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Formation of Linde Plc and Busi"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Merger-Related Divestitures, Di" sheetId="12" state="visible" r:id="rId12"/>
    <sheet xmlns:r="http://schemas.openxmlformats.org/officeDocument/2006/relationships" name="Transaction Costs and Other Cha"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arnings Per Share - Linde PLC " sheetId="16" state="visible" r:id="rId16"/>
    <sheet xmlns:r="http://schemas.openxmlformats.org/officeDocument/2006/relationships" name="Supplemental Information" sheetId="17" state="visible" r:id="rId17"/>
    <sheet xmlns:r="http://schemas.openxmlformats.org/officeDocument/2006/relationships" name="Property, Plant &amp; Equipment - N"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Fair Value Disclosures" sheetId="23" state="visible" r:id="rId23"/>
    <sheet xmlns:r="http://schemas.openxmlformats.org/officeDocument/2006/relationships" name="Equity and Noncontrolling Inter" sheetId="24" state="visible" r:id="rId24"/>
    <sheet xmlns:r="http://schemas.openxmlformats.org/officeDocument/2006/relationships" name="Share-Based Compensation" sheetId="25" state="visible" r:id="rId25"/>
    <sheet xmlns:r="http://schemas.openxmlformats.org/officeDocument/2006/relationships" name="Retirement Program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Revenue Recognition" sheetId="29" state="visible" r:id="rId29"/>
    <sheet xmlns:r="http://schemas.openxmlformats.org/officeDocument/2006/relationships" name="Quarterly Data (Unaudited)"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Business Combinations (Tables)" sheetId="33" state="visible" r:id="rId33"/>
    <sheet xmlns:r="http://schemas.openxmlformats.org/officeDocument/2006/relationships" name="Merger-Related Divestitures, _2" sheetId="34" state="visible" r:id="rId34"/>
    <sheet xmlns:r="http://schemas.openxmlformats.org/officeDocument/2006/relationships" name="Transaction Costs and Other C_2"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arnings Per Share - Linde PL_2" sheetId="38" state="visible" r:id="rId38"/>
    <sheet xmlns:r="http://schemas.openxmlformats.org/officeDocument/2006/relationships" name="Supplemental Information (Table" sheetId="39" state="visible" r:id="rId39"/>
    <sheet xmlns:r="http://schemas.openxmlformats.org/officeDocument/2006/relationships" name="Property, Plant &amp; Equipment -_2" sheetId="40" state="visible" r:id="rId40"/>
    <sheet xmlns:r="http://schemas.openxmlformats.org/officeDocument/2006/relationships" name="Goodwill (Tables)" sheetId="41" state="visible" r:id="rId41"/>
    <sheet xmlns:r="http://schemas.openxmlformats.org/officeDocument/2006/relationships" name="Other Intangible Assets (Tables" sheetId="42" state="visible" r:id="rId42"/>
    <sheet xmlns:r="http://schemas.openxmlformats.org/officeDocument/2006/relationships" name="Debt (Tables)" sheetId="43" state="visible" r:id="rId43"/>
    <sheet xmlns:r="http://schemas.openxmlformats.org/officeDocument/2006/relationships" name="Financial Instruments (Tables)" sheetId="44" state="visible" r:id="rId44"/>
    <sheet xmlns:r="http://schemas.openxmlformats.org/officeDocument/2006/relationships" name="Fair Value Disclosures (Tables)" sheetId="45" state="visible" r:id="rId45"/>
    <sheet xmlns:r="http://schemas.openxmlformats.org/officeDocument/2006/relationships" name="Equity and Noncontrolling Int_2" sheetId="46" state="visible" r:id="rId46"/>
    <sheet xmlns:r="http://schemas.openxmlformats.org/officeDocument/2006/relationships" name="Share-Based Compensation (Table" sheetId="47" state="visible" r:id="rId47"/>
    <sheet xmlns:r="http://schemas.openxmlformats.org/officeDocument/2006/relationships" name="Retirement Programs (Tables)" sheetId="48" state="visible" r:id="rId48"/>
    <sheet xmlns:r="http://schemas.openxmlformats.org/officeDocument/2006/relationships" name="Segment Information (Tables)" sheetId="49" state="visible" r:id="rId49"/>
    <sheet xmlns:r="http://schemas.openxmlformats.org/officeDocument/2006/relationships" name="Revenue Recognition (Tables)" sheetId="50" state="visible" r:id="rId50"/>
    <sheet xmlns:r="http://schemas.openxmlformats.org/officeDocument/2006/relationships" name="Quarterly Data (Unaudited) (Tab" sheetId="51" state="visible" r:id="rId51"/>
    <sheet xmlns:r="http://schemas.openxmlformats.org/officeDocument/2006/relationships" name="Formation of Linde Plc and Bu_2" sheetId="52" state="visible" r:id="rId52"/>
    <sheet xmlns:r="http://schemas.openxmlformats.org/officeDocument/2006/relationships" name="Summary of Significant Accoun_3" sheetId="53" state="visible" r:id="rId53"/>
    <sheet xmlns:r="http://schemas.openxmlformats.org/officeDocument/2006/relationships" name="Business Combinations - Narrati" sheetId="54" state="visible" r:id="rId54"/>
    <sheet xmlns:r="http://schemas.openxmlformats.org/officeDocument/2006/relationships" name="Business Combinations - Schedul" sheetId="55" state="visible" r:id="rId55"/>
    <sheet xmlns:r="http://schemas.openxmlformats.org/officeDocument/2006/relationships" name="Business Combinations - Estimat" sheetId="56" state="visible" r:id="rId56"/>
    <sheet xmlns:r="http://schemas.openxmlformats.org/officeDocument/2006/relationships" name="Business Combinations - Sched_2" sheetId="57" state="visible" r:id="rId57"/>
    <sheet xmlns:r="http://schemas.openxmlformats.org/officeDocument/2006/relationships" name="Business Combinations - Sched_3" sheetId="58" state="visible" r:id="rId58"/>
    <sheet xmlns:r="http://schemas.openxmlformats.org/officeDocument/2006/relationships" name="Business Combinations - Pro For" sheetId="59" state="visible" r:id="rId59"/>
    <sheet xmlns:r="http://schemas.openxmlformats.org/officeDocument/2006/relationships" name="Business Combinations - 2018 No" sheetId="60" state="visible" r:id="rId60"/>
    <sheet xmlns:r="http://schemas.openxmlformats.org/officeDocument/2006/relationships" name="Merger-Related Divestitures, _3" sheetId="61" state="visible" r:id="rId61"/>
    <sheet xmlns:r="http://schemas.openxmlformats.org/officeDocument/2006/relationships" name="Merger-Related Divestitures, _4" sheetId="62" state="visible" r:id="rId62"/>
    <sheet xmlns:r="http://schemas.openxmlformats.org/officeDocument/2006/relationships" name="Merger-Related Divestitures, _5" sheetId="63" state="visible" r:id="rId63"/>
    <sheet xmlns:r="http://schemas.openxmlformats.org/officeDocument/2006/relationships" name="Merger-Related Divestitures, _6" sheetId="64" state="visible" r:id="rId64"/>
    <sheet xmlns:r="http://schemas.openxmlformats.org/officeDocument/2006/relationships" name="Transaction Costs and Other C_3" sheetId="65" state="visible" r:id="rId65"/>
    <sheet xmlns:r="http://schemas.openxmlformats.org/officeDocument/2006/relationships" name="Transaction Costs and Other C_4" sheetId="66" state="visible" r:id="rId66"/>
    <sheet xmlns:r="http://schemas.openxmlformats.org/officeDocument/2006/relationships" name="Leases (Details)" sheetId="67" state="visible" r:id="rId67"/>
    <sheet xmlns:r="http://schemas.openxmlformats.org/officeDocument/2006/relationships" name="Income Taxes - Schedule of Pre-" sheetId="68" state="visible" r:id="rId68"/>
    <sheet xmlns:r="http://schemas.openxmlformats.org/officeDocument/2006/relationships" name="Income Taxes - U.S. Tax Cuts an" sheetId="69" state="visible" r:id="rId69"/>
    <sheet xmlns:r="http://schemas.openxmlformats.org/officeDocument/2006/relationships" name="Income Taxes - Income Tax Provi" sheetId="70" state="visible" r:id="rId70"/>
    <sheet xmlns:r="http://schemas.openxmlformats.org/officeDocument/2006/relationships" name="Income Taxes - Tax Rate Analysi" sheetId="71" state="visible" r:id="rId71"/>
    <sheet xmlns:r="http://schemas.openxmlformats.org/officeDocument/2006/relationships" name="Income Taxes - Net Deferred Tax" sheetId="72" state="visible" r:id="rId72"/>
    <sheet xmlns:r="http://schemas.openxmlformats.org/officeDocument/2006/relationships" name="Income Taxes - Valuation Allowa" sheetId="73" state="visible" r:id="rId73"/>
    <sheet xmlns:r="http://schemas.openxmlformats.org/officeDocument/2006/relationships" name="Income Taxes - Unrecognized Tax" sheetId="74" state="visible" r:id="rId74"/>
    <sheet xmlns:r="http://schemas.openxmlformats.org/officeDocument/2006/relationships" name="Earnings Per Share - Linde PL_3" sheetId="75" state="visible" r:id="rId75"/>
    <sheet xmlns:r="http://schemas.openxmlformats.org/officeDocument/2006/relationships" name="Supplemental Information (Detai" sheetId="76" state="visible" r:id="rId76"/>
    <sheet xmlns:r="http://schemas.openxmlformats.org/officeDocument/2006/relationships" name="Supplemental Information - Accu" sheetId="77" state="visible" r:id="rId77"/>
    <sheet xmlns:r="http://schemas.openxmlformats.org/officeDocument/2006/relationships" name="Supplemental Information - Supp" sheetId="78" state="visible" r:id="rId78"/>
    <sheet xmlns:r="http://schemas.openxmlformats.org/officeDocument/2006/relationships" name="Property, Plant &amp; Equipment -_3" sheetId="79" state="visible" r:id="rId79"/>
    <sheet xmlns:r="http://schemas.openxmlformats.org/officeDocument/2006/relationships" name="Property, Plant &amp; Equipment -_4" sheetId="80" state="visible" r:id="rId80"/>
    <sheet xmlns:r="http://schemas.openxmlformats.org/officeDocument/2006/relationships" name="Goodwill (Details)" sheetId="81" state="visible" r:id="rId81"/>
    <sheet xmlns:r="http://schemas.openxmlformats.org/officeDocument/2006/relationships" name="Other Intangible Assets (Detail" sheetId="82" state="visible" r:id="rId82"/>
    <sheet xmlns:r="http://schemas.openxmlformats.org/officeDocument/2006/relationships" name="Debt - Summary of Outstanding D" sheetId="83" state="visible" r:id="rId83"/>
    <sheet xmlns:r="http://schemas.openxmlformats.org/officeDocument/2006/relationships" name="Debt - Credit Facilities and Co" sheetId="84" state="visible" r:id="rId84"/>
    <sheet xmlns:r="http://schemas.openxmlformats.org/officeDocument/2006/relationships" name="Debt - Other Debt Information (" sheetId="85" state="visible" r:id="rId85"/>
    <sheet xmlns:r="http://schemas.openxmlformats.org/officeDocument/2006/relationships" name="Financial Instruments - Summary" sheetId="86" state="visible" r:id="rId86"/>
    <sheet xmlns:r="http://schemas.openxmlformats.org/officeDocument/2006/relationships" name="Financial Instruments - Net Inv" sheetId="87" state="visible" r:id="rId87"/>
    <sheet xmlns:r="http://schemas.openxmlformats.org/officeDocument/2006/relationships" name="Financial Instruments - Interes" sheetId="88" state="visible" r:id="rId88"/>
    <sheet xmlns:r="http://schemas.openxmlformats.org/officeDocument/2006/relationships" name="Financial Instruments - Treasur" sheetId="89" state="visible" r:id="rId89"/>
    <sheet xmlns:r="http://schemas.openxmlformats.org/officeDocument/2006/relationships" name="Financial Instruments - Impact " sheetId="90" state="visible" r:id="rId90"/>
    <sheet xmlns:r="http://schemas.openxmlformats.org/officeDocument/2006/relationships" name="Fair Value Disclosures (Details" sheetId="91" state="visible" r:id="rId91"/>
    <sheet xmlns:r="http://schemas.openxmlformats.org/officeDocument/2006/relationships" name="Equity and Noncontrolling Int_3" sheetId="92" state="visible" r:id="rId92"/>
    <sheet xmlns:r="http://schemas.openxmlformats.org/officeDocument/2006/relationships" name="Equity and Noncontrolling Int_4" sheetId="93" state="visible" r:id="rId93"/>
    <sheet xmlns:r="http://schemas.openxmlformats.org/officeDocument/2006/relationships" name="Equity and Noncontrolling Int_5" sheetId="94" state="visible" r:id="rId94"/>
    <sheet xmlns:r="http://schemas.openxmlformats.org/officeDocument/2006/relationships" name="Equity and Noncontrolling Int_6" sheetId="95" state="visible" r:id="rId95"/>
    <sheet xmlns:r="http://schemas.openxmlformats.org/officeDocument/2006/relationships" name="Share-Based Compensation (Detai" sheetId="96" state="visible" r:id="rId96"/>
    <sheet xmlns:r="http://schemas.openxmlformats.org/officeDocument/2006/relationships" name="Share-Based Compensation - Perf" sheetId="97" state="visible" r:id="rId97"/>
    <sheet xmlns:r="http://schemas.openxmlformats.org/officeDocument/2006/relationships" name="Retirement Programs - Narrative" sheetId="98" state="visible" r:id="rId98"/>
    <sheet xmlns:r="http://schemas.openxmlformats.org/officeDocument/2006/relationships" name="Retirement Programs - Pension a" sheetId="99" state="visible" r:id="rId99"/>
    <sheet xmlns:r="http://schemas.openxmlformats.org/officeDocument/2006/relationships" name="Retirement Programs - Funded St" sheetId="100" state="visible" r:id="rId100"/>
    <sheet xmlns:r="http://schemas.openxmlformats.org/officeDocument/2006/relationships" name="Retirement Programs - Changes I" sheetId="101" state="visible" r:id="rId101"/>
    <sheet xmlns:r="http://schemas.openxmlformats.org/officeDocument/2006/relationships" name="Retirement Programs - AOCI Expe" sheetId="102" state="visible" r:id="rId102"/>
    <sheet xmlns:r="http://schemas.openxmlformats.org/officeDocument/2006/relationships" name="Retirement Programs - Plans Whe" sheetId="103" state="visible" r:id="rId103"/>
    <sheet xmlns:r="http://schemas.openxmlformats.org/officeDocument/2006/relationships" name="Retirement Programs - Assumptio" sheetId="104" state="visible" r:id="rId104"/>
    <sheet xmlns:r="http://schemas.openxmlformats.org/officeDocument/2006/relationships" name="Retirement Programs - Pension P" sheetId="105" state="visible" r:id="rId105"/>
    <sheet xmlns:r="http://schemas.openxmlformats.org/officeDocument/2006/relationships" name="Retirement Programs - Pension_2" sheetId="106" state="visible" r:id="rId106"/>
    <sheet xmlns:r="http://schemas.openxmlformats.org/officeDocument/2006/relationships" name="Retirement Programs - Contribut" sheetId="107" state="visible" r:id="rId107"/>
    <sheet xmlns:r="http://schemas.openxmlformats.org/officeDocument/2006/relationships" name="Commitments and Contingencies (" sheetId="108" state="visible" r:id="rId108"/>
    <sheet xmlns:r="http://schemas.openxmlformats.org/officeDocument/2006/relationships" name="Segment Information - Narrative" sheetId="109" state="visible" r:id="rId109"/>
    <sheet xmlns:r="http://schemas.openxmlformats.org/officeDocument/2006/relationships" name="Segment Information - Reportabl" sheetId="110" state="visible" r:id="rId110"/>
    <sheet xmlns:r="http://schemas.openxmlformats.org/officeDocument/2006/relationships" name="Revenue Recognition (Details)" sheetId="111" state="visible" r:id="rId111"/>
    <sheet xmlns:r="http://schemas.openxmlformats.org/officeDocument/2006/relationships" name="Quarterly Data (Unaudited) (Det"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650">
  <si>
    <t>Document and Entity Information - USD ($) $ in B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LIN</t>
  </si>
  <si>
    <t>Entity Registrant Name</t>
  </si>
  <si>
    <t>LINDE PLC</t>
  </si>
  <si>
    <t>Entity Central Index Key</t>
  </si>
  <si>
    <t>0001707925</t>
  </si>
  <si>
    <t>Entity Well-known Seasoned Issuer</t>
  </si>
  <si>
    <t>Yes</t>
  </si>
  <si>
    <t>Entity Current Reporting Status</t>
  </si>
  <si>
    <t>Entity Voluntary Filers</t>
  </si>
  <si>
    <t>No</t>
  </si>
  <si>
    <t>Entity Emerging Growth Company</t>
  </si>
  <si>
    <t>Entity Small Business</t>
  </si>
  <si>
    <t>Entity Shell Company</t>
  </si>
  <si>
    <t>Current Fiscal Year End Date</t>
  </si>
  <si>
    <t>--12-31</t>
  </si>
  <si>
    <t>Entity Filer Category</t>
  </si>
  <si>
    <t>Large Accelerated Filer</t>
  </si>
  <si>
    <t>Entity Common Stock, Shares Outstanding</t>
  </si>
  <si>
    <t>Entity Public Float</t>
  </si>
  <si>
    <t>Consolidated Statements of Income - USD ($) shares in Thousands, $ in Millions</t>
  </si>
  <si>
    <t>Dec. 31, 2017</t>
  </si>
  <si>
    <t>Dec. 31, 2016</t>
  </si>
  <si>
    <t>Income Statement [Abstract]</t>
  </si>
  <si>
    <t>Sales</t>
  </si>
  <si>
    <t>Cost of sales, exclusive of depreciation and amortization</t>
  </si>
  <si>
    <t>Selling, general and administrative</t>
  </si>
  <si>
    <t>Depreciation and amortization</t>
  </si>
  <si>
    <t>Research and development</t>
  </si>
  <si>
    <t>Transaction costs and other charges</t>
  </si>
  <si>
    <t>Net gain on sale of businesses</t>
  </si>
  <si>
    <t>Other income (expenses) – net</t>
  </si>
  <si>
    <t>Operating Profit</t>
  </si>
  <si>
    <t>Interest expense – net</t>
  </si>
  <si>
    <t>Net pension and OPEB cost (benefit), excluding service cost</t>
  </si>
  <si>
    <t>Income From Continuing Operations Before Income Taxes and Equity Investments</t>
  </si>
  <si>
    <t>Income taxes on continuing operations</t>
  </si>
  <si>
    <t>Income From Continuing Operations Before Equity Investments</t>
  </si>
  <si>
    <t>Income from equity investments</t>
  </si>
  <si>
    <t>Income From Continuing Operations (Including Noncontrolling Interests)</t>
  </si>
  <si>
    <t>Income from discontinued operations, net of tax</t>
  </si>
  <si>
    <t>Net Income (Including Noncontrolling Interests)</t>
  </si>
  <si>
    <t>Less: noncontrolling interests from continuing operations</t>
  </si>
  <si>
    <t>Less: noncontrolling interests from discontinued operations</t>
  </si>
  <si>
    <t>Net Income – Linde plc</t>
  </si>
  <si>
    <t>Income from continuing operations</t>
  </si>
  <si>
    <t>Income from discontinued operations</t>
  </si>
  <si>
    <t>Per Share Data – Linde plc Shareholders</t>
  </si>
  <si>
    <t>Basic earnings per share from continuing operations (in dollars per share)</t>
  </si>
  <si>
    <t>Basic earnings per share from discontinued operations (in dollars per share)</t>
  </si>
  <si>
    <t>Basic earnings per share (in dollars per share)</t>
  </si>
  <si>
    <t>Diluted earnings per share from continuing operations (in dollars per share)</t>
  </si>
  <si>
    <t>Diluted earnings per share from discontinued operations (in dollars per share)</t>
  </si>
  <si>
    <t>Diluted earnings per share (in dollars per share)</t>
  </si>
  <si>
    <t>Weighted Average Shares Outstanding (000’s):</t>
  </si>
  <si>
    <t>Basic shares outstanding (in shares)</t>
  </si>
  <si>
    <t>Diluted shares outstanding (in shares)</t>
  </si>
  <si>
    <t>Consolidated Statements of Comprehensive Income - USD ($) $ in Millions</t>
  </si>
  <si>
    <t>Statement of Comprehensive Income [Abstract]</t>
  </si>
  <si>
    <t>NET INCOME (INCLUDING NONCONTROLLING INTERESTS)</t>
  </si>
  <si>
    <t>Translation adjustments:</t>
  </si>
  <si>
    <t>Foreign currency translation adjustments</t>
  </si>
  <si>
    <t>Reclassifications to net income (Note 4)</t>
  </si>
  <si>
    <t>Income taxes</t>
  </si>
  <si>
    <t>Translation adjustments</t>
  </si>
  <si>
    <t>Funded status - retirement obligations (Note 18):</t>
  </si>
  <si>
    <t>Retirement program remeasurements</t>
  </si>
  <si>
    <t>Reclassifications to net income</t>
  </si>
  <si>
    <t>Funded status - retirement obligations</t>
  </si>
  <si>
    <t>Derivative instruments (Note 14):</t>
  </si>
  <si>
    <t>Current year unrealized gain (loss)</t>
  </si>
  <si>
    <t>Derivative instruments</t>
  </si>
  <si>
    <t>Securities (Note 9):</t>
  </si>
  <si>
    <t>Securities</t>
  </si>
  <si>
    <t>TOTAL OTHER COMPREHENSIVE INCOME (LOSS)</t>
  </si>
  <si>
    <t>COMPREHENSIVE INCOME (INCLUDING NONCONTROLLING INTERESTS)</t>
  </si>
  <si>
    <t>Less: noncontrolling interests</t>
  </si>
  <si>
    <t>COMPREHENSIVE INCOME - LINDE PLC</t>
  </si>
  <si>
    <t>Consolidated Balance Sheets - USD ($) $ in Millions</t>
  </si>
  <si>
    <t>Assets</t>
  </si>
  <si>
    <t>Cash and cash equivalents</t>
  </si>
  <si>
    <t>Accounts receivable – net</t>
  </si>
  <si>
    <t>Contract assets</t>
  </si>
  <si>
    <t>Inventories</t>
  </si>
  <si>
    <t>Assets held for sale</t>
  </si>
  <si>
    <t>Prepaid and other current assets</t>
  </si>
  <si>
    <t>Total Current Assets</t>
  </si>
  <si>
    <t>Property, plant and equipment – net</t>
  </si>
  <si>
    <t>Equity investments</t>
  </si>
  <si>
    <t>Goodwill</t>
  </si>
  <si>
    <t>Other intangible assets – net</t>
  </si>
  <si>
    <t>Other long-term assets</t>
  </si>
  <si>
    <t>Total Assets</t>
  </si>
  <si>
    <t>Liabilities and Equity</t>
  </si>
  <si>
    <t>Accounts payable</t>
  </si>
  <si>
    <t>Short-term debt</t>
  </si>
  <si>
    <t>Current portion of long-term debt</t>
  </si>
  <si>
    <t>Deferred Income</t>
  </si>
  <si>
    <t>Accrued taxes</t>
  </si>
  <si>
    <t>Liabilities of assets held for sale</t>
  </si>
  <si>
    <t>Other current liabilities</t>
  </si>
  <si>
    <t>Total Current Liabilities</t>
  </si>
  <si>
    <t>Long-term debt</t>
  </si>
  <si>
    <t>Other long-term liabilities</t>
  </si>
  <si>
    <t>Deferred credits</t>
  </si>
  <si>
    <t>Total Liabilities</t>
  </si>
  <si>
    <t>Commitments and contingencies (Note 19)</t>
  </si>
  <si>
    <t xml:space="preserve"> </t>
  </si>
  <si>
    <t>Redeemable noncontrolling interests</t>
  </si>
  <si>
    <t>Linde plc Shareholders’ Equity:</t>
  </si>
  <si>
    <t>Ordinary shares (2018: €0.001 par value, authorized 1,750,000,000 shares, issued 551,310,272 ordinary shares; 2017: and Common stock $0.01 par value, authorized 800,000,000 shares, issued 383,230,625 shares)</t>
  </si>
  <si>
    <t>Additional paid-in capital</t>
  </si>
  <si>
    <t>Retained earnings</t>
  </si>
  <si>
    <t>Accumulated other comprehensive income (loss)</t>
  </si>
  <si>
    <t>Less: Treasury stock, at cost (2018 – 4,068,642 shares and 2017 – 96,453,634 shares)</t>
  </si>
  <si>
    <t>Total Linde plc Shareholders’ Equity</t>
  </si>
  <si>
    <t>Noncontrolling interests</t>
  </si>
  <si>
    <t>Total Equity</t>
  </si>
  <si>
    <t>Total Liabilities and Equity</t>
  </si>
  <si>
    <t>Consolidated Balance Sheets (Parenthetical)</t>
  </si>
  <si>
    <t>Dec. 31, 2018€ / sharesshares</t>
  </si>
  <si>
    <t>Oct. 31, 2018€ / sharesshares</t>
  </si>
  <si>
    <t>Dec. 31, 2017$ / sharesshares</t>
  </si>
  <si>
    <t>Ordinary shares/Common stock, par value (usd per share) | € / shares</t>
  </si>
  <si>
    <t>Ordinary shares/Common stock, issued (in shares)</t>
  </si>
  <si>
    <t>Treasury stock (in shares)</t>
  </si>
  <si>
    <t>Ordinary shares</t>
  </si>
  <si>
    <t>Ordinary shares/Common stock, par value (usd per share) | (per share)</t>
  </si>
  <si>
    <t>Ordinary shares/Common stock, authorized (in shares)</t>
  </si>
  <si>
    <t>Consolidated Statements of Cash Flows - USD ($) $ in Millions</t>
  </si>
  <si>
    <t>Operations</t>
  </si>
  <si>
    <t>Less: income from discontinued operations, net of tax and noncontrolling interests</t>
  </si>
  <si>
    <t>Add: Noncontrolling interests from continuing operations</t>
  </si>
  <si>
    <t>Income from continuing operations (including noncontrolling interests)</t>
  </si>
  <si>
    <t>Adjustments to reconcile net income to net cash provided by operating activities:</t>
  </si>
  <si>
    <t>Transaction costs and other charges, net of payments</t>
  </si>
  <si>
    <t>Amortization of merger-related inventory step-up</t>
  </si>
  <si>
    <t>Tax Act income tax charge, net</t>
  </si>
  <si>
    <t>Deferred income taxes, excluding Tax Act</t>
  </si>
  <si>
    <t>Share-based compensation</t>
  </si>
  <si>
    <t>Net gain on sale of businesses, net of tax</t>
  </si>
  <si>
    <t>Non-cash charges and other</t>
  </si>
  <si>
    <t>Working capital</t>
  </si>
  <si>
    <t>Accounts receivable</t>
  </si>
  <si>
    <t>Inventory</t>
  </si>
  <si>
    <t>Payables and accruals</t>
  </si>
  <si>
    <t>Pension contributions</t>
  </si>
  <si>
    <t>Long-term assets, liabilities and other</t>
  </si>
  <si>
    <t>Net cash provided by operating activities</t>
  </si>
  <si>
    <t>Investing</t>
  </si>
  <si>
    <t>Capital expenditures</t>
  </si>
  <si>
    <t>Acquisitions, net of cash acquired</t>
  </si>
  <si>
    <t>Divestitures and asset sales, net of cash divested</t>
  </si>
  <si>
    <t>Cash acquired in merger transaction</t>
  </si>
  <si>
    <t>Net cash used for investing activities</t>
  </si>
  <si>
    <t>Financing</t>
  </si>
  <si>
    <t>Short-term debt borrowings (repayments) – net</t>
  </si>
  <si>
    <t>Long-term debt borrowings</t>
  </si>
  <si>
    <t>Long-term debt repayments</t>
  </si>
  <si>
    <t>Issuances of common stock</t>
  </si>
  <si>
    <t>Purchases of common stock</t>
  </si>
  <si>
    <t>Cash dividends – Praxair, Inc. shareholders</t>
  </si>
  <si>
    <t>Noncontrolling interest transactions and other</t>
  </si>
  <si>
    <t>Net cash used for financing activities</t>
  </si>
  <si>
    <t>Discontinued Operations</t>
  </si>
  <si>
    <t>Cash provided by operating activities</t>
  </si>
  <si>
    <t>Cash used for investing activities</t>
  </si>
  <si>
    <t>Cash provided by financing activities</t>
  </si>
  <si>
    <t>Net cash provided by discontinued operations</t>
  </si>
  <si>
    <t>Effect of exchange rate changes on cash and cash equivalents</t>
  </si>
  <si>
    <t>Change in cash and cash equivalents</t>
  </si>
  <si>
    <t>Cash and cash equivalents, beginning-of-period</t>
  </si>
  <si>
    <t>Cash and cash equivalents, including discontinued operations</t>
  </si>
  <si>
    <t>Cash and cash equivalents of discontinued operations</t>
  </si>
  <si>
    <t>Cash and cash equivalents, end-of-period</t>
  </si>
  <si>
    <t>Supplemental Data</t>
  </si>
  <si>
    <t>Income taxes paid</t>
  </si>
  <si>
    <t>Interest paid, net of capitalized interest (Note 9)</t>
  </si>
  <si>
    <t>Consolidated Statements of Equity - USD ($) $ in Millions</t>
  </si>
  <si>
    <t>Total</t>
  </si>
  <si>
    <t>Additional Paid-in Capital</t>
  </si>
  <si>
    <t>Retained Earnings</t>
  </si>
  <si>
    <t>Accumulated Other Comprehensive Income (Loss) (Note 9)</t>
  </si>
  <si>
    <t>Treasury Stock</t>
  </si>
  <si>
    <t>Linde plc Shareholders’ Equity</t>
  </si>
  <si>
    <t>Noncontrolling Interests</t>
  </si>
  <si>
    <t>Beginning Balance (in shares) at Dec. 31, 2015</t>
  </si>
  <si>
    <t>Beginning Balance at Dec. 31, 2015</t>
  </si>
  <si>
    <t>Treasury stock (in shares) at Dec. 31, 2015</t>
  </si>
  <si>
    <t>Increase (Decrease) in Stockholders' Equity [Roll Forward]</t>
  </si>
  <si>
    <t>Net Income</t>
  </si>
  <si>
    <t>Other comprehensive income (loss)</t>
  </si>
  <si>
    <t>Dividends and other capital reductions</t>
  </si>
  <si>
    <t>Additions (Reductions)</t>
  </si>
  <si>
    <t>Redemption value adjustments (Note 16)</t>
  </si>
  <si>
    <t>Dividends</t>
  </si>
  <si>
    <t>Issuances of common stock:</t>
  </si>
  <si>
    <t>For dividend reinvestment and stock purchase plan (in shares)</t>
  </si>
  <si>
    <t>For the dividend reinvestment and stock purchase plan</t>
  </si>
  <si>
    <t>For employee savings and incentive plans (in shares)</t>
  </si>
  <si>
    <t>For employee savings and incentive plans</t>
  </si>
  <si>
    <t>Other</t>
  </si>
  <si>
    <t>Purchases of common stock (in shares)</t>
  </si>
  <si>
    <t>Purchases of common stock/ordinary shares</t>
  </si>
  <si>
    <t>Treasury stock (in shares) at Dec. 31, 2016</t>
  </si>
  <si>
    <t>Ending Balance (in shares) at Dec. 31, 2016</t>
  </si>
  <si>
    <t>Ending Balance at Dec. 31, 2016</t>
  </si>
  <si>
    <t>Treasury stock (in shares) at Dec. 31, 2017</t>
  </si>
  <si>
    <t>Ending Balance (in shares) at Dec. 31, 2017</t>
  </si>
  <si>
    <t>Ending Balance at Dec. 31, 2017</t>
  </si>
  <si>
    <t>Beginning Balance (in shares) at Dec. 31, 2016</t>
  </si>
  <si>
    <t>Beginning Balance at Dec. 31, 2016</t>
  </si>
  <si>
    <t>Treasury stock (in shares) at Dec. 31, 2018</t>
  </si>
  <si>
    <t>Ending Balance (in shares) at Dec. 31, 2018</t>
  </si>
  <si>
    <t>Ending Balance at Dec. 31, 2018</t>
  </si>
  <si>
    <t>Beginning Balance (in shares) at Dec. 31, 2017</t>
  </si>
  <si>
    <t>Beginning Balance at Dec. 31, 2017</t>
  </si>
  <si>
    <t>Tax Act Reclassification (Note 7)</t>
  </si>
  <si>
    <t>Impact of Merger (Note 3) (in shares)</t>
  </si>
  <si>
    <t>Impact of merger (Notes 3 and 16)</t>
  </si>
  <si>
    <t>Consolidated Statements of Equity (Parenthetical) - $ / shares</t>
  </si>
  <si>
    <t>Statement of Stockholders' Equity [Abstract]</t>
  </si>
  <si>
    <t>Dividends per common share (in dollars per share)</t>
  </si>
  <si>
    <t>Formation of Linde Plc and Business Combination of Praxair, Inc. and Linde AG</t>
  </si>
  <si>
    <t>Organization, Consolidation and Presentation of Financial Statements [Abstract]</t>
  </si>
  <si>
    <t>FORMATION OF LINDE PLC AND BUSINESS COMBINATION OF PRAXAIR, INC. AND LINDE AG Formation of Linde plc Linde plc ("Linde" or “the company”), a public limited company incorporated in Ireland, was formed in accordance with the requirements of the business combination agreement, dated as of June 1, 2017, as amended (the “business combination agreement”). Pursuant to the business combination agreement, among other things, Praxair, Inc., a Delaware corporation (“Praxair”), and Linde Aktiengesellschaft, a stock corporation incorporated under the laws of Germany (“Linde AG”), agreed to combine their respective businesses through an all-stock transaction, and become subsidiaries of the company (collectively referred to as “business combination” or “merger”). On October 31, 2018, Linde plc completed the business combination. Prior to the business combination, the company did not conduct any business activities other than those required for its formation and matters contemplated by the business combination agreement. Business Combination of Praxair, Inc. and Linde AG The business combination has been accounted for using the acquisition method of accounting in accordance with the provisions of Financial Accounting Standards Board (“FASB”) Accounting Standards Codification ("ASC") 805, “Business Combinations” , with Praxair representing the accounting acquirer. Pursuant to Rule 12g-3(a) under the Exchange Act, as of October 31, 2018, the company became the successor issuer to Praxair. Also, the Linde plc shares are deemed to be registered under Section 12(b) of the Exchange Act, and the company is subject to the informational requirements of the Exchange Act and the rules and regulations promulgated thereunder. The Linde shares trade on the New York Stock Exchange and the Frankfurt Stock Exchange under the ticker symbol “LIN”. Prior to the business combination, the Praxair shares were registered pursuant to Section 12(b) of the Exchange Act and listed on the NYSE. In connection with the completion of the business combination, the Praxair shares were suspended from trading on the NYSE as of close of business (New York Time) on October 30, 2018. On November 1, 2018, Praxair filed a Form 25 to delist and deregister its three series of Euro-denominated notes, including its 1.50% Notes due 2020, 1.20% Notes due 2024 and 1.625% Notes due 2025, that were listed on the NYSE. Trading of the Euro-denominated notes on the NYSE was suspended as of close of business (New York Time) on November 9, 2018, and Praxair filed a Form 15 with the SEC terminating the registration under the Exchange Act of its securities and suspending Praxair’s reporting obligations under Section 15(d) of the Exchange Act. In connection with the business combination, the company, Praxair and Linde AG entered into various agreements with regulatory authorities to satisfy anti-trust requirements to secure approval to consummate the business combination. These agreements included the sale of the majority of Praxair’s European businesses (subsequently completed on December 3, 2018), the majority of Linde AG’s America’s business (subsequently completed on March 1, 2019), as well as certain divestitures of other Praxair and Linde AG businesses in Asia that are expected to be sold in 2019 (collectively, the “merger-related divestitures”). See Note 4 for additional information relating to merger-related divestitures. To obtain merger approval in the United States. Linde, Praxair and Linde AG entered into an agreement with the U.S. Federal Trade Commission dated October 1, 2018 (“hold separate order” or “HSO”). Under the HSO, the company, Praxair and Linde AG agreed to (i) continue to operate Linde AG and Praxair as independent, ongoing, economically viable, competitive businesses held separate, distinct, and apart from each other’s operations; (ii) not coordinate any aspect of the operations of Linde AG and Praxair, including the marketing or sale of any products; and (iii) maintain separate financial ledgers, books, and records that report on a periodic basis, consistent with past practices, the assets, liabilities, expenses, revenues, and income of each, until certain divestitures in the United States have been completed. The restrictions under the hold separate order were lifted March 1, 2019, concurrent with the sale of the required merger-related divestitures in the United States.</t>
  </si>
  <si>
    <t>Summary of Significant Accounting Policies</t>
  </si>
  <si>
    <t>Accounting Policies [Abstract]</t>
  </si>
  <si>
    <t>SUMMARY OF SIGNIFICANT ACCOUNTING POLICIES 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Equity investments generally consist of 20% to 50% owned operations where the company exercises significant influence, but does not have control. Equity income from equity investments in corporations is reported on an after-tax basis. Pre-tax income from equity investments that are partnerships or limited-liability corporations ("LLC") is included in other income (expenses) – net with related taxes included in Income taxes. Equity investments are reviewed for impairment whenever events or circumstances reflect that an impairment loss may have incurred. Operations less than 20% owned, where the company does not exercise significant influence, are generally carried at cost.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 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 Operations – Linde is the largest industrial gases company worldwide. The company produces, sells and distributes atmospheric, process and specialty gases, and high-performance surface coatings to a diverse group of industries including aerospace, chemicals, food and beverage, electronics, energy, healthcare, manufacturing, and metals. Linde’s Engineering Division offers its customers an extensive range of gas production and processing services including suppling plant components and services directly to customers. Revenue Recognition – Effective January 1, 2018, Linde adopted the FASB's Accounting Standards Update No. 2014-09 ("ASC 606") relating to Revenue Recognition. Revenue is recognized as control of goods or services are transferred to customers in an amount that reflects the consideration to which an entity expects to be entitled to receive in exchange for the goods or services. Refer to footnote 21 for additional details regarding Linde revenue recognition policies. Prior to adoption of ASC 606 revenue was recognized when a firm sales agreement exists, collectability of a fixed or determinable sales price is reasonably assured, and when title and risks of ownership transfer to the customer for product sales or, in the case of other revenues when obligations are satisfied or services are performed. The adoption of ASC 606 resulted in no differences in revenue recognition compared to previous policies. Cash Equivalents – Cash equivalents are considered to be highly liquid securities with original maturities of three months or less. Inventories – Inventories are stated at the lower of cost or net realizable value. Cost is determined using the average-cost method. Property, Plant and Equipment – Net – Property, plant and equipment are carried at cost, net of accumulated depreciation. The company capitalizes interest as part of the cost of constructing major facilities (see Note 10). Depreciation is calculated on the straight-line method based on the estimated useful lives of the assets, which range from 3 years to 40 years (see Note 10).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discounted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 Foreign Currency Translation – For most foreign operations, the local currency is the functional currency and translation gains and losses are reported as part of the accumulated other comprehensive income (loss) component of equity as a cumulative translation adjustment (see Note 9). 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Any ineffectiveness is recognized in earnings immediately.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 See Note 14 for additional information relating to financial instruments. 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in the second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As applicable, fair value is determined through the use of projected future cash flows, multiples of earnings and sales and other factors. Such analysis requires the use of certain market assumptions and discount factors, which are subjective in nature. See Notes 3 and 11 for additional information relating to goodwill. Other Intangible Assets – Other intangible assets, primarily customer relationships and brands/tradenames, are amortized over the estimated period of benefit. The determination of the estimated period of benefit will be dependent upon the use and underlying characteristics of the intangible asset. Linde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Indefinite lived intangible assets related to the Linde brand are evaluated for impairment on an annual basis or more frequently if events or circumstances indicate an impairment loss may have occurred. See Notes 3 and 12 for additional information relating to other intangible assets. Assets Held for Sale and Discontinued Operations – Assets held for sale, as well as liabilities directly related to these assets, are classified separately in the consolidated balance sheets as held for sale if the requirements of the FASB’s Accounting Standards Codification (“ASC”) 360, Property, Plant and Equipment , are satisfied. The main requirements of ASC 360 are: (i) management having the authority to approve the action has committed to a plan to sell the assets and an active program to locate a buyer has been initiated, (ii) the assets are available for sale in their present condition at a reasonable market price, and (iii) a sale within the next twelve months is probable. Assets classified as held for sale are measured at the lower of carrying amount and fair value less costs to sell. Amortization and depreciation has been discontinued. The process involved in determining the fair value less costs to sell involves estimates and assumptions that are subject to uncertainty. Discontinued operations are reported as soon as a business is classified as held for sale, or has already been disposed of, and when the business to be disposed of represents a strategic shift that has (or will have) a major effect on the company’s operations and financial results. Businesses acquired with the intent of divesting are also required to be reported as discontinued operations. The profit/loss from discontinued operations is reported separately from the expenses and income from continuing operations in the consolidated statements of income. In the consolidated statement of cash flows, the cash flows from discontinued operations are shown separately from the cash flows from continuing operations. The information provided in the Notes relates to continuing operations. If the information relates exclusively to discontinued operations, this is highlighted accordingly. See Note 4 for additional information relating to assets held for sale and discontinued operations. 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See Note 7 for additional information relating to income taxes, including the U.S. Tax Cuts and Jobs Act enacted in December 2017. Retirement Benefits – Most Linde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See Note 18 for additional information relating to retirement programs. Share-based Compensation – The company has historically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See Note 17 for additional disclosures relating to share-based compensation. Reclassifications – Certain prior years’ amounts have been reclassified to conform to the current year’s presentation, including reclassifications on the consolidated statements of income and segment operating profit relating to the adoption of accounting guidance on the presentation of net periodic pension and postretirement benefit costs. As a result of the merger, certain reclassifications of prior period amounts were made to improve comparability and conform with the current presentation. Presentation changes were made to the consolidated balance sheets. In addition, certain reclassifications of prior period data were made in the Notes to the Consolidated Financial Statements to conform with the current period presentation. These reclassifications include: (i) the reclassification of capitalized software from property plant and equipment - net to other intangibles - net (see Note 10), and (ii) the reclassification of VAT receivables and VAT payables from accounts receivable and accounts payable, respectively, to other current assets and other current liabilities, respectively, (see Note 9). Recently Issued Accounting Standards Accounting Standards Implemented in 2018 The following standards were effective for Linde in 2018 and their adoption did not have a significant impact on the consolidated financial statements: • Revenue Recognition – In May 2014, the Financial Accounting Standards Board ("FASB") issued updated guidance on the reporting and disclosure of revenue. Effective January 1, 2018, Linde has adopted this guidance using the modified retrospective transition method. No material differences in revenue recognition accounting were identified under the new guidance compared with the company's historic revenue recognition accounting (see Note 21).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e adoption of this guidance did not have a material impact on the financial statements.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e adoption of this guidance did not have a material impact on the financial statements.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as adopted in the first quarter 2018. Accordingly, non-service related components of net periodic pension and postretirement benefit costs were reclassified out of "Operating Profit" to "Net pension and OPEB cost (benefit), excluding service cost" using the practical expedient to use the amounts disclosed in the retirement benefits note for the prior comparative periods as the estimation basis for applying the retrospective presentation requirements (see Note 18). • Reclassification of Certain Tax Effects from Accumulated Other Comprehensive Income – In February 2018, the FASB issued updated guidance which allows a reclassification from accumulated other comprehensive income to retained earnings for stranded tax effects resulting from the Tax Cuts and Jobs Act. The company adopted this guidance in the fourth quarter of 2018 resulting in a reclassification adjustment of $93 million . Accounting Standards to be Implemented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for the company beginning in the first quarter 2019 and requires companies to transition using a modified retrospective approach. Linde has implemented a new application to administer the accounting and disclosure requirements and is finalizing its determination of the impact the standard will have on its consolidated financial statements.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the company beginning in the first quarter 2020, with early adoption permitted beginning in the first quarter 2019 and requires companies to apply the change in accounting on a prospective basis. The company is currently evaluating the impact this update will have on the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the company beginning in the first quarter 2020 with early adoption permitted. The company does not expect this guidance to have a material impact. • Derivatives and Hedging - In August 2017, the FASB issued updated guidance on accounting for hedging activities. The new guidance changes both the designation and measurement for qualifying hedging relationships and the presentation of hedge results. This guidance will be effective for the company beginning in the first quarter 2019. The company does not expect the standard to have a material impact on the consolidated financial statements.</t>
  </si>
  <si>
    <t>Business Combinations</t>
  </si>
  <si>
    <t>Business Combinations [Abstract]</t>
  </si>
  <si>
    <t>BUSINESS COMBINATIONS Merger of Praxair, Inc. and Linde AG As described in Note 1, on October 31, 2018 Praxair and Linde AG combined their respective businesses through an all-stock transaction and became subsidiaries of the company. In connection with the business combination, each share of common stock of Praxair par value $0.01 per share, (excluding any shares held in treasury immediately prior to the effective time of the merger, which were automatically canceled and retired for no consideration) was converted into one ordinary share, par value €0.001 per share, of Linde plc. Additionally, each tendered share of common stock of Linde AG was converted into 1.54 ordinary shares of Linde plc. As provided in the business combination agreement, at the effective time of the business combination outstanding Praxair stock options and other equity awards were generally converted into stock options and equity awards on a 1:1 basis with respect to Linde shares. Outstanding Linde AG share-based compensation awards were either settled in cash (for the portion vested), or are required to be converted into similar stock options and equity awards with respect to Linde shares (for the portion unvested), after giving effect to the 1.54 exchange ratio. This grant is expected to occur in the first half of 2019. See Notes 16 and 17 for additional information. Preliminary Allocation of Purchase Price In accordance with the FASB’s ASC 805, "Business Combinations" , Praxair was determined to be the accounting acquirer. As such, the company has applied the acquisition method of accounting with respect to the identifiable assets and liabilities of Linde AG, which have been measured at estimated fair value as of the date of the business combination. In accordance with the business combination agreement, Linde AG shareholders that accepted the exchange offer received Linde shares in exchange for Linde AG shares at an exchange ratio of 1.54 Linde shares for each Linde AG share. Because Praxair is the accounting acquirer, the fair value of the equity issued by Linde plc to Linde AG shareholders in the exchange transaction was determined by reference to the market price of Praxair shares. Accordingly, the purchase consideration below reflects the estimated fair value of the 92% of Linde AG shares tendered and Linde shares issued in exchange for those Linde AG shares, which is based on the final closing price of Praxair shares prior to the effective time of the merger on October 31, 2018 of $164.50 per share. The purchase price and estimated fair value of Linde AG’s net assets acquired as of the merger date on October 31, 2018 is presented as follows: (in thousands, except value per share data, Linde AG exchange ratio, and purchase price) Linde AG common stock tendered as of October 31, 2018 (i) 170,875 Shares Business combination agreement exchange ratio (ii) 1.54 : 1 Linde plc ordinary shares issued in exchange for Linde AG 263,148 Per share price of Praxair, Inc. common stock (iii) $164.50 Purchase price (millions of dollars) $43,288 (i) Number of Linde AG shares tendered in the 2017 Exchange Offer. (ii) Exchange ratio for Linde AG shares as set forth in the business combination agreement. (iii) Closing price of Praxair shares on the New York Stock Exchange prior to the effective time of the business combination on October 31, 2018. In accordance with ASC 805, Linde AG's assets and liabilities were measured at estimated fair values at October 31, 2018, primarily using Level 3 inputs except debt which was Level 1. Estimates of fair value represent management's best estimate of assumptions about future events and uncertainties, including significant judgments related to future cash flows (sales, costs, customer attrition rates, and contributory asset charges), discount rates, competitive trends, market comparables, and others. Inputs used were generally obtained from historical data supplemented by current and anticipated market conditions and growth rates. The following table summarizes the preliminary allocation of purchase price to the identifiable assets acquired and liabilities assumed by Linde, with the excess of the purchase price over the fair value of Linde AG’s net assets recorded as goodwill. Due to the timing of the business combination, the magnitude of and multi-national nature of the net assets acquired, and the hold separate order (See Note 1) which deferred integration of the two merged companies, at December 31, 2018 the valuation process to determine the fair values is not complete and further adjustments are expected in 2019. The company has estimated the preliminary fair value of net assets acquired based on information currently available and will continue to adjust those estimates as additional information becomes available, analysis is able to be performed, refinement of market participant assumptions, finalization of tax returns in the pre-merger period and the application of push-down accounting at the subsidiary level. The areas where the fair value assessments are not finalized and, therefore, subject to adjustment during the measurement period relate primarily to identifiable intangible assets, property, plant and equipment, net assets held for sale, equity investments, income taxes, noncontrolling interests, contingencies and goodwill. As the company finalizes the fair value of assets acquired and liabilities assumed, additional purchase price allocation adjustments will be recorded during the measurement period, but no later than one year from the date of the acquisition. The company will reflect measurement period adjustments in the period in which the adjustments are determined. Therefore, final determination of the fair values will likely result in further adjustments to the values presented in the following table: Millions of dollars Estimated Fair Value Assets Cash and cash equivalents $ 1,363 Accounts receivable – net 2,859 Inventories 1,452 Assets held for sale 5,180 Prepaid and other current assets 1,251 Property, plant and equipment 19,381 Equity investments 1,395 Goodwill 24,146 Other intangible assets 15,592 Other long-term assets 1,024 Total Assets Acquired $ 73,643 Less: Liabilities Assumed Accounts payable $ 3,360 Short-term debt 1,177 Current portion of long-term debt 1,864 Accrued taxes 159 Liabilities of assets held for sale 676 Other current liabilities 3,016 Long-term debt 6,295 Other long-term liabilities 1,908 Deferred credits, including deferred income taxes 6,754 Total Liabilities Assumed $ 25,209 Less: Noncontrolling Interests 5,146 Purchase Price (i) $ 43,288 (i) See above for the calculation of the purchase price. Summary of Significant Fair Value Methods The methods used to determine the fair value of significant identifiable assets and liabilities included in the preliminary allocation of purchase price are discussed below. Inventories Acquired inventory i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The preliminary fair value step-up of inventories is being recognized in “Cost of sales” as the inventory is sold. Assets held for sale and Liabilities of assets held for sale As described in Note 1, as a condition of the European Commission ("EC"), the U.S. Department of Justice ("DOJ"), and other governmental regulatory authorities approval of the merger, Linde plc, Praxair and Linde AG were required to divest various businesses in Europe, the Americas and Asia. The fair value of these businesses has been determined based on the estimated net selling prices or sales agreements. Actual amounts may differ from this preliminary determination. See Note 4 for further information on merger-related divestitures. Property, Plant and Equipment The fair value of property, plant and equipment was primarily calculated using replacement costs adjusted for the age and condition of the asset, and is summarized below: Property, plant and equipment ("PP&amp;E") (in millions) Production plants $ 10,739 Storage tanks 1,809 Transportation equipment and other 574 Cylinders 2,493 Buildings 1,970 Land and improvements 647 Construction in progress 1,149 Preliminary fair value of PP&amp;E $ 19,381 The final fair value determination for property, plant and equipment or estimates of remaining useful lives may differ from this preliminary determination. Identifiable Intangible Assets The fair value of identifiable intangible assets is summarized below: Weighted Average Amortization Period (in years) (in millions) Identifiable intangible assets Customer relationships 27 $ 12,555 Linde Brand Indefinite 1,648 Brands/Tradenames 27 578 Other intangibles 8 811 Preliminary fair value of identifiable intangible assets 26 $ 15,592 The fair value estimate for all other identifiable intangible assets is based on assumptions that market participants would use in pricing an asset, based on the most advantageous market for the asset (i.e., its highest and best use). The final fair value determination for identifiable intangibles or estimates of remaining useful lives may differ materially from this preliminary determination. The fair value of the customer relationships intangible asset was valued using a multi-period excess earnings method, a form of the income approach, which incorporates the estimated future cash flows to be generated from Linde AG’s existing customer base. Excess earnings are the earnings remaining after deducting the market rates of return on the estimated values of contributory assets, including debt-free net working capital, tangible assets, and other identifiable intangible assets. The excess earnings are thereby calculated for each year of multi-year projection periods and discounted to present value. Brands/Tradenames includes $1,648 million related to the Linde brand which is considered to have an indefinite life. Other intangibles primarily includes acquired technology. These intangible assets were valued using the relief from royalty method under the income approach; this method estimates the cost savings generated by a company related to the ownership of an asset for which it would otherwise have had to pay royalties or license fees on revenues earned through the use of the asset and discounted to present value. Pension and Other Postretirement Liabilities Linde recognized a pretax net liability representing the unfunded portion of Linde AG’s defined-benefit pension and other postretirement benefit ("OPEB") plans. Refer to Note 18 for further information on pensions and OPEB arrangements. Long-Term Debt The fair value for long-term debt was primarily obtained from third party quotes, as the majority of the Linde AG bond portfolio is publicly traded. Deferred Income Tax Assets and Liabilities The deferred income tax assets and liabilities include the expected future federal, state and foreign tax consequences associated with temporary differences between the preliminary fair values of the assets acquired and liabilities assumed and the respective tax bases. Tax rates utilized in calculating deferred income taxes generally represent the enacted statutory tax rates at the effective date of the merger in the jurisdictions in which legal title of the underlying asset or liability resides. The final fair value of deferred income tax assets and liabilities may differ from this preliminary determination. Refer to Note 7 for further information related to income taxes. Noncontrolling Interests Noncontrolling interests include the fair value of noncontrolling interests of Linde AG, including approximately $3.2 billion relating to the 8% of Linde AG shares which were not tendered in the Exchange Offer and are intended to be the subject of a cash-merger squeeze-out. The company’s wholly-owned indirect subsidiary, Linde Intermediate Holding AG "Linde Holding"), which directly owns the 92% of Linde AG shares acquired in the Exchange Offer, determined the adequate cash compensation to be paid to the 8% remaining Linde AG minority shareholders in exchange for the transfer of their Linde AG shares for each Linde AG share. The cash-merger squeeze-out was approved by the shareholders of Linde AG at an extraordinary shareholders meeting of Linde AG on December 12, 2018, but remains subject to court approval. Also, as required by German law, a guarantee was obtained from a financial institution guaranteeing the fulfillment of Linde Holding's obligations to pay the minority shareholders of Linde AG all amounts due in connection with the squeeze-out transaction. The remaining noncontrolling interests relate to the fair value of historic noncontrolling interests of Linde AG and its subsidiaries. The final fair value determination for noncontrolling interests may differ from this preliminary determination. Equity Investments The fair value of equity investments was determined using a discounted cash flow approach. The final fair value of equity investments may differ from this preliminary determination. Other Assets Acquired and Liabilities Assumed (excluding Goodwill) Linde utilized the carrying values, net of allowances, to value accounts and notes receivable and accounts payable as well as other current assets and liabilities as it was determined that carrying values represented the fair value of those items at the merger date. Goodwill The excess of the consideration for the merger over the preliminary fair value of net assets acquired was recorded as goodwill. The merger resulted in the recognition of $24,146 million of goodwill, which is not deductible for tax purposes. The goodwill balance is primarily attributed to the assembled workforce, expanded market opportunities and cost and other operating synergies anticipated upon the integration of the operations of Praxair and Linde AG. The push down of goodwill to reporting units is not final and may differ from this preliminary determination. Results of Linde AG Operations Since Merger The results of operations of Linde AG have been included in the company’s consolidated statements of income since the merger. The following table provides Linde AG “Sales” and “Income (loss) from continuing operations” included in the company's results since the merger. Millions of dollars Linde AG Results of Operations November 1, - December 31, 2018 Sales $ 2,873 Income (loss) from continuing operations* $ (385 ) * Includes net charges of $451 million related to the impacts of purchase accounting. Unaudited Pro Forma Information Linde's unaudited pro forma results presented below were prepared pursuant to the requirements of ASC 805 and give effect to the merger as if it had been consummated on January 1, 2017. The pro forma results have been prepared for comparative purposes only, and do not necessarily represent what the revenue or results of operations would have been had the merger been completed on January 1, 2017. In addition, these results are not intended to be a projection of future operating results and do not reflect synergies that might be achieved. The unaudited pro forma results include adjustments for the preliminary purchase accounting impact (including, but not limited to, depreciation and amortization associated with the acquired tangible and intangible assets, amortization of the fair value adjustment to investment in nonconsolidated affiliates, and reduction of interest expense related to the fair value adjustment to long-term debt along with the related tax and non-controlling interest impacts), the alignment of accounting policies, adjustments due to IFRS compliant reporting conversion to U.S. GAAP and the elimination of transactions between Praxair and Linde AG. The unaudited pro forma results for all periods presented below exclude the results of operations of the Linde AG merger-related divestitures (See Note 4) as these divestitures are reflected as discontinued operations. The Praxair merger-related divestitures (See Note 4) are included in the results from continuing operations, including the results from Praxair's European business through the disposition date of December 3, 2018, in the unaudited pro forma results presented below, for all periods presented, as these divestitures do not qualify for discontinued operations. The unaudited pro forma results are summarized below: Millions of dollars 2018 2017 Sales (a) $ 29,774 $ 28,449 Income from continuing operations $ 4,739 $ 871 (a) Includes sales from Praxair's merger-related divestitures of $1,625 million and $1,553 million for the years ended December 31, 2018 and 2017, respectively. Significant nonrecurring amounts reflected in the pro forma results are as follows: A $3,294 million gain ( $2,923 million after tax) was recorded in the fourth quarter 2018 as a result of the divestiture of Praxair's European industrial gases business and is included in the December 31, 2018 pro forma income from continuing operations. From January 1, 2017 through December 31, 2018, Praxair, Inc. and Linde AG collectively incurred pre-tax costs of $736 million ( $680 million after tax) to prepare for and close the merger. These merger costs were reflected within the results of operations in the pro forma results as if they were incurred on January 1, 2017. Any costs incurred related to merger-related divestitures and integration and to prepare for the intended business separations were reflected in the pro forma results in the period in which they were incurred. The company incurred pre-tax charges of $368 million ( $279 million after tax) and $10 million ( $8 million after tax) in 2018 related to the fair value step‑up of inventories acquired and sold as well as a pension settlement due to the payout to certain participants as a result of change in control provisions within a U.S. nonqualified pension plan, respectively. The 2018 pro forma results were adjusted to exclude these charges. The pro forma results for 2017 were adjusted to include these charges, as well as charges incurred subsequent to December 31, 2018 but less than a year from the date of the merger of $13 million ( $10 million after tax) related to the remaining fair value step-up of inventories to be sold and $51 million ( $40 million after tax) related to an additional pension settlement within the U.S. nonqualified pension plan will occur in the first quarter of 2019 upon payment. See Note 18 for further information relating to the U.S. nonqualified pension plan settlements. 2018 Non-Merger Related Acquisitions Non-merger related acquisitions of $25 million during the year ended December 31, 2018 are not material individually or in the aggregate. 2017 Acquisitions During the year ended December 31, 2017, Linde had acquisitions totaling $33 million , primarily acquisitions of packaged gas businesses and a carbon dioxide joint venture in North America. These transactions resulted in goodwill and other intangible assets of $24 million and $3 million , respectively (see Notes 11 and 12). 2016 Acquisitions During the year ended December 31, 2016, Linde had acquisitions totaling $363 million , primarily the acquisition of Yara International ASA's European carbon dioxide business ("European CO2 business") and packaged gases businesses in North America and Europe. These transactions resulted in goodwill and other intangible assets of $141 million and $82 million , respectively (see Notes 11 and 12). In addition, Linde purchased a remaining 34% share in a Scandinavian joint venture for $104 million (see Note 16). On June 1, 2016 Linde completed an acquisition of a European CO2 business, which is a leading supplier of liquid CO2 and dry ice primarily to the European food and beverage industries. The business operates CO2 liquefaction plants and dry ice production facilities across the UK, Ireland, Norway, Denmark, Germany, Netherlands, Belgium, France and Italy. This acquisition was accounted for as a business combination; accordingly, the results of operations were consolidated from June 1, 2016 in the European business segment. The purchase price for the acquisition was approximately $230 million ( €206 million ) and resulted in $121 million of intangible assets. The intangible assets primarily consist of $69 million of goodwill and $51 million of customer relationships that will be amortized over their estimated life of 20 years. This business was subsequently sold as part of the merger Divestitures (see Note 4).</t>
  </si>
  <si>
    <t>Merger-Related Divestitures, Discontinued Operations and Net Assets Held For Sale</t>
  </si>
  <si>
    <t>Discontinued Operations and Disposal Groups [Abstract]</t>
  </si>
  <si>
    <t>MERGER-RELATED DIVESTITURES, DISCONTINUED OPERATIONS AND NET ASSETS HELD FOR SALE As described in Note 1, as a condition of the European Commission ("EC"), the U.S. Department of Justice ("DOJ"), and other governmental regulatory authorities approval of the merger, Linde plc, Praxair and Linde AG were required to divest the following businesses: Praxair Merger-Related Divestitures - Primarily European Industrial Gases Business As a condition of the EC regulatory approval of the merger transaction, Praxair agreed to sell the majority of its industrial gases business in Europe. The sale was completed on December 3, 2018 in two transactions, as described below: • The Società Italiana Acetilene e Derivati S.p.A. ("SIAD") Sale and Purchase Agreement dated December 5, 2017 whereby Praxair agreed, inter alia , to sell its 34% non-controlling participation in its Italian joint venture SIAD to its joint venture partner Flow Fin in exchange for Flow Fin’s 40% non-controlling participation in Praxair’s majority-owned Italian joint venture, Rivoira S.p.A., and cash payment of a net purchase price of €90 million ( $102 million as of October 31, 2018) by Praxair to Flow Fin. This transaction was completed on October 31, 2018, and; • The Praxair Europe Sale and Purchase Agreement dated July 5, 2018 pursuant to which Praxair sold the majority of its European businesses to Taiyo Nippon Sanso Corporation for €5,000 million in cash consideration ( $5,700 million at December 3, 2018), reduced by estimated normal closing adjustments of €86 million ( $96 million ). These transactions were completed on December 3, 2018. In connection with these transactions, the company recognized a net pre-tax gain of $3,294 million ( $2,923 million after tax) in the consolidated statements of income and related to the Europe segment. The net carrying value of Praxair's European business assets and liabilities divested on December 3, 2018 is presented below: Millions of dollars Carrying Value Assets Cash and cash equivalents $ 38 Accounts receivable – net 311 Inventories 67 Prepaid and other current assets 22 Property, plant and equipment – net 1,342 Equity investments 234 Goodwill 620 Other intangible assets – net 115 Other long-term assets 36 Total Assets Divested $ 2,785 Liabilities Accounts payable $ 215 Accrued taxes 27 Other current liabilities 111 Long-term debt 2 Other long-term liabilities 92 Deferred credits 174 Total Liabilities Divested $ 621 Noncontrolling interests $ 200 Accumulated other comprehensive income (loss) Pension/OPEB funded status obligation, net of taxes (8 ) Cumulative translation adjustment, net of taxes (318 ) Net Assets Divested $ 2,290 Additionally, to satisfy regulatory requirements to consummate the business combination, Praxair agreed to the following transactions which will be completed during 2019: • Praxair's Chilean business which will be sold as part of the Americas' SPA (as defined below) for $21 million proceeds which is further described below. • Various transactions within China, India and South Korea. 2018 sales related to these businesses were approximately $160 million . Effective October 22, 2018, the date of final regulatory approvals, these businesses have been accounted for as Assets Held for Sale on the Consolidated Balance Sheets. These businesses were evaluated for discontinued operations accounting treatment under U.S. GAAP and it was determined that they did not meet the definition of a discontinued operation as these transactions did not represent a strategic shift with a major effect, after considering the impact of the merger. Linde AG Merger-Related Divestitures - Primarily Americas Industrial Gases Business As a condition of the U.S. regulatory approval of the merger, Linde AG agreed to sell the majority of its industrial gases business in the Americas, as described below: • The Linde AG Americas Sales and Purchase Agreement, dated July 16, 2018, as and further amended on September 22, 2018, October 19, 2018, and February 20, 2019 whereby Linde AG and Praxair, Inc. entered into an agreement with a consortium comprising companies of the German industrial gases manufacturer Messer Group and CVC Capital Partners Fund VII to sell the majority of Linde AG’s industrial gases business in North America and certain industrial gases business activities of Linde AG's in South America for $2.97 billion in cash consideration after purchase price adjustments for certain items relating to assets and liabilities of the sold businesses. In addition, divestitures include $531 million of proceeds for incremental plant sales within the Americas under other agreements. These transactions were completed on March 1, 2019. • Various transactions within China, India and South Korea. Discontinued Operations Only the sales of the Linde AG merger-related divestitures meet the criteria for discontinued operations, Praxair merger-related divestitures do not qualify as discontinued operations. As such, operations related to the Linde AG merger-related divestitures are included within Income from discontinued operations, net of tax for periods subsequent to the merger, as summarized below: Millions of dollars November 1, - December 31, 2018 Net sales $ 388 Cost of sales 173 Other operating costs 90 Operating profit $ 125 Income from equity investments 1 Income taxes 9 Income from discontinued operations, net of tax $ 117 Noncontrolling interests (9 ) Income from discontinued operations, net of tax and noncontrolling interests $ 108 For the year ended December 31, 2018 there were no material amounts of depreciation, amortization, capital expenditures, or significant operating or investing non-cash items related to discontinued operations. Net Assets Held for Sale Net assets held for sale includes both the Linde AG merger-related divestitures that meet the criteria for discontinued operations and the Praxair merger-related divestitures that do not. As of December 31, 2018, the following assets and liabilities are reported as components of the net assets held for sale in the consolidated balance sheets: Millions of dollars Carrying / Fair Market Value Assets Cash and cash equivalents $ 182 Accounts receivable – net 297 Inventories 209 Prepaid and other current assets 54 Property, plant and equipment – net 2,005 Other Assets 187 Asset adjustments for estimated fair value (Note 3) 2,564 Total Assets Classified as Assets Held for Sale $ 5,498 Liabilities Accounts payable 125 Deferred credits 206 Other liabilities 437 Total Liabilities Classified as Assets Held for Sale 768 Net Assets Classified as Held for Sale $ 4,730</t>
  </si>
  <si>
    <t>Transaction Costs and Other Charges</t>
  </si>
  <si>
    <t>Restructuring and Related Activities [Abstract]</t>
  </si>
  <si>
    <t>TRANSACTION COSTS AND OTHER CHARGES 2018 Charges Transaction costs and other charges were $309 million for the year ended December 31, 2018 ( $306 after-tax and noncontrolling interests, or $0.92 per diluted share). Transaction Costs On October 31, 2018, Praxair and Linde AG combined under Linde plc, as contemplated by the business combination agreement (see Note 1). In connection with the business combination, Linde incurred transaction costs which totaled $236 million for the year ended December 31, 2018 ( $236 million after-tax). Other Charges Also included in Transaction costs and other charges are other charges of $73 million for the year ended December 31, 2018 ( $70 million after-tax) comprised of the following; (i) a $40 million charge ( $40 million after-tax) related to an unfavorable development related to a supplier contract in China, (ii) restructuring charges of $21 million ( $18 million after-tax) and (iii) a $12 million charge ( $12 million after-tax) associated with the transition to hyper-inflationary accounting in Argentina. 2017 Charges Transaction Costs In connection with the intended business combination, Linde incurred transaction costs which totaled $52 million for the year ended December 31, 2017 ( $48 million after-tax or $0.17 per diluted share). 2016 Charges Cost Reduction Program and Other Charges In the third quarter of 2016, Linde recorded pre-tax charges totaling $96 million ( $63 million after-tax and noncontrolling interests of $0.22 per diluted share). Following is a summary of the pre-tax charge by reportable segment: (millions of dollars) Severance costs Other Charges Total North America $ 14 $ 29 $ 43 Europe 12 3 15 South America 5 7 12 Asia 6 13 19 Surface Technologies 3 4 7 Total $ 40 $ 56 $ 96 The severance costs of $40 million are for the elimination of 730 positions. The other charges of $56 million are primarily related to (i) the consolidation of operations for efficiencies and cost reduction primarily in North America and Surface Technologies, (ii) integration costs for acquisitions in Europe and North America, and (iii) asset write-downs and other charges related to the impacts of weaker underlying industrial activity, primarily in the Americas and Asia. Amounts related to asset write-downs are net of expected sale proceeds, which are not significant. The total cash requirement of the cost reduction program and other charges was approximately $50 million . The actions are completed. Classification in the consolidated financial statements The pre-tax charges for each year are shown within operating profit in a separate line item on the consolidated statements of income. In the consolidated balance sheets, reductions in assets are recorded against the carrying value of the related assets and unpaid amounts are recorded primarily as short-term liabilities. On the consolidated statement of cash flows, the pre-tax impact of these charges, net of cash payments, is shown as an adjustment to reconcile net income to net cash provided by operating activities. In Note 20 - Segment Information, Linde excluded these charges from its management definition of segment operating profit; a reconciliation of segment operating profit to consolidated operating profit is shown within the segment operating profit table.</t>
  </si>
  <si>
    <t>Leases</t>
  </si>
  <si>
    <t>Leases [Abstract]</t>
  </si>
  <si>
    <t>LEASES In the normal course of its business, Linde enters into various leases as the lessee, primarily involving manufacturing and distribution equipment and office space. Total lease and rental expenses under operating leases were $193 million in 2018 , $146 million in 2017 and $141 million in 2016 . The increase in 2018 is a result of the merger. At December 31, 2018 , minimum payments due under operating leases are as follows: (Millions of dollars) 2019 $ 305 2020 236 2021 186 2022 145 2023 102 Thereafter 326 $ 1,300 Capital leases are included in property, plant and equipment – net (see Note 10). Related obligations are included in debt. Capital lease expense is recognized as part of depreciation and interest. At December 31, 2018 , minimum payments due under capital leases are as follows: (Millions of dollars) 2019 18 2020 17 2021 12 2022 10 2023 5 Thereafter 42 $ 104 Finance charge included in minimum lease payments $ 23 Linde’s leases where it is the lessor are not material.</t>
  </si>
  <si>
    <t>Income Taxes</t>
  </si>
  <si>
    <t>Income Tax Disclosure [Abstract]</t>
  </si>
  <si>
    <t>INCOME TAXES The year ended December 31, 2018 reflects Praxair for the entire year and the Linde AG for the period beginning October 31, 2018 (the merger date), including the impacts of purchase accounting. The amounts for historical periods prior to 2018 solely reflect the results of Praxair. See Notes 1 and 3. Pre-tax income applicable to U.S. and foreign operations is as follows: (Millions of dollars) Year Ended December 31, 2018 2017 2016 United States $ 931 $ 1,003 $ 954 Foreign (a) 4,118 1,284 1,094 Total income before income taxes $ 5,049 $ 2,287 $ 2,048 (a) includes a $3,294 million gain related to Europe divestiture (see Notes 4 and 9). U.S. Tax Cuts and Jobs Act (Tax Act) On December 22, 2017 the U.S. government enacted the Tax Cuts and Jobs Act ("Tax Act"). This comprehensive tax legislation significantly revised the U.S. corporate income tax rules by, among other things, lowering the corporate income tax rate from 35% to 21% , implementing a territorial tax system and imposing a one-time tax on accumulated earnings of foreign subsidiaries. Given the substantial uncertainties surrounding the Tax Act and the short period of time between December 22, 2017 and December 31, 2017 to calculate the U.S. Federal, U.S. state, and non-U.S. tax impacts of the Tax Act, at December 31, 2017 the company accounted for its income tax charge on a provisional (estimated) basis as allowed by SEC Staff Accounting Bulletin No. 118 ("SAB 118"). The company’s 2017 net provisional income tax charge of $394 million has three main components: (i) an estimated $467 million U.S. Federal and state tax charge for deemed repatriation of accumulated foreign earnings; (ii) an estimated $260 million charge for foreign withholding taxes related to anticipated future repatriation of foreign earnings; and (iii) an estimated $333 million deferred tax benefit for the revaluation of net deferred tax liabilities from 35% to the new 21% tax rate. The $467 million U.S. federal and state tax charge for deemed repatriation of accumulated foreign earnings includes $422 million of deemed repatriation tax payable over eight years, of which $388 million is classified as of December 31, 2017 as other long-term liabilities on the consolidated balance sheets (see Note 9). During 2018, the company continued to evaluate the Tax Act, additional guidance from the Internal Revenue Service, its historical foreign earnings and taxes and other items that could impact its net provisional tax charge. Additionally, the company continued to review its foreign capital structures, organizational cash needs and the foreign withholding tax cost of planned repatriation. In the fourth quarter of 2018, the company completed its accounting and updated its provisional estimates in accordance with SAB 118 resulting in a net reduction to tax expense of $61 million , $41 million U.S. federal and $20 million of state income tax (net of federal tax benefit). This resulted in a deemed repatriation tax payable of $291 million payable over the remaining seven years, of which $265 million is classified as of December 31, 2018 as other long-term liabilities on the consolidated balance sheets (see Note 9). Further, the Tax Act enacted new provisions related to the taxation of foreign earnings, known as GILTI. The company has elected as an accounting policy to account for GILTI as period costs when incurred. Additionally, in the fourth quarter of 2018 the company adopted Accounting Standards Update 2018-02, "Reclassification of Certain Tax Effects from Accumulated Other Comprehensive Income", electing to reclassify the income tax effects of the Tax Act from Accumulated Other Comprehensive Income ("AOCI") to retained earnings. This resulted in a net reduction to AOCI and a net increase to retained earnings of $93 million , $98 million directly related to the federal income tax rate change reduced by $5 million indirectly related to the federal tax rate change on state income taxes. Provision for Income Taxes The following is an analysis of the provision for income taxes: (Millions of dollars) Year Ended December 31, 2018 (a) 2017 (a) 2016 Current tax expense (benefit) U.S. federal $ 390 $ 565 $ 266 State and local (7 ) 84 32 Foreign 620 374 266 1,003 1,023 564 Deferred tax expense (benefit) U.S. federal 8 (221 ) 3 State and local 15 19 7 Foreign (209 ) 205 (23 ) (186 ) 3 (13 ) Total income taxes $ 817 $ 1,026 $ 551 (a) Includes a benefit of $61 million and a charge of $394 million related to the Tax Act in 2018 and 2017, respectively and a charge of $371 million related to divestitures in 2018 (see Note 4) as follows: 2018 2017 Current tax expense (benefit) U.S. federal $ 219 $ 414 State and local (36 ) 53 Foreign 114 60 297 527 Deferred tax expense (benefit) U.S. federal 6 (333 ) State and local 7 — Foreign — 200 13 (133 ) Total income taxes $ 310 $ 394 Effective Tax Rate Reconciliation For purposes of the effective tax rate reconciliation, the company utilized the U.S. statutory income tax rate of 21% in 2018 and 35% in years 2017 and 2016. An analysis of the difference between the provision for income taxes and the amount computed by applying the U.S. statutory income tax rate to pre-tax income follows: (Dollar amounts in millions) Year Ended December 31, 2018 2017 2016 U.S. statutory income tax $ 1,060 21.0 % $ 801 35.0 % $ 717 35.0 % State and local taxes – net of federal benefit 30 0.6 % 32 1.4 % 28 1.4 % U.S. tax credits and deductions (a) (12 ) (0.2 )% (27 ) (1.2 )% (32 ) (1.6 )% Foreign tax differentials (b) 57 1.1 % (145 ) (6.3 )% (140 ) (6.8 )% Share Based Compensation (22 ) (0.4 )% (35 ) (1.5 )% (20 ) (1.0 )% Tax Act (61 ) (1.2 )% 394 17.2 % — — % Divestitures (c) (321 ) (6.4 )% — — % — — % Other – net (d) 86 1.7 % 6 0.3 % (2 ) (0.1 )% Provision for income taxes $ 817 16.2 % $ 1,026 44.9 % $ 551 26.9 % ________________________ (a) U.S. tax credits and deductions relate to foreign derived intangible income in 2018, the research and experimentation tax credit in 2018, 2017 and 2016 and manufacturing deduction in years 2017 and 2016. (b) Primarily related to differences between the U.S. tax rate ( 21% in year 2018 and 35% in years 2017 and 2016) and the statutory tax rate in the countries where the company operates. Other permanent items and tax rate changes were not significant. (c) Divestitures primarily relate to the sale of the company’s European business (see Note 4). (d) Other - net includes $34 million of U.S tax related to GILTI in 2018 and an increase in unrecognized tax benefits in Europe of $44 million . Net Deferred Tax Liabilities Net deferred tax liabilities included in the consolidated balance sheets are comprised of the following: (Millions of dollars) December 31, 2018 2017 Deferred tax liabilities Fixed assets $ 3,935 $ 1,128 Goodwill 124 143 Other intangible assets 3,684 72 Subsidiary/equity investments 570 200 Other 648 93 $ 8,961 $ 1,636 Deferred tax assets Carryforwards $ 526 $ 209 Benefit plans and related (a) 575 257 Inventory 63 16 Accruals and other (b) 1,112 261 $ 2,276 $ 743 Less: Valuation allowances (c) (237 ) (76 ) $ 2,039 $ 667 Net deferred tax liabilities $ 6,922 $ 969 Recorded in the consolidated balance sheets as (Note 9): Other long-term assets 510 198 Deferred credits 7,432 1,167 $ 6,922 $ 969 ________________________ (a) Includes deferred taxes of $292 million and $217 million in 2018 and 2017 , respectively, related to pension / OPEB funded status (see Notes 9 and 18). (b) Includes $104 million and $130 million in 2018 and 2017 , respectively, related to research and development costs. (c) Summary of valuation allowances relating to deferred tax assets follows (millions of dollars): 2018 2017 2016 Balance, January 1, $ (76 ) $ (132 ) $ (123 ) Income tax (charge) benefit (i) (51 ) 59 (13 ) Merger with Linde AG (121 ) — — Other, including write-offs 7 — 6 Translation adjustments 4 (3 ) (2 ) Balance, December 31, $ (237 ) $ (76 ) $ (132 ) (i) 2017 includes a $59 million benefit related to the utilization of foreign tax credits under the Tax Act. The company evaluates deferred tax assets quarterly to ensure that estimated future taxable income will be sufficient in character (e.g., capital gain versus ordinary income treatment), amount and timing to result in their recovery. After considering the positive and negative evidence, a valuation allowance is established to reduce the assets to their realizable value when management determines that it is more likely than not (i.e., greater than 50% likelihood) that a deferred tax asset will not be realized. Considerable judgment is required in establishing deferred tax valuation allowances. At December 31, 2018 , the company had $526 million of deferred tax assets relating to net operating losses (“NOLs”) and tax credits and $237 million of valuation allowances. These deferred tax assets include $445 million relating to NOLs of which $55 million expire within 5 years, $125 million expire after 5 years and $265 million have no expiration. The deferred tax assets also include $ 81 million related to credits of which $13 million expire within 5 years, $38 million expire after 5 years, and $30 million have no expiration. The valuation allowances of $237 million primarily relate to NOLs and are required because management has determined, based on financial projections and available tax strategies, that it is unlikely that the NOLs will be utilized before they expire. If events or circumstances change, valuation allowances are adjusted at that time resulting in an income tax benefit or charge. The company has $570 million of foreign income taxes accrued related to its investments in subsidiaries and equity investments as of December 31, 2018. A provision has not been made for any additional foreign income tax at December 31, 2018 on approximately $30 billion related to its investments in subsidiaries because the company intends to remain indefinitely reinvested. While the $30 billion could become subject to additional foreign income tax if there is a sale of a subsidiary or earnings are remitted as dividends, it is not practicable to estimate the unrecognized deferred tax liability. Uncertain Tax Positions Unrecognized income tax benefits represent income tax positions taken on income tax returns but not yet recognized in the consolidated financial statements. The company has unrecognized income tax benefits totaling $319 million , $54 million and $56 million as of December 31, 2018 , 2017 and 2016 , respectively. If recognized, essentially all of the unrecognized tax benefits and related interest and penalties would be recorded as a benefit to income tax expense on the consolidated statement of income. A reconciliation of the beginning and ending amount of unrecognized tax benefits is as follows: (Millions of dollars) 2018 2017 2016 Unrecognized income tax benefits, January 1 $ 54 $ 56 $ 68 Additions for tax positions of prior years (a) 104 48 6 Reductions for tax positions of prior years (7 ) (26 ) (15 ) Additions for current year tax positions (b) 179 — — Reductions for settlements with taxing authorities (c) (3 ) (26 ) (2 ) Foreign currency translation and other (8 ) 2 (1 ) Unrecognized income tax benefits, December 31 $ 319 $ 54 $ 56 ________________________ (a) Increase primarily relates to tax positions in the United States and Europe. (b) 2018 includes $167 million related to the merger with Linde AG. (c) Settlements are uncertain tax positions that were effectively settled with the taxing authorities, including positions where the company has agreed to amend its tax returns to eliminate the uncertainty. The company classifies interest income and expense related to income taxes as tax expense in the consolidated statement of income. The company recognized net interest expense of $32 million in 2018 , net interest expense of $8 million in 2017 , and net interest income of $10 million in 2016 . The company had $48 million and $8 million of accrued interest and penalties as of December 31, 2018 and December 31, 2017 , respectively which were recorded in other long-term liabilities in the consolidated balance sheets (see Note 9). As of December 31, 2018 , the company remained subject to examination in the following major tax jurisdictions for the tax years as indicated below: Major tax jurisdictions Open Years North and South America United States 2014 through 2018 Canada 2011 through 2018 Mexico 2012 through 2018 Brazil 2005 through 2018 Europe and Africa Belgium 2013 through 2018 Germany 2011 through 2018 Luxembourg 2013 through 2018 Netherlands 2013 through 2018 Republic of South Africa 2014 through 2018 Scandinavia 2008 through 2018 Spain 2004 through 2018 United Kingdom 2015 through 2018 Asia and Australia Australia 2013 through 2018 China 2008 through 2018 India 2006 through 2018 Korea 2013 through 2018 New Zealand 2014 through 2018 Taiwan 2014 through 2018 The company is currently under audit in a number of jurisdictions. As a result, it is reasonably possible that some of these matters will conclude or reach the stage where a change in unrecognized income tax benefits may occur within the next twelve months. At the time new information becomes available, the company will record any adjustment to income tax expense as required. Final determinations, if any, are not expected to be material to the consolidated financial statements. The company is also subject to income taxes in many hundreds of state and local taxing jurisdictions that are open to tax examinations.</t>
  </si>
  <si>
    <t>Earnings Per Share - Linde PLC Shareholders</t>
  </si>
  <si>
    <t>Earnings Per Share [Abstract]</t>
  </si>
  <si>
    <t>EARNINGS PER SHARE – LINDE PLC SHAREHOLDERS Basic and Diluted earnings per share - Linde plc shareholders is computed by dividing Income From Continuing Operations, Income From discontinued operations, net of tax, and Net income – Linde plc for the period by the weighted average number of either basic or diluted shares outstanding, as follows: 2018 2017 2016 Numerator (millions of dollars) Income From Continuing Operations $ 4,273 $ 1,247 $ 1,500 Income from discontinued operations, net of tax 108 — — Net Income – Linde plc $ 4,381 $ 1,247 $ 1,500 Denominator (thousands of shares) Weighted average shares outstanding 330,088 285,893 285,289 Shares earned and issuable under compensation plans 313 368 388 Weighted average shares used in basic earnings per share * 330,401 286,261 285,677 Effect of dilutive securities Stock options and awards 3,726 2,853 2,080 Weighted average shares used in diluted earnings per share * 334,127 289,114 287,757 Basic earnings per share from continuing operations $ 12.93 $ 4.36 $ 5.25 Basic earnings per share from discontinued operations $ 0.33 $ — $ — Basic Earnings Per Share $ 13.26 $ 4.36 $ 5.25 Diluted earnings per share from continuing operations $ 12.79 $ 4.32 $ 5.21 Diluted earnings per share from discontinued operations $ 0.32 $ — $ — Diluted Earnings Per Share $ 13.11 $ 4.32 $ 5.21 * As a result of the merger, share amounts for the year ended December 31, 2018 reflect a weighted average effect of Praxair shares outstanding prior to October 31, 2018 and Linde plc shares outstanding on and after October 31, 2018. There were no antidilutive shares for the years ended December 31, 2018 or 2017. Stock options of 2,602,770 for the year ended December 31, 2016 were antidilutive and therefore excluded in the computation of diluted earnings per share.</t>
  </si>
  <si>
    <t>Supplemental Information</t>
  </si>
  <si>
    <t>Supplemental Information [Abstract]</t>
  </si>
  <si>
    <t>SUPPLEMENTAL INFORMATION The year ended December 31, 2018 reflects Praxair for the entire year and the Linde AG for the period beginning after October 31, 2018 (the merger date), including the impacts of purchase accounting. The amounts for historical periods prior to 2018 solely reflect the results of Praxair. See Notes 1 and 3. Income Statement (Millions of dollars) Year Ended December 31, 2018 2017 2016 Selling, General and Administrative Selling $ 757 $ 511 $ 493 General and administrative 872 696 652 $ 1,629 $ 1,207 $ 1,145 Year Ended December 31, 2018 2017 2016 Depreciation and Amortization (a) Depreciation $ 1,615 $ 1,093 $ 1,028 Amortization of other intangibles (Note 12) 215 91 94 $ 1,830 $ 1,184 $ 1,122 Year Ended December 31, 2018 2017 2016 Other Income (Expenses) – Net Currency related net gains (losses) $ 4 $ (3 ) $ 1 Partnership income 8 6 5 Severance expense (7 ) (6 ) (7 ) Asset divestiture gains (losses) – net 6 4 16 Other – net 7 3 8 $ 18 $ 4 $ 23 Year Ended December 31, 2018 2017 2016 Interest Expense – Net Interest incurred on debt $ 196 $ 189 $ 208 Interest capitalized (20 ) (28 ) (34 ) Bond redemption (b) 26 — 16 $ 202 $ 161 $ 190 Year Ended December 31, 2018 2017 2016 Income Attributable to Noncontrolling Interests Noncontrolling interests' operations (c) $ 12 $ 59 $ 35 Redeemable noncontrolling interests' operations (Note 16) 3 2 3 Noncontrolling interests from continuing operations $ 15 $ 61 $ 38 Noncontrolling interests from discontinued operations $ 9 $ — $ — Balance Sheet (Millions of dollars) December 31, 2018 2017 Accounts Receivable Trade $ 4,368 $ 1,814 Other 42 34 4,410 1,848 Less: allowance for doubtful accounts (d) (113 ) (138 ) $ 4,297 $ 1,710 December 31, 2018 2017 Inventories Raw materials and supplies $ 339 $ 224 Work in process 321 57 Finished goods 991 333 $ 1,651 $ 614 December 31, 2018 2017 Prepaid and Other Current Assets Prepaid (e) 367 185 VAT Recoverable 250 94 Other 460 65 $ 1,077 $ 344 December 31, 2018 2017 Other Long-term Assets Pension assets (Note 18) $ 140 $ 17 Insurance contracts (f) 75 74 Long-term receivables, net (g) 135 54 Deposits 61 70 Investments carried at cost 76 12 Deferred charges 148 47 Deferred income taxes (Note 7) 510 198 Other 317 109 $ 1,462 $ 581 December 31, 2018 2017 Other Current Liabilities Accrued expenses $ 1,187 $ 319 Payroll 658 170 VAT Payable 235 50 Deferred Income 242 9 Pension and postretirement (Note 18) 117 30 Interest payable 137 81 Employee benefit accrual 104 23 Insurance reserves 36 12 Other 1,042 232 $ 3,758 $ 926 December 31, 2018 2017 Other Long-term Liabilities Pension and postretirement (Note 18) $ 2,004 $ 851 Tax liabilities for uncertain tax positions 191 35 Tax Act liabilities for deemed repatriation (Note 7) 265 388 Interest and penalties for uncertain tax positions (Note 7) 48 8 Insurance reserves 24 23 Other 903 283 $ 3,435 $ 1,588 December 31, 2018 2017 Deferred Credits Deferred income taxes (Note 7) $ 7,432 $ 1,167 Other 179 69 $ 7,611 $ 1,236 December 31, 2018 2017 Accumulated Other Comprehensive Income (Loss) Cumulative translation adjustment - net of taxes: North America (h) $ (955 ) $ (885 ) South America (h) (2,347 ) (2,004 ) Europe (h) (185 ) (398 ) Asia (h) (300 ) (151 ) Surface Technologies (34 ) (17 ) Linde AG (h) 231 — (3,590 ) (3,455 ) Derivatives – net of taxes (2 ) (1 ) Unrealized gain (loss) on securities (1 ) — Pension/OPEB funded status obligation (net of $292 million and $347 million tax benefit in 2018 and 2017) (Note 18) (863 ) (642 ) $ (4,456 ) $ (4,098 ) (a) Capitalized software has been reclassified from property plant and equipment - net to other intangibles - net. The associated expense has been reclassified from depreciation expense to amortization expense. The impact of this reclassification was $40 million and $43 million in 2018 and 2017, respectively. 2018 depreciation and amortization expense include $225 million and $121 million , respectively, of Linde AG purchase accounting impacts. (b) In December 2018, Linde repaid $600 million of 4.50% notes due 2019 and €600 million of 1.50% notes due 2020 resulting in a $26 million interest charge ( $20 million after-tax, or $0.06 per diluted share). In February 2016, Linde redeemed $325 million of 5.20% notes due March 2017 resulting in a $16 million interest charge ( $10 million after-tax, or $0.04 per diluted share). (c) Noncontrolling interests from continuing operations includes a $35 million charge in 2018 related to the 8% of Linde AG Shares which were not tendered in the Exchange Offer (see Note 3). (d) Provisions to the allowance for doubtful accounts were $ 25 million , $ 33 million , and $ 41 million in 2018 , 2017 , and 2016 , respectively. The allowance activity in each period related primarily to write-offs of uncollectible amounts, net of recoveries and currency movements. (e) Includes estimated income tax payments of $172 million and $58 million in 2018 and 2017, respectively. (f) Consists primarily of insurance contracts and other investments to be utilized for non-qualified pension and OPEB obligations. (g) Long-term receivables are not material and are largely reserved. The balances at December 31, 2018 and 2017 are net of reserves of $ 46 million and $ 51 million , respectively. The amounts in both periods relate primarily to long-term notes receivable from customers and government receivables in Brazil. Collectability is reviewed regularly and uncollectible amounts are written-off as appropriate. (h) North America consists of currency translation adjustments in Canada and Mexico. South America relates primarily to Brazil and Argentina. Europe relates primarily to Spain, Russia and Germany. Asia relates primarily to China, India and Korea. Linde AG includes currency movements since the merger date and relates primarily to the Euro.</t>
  </si>
  <si>
    <t>Property, Plant &amp; Equipment - Net</t>
  </si>
  <si>
    <t>Property, Plant and Equipment [Abstract]</t>
  </si>
  <si>
    <t>PROPERTY, PLANT AND EQUIPMENT – NET Significant classes of property, plant and equipment are as follows (2018 reflects the impact of the Linde AG merger on October 31, 2018 (see Notes 1 and 3) and the divestiture of Praxair's European industrial gases business on December 3, 2018 (see Notes 1, 3 and 4)): (Millions of dollars) December 31, Depreciable Lives (Yrs) 2018 2017 Production plants (primarily 15-year life) (a) 10-20 $ 24,726 $ 16,258 Storage tanks 15-20 4,061 2,620 Transportation equipment and other (b) 3-15 2,654 1,588 Cylinders 10-30 3,955 1,875 Buildings 25-40 3,083 1,202 Land and improvements (c) 0-20 1,162 589 Construction in progress 2,296 1,159 41,937 25,291 Less: accumulated depreciation (12,220 ) (13,466 ) $ 29,717 $ 11,825 (a) - Depreciable lives of production plants related to long-term customer supply contracts are consistent with the contract lives. (b) - Capitalized software was previously reported in the transportation equipment and other line. At December 31, 2018, capitalized software balances were reported within other intangibles - net (see Note 12). Prior period amounts have been reclassified to conform to current year presentation (see Note 2). (c) - Land is not depreciated. The gross amount of assets recorded under capital leases by major class are as follows: (Millions of dollars) December 31, 2018 2017 Production plants $ 1 $ 2 Transportation equipment and other 49 1 Buildings 24 — $ 74 $ 3</t>
  </si>
  <si>
    <t>Goodwill and Intangible Assets Disclosure [Abstract]</t>
  </si>
  <si>
    <t>GOODWILL Changes in the carrying amount of goodwill for the years ended December 31, 2018 and 2017 were as follows (2018 reflects the impact of the Linde AG merger on October 31, 2018 (see Notes 1 and 3) and the divestiture of Praxair's European industrial gases business on December 3, 2018 (see Notes 1 and 4)): (Millions of dollars) North America South America Europe Asia Surface Technologies Linde AG Total Balance, December 31, 2016 $ 2,165 $ 132 $ 629 $ 58 $ 133 $ — $ 3,117 Acquisitions (Note 3) 24 — — — — — 24 Purchase adjustments &amp; other — (1 ) 1 — — — — Foreign currency translation 13 (2 ) 68 3 10 — 92 Balance, December 31, 2017 $ 2,202 $ 129 $ 698 $ 61 $ 143 $ — $ 3,233 Addition due to Merger (Note 3) — — — — — 24,146 24,146 Acquisitions (Note 3) 5 — — — — — 5 Purchase adjustments &amp; other 12 — — — — — 12 Foreign currency translation (11 ) (23 ) (37 ) — (5 ) 174 98 Disposals (Note 4) — — (620 ) — — — (620 ) Balance, December 31, 2018 $ 2,208 $ 106 $ 41 $ 61 $ 138 $ 24,320 $ 26,874 Linde has performed its goodwill impairment tests annually during the second quarter of each year, and historically has determined that the fair value of each of its reporting units was substantially in excess of its carrying value. For the 2018 test, Linde applied the FASB's accounting guidance which allows the company to first assess qualitative factors to determine the extent of additional quantitative analysis, if any, that may be required to test goodwill for impairment. Based on the qualitative assessments performed, Linde concluded that it was more likely than not that the fair value of each reporting unit substantially exceeded its carrying value and therefore, further quantitative analysis was not required. As a result, no impairment was recorded. There were no indicators of impairment through December 31, 2018 .</t>
  </si>
  <si>
    <t>Other Intangible Assets</t>
  </si>
  <si>
    <t>OTHER INTANGIBLE ASSETS The following is a summary of Linde’s other intangible assets at December 31, 2018 and 2017 (2018 reflects the impact of the Linde AG merger on October 31, 2018 (see Notes 1 and 3) and the divestiture of Praxair's European industrial gases business on December 3, 2018 (see Notes 1 and 4)): (Millions of dollars) For the year ended December 31, 2018 Customer Relationships Brands/Tradenames Other Intangible Assets Total Cost: Balance, December 31, 2017 $ 772 $ 46 $ 619 $ 1,437 Additions due to merger (Note 3) 12,555 2,226 811 15,592 Additions (primarily acquisitions) 1 — 26 27 Foreign currency translation 121 24 (9 ) 136 Disposals (Note 4) (141 ) (8 ) (78 ) (227 ) Other * (20 ) — (3 ) (23 ) Balance, December 31, 2018 13,288 2,288 1,366 16,942 Less: accumulated amortization: Balance, December 31, 2017 (260 ) (18 ) (374 ) (652 ) Amortization expense (Note 9) (135 ) (9 ) (71 ) (215 ) Foreign currency translation 4 — 8 12 Disposals (Note 4) 55 5 52 112 Other * 19 — 5 24 Balance, December 31, 2018 (317 ) (22 ) (380 ) (719 ) Net intangible asset balance at December 31, 2018 $ 12,971 $ 2,266 $ 986 $ 16,223 (Millions of dollars) For the year ended December 31, 2017 Customer Relationships Brands/Tradenames Other Intangible Assets Total Cost: Balance, December 31, 2016 $ 751 $ 45 $ 586 $ 1,382 Additions (primarily acquisitions) 1 40 41 Foreign currency translation 22 1 10 33 Other * (2 ) (17 ) (19 ) Balance, December 31, 2017 772 46 619 1,437 Less: accumulated amortization: Balance, December 31, 2016 (214 ) (15 ) (342 ) (571 ) Amortization expense (Note 9) (40 ) (3 ) (48 ) (91 ) Foreign currency translation (8 ) (6 ) (14 ) Other * 2 22 24 Balance, December 31, 2017 (260 ) (18 ) (374 ) (652 ) Net balance at December 31, 2017 $ 512 $ 28 $ 245 $ 785 ________________________ * Other primarily relates to the write-off of fully amortized assets, purchase accounting adjustments and reclassifications. There are no expected residual values related to these intangible assets. Amortization expense for the years ended December 31, 2018 , 2017 and 2016 was $215 million , $91 million and $94 million , respectively. The remaining weighted-average amortization period for intangible assets is approximately 26 years. Total estimated annual amortization expense related to finite lived intangibles is as follows: (Millions of dollars) 2019 $ 848 2020 830 2021 790 2022 648 2023 605 Thereafter 10,833 Total amortization related to finite-lived intangible assets 14,554 Indefinite-lived intangible assets at December 31, 2018 1,669 Net intangible assets at December 31, 2018 $ 16,223</t>
  </si>
  <si>
    <t>Debt</t>
  </si>
  <si>
    <t>Debt Disclosure [Abstract]</t>
  </si>
  <si>
    <t>DEBT The following is a summary of Linde’s outstanding debt at December 31, 2018 and 2017 (2018 reflects the impact of the Linde AG merger on October 31, 2018 (see Notes 1 and 3)). (Millions of dollars) 2018 2017 Short-term Commercial paper and U.S. bank borrowings $ 829 $ 202 Other bank borrowings (primarily international) 656 36 Total short-term debt 1,485 238 Long-term (a) 1.20% Notes due 2018 (b) — 498 1.25% Notes due 2018 (c) — 475 1.90% Notes due 2019 (f) 500 500 Variable rate notes due 2019 150 — 1.75% Euro denominated notes due 2019 (e) 578 — 4.25% AUD denominated notes due 2019 71 — 4.50% Notes due 2019 (d) — 599 Variable rate notes due 2019 200 — 1.50% Euro denominated notes due 2020 (d) — 717 2.25% Notes due 2020 299 299 1.75% Euro denominated notes due 2020 (e) 1,185 — 0.634% Euro denominated notes due 2020 58 — 4.05% Notes due 2021 499 498 3.875% Euro denominated notes due 2021 (e) 755 — 3.00% Notes due 2021 498 497 0.250% Euro denominated notes due 2022 (e) 1,156 — 2.45% Notes due 2022 598 598 2.20% Notes due 2022 498 498 2.70% Notes due 2023 498 498 2.00% Euro denominated notes due 2023 (e) 805 — 5.875% GBP denominated notes due 2023 (e) 454 — 1.20% Euro denominated notes due 2024 628 658 1.875% Euro denominated notes due 2024 (e) 373 — 2.65% Notes due 2025 398 397 1.625% Euro denominated notes due 2025 568 594 3.20% Notes due 2026 725 725 3.434% Notes due 2026 195 — 1.652% Euro denominated notes due 2027 96 — 1.00% Euro denominated notes due 2028 (e) 861 — 1.90% Euro denominated notes due 2030 121 — 3.55% Notes due 2042 662 662 Other 10 12 International bank borrowings 291 33 Obligations under capital lease 81 4 13,811 8,762 Less: current portion of long-term debt (1,523 ) (979 ) Total long-term debt 12,288 7,783 Total debt $ 15,296 $ 9,000 ________________________ (a) Amounts are net of unamortized discounts, premiums and/or debt issuance costs as applicable. (b) In March 2018, Linde repaid $500 million of 1.20% notes that became due. (c) In November 2018, Linde repaid $475 million of 1.25% notes that became due and the associated interest rate swap was settled. See Note 14 for additional information regarding interest rate swaps. (d) In December 2018, Linde repaid $600 million of 4.50% notes due 2019 and €600 million of 1.50% notes due 2020 resulting in a $26 million interest charge ( $20 million after-tax, or $0.06 per diluted share). Also during December Linde repaid €750 million of 3.125% notes acquired in the merger that became due in December 2018. (e) The fair value decrease in debt related to hedge accounting for the year ended December 31, 2018 was $14 million; the impact in 2017 was not significant. See Note 14 for additional information. (f) In February 2019, Linde repaid $500 million of 1.90% notes that became due. Credit Facilities At December 31, 2018 , the company has the following major credit facilities available for future borrowing: Millions of dollars Total Facility Borrowings Outstanding Available for Borrowing Expires Praxair Senior Unsecured $ 2,500 $ — $ 2,500 Dec-19 Linde AG Revolving Credit Facility € 2,500 $ — € 2,500 Jul-20 In June 2017, Praxair entered into a $500 million 364-day revolving credit facility with a syndicate of banks which expired in June 2018 and was not renewed. The $2.5 billion and €2.5 billion credit facilities are with major financial institutions and are non-cancelable by the issuing financial institutions until their respective maturities. There are no financial covenants contained in the agreement relating to the Linde AG €2.5 billion credit facility; the only financial covenant for the senior unsecured $2.5 billion credit facility requires the company not to exceed a maximum 70% leverage ratio. No borrowings were outstanding under the credit agreements as of December 31, 2018 . Covenants Linde’s $2.5 billion senior unsecured credit facility and long-term debt agreements contain various covenants which may, among other things, restrict certain types of mergers and changes in beneficial ownership of the company, and the ability of the company to incur or guarantee debt, sell or transfer certain assets, create liens against assets, enter into sale and leaseback agreements, or pay dividends and make other distributions beyond certain limits. These agreements also require Linde to not exceed a maximum 70% leverage ratio defined in the agreements as the ratio of consolidated total debt to the sum of consolidated total debt plus consolidated shareholders’ equity of the company. For purposes of the leverage ratio calculation, consolidated shareholders’ equity excludes changes in the cumulative foreign currency translation adjustments after June 30, 2011. At December 31, 2018 , the actual leverage ratio, as calculated according to the agreement, was 34% and the company is in compliance with all financial covenants. Also, there are no material adverse change clauses or other subjective conditions that would restrict the company’s ability to borrow under the agreement. Other Debt Information As of December 31, 2018 and 2017 , the weighted-average interest rate of short-term borrowings outstanding was 0.6% and 2.1% , respectively. The decrease in the rate year-over-year is related primarily to significant European commercial paper balances at negative interest rates, which offsets the impact of higher rates on other bank borrowings. Expected maturities of long-term debt are as follows: (Millions of dollars) 2019 $ 1,523 2020 1,642 2021 1,864 2022 2,336 2023 1,788 Thereafter 4,658 $ 13,811 As of December 31, 2018 , $74 million of Linde’s assets were pledged as collateral for $81 million of long-term debt, including the current portion of long-term debt. The carrying amounts of assets pledged as collateral for long-term debt are disclosed primarily under property, plant, and equipment and are included within buildings and transportation equipment and other. In February 2016, Linde redeemed $325 million of 5.20% notes due March 2017 resulting in a $16 million interest charge ( $10 million after-tax, or $0.04 per diluted share). See Note 15 for the fair value information related to debt.</t>
  </si>
  <si>
    <t>Financial Instruments</t>
  </si>
  <si>
    <t>Derivative Instruments and Hedging Activities Disclosure [Abstract]</t>
  </si>
  <si>
    <t>FINANCIAL INSTRUMENTS In its normal operations, Linde is exposed to market risks relating to fluctuations in interest rates, foreign currency exchange rates, energy costs and to a lesser extent precious metal price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changes in the fair value of recognized assets or liabilities, primarily financial assets and financial liabilities, and firm commitments. Cash-flow exposures relate to the variability of future cash flows associated with recognized assets or liabilities, or forecasted transactions for which no underlying exposure is yet reported in the consolidated balance sheet.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the majority of interest-rate and treasury-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ounterparties to Linde’s derivatives are major banking institutions with credit ratings of investment grade or better. As of year-end, Linde AG had existing Credit Support Annexes ("CSAs") in place with their principal counterparties to minimize potential default risk and to mitigate counterparty risk. Under the CSAs, the fair values of derivatives for the purpose of interest rate and currency management are collateralized with cash on a regular basis. As of December 31, 2018, the impact of such collateral posting arrangements on the fair value of derivatives was insignificant. Management believes the risk of incurring losses on derivative contracts related to credit risk is remote and any resulting losses would be immaterial. The following table is a summary of the notional amount and gross fair values of derivatives outstanding at December 31, 2018 and 2017 for consolidated subsidiaries: Fair Value (Millions of dollars) Notional Amounts Assets (a) Liabilities (a) December 31, 2018 2017 2018 2017 2018 2017 Derivatives Not Designated as Hedging Instruments: Currency contracts: Balance sheet items $ 6,357 $ 2,693 $ 24 $ 16 $ 42 $ 16 Forecasted transactions 945 — 15 — 17 — Interest rate / Cross-currency interest rate swaps 2,110 — 112 — 40 — Commodity contracts — — 27 — 9 — Derivatives Designated as Hedging Instruments: Currency contracts: Balance sheet items $ — $ 38 $ — $ — $ — $ 2 Forecasted transactions 158 4 2 1 3 — Interest rate contracts: Interest rate swaps 2,164 475 13 — 10 — Total Hedges $ 2,322 $ 517 $ 15 $ 1 $ 13 $ 2 Total Derivatives $ 11,734 $ 3,210 $ 193 $ 17 $ 121 $ 18 (a) Current assets of $67 million are recorded in prepaid and other current assets; long-term assets of $126 million are recorded in other long-term assets; current liabilities of $78 million are recorded in other current liabilities; and long-term liabilities of $43 million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Linde also enters into forward currency contracts, which are designated as hedging instruments, to limit the cash flow exposure on certain foreign-currency denominated intercompany loans. The fair value adjustments on these contracts are recorded to AOCI, with the effective portion immediately reclassified to earnings to offset the fair value adjustments on the underlying debt instrument.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OCI with deferred amounts reclassified to earnings over the same time period as the income statement impact of the associated purchase. For forecasted transactions that do not qualify for cash flow hedging relationships, fair value adjustments are recorded directly to earnings. Interest Rate/Cross-Currency Interest Rate Swaps Cross-currency interest rate swaps are entered into to limit the foreign currency risk of future principal and interest cash flows associated with intercompany loans, and to a more limited extent bonds, denominated in non-functional currencies. The fair value adjustments on the cross-currency swaps are recorded to earnings, where they are offset by fair value adjustments on the underlying intercompany loan or bond.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As of December 31, 2018 these commodity contracts were not designated as cash flow hedges. Therefore, the fair value adjustments on these contracts are recorded to earnings and are eventually offset by the income statement impact of the underlying commodity purchase. Net investment hedges In 2014, Praxair designated the €600 million 1.50% Euro-denominated notes due 2020 and the €500 million ( $568 million as of December 31, 2018 ) 1.625% Euro-denominated notes due 2025, as a hedge of the net investment position in its European operations. In 2016, Praxair designated an incremental €550 million ( $628 million as of December 31, 2018 ) 1.20% Euro-denominated notes due 2024 as an additional hedge of the net investment position in its European operations. On October 31, 2018 Praxair and Linde AG combined their respective businesses through an all-stock transaction and became subsidiaries of the company. In December 2018, as a condition of the merger, Praxair completed the sale of the majority of its European operations to Taiyo Nippon Sanso Corporation. This significantly reduced the net investment position in Praxair's European operations. During the same month Praxair also repaid the €600 million 1.50% Euro-denominated notes due 2020, which significantly reduced the debt balance designated as a hedge. In response to the above transactions, Praxair de-designated €965 million of its Euro-denominated notes. At December 31, 2017 Praxair had de-designated €200 million of its Euro-denominated notes in response to the U.S. government-enacted Tax Cuts and Jobs Act and associated decrease in the tax rate. These Euro-denominated debt instruments reduce the company's exposure to changes in the currency exchange rate on investments in foreign subsidiaries with Euro functional currencies. Since hedge inception, exchange rate movements have reduced long-term debt by $202 million (long-term debt decreased by $105 million during the year ended December 31, 2018), with the offsetting gain shown within the cumulative translation component of AOCI in the consolidated balance sheets and the consolidated statements of comprehensive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The following table summarizes the outstanding interest rate swaps for Linde as of December 31, 2018 : 2018 2017 (Millions of dollars) US$ Derivative Notional Change in Fair Value (b) US$ Derivative Notional Change in Fair Value Underlying debt instrument: 1.00% Euro denominated notes due 2028 $ 516 $ 8 $ — $ — 1.25% Notes due 2018 (a) — — 475 — 0.250% Euro denominated notes due 2022 344 2 — — 2.00% Euro denominated notes due 2023 287 2 — — 3.875% Euro denominated notes due 2021 287 1 — — 5.875% GBP denominated notes due 2023 254 1 — — 1.75% Euro denominated notes due 2019 229 (1 ) — — 1.75% Euro denominated notes due 2020 132 — — — 1.875% Euro denominated notes due 2024 115 1 — — $ 2,164 $ 14 $ 475 $ — ________________________ (a) At December 31, 2017 , Praxair had one outstanding interest rate swap agreement with a $475 million notional amount related to the $475 million 1.25% notes maturing in November 2018. The increase in the fair value of this note was less than $1 million . In November 2018 the notes were repaid and the associated fixed-to-variable interest rate swap was settled. (b) In connection with the merger, Linde AG's assets and liabilities were measured at estimated fair value as of October 31, 2018. Terminated Treasury Rate Locks The following table summarizes the unrecognized gains (losses) related to terminated treasury rate lock contracts: Unrecognized Gain / (Loss) (a) (Millions of dollars) Year Terminated Original Gain / (Loss) 12/31/2018 12/31/2017 Treasury Rate Locks Underlying debt instrument: $500 million 2.20% fixed-rate notes that mature in 2022 (b) 2012 $ (2 ) $ — $ (1 ) $500 million 3.00% fixed-rate notes that mature in 2021 (b) 2011 (11 ) (3 ) (4 ) $600 million 4.50% fixed-rate notes that mature in 2019 (b,c) 2009 16 — 3 Total – pre-tax $ (3 ) $ (2 ) Less: income taxes 1 1 After- tax amounts $ (2 ) $ (1 ) ________________________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f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 (c) In December 2018, Linde repaid $600 million of 4.50% notes that mature in 2019. The unrecognized gain on the associated treasury rate lock was reclassified from other comprehensive income to interest expense. Impact of derivative instruments on earnings and AOCI The following table summarizes the impact of the company's derivatives not designated as hedging instruments on the consolidated statements of income: (Millions of dollars) Amount of Pre-Tax Gain (Loss) Recognized in Earnings * December 31, 2018 2017 2016 Derivatives Not Designated as Hedging Instruments Currency contracts: Balance sheet items: Debt-related $ (118 ) $ 121 $ 21 Other balance sheet items 3 — 4 Total $ (115 ) $ 121 $ 25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The gains (losses) on other balance sheet items are recorded in the consolidated statements of income as other income (expenses)-net. The following table summarizes the impact of the company's derivatives designated as hedging instruments that impact AOCI: (Millions of dollars) Amount of Gain (Loss) Recognized in AOCI Amount of Gain (Loss) Reclassified from AOCI to the Consolidated Statement of Income December 31, 2018 2017 2016 2018 2017 2016 Derivatives Designated as Hedging Instruments** Currency contracts: Net investment hedge $ — $ — $ (4 ) $ — $ — $ — Forecasted transactions — 1 — — — — Balance sheet items — (1 ) 1 — — — Interest rate contracts: Treasury rate locks — — — (1 ) — (1 ) Total – Pre tax $ — $ — $ (3 ) $ (1 ) $ — $ (1 ) Less: income taxes — — — — — 1 Total - Net of Taxes $ — $ — $ (3 ) $ (1 ) $ — $ — ** The gains (losses) on net investment hedges are recorded as a component of AOCI within foreign currency translation adjustments in the consolidated balance sheets and consolidated statements of comprehensive income. The gains (losses) on forecasted purchases, balance sheet items, and treasury rate locks are recorded as a component of AOCI within derivative instruments in the consolidated balance sheets and the consolidated statements of comprehensive income. There was no ineffectiveness for these instruments during 2018 or 2017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less than $1 million are expected to be reclassified to earnings during 2019.</t>
  </si>
  <si>
    <t>Fair Value Disclosures</t>
  </si>
  <si>
    <t>Fair Value Disclosures [Abstract]</t>
  </si>
  <si>
    <t>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at December 31, 2018 and 2017 : Fair Value Measurements Using (Millions of dollars) Level 1 Level 2 Level 3 2018 2017 2018 2017 2018 2017 Assets Derivative assets $ — $ — $ 193 $ 17 $ — $ — Investments and securities * 22 — — — 30 — Total $ 22 $ — $ 193 $ 17 $ 30 $ — Liabilities Derivative liabilities $ — $ — $ 121 $ 18 $ — $ — * Investments and securities are recorded in prepaid and other current assets in the company's consolidated balance sheets. The fair values of the derivative assets and liabilitie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1 investments and securities are marketable securities traded on an exchange. Level 3 investments and securities consist of a venture fund. For the valuation, Linde uses the net asset value received as part of the fund's quarterly reporting, which for the most part is not based on quoted prices in active markets. In order to reflect current market conditions, Linde proportionally adjusts these by observable market data (stock exchange prices) or current transaction prices. The following table summarizes the changes in level 3 investments and securities for the years ended December 31, 2018 and December 31, 2017 . Gains (losses) recognized in earnings are recorded to interest expense - net in the company's consolidated statements of income. (Millions of dollars) 2018 Balance at January 1 $ — Merger impact 28 Gains (losses) recognized in earnings 2 Balance at December 31 $ 30 The fair value of cash and cash equivalents, short-term debt, accounts receivables-net, and accounts payable approximate carrying value because of the short-term maturities of these instruments. The fair value of long-term debt is estimated based on the quoted market prices for the same or similar issues. Long-term debt is categorized within either Level 1 or Level 2 of the fair value hierarchy depending on the trading volume of the issues and whether or not they are actively quoted in the market as opposed to traded through over-the-counter transactions. Linde AG's long-term debt is primarily categorized within Level 1 measurements as the majority of the Linde AG bond portfolio is publicly traded. At December 31, 2018 , the estimated fair value of Linde’s long-term debt portfolio was $13,725 million versus a carrying value of $13,811 million . As Linde AG's assets and liabilities were measured at estimated fair value as of the merger date, differences between the carrying value and the fair value are insignificant; remaining differences are attributable to interest rate increases subsequent to when the debt was issued and relative to stated coupon rates. At December 31, 2017 , the estimated fair value of Linde’s long-term debt portfolio was $8,969 million versus a carrying value of $8,762 million .</t>
  </si>
  <si>
    <t>Equity and Noncontrolling Interests</t>
  </si>
  <si>
    <t>Equity [Abstract]</t>
  </si>
  <si>
    <t>EQUITY AND NONCONTROLLING INTERESTS Linde plc Shareholders’ Equity At December 31, 2018 , Linde has total authorized share capital of €1,825,000 divided into 1,750,000,000 ordinary shares of €0.001 each, 25,000 A ordinary shares of €1.00 each, 25,000 deferred shares of €1.00 each and 25,000,000 preferred shares of €0.001 each. At December 31, 2018 there were 551,310,272 and 547,241,630 of Linde plc ordinary shares issued and outstanding, respectively. At December 31, 2018 there were no shares of A ordinary shares, deferred shares or preferred shares issued or outstanding. At December 31, 2017 there were 800,000,000 shares of Praxair common stock authorized (par value $0.01 per share) of which shares 383,230,625 were issued and 286,776,991 were outstanding at December 31, 2017 . At December 31, 2017 , there were 25,000,000 shares of Praxair preferred stock (par value $0.01 per share) authorized, of which no shares were issued and outstanding. Linde’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Merger of Praxair and Linde AG Following is a summary of the Linde plc shareholders' equity transactions related to the merger: Ordinary Shares Additional Paid in Capital Treasury Stock (Dollar amounts in millions, shares in thousands) Shares Amount Shares Amount Merger with Linde AG (a) 263,148 $ — $ 43,288 — $ — Conversion of Praxair to Linde plc shares (b) — (3 ) 3 — — Cancellation of Praxair Treasury stock (c) (95,324 ) — (7,113 ) (95,324 ) 7,113 Impact of Linde AG merger 167,824 $ (3 ) $ 36,178 (95,324 ) $ 7,113 (a) The total fair value of consideration transferred for the merger was $43,288 million , resulting in an increase to "Additional paid-in capital" in stockholders' equity (see Note 3 for additional information). (b) On October 31, 2018, the conversion of Praxair common stock and Linde AG common stock into Linde ordinary shares resulted in a $3 million decrease to "Ordinary Shares" with a corresponding increase to "Additional paid-in capital" in stockholders' equity. (c) Each share of Praxair common stock held in treasury immediately prior to the merger was canceled. The elimination of Praxair's historical treasury stock at cost resulted in a $7,113 million decrease in "Treasury stock" and "Additional paid-in capital" in stockholders' equity. As indicated above, in connection with the merger, Praxair and Linde AG common stock was converted into shares of Linde plc ordinary shares. The following table provides a summary of the share activity resulting from the merger: (in thousands, except Linde AG exchange ratio) Linde plc shares exchanged for Linde AG shares Linde AG common stock tendered as of October 31, 2018 (i) 170,875 Business combination agreement exchange ratio (ii) 1.54 Linde plc ordinary shares issued in exchange for Linde AG 263,148 Linde plc shares issued to Praxair shareholders upon conversion Praxair shares outstanding at merger date 287,907 Total Linde plc shares issued at merger date 551,055 (i) Number of Linde AG shares tendered in the 2017 Exchange Offer. (ii) Exchange ratio for Linde AG shares as set forth in the business combination agreement. Other Linde plc Ordinary Share and Treasury Stock Transactions Linde may issue new ordinary shares shares for dividend reinvestment and stock purchase plans and employee savings and incentive plans. The number of new Linde ordinary shares shares issued from merger date through December 31, 2018 was approximately 255 thousand shares. Prior to the merger, Praxair issued shares related to such activity out of treasury stock. On December 10, 2018 the Linde board of directors approved the repurchase of $1.0 billion of its common stock under which Linde had repurchased 4,068,642 shares through December 31, 2018. Subsequently, on January 22, 2019 the company’s board of directors approved the additional repurchase of $6.0 billion of its common stock. Noncontrolling Interests Noncontrolling interest ownership changes are presented within the consolidated statements of equity. The $186 million decrease during 2018 primarily relates to the sale of Praxair's industrial gases business in Europe (see Notes 1 and 4). The "Impact of Merger" line item of the consolidated statements of equity includes the fair value of the noncontrolling interests acquired from Linde AG, including the 8% of Linde AG shares which were not tendered in the Exchange Offer and are intended to be the subject of a cash-merger squeeze-out. See Note 3. The $15 million increase during 2017 relates to additional funding provided to PG Technologies, LLC ("PGT") by the joint venture partner. The $20 million increase during 2016 relates to the sale of an ownership interest in a majority-owned joint venture in India during the third quarter offset by the formation of PGT, a majority-owned joint venture with GE Aviation. The 2016 "Additions (Reductions)" line item of the consolidated statements of equity also includes an increase to Additional Paid-In Capital resulting from the sale of the noncontrolling interest to the PGT joint venture partner. Redeemable Noncontrolling Interests 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Linde calculates the redemption value by accreting the carrying value to the redemption value over the period until exercisable. If the redemption value is greater than the carrying value, any increase is adjusted directly to retained earnings and does not impact net income. At December 31, 2018 , the redeemable noncontrolling interest balance includes one packaged gas distributor in the United States where the noncontrolling shareholder has a put option. The following is a summary of redeemable noncontrolling interests for the years ended December 31, 2018 , 2017 and 2016 : (Millions of dollars) 2018 2017 2016 Beginning Balance $ 11 $ 11 $ 113 Net income 3 2 3 Distributions to noncontrolling interest (1 ) (3 ) (2 ) Redemption value adjustment/accretion 3 1 (6 ) Foreign currency translation and other — — 7 Purchase/divestiture of noncontrolling interest * — — (104 ) Ending Balance $ 16 $ 11 $ 11 * In June 2016, Linde acquired the remaining 34% stake in a Scandinavian joint venture for $104 million . The cash payment related to this acquisition is shown in the financing section of the consolidated statements of cash flows under the caption "Noncontrolling interest transactions and other" as there was no change in control.</t>
  </si>
  <si>
    <t>Share-Based Compensation</t>
  </si>
  <si>
    <t>Disclosure of Compensation Related Costs, Share-based Payments [Abstract]</t>
  </si>
  <si>
    <t>SHARE-BASED COMPENSATION Share-based compensation expense was $62 million in 2018 ( $59 million and $39 million in 2017 and 2016 , respectively). The related income tax benefit recognized was $30 million in 2018 ( $53 million and $32 million in 2017 and 2016 , respectively). The expense was primarily recorded in selling, general and administrative expenses and no share-based compensation expense was capitalized. Summary of Plans The 2009 Praxair, Inc. Long-Term Incentive Plan was initially adopted by the board of directors and shareholders of Praxair, Inc. on April 28, 2009 and has been amended since its initial adoption ("the 2009 Plan"). Upon completion of the business combination of Praxair, Inc. with Linde AG on October 31, 2018, the 2009 Plan was assumed by the company. Prior to April 28, 2009, Praxair, Inc. granted equity awards under the 2002 Praxair, Inc. Long-Term Incentive Plan , (“the 2002 Plan”) which was also assumed by the company upon completion of the business combination. The 2009 Plan permits awards of stock options, stock appreciation rights, restricted stock and restricted stock units, performance-based stock units and other equity awards to eligible officer and non-officer employees and non-employee directors of the company and its affiliates. As of December 31, 2018 , 8,009,603 shares remained available for equity grants under the 2009 Plan, of which 2,600,000 shares may be granted as awards other than options or stock appreciation rights. In 2005, the board of directors and shareholders of Praxair, Inc. adopted the 2005 Equity Compensation Plan for Non-Employee Directors of Praxair, Inc. ("the 2005 Plan"). Upon completion of the business combination in October 2018, the 2005 Plan was also assumed by the company. Under the 2005 Plan, the aggregate number of shares available for option and other equity grants was limited to a total of 500,000 shares. The 2005 Plan expired on April 30, 2010, by its own terms, and no shares were available for grant thereafter. Upon the completion of the business combination, all options outstanding under the 2009 Plan, the 2002 Plan and the 2005 Plan were converted into options to acquire the same number of shares of the company and at the same exercise price per share that applied prior to the business combination. Exercise prices for options granted under the 2009 Plan may not be less than the closing market price of the company’s ordinary shares on the date of grant and granted options may not be re-priced or exchanged without shareholder approval. Options granted under the 2009 Plan subject only to time vesting requirements may become partially exercisable after a minimum of one year after the date of grant but may not become fully exercisable until at least three years have elapsed from the date of grant, and all options have a maximum duration of ten years. Options granted under predecessor plans had similar terms. In connection with the business combination, on October 31, 2018 the company's Board of Directors adopted the Long Term Incentive Plan of Linde plc (“the LTIP 2018”), the purpose of which is to replace certain outstanding Linde AG equity based awards that were terminated. Under the LTIP 2018, the aggregate number of shares available for replacement option rights and replacement restricted share units was set at 473,128 . As of December 31, 2018, all shares remained available for grant, as the Company is not obligated to make these replacement awards until 2019. Exercise prices for the replacement option rights to be granted in 2019 under the LTIP 2018 will be equal to EUR 1.67 as prescribed in the business combination agreement. Each replacement option right granted under the LTIP 2018 will be subject to vesting based on continued service until the end of the four -year waiting period applicable to the relevant Linde AG award that had been granted before the business combination. After vesting, each option right will be exercisable for one year . In order to satisfy option exercises and other equity grants, the Company may issue authorized but previously unissued shares or it may issue treasury shares. Stock Option Fair Value The company utilizes the Black-Scholes Options-Pricing Model to determine the fair value of stock options consistent with that used in prior years. Management is required to make certain assumptions with respect to selected model inputs, including anticipated changes in the underlying stock price (i.e., expected volatility) and option exercise activity (i.e., expected life). Expected volatility is based on the historical volatility of the company’s stock over the most recent period commensurate with the estimated expected life of the company’s stock options and other factors. The expected life of options granted, which represents the period of time that the options are expected to be outstanding, is based primarily on historical exercise experience. The expected dividend yield is based on the company’s most recent history and expectation of dividend payouts. The risk-free rate is based on the U.S. Treasury yield curve in effect at the time of grant for a period commensurate with the estimated expected life. If factors change and result in different assumptions in future periods, the stock option expense that the company records for future grants may differ significantly from what the company has recorded in the current period. The weighted-average fair value of options granted during 2018 was $19.29 ( $12.40 in 2017 and $8.91 in 2016 ) based on the Black-Scholes Options-Pricing model. The increase in grant date fair value year-over-year is primarily attributable to an increase in the company's stock price. The following weighted-average assumptions were used to value the grants in 2018 , 2017 and 2016 : Year Ended December 31, 2018 2017 2016 Dividend yield 2.1 % 2.7 % 2.9 % Volatility 14.4 % 14.0 % 14.4 % Risk-free interest rate 2.67 % 2.13 % 1.41 % Expected term years 5 6 6 The following table summarizes option activity under the plans as of December 31, 2018 and changes during the period then ended (averages are calculated on a weighted basis; life in years; intrinsic value expressed in millions): Activity Number of Options (000’s) Average Exercise Price Average Remaining Life Aggregate Intrinsic Value Outstanding at January 1, 2018 10,787 $ 108.70 Granted 1,625 154.00 Exercised (1,714 ) 95.25 Cancelled or expired (74 ) 131.91 Outstanding at December 31, 2018 10,624 $ 117.65 5.9 $ 408 Exercisable at December 31, 2018 7,065 $ 111.16 4.7 $ 317 The aggregate intrinsic value represents the difference between the company’s closing stock price of $156.04 as of December 31, 2018 and the exercise price multiplied by the number of in the money options outstanding as of that date. The total intrinsic value of stock options exercised during 2018 was $113 million ( $137 million and $82 million in 2017 and 2016 , respectively). Cash received from option exercises under all share-based payment arrangements for 2018 was $66 million ( $107 million and $128 million in 2017 and 2016, respectively). The cash tax benefit realized from share-based compensation totaled $30 million for 2018 ( $51 million and $32 million cash tax benefit in 2017 and 2016, respectively). As of December 31, 2018 , $19 million of unrecognized compensation cost related to non-vested stock options is expected to be recognized over a weighted-average period of approximately 1 year. Performance-Based and Restricted Stock Awards No performance-based stock awards were granted in 2018 as restricted stock units were granted in place of performance-based stock awards. In years prior to 2018, the company granted performance-based stock awards under the 2009 Plan to senior management that vest, subject to the attainment of pre-established minimum performance criteria, principally on the third anniversary of their date of grant. These awards were tied to either return on capital ("ROC") performance or relative total shareholder return ("TSR") performance versus that of the S&amp;P 500. The actual number of shares issued in settlement of a vested award can range from zero to 200 percent of the target number of shares granted based upon the company’s attainment of specified performance targets at the end of a three -year period. Compensation expense related to these awards is recognized over the three-year performance period based on the fair value of the closing market price of the company’s ordinary shares on the date of the grant and the estimated performance that will be achieved. Compensation expense for ROC awards were adjusted during the three-year performance period based upon the estimated performance levels that will be achieved. TSR awards were measured at their grant date fair value and not subsequently re-measured. The weighted-average fair value of ROC performance-based stock awards granting during 2017 and 2016 was $109.68 and $93.46 , respectively. These fair values are based on the closing market price of Linde's ordinary shares on the grant date adjusted for dividends that will not be paid during the vesting period. The weighted-average fair value of performance-based stock tied to relative TSR performance granted during 2017 was $124.12 ( $124.18 in 2016 ), and was estimated using a Monte Carlo simulation performed as of the grant date. Upon completion of the merger, each outstanding ROC and TSR performance-based award was converted into a Linde RSU based on performance achieved as of immediately prior to the closing of the merger, and became subject to service-vesting conditions only. This resulted in the conversion of 435,000 performance-based shares into 704,000 restricted stock units. Compensation expense related to these awards will continue to be recognized over the remainder of the respective three-year service period. There were 278,907 restricted stock units granted to employees by Praxair during 2018 . The weighted-average fair value of restricted stock units granted during 2018 was $144.86 ( $111.95 in 2017 and $98.18 in 2016 ). These fair values are based on the closing market price of Linde's ordinary shares on the grant date adjusted for dividends that will not be paid during the vesting period. Compensation expense related to the restricted stock units is recognized over the vesting period. These awards were converted into equivalent Linde restricted stock units at the time of the business combination. The following table summarizes non-vested performance-based and restricted stock award activity as of December 31, 2018 and changes during the period then ended (shares based on target amounts, averages are calculated on a weighted basis): Performance-Based Restricted Stock Number of Shares (000’s) Average Grant Date Fair Value Number of Shares (000’s) Average Grant Date Fair Value Non-vested at January 1, 2018 665 $ 113.40 264 $ 107.56 Granted — — 279 144.86 Vested (79 ) 119.98 (153 ) 117.67 Award conversions (435 ) — 704 — Cancelled and Forfeited (151 ) 110.29 (23 ) 111.41 Non-vested at December 31, 2018 — $ — 1,071 $ 118.84 There are approximately 12 thousand restricted stock shares that are non-vested at December 31, 2018 which will be settled in cash due to foreign regulatory limitations. The liability related to these grants reflects the current estimate of performance that will be achieved and the current ordinary shares price. As of December 31, 2018 , $30 million of unrecognized compensation cost related to the restricted stock awards is expected to be recognized primarily through the first quarter of 2021 .</t>
  </si>
  <si>
    <t>Retirement Programs</t>
  </si>
  <si>
    <t>Retirement Benefits [Abstract]</t>
  </si>
  <si>
    <t>RETIREMENT PROGRAMS Defined Benefit Pension Plans - U.S. Linde has two main U.S. retirement programs which are non-contributory defined benefit plans: the Linde Pension Plan and the CBI Pension Plan. The latter program benefits primarily former employees of CBI Industries, Inc. which Linde acquired in 1996. Effective July 1, 2002, the Linde Pension Plan was amended to give participating employees a one-time choice to remain covered by the old formula or to elect coverage under a new formula. The old formula is based predominantly on years of service, age and compensation levels prior to retirement, while the new formula provides for an annual contribution to an individual account which grows with interest each year at a predetermined rate. Also, this new formula applies to all new employees hired after April 30, 2002 into businesses adopting this plan. The U.S. and international pension plan assets are comprised of a diversified mix of investments, including domestic and international corporate equities, government securities and corporate debt securities. Linde has several plans that provide supplementary retirement benefits primarily to higher level employees that are unfunded and are nonqualified for federal tax purposes. Pension coverage for employees of certain of Linde’s international subsidiaries generally is provided by those companies through separate plans. Obligations under such plans are primarily provided for through diversified investment portfolios, with some smaller plans provided for under insurance policies or by book reserves. Defined Benefit Pension Plans - International Linde has international, defined benefit commitments primarily in Germany and the United Kingdom (U.K.). The defined benefit commitments in Germany relate to old age pensions, invalidity pensions and surviving dependents pensions. These commitments also take into account vested rights for periods of service prior to January 1, 2002 based on earlier final-salary pension plan rules. In addition, there are direct commitments in respect of the salary conversion scheme for the form of cash balance plans. The resulting pension payments are calculated on the basis of an interest guarantee and the performance of the corresponding investment. There are no minimum funding requirements. The pension obligations in Germany are partly funded by a Contractual Trust Agreement (CTA). Defined benefit commitments in the U.K. prior to July 1, 2003 are earnings-related and dependent on the period of service. Such commitments relate to old age pensions, invalidity pensions and surviving dependents pensions. Beginning in April 1, 2011, the amount of future increases in inflation-linked pensions and of increases in pensionable emoluments was restricted. Multi-employer Pension Plans In the United States Linde participates in six multi-employer defined benefit pension plans ("MEPs"), pursuant to the terms of collective bargaining agreements, covering approximately 200 union-represented employees. The collective bargaining agreements expire on different dates through 2021. In connection with such agreements, the company is required to make periodic contributions to the MEPs in accordance with the terms of the respective collective bargaining agreements. Linde’s participation in these plans is not material either at the plan level or in the aggregate. Linde’s contributions to these plans were $2 million in 2018 , 2017 , and 2016 (these costs are not included in the tables that follow). For all MEPs, Linde’s contributions were significantly less than 1% of the total contributions to each plan for 2017 and 2016 . Total 2018 contributions were not yet available from the MEPs. Linde has obtained the most recently available Pension Protection Act ("PPA") annual funding notices from the Trustees of the MEPs. The PPA classifies MEPs as either Red, Yellow or Green zone plans. Among other factors, plans in the Red zone are generally less than 65 percent funded with a projected insolvency date within the next twenty years ; plans in the Yellow zone are generally 65 to 80 percent funded; and plans in the Green zone are generally at least 80 percent funded. According to the most current data available, three of the MEPs that the company participates in are in a Red zone status and three are in a Green zone status. As of December 31, 2018 , the three Red Zone plans have pending or have implemented financial improvement or rehabilitation plans. Linde does not currently anticipate significant future obligations due to the funding status of these plans. If Linde determined it was probable that it would withdraw from an MEP, the company would record a liability for its portion of the MEP’s unfunded pension obligations, as calculated at that time. Historically, such withdrawal payments have not been significant. Defined Contribution Plans Linde’s U.S. business employees are eligible to participate in the Linde defined contribution savings plan. Employees may contribute up to 40% of their compensation, subject to the maximum allowable by IRS regulations. For the U.S. packaged gases business, company contributions to this plan are calculated as a percentage of salary based on age plus service. U.S. employees other than those in the packaged gases business have company contributions to this plan calculated on a graduated scale based on employee contributions to the plan. The cost for these defined contribution plans was $33 million in 2018 , $29 million in 2017 and $28 million in 2016 (these costs are not included in the tables that follow). The defined contribution plans include a non-leveraged employee stock ownership plan ("ESOP") which covers all employees participating in this plan. The collective number of shares of Linde ordinary shares in the ESOP totaled 2,381,714 at December 31, 2018 . Certain international subsidiaries of the company also sponsor defined contribution plans where contributions are determined under various formulas. The expense for these plans was $32 million in 2018 , $21 million in 2017 and $18 million in 2016 (these expenses are not included in the tables that follow). Postretirement Benefits Other Than Pensions (OPEB) Linde provides health care and life insurance benefits to certain eligible retired employees. These benefits are provided through various insurance companies and healthcare providers. Linde is also obligated to make payments for a portion of postretirement benefits related to retirees of Linde’s former parent. Additionally, as part of the CBI acquisition in 1996, Linde assumed responsibility for healthcare and life insurance benefit obligations for CBI’s retired employees. All postretirement healthcare programs have cost caps that limit the company’s exposure to future cost increases. In addition, as part of the retirement elections made for July 1, 2002, eligible employees were given the choice of maintaining coverage in the current retiree medical design (as may be amended from time to time), or to move to a design whereby coverage would be provided, but with no Linde subsidy whatsoever. Also, all new employees hired after April 30, 2002 into a business adopting these plans will not receive a company subsidy. Linde does not currently fund its postretirement benefits obligations. Linde’s retiree plans may be changed or terminated by Linde at any time for any reason with no liability to current or future retirees. Linde uses a measurement date of December 31 for its pension and other post-retirement benefit plans. Pension and Postretirement Benefit Costs The components of net pension and postretirement benefits other than pension ("OPEB") costs for 2018 , 2017 and 2016 are shown in the table below (2018 reflects the impact of the Linde AG merger on October 31, 2018 (see Notes 1 and 3) and the divestiture of Praxair's European industrial gases business on December 3, 2018 (see Notes 1 and 4)): (Millions of dollars) Year Ended December 31, Pensions OPEB 2018 2017 2016 2018 2017 2016 Amount recognized in Operating Profit Service cost $ 74 $ 46 $ 45 $ 2 $ 3 $ 2 Amount recognized in Net pension and OPEB cost (benefit), excluding service cost Interest cost 128 103 100 5 5 6 Expected return on plan assets (219 ) (161 ) (157 ) — — — Net amortization and deferral 71 68 59 (3 ) (3 ) (3 ) Curtailment gain (a) — — — — (18 ) — Settlement charges (b) 14 2 4 — — — $ (6 ) $ 12 $ 6 $ 2 $ (16 ) $ 3 Amount recognized in Net gain on sale of businesses Settlement gains from divestitures (c) (44 ) — — — — — Net periodic benefit cost (benefit) $ 24 $ 58 $ 51 $ 4 $ (13 ) $ 5 (a) The curtailment gain recorded during the year ended December 31, 2017 resulted from the termination of an OPEB plan in South America in the first quarter. (b) 2018 includes the impacts of a $4 million charge and a $10 million charge recorded in the third and fourth quarters, respectively. In the third quarter, a series of lump sum benefit payments made from the U.S. supplemental pension plan triggered a settlement of the related pension obligation. In the fourth quarter, a change in control provision triggered the settlement of a U.S. non-qualified plan. 2017 includes the impact of a $2 million charge related to a series of lump sum benefit payments for employees under an international pension plan. 2016 includes a charge of $4 million related primarily to the retirement of senior managers in the United States (see Note 2). (c) In connection with Praxair merger-related divestitures, primarily the European industrial gases business, certain European pension plan obligations were settled. This resulted in the recognition of associated pension benefit obligations and deferred losses in accumulated other comprehensive income (loss) within operating profit in the "Net gain on sale of businesses" line item. Funded Status The changes in benefit obligation and plan assets for Linde’s pension and OPEB programs, including reconciliation of the funded status of the plans to amounts recorded in the consolidated balance sheet, as of December 31, 2018 and 2017 are shown below (2018 reflects the impact of the Linde AG merger on October 31, 2018 (see Notes 1 and 3) and the divestiture of Praxair's European industrial gases business on December 3, 2018 (see Notes 1 and 4)): (Millions of dollars) Year Ended December 31, Pensions 2018 2017 OPEB U.S. International U.S. International 2018 2017 Change in Benefit Obligation ("PBO") Benefit obligation, January 1 $ 2,215 $ 725 $ 2,066 $ 666 $ 146 $ 156 Merger impact (a) 415 6,920 — — 53 — Service cost 42 32 32 14 2 3 Interest cost 74 54 70 33 5 5 Divestitures (b) — (106 ) — — — — Participant contributions — 4 — — 9 6 Plan amendment — 1 — — — — Actuarial loss (gain) (100 ) 7 153 8 (11 ) (6 ) Benefits paid (138 ) (84 ) (106 ) (43 ) (19 ) (13 ) Plan curtailment — — — — — (6 ) Foreign currency translation and other changes — (20 ) — 47 (1 ) 1 Benefit obligation, December 31 $ 2,508 $ 7,533 $ 2,215 $ 725 $ 184 $ 146 Accumulated benefit obligation ("ABO") $ 2,428 $ 7,385 $ 2,113 $ 691 Change in Plan Assets Fair value of plan assets, January 1 $ 1,655 $ 567 $ 1,507 $ 507 $ — $ — Merger impact (a) 475 5,880 — — — — Actual return on plan assets (72 ) (88 ) 243 44 — — Company contributions — 75 4 15 — — Benefits paid from plan assets (106 ) (69 ) (99 ) (32 ) — — Divestitures (b) — (49 ) — — — — Foreign currency translation and other changes — (24 ) — 33 — — Fair value of plan assets, December 31 $ 1,952 $ 6,292 $ 1,655 $ 567 $ — $ — Funded Status, End of Year $ (556 ) $ (1,241 ) $ (560 ) $ (158 ) $ (184 ) $ (146 ) Recorded in the Balance Sheet (Note 9) Other long-term assets $ 47 $ 93 $ — $ 17 $ — $ — Other current liabilities (94 ) (10 ) (13 ) (7 ) (13 ) (10 ) Other long-term liabilities (509 ) (1,324 ) (547 ) (168 ) (171 ) (136 ) Net amount recognized, December 31 $ (556 ) $ (1,241 ) $ (560 ) $ (158 ) $ (184 ) $ (146 ) Amounts recognized in accumulated other comprehensive income (loss) consist of: Net actuarial loss (gain) $ 834 $ 339 $ 807 $ 192 $ (23 ) $ (15 ) Prior service cost (credit) — 10 — 11 (5 ) (6 ) Deferred tax benefit (Note 7) (212 ) (87 ) (309 ) (47 ) 7 9 Amount recognized in accumulated other comprehensive income (loss) (Note 9) $ 622 $ 262 $ 498 $ 156 $ (21 ) $ (12 ) (a) Represents Linde AG plan assets and benefit obligations assumed as part of the merger. Such plan assets and benefit obligations were remeasured as of the merger date and all subsequent activity through December 31, 2018 is presented within the respective captions above. Funded status information as of December 31, 2018 for select international pension plans is presented in the table below as the benefit obligations of these plans are considered to be significant relative to the total benefit obligation: United Kingdom Germany Other International Total International (Millions of dollars) 2018 2018 2018 2018 Benefit obligation, December 31 $ 4,444 $ 1,916 $ 1,173 $ 7,533 Fair value of plan assets, December 31 4,339 1,043 910 6,292 Funded Status, End of Year $ (105 ) $ (873 ) $ (263 ) $ (1,241 ) (b) Represents plan assets and benefit obligations associated with the divestiture of the majority of the Praxair industrial gases business in Europe. The changes in plan assets and benefit obligations recognized in other comprehensive income in 2018 and 2017 are as follows: Pensions OPEB (Millions of dollars) 2018 2017 2018 2017 Current year net actuarial losses (gains)* $ 286 $ 34 $ (11 ) $ (6 ) Amortization of net actuarial gains (losses) (70 ) (67 ) 2 1 Divestitures (12 ) — — — Amortization of prior service credits (costs) (1 ) (1 ) 1 2 Pension settlements (Note 5) (14 ) (2 ) — — Curtailments — — — 12 Foreign currency translation and other changes (16 ) 13 1 (2 ) Total recognized in other comprehensive income $ 173 $ (23 ) $ (7 ) $ 7 ________________________ * Pension net actuarial losses in 2018 are primarily driven by a lower actual return on plan assets, which more than offset the benefit derived from favorable liability experience. Pension net actuarial losses in 2017 are driven by lower U.S. discount rates, which more than offset favorable plan asset experience. OPEB net actuarial gains in 2018 relate to the benefits from higher U.S. discount rates and favorable actual participant experience and net actuarial gains in 2017 relate primarily to favorable liability experience. The amounts in accumulated other comprehensive income (loss) that are expected to be recognized as components of net periodic benefit cost during 2019 are as follows: (Millions of dollars) Pension OPEB Net actuarial loss (gain) $ 54 $ (3 ) Prior service cost (credit) 2 (1 ) $ 56 $ (4 ) The following table provides information for pension plans where the accumulated benefit obligation exceeds the fair value of the plan assets: (Millions of dollars) Year Ended December 31, Pensions 2018 2017 U.S. International U.S. International Projected benefit obligation ("PBO") $ 2,139 $ 6,681 $ 2,215 $ 391 Accumulated benefit obligation ("ABO") $ 2,060 $ 6,586 $ 2,113 $ 383 Fair value of plan assets $ 1,482 $ 5,307 $ 1,655 $ 215 Assumptions The assumptions used to determine benefit obligations are as of the respective balance sheet dates and the assumptions used to determine net benefit cost are as of the previous year-end, as shown below: Pensions U.S. International OPEB 2018 2017 2018 2017 2018 2017 Weighted average assumptions used to determine benefit obligations at December 31, Discount rate 4.20 % 3.61 % 2.72 % 4.46 % 4.16 % 3.58 % Rate of increase in compensation levels 3.25 % 3.25 % 2.38 % 3.35 % N/A N/A Weighted average assumptions used to determine net periodic benefit cost for years ended December 31, Discount rate 3.73 % 4.05 % 2.73 % 5.09 % 3.81 % 4.21 % Rate of increase in compensation levels 3.25 % 3.25 % 2.45 % 3.73 % N/A N/A Expected long-term rate of return on plan assets (1) 7.62 % 8.00 % 5.13 % 7.91 % N/A N/A ________________________ (1) 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7.62% was derived based on the target asset allocation of 40%-60% equity securities (approximately 9.5% expected return), 30%-50% fixed income securities (approximately 5.5% expected return) and 5%-15% alternative investments (approximately 7% expected return). For the international plans, the expected rate of return was derived based on the weighted average target asset allocation of 15%-25% equity securities (approximately 10% expected return), 30%-50% fixed income securities (approximately 7.5% expected return), and 30%-40% alternative investments (approximately 7.5% expected return). For the U.S. plan assets, the actual annualized total return for the most recent 10-year period ended December 31, 2018 was approximately 8.44% . For the international plan assets, the actual annualized total return for the same period was approximately 6.26% . Changes to plan asset allocations and investment strategy over this time period limit the value of historical plan performance as factor in estimating the expected long term rate of return. For 2019, the expected long-term rate of return on plan assets will be 7.50% for the U.S. plans. Expected weighted average returns for international plans will vary. OPEB Assumed healthcare cost trend rates 2018 2017 Praxair, Inc. Healthcare cost trend assumed 6.25 % 6.50 % Rate to which the cost trend rate is assumed to decline (the ultimate trend rate) 5.00 % 5.00 % Year that the rate reaches the ultimate trend rate 2023 2023 Linde AG Healthcare cost trend assumed 5.49 % Rate to which the cost trend rate is assumed to decline (the ultimate trend rate) 4.50 % Year that the rate reaches the ultimate trend rate 2038 These healthcare cost trend rate assumptions have an impact on the amounts reported. However, cost caps limit the impact on the net OPEB benefit cost in the U.S. To illustrate the effect, a one-percentage point change in assumed healthcare cost trend rates would have the following effects: One-Percentage Point (Millions of dollars) Increase Decrease Effect on the total of service and interest cost components of net OPEB benefit cost $ — $ — Effect on OPEB benefit obligation $ 7 $ (6 ) Pension Plan Assets The investments of the U.S. pension plan are managed to meet the future expected benefit liabilities of the plan over the long term by investing in diversified portfolios consistent with prudent diversification and historical and expected capital market returns. When Linde became an independent, publicly traded company in 1992, its former parent retained all liabilities for its term-vested and retired employees. Linde’s plan received assets and retained pension liabilities for its own active employee base. Therefore, the liabilities under the Linde U.S. pension plan mature at a later date compared to pension funds of other similar companies. Investment strategies are reviewed by management and investment performance is tracked against appropriate benchmarks. There are no concentrations of risk as it relates to the assets within the plans. The international pension plans are managed individually based on diversified investment portfolios, with different target asset allocations that vary for each plan. Linde’s U.S. and international pension plans’ weighted-average asset allocations at December 31, 2018 and 2017 , and the target asset allocation range for 2018 , by major asset category, are as follows: U.S. International Asset Category Target 2018 ** Target 2017 2018 2017 Target 2018 ** Target 2017 2018 2017 Equity securities 40%-60% 50%-70% 48 % 61 % 15%-25% 30%-50% 20 % 38 % Fixed income securities 30%-50% 20%-40% 40 % 30 % 30%-50% 40%-60% 46 % 53 % Other 5%-15% 2%-10% 13 % 9 % 30%-40% 0%-10% 34 % 9 % ** Target asset allocations provided above for fiscal year 2018 are calculated based on weighting the individual Praxair and Linde AG pension plan target allocations by their respective portions of the total asset portfolio. The following table summarizes pension assets measured at fair value by asset category at December 31, 2018 and 2017 . During the years presented, there has been no transfer of assets between Levels 1, 2 and 3 (see Note 13 for definition of the levels): Fair Value Measurements Using Level 1 Level 2 Level 3 ** Total (Millions of dollars) 2018 2017 2018 2017 2018 2017 2018 2017 Cash and cash equivalents $ 348 $ 7 $ — $ — $ — $ — $ 348 $ 7 Equity securities: Global equities 1,131 302 — — — — 1,131 302 Mutual funds 74 — 43 — — — 117 — Fixed income securities: Government bonds — — 1,772 246 — — 1,772 246 Emerging market debt — — 522 — — — 522 — Mutual funds 109 118 21 — — — 130 118 Corporate bonds — — 382 181 — — 382 181 Bank loans — — 313 — — — 313 — Alternative investments: Insurance contracts — — — — — 50 — 50 Real estate funds — — — — 298 158 298 158 Private debt — — — — 671 — 671 — Other investments — — 33 — — — 33 — Liquid alternative — — 1,192 — — — 1,192 — Total plan assets at fair value, December 31, $ 1,662 $ 427 $ 4,278 $ 427 $ 969 $ 208 $ 6,909 $ 1,062 Pooled funds * 1,335 1,160 Total fair value plan assets December 31, $ 8,244 $ 2,222 * Pooled funds are measured using the net asset value ("NAV") as a practical expedient for fair value as permissible under the accounting standard for fair value measurements and have not been categorized in the fair value hierarchy. ** The following table summarizes changes in fair value of the pension plan assets classified as level 3 for the periods ended December 31, 2018 and 2017 : (Millions of dollars) Insurance Contracts Real Estate Funds Private Debt Total Balance, December 31, 2016 $ 45 $ 135 $ — $ 180 Gain/(Loss) for the period (1 ) 12 — 11 Acquisitions — 11 — 11 Foreign currency translation 6 — — 6 Balance, December 31, 2017 50 158 — 208 Assumed in Linde AG merger — 148 667 815 Gain/(Loss) for the period — 9 4 13 Acquisitions — — — — Merger-related divestitures (49 ) — — (49 ) Other divestitures — (17 ) — (17 ) Foreign currency translation (1 ) — — (1 ) Balance, December 31, 2018 $ — $ 298 $ 671 $ 969 The descriptions and fair value methodologies for the U.S. and international pension plan assets are as follows: Cash and Cash Equivalents – This category includes cash and short-term interest bearing investments with maturities of three months or less. Investments are valued at cost plus accrued interest. Cash and cash equivalents are classified within level 1 of the valuation hierarchy. Equity Securities – This category is comprised of shares of common stock in U.S. and international companies from a diverse set of industries and size. Common stock is valued at the closing market price reported on a U.S. or international exchange where the security is actively traded. Equity securities are classified within level 1 of the valuation hierarchy. Mutual Funds – These categories consist of publicly and privately managed funds that invest primarily in marketable equity and fixed income securities. The fair value of these investments is determined by reference to the net asset value of the underlying securities of the fund. Shares of publicly traded mutual funds are valued at the net asset value quoted on the exchange where the fund is traded and are primarily classified as level 1 within the valuation hierarchy. U.S. and International Government Bonds – This category includes U.S. treasuries, U.S. federal agency obligations and international government debt. The majority of these investments do not have quoted market prices available for a specific government security and so the fair value is determined using quoted prices of similar securities in active markets and is classified as level 2 within the valuation hierarchy. Corporate Bonds – This category is comprised of corporate bonds of U.S. and international companies from a diverse set of industries and size. The fair values for U.S. and international corporate bonds are determined using quoted prices of similar securities in active markets and observable data or broker or dealer quotations. The fair values for these investments are classified as level 2 within the valuation hierarchy. Pooled Funds -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Bank Loans - This category is comprised of traded syndicated loans of larger corporate borrowers. Such loans are issued by sub-investment grade rated companies both in the U.S. and internationally and are syndicated by investment banks to institutional investors. They are regularly traded in an active dealer market comprised of large investment banks, which supply bid and offer quotes and are therefore classified within level 2 of the valuation hierarchy. Liquid Alternative Investments - This category is comprised of investments in alternative mutual funds whose holdings include liquid securities, cash, and derivatives. Such funds focus on diversification and employ a variety of investing strategies including long/short equity, multi-strategy, and global macro. The fair value of these investments is determined by reference to the net asset value of the underlying holdings of the fund, which can be determined using observable data (e.g., indices, yield curves, quoted prices of similar securities), and is classified within level 2 of the valuation hierarchy. Insurance Contracts – The fair value of insurance contracts is determined based on the cash surrender value of the insurance contract, which is determined based on such factors as the fair value of the underlying assets and discounted cash flows. These contracts are with highly rated insurance companies. Insurance contracts are classified within level 3 of the valuation hierarchy. Real Estate Funds –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for these investments are classified within level 3 of the valuation hierarchy. Private Debt - This category includes non-traded, privately-arranged loans between one or a small group of private debt investment managers and corporate borrowers, which are typically too small to access the syndicated market and have no credit rating. This category also includes similar loans to real estate companies or individual properties. Loans included in this category are valued at par value, are held to maturity or to call, and are classified within level 3 of the valuation hierarchy. Contributions At a minimum, Linde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87 million in 2018 , $19 million in 2017 and $11 million in 2016 . Estimated required contributions for 2019 are currently expected to be in the range of $95 million to $160 million . Estimated Future Benefit Payments The following table presents estimated future benefit payments, net of participants contributions: (Millions of dollars) Pensions Year Ended December 31, U.S. International OPEB 2019 (a) $ 353 $ 322 $ 14 2020 150 333 15 2021 146 344 15 2022 168 352 15 2023 149 364 14 2024-2028 767 1,018 59 (a) In January 2019, benefits of $91 million were paid related to the settlement of a U.S. non-qualified plan that was triggered due to a change in control provision. This resulted in a $51 million charge.</t>
  </si>
  <si>
    <t>Commitments and Contingencies</t>
  </si>
  <si>
    <t>Commitments and Contingencies Disclosure [Abstract]</t>
  </si>
  <si>
    <t>COMMITMENTS AND CONTINGENCIES The company accrues non income-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Attorney fees are recorded as incurred. Commitments represent obligations, such as those for future purchases of goods or services, that are not yet recorded on the company’s balance sheet as liabilities. The company records liabilities for commitments when incurred (i.e., when the goods or services are received).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ignificant matters are: • During May 2009, the Brazilian government published Law 11941/2009 instituting a new voluntary amnesty program (“Refis Program”) which allowed Brazilian companies to settle certain federal tax disputes at reduced amounts. During the 2009 third quarter, Praxair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Praxair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December 31, 2018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05 million . Linde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n all five companies. Originally, CADE imposed a civil fine of R $2.2 billion Brazilian reais (US$ 568 million ) against White Martins, the Brazil-based subsidiary of Praxair. In response to a motion for clarification, the fine was reduced to R $1.7 billion Brazilian reais (US$ 439 million ) due to a calculation error made by CADE. The amount of the fine is subject to indexation using SELIC. On September 2, 2010, Praxair issued a press release and filed a report on Form 8-K rejecting all claims and stating that the fine represents a gross and arbitrary disregard of Brazilian law. On October 19, 2010, White Martins filed an annulment petition (“appeal”) with the Federal Court in Brasilia seeking to have the fine against White Martins entirely overturned. In order to suspend payment of the fine pending the completion of the appeal process, Brazilian law required that the company tender a form of guarantee in the amount of the fine as security. Initially, 50% of the guarantee was satisfied by letters of credit with a financial institution and 50% by equity of a Brazilian subsidiary. On April 15, 2016, the Ninth Federal Court in Brasilia allowed White Martins to withdraw and cancel the letters of credit. Accordingly, the guarantee is currently satisfied solely by equity of a Brazilian subsidiary. On September 14, 2015, the Ninth Federal Court of Brasilia overturned the fine against White Martins and declared the original CADE administrative proceeding to be null and void. On June 30, 2016, CADE filed an appeal against this decision with the Federal Circuit Court in Brasilia. Praxair strongly believes that the allegations are without merit and that the fine will be entirely overturned during the appeal process. The company further believes that it has strong defenses and will vigorously defend against the allegations and related fine up to such levels of the Federal Courts in Brazil as may be necessary. Because appeals in Brazil historically take many years to resolve, it is very difficult to estimate when the appeal will be finally decided. Based on management judgments, after considering judgments and opinions of outside counsel, no reserve has been recorded for this proceeding as management does not believe that a loss is probable. • As stated above, in 2010, the Brazilian competition authority CADE imposed fines on a number of gases companies, including Linde AG’s Brazilian subsidiary, on the grounds of alleged anti-competitive business conduct. CADE imposed a fine of approximately R$188 million Brazilian reais (US $ 49 million) on Linde AG’s Brazilian subsidiary. Based on the fact that the fine has been overturned by a federal court in the first instance and on a subsequent appeal by CADE, Linde believes that this decision will not stand up to judicial review in the third instance either, and deems the possibility of cash outflows to be extremely unlikely. As a result, no reserve has been recorded for this proceeding as management does not believe that a loss is probable. Commitments At December 31, 2018 , Linde had undrawn outstanding letters of credit, bank guarantees and surety bonds valued at approximately $2,961 million from financial institutions. These relate primarily to customer contract performance guarantees (including plant construction in connection with certain on-site contracts), self-insurance claims and other commercial and governmental requirements, including foreign litigation matters.</t>
  </si>
  <si>
    <t>Segment Information</t>
  </si>
  <si>
    <t>Segment Reporting [Abstract]</t>
  </si>
  <si>
    <t xml:space="preserve">SEGMENT INFORMATION Effective October 31, 2018, Praxair and Linde AG completed the previously announced merger of equals transaction pursuant to the business combination agreement, resulting in a newly formed corporation named Linde plc. See Notes 1,3 and 4 for additional information on the merger. Although it is the company’s intention to create new operating segments that will be used by management to allocate company resources and assess performance, due to the hold separate order with the U.S. Federal Trade Commission (see Note 1) it was not possible to implement this new management organization structure in calendar 2018. Therefore, the company has added Linde AG as a separate segment for 2018 reporting purposes effective with the merger date, which is consistent with the way the company was managed and results reviewed by the Chief Operating Decision Maker. As the restrictions under the hold separate order was lifted effective March 1, 2019, the company implemented a new operating segment structure effective for 2019 reporting periods, as follows: Americas; EMEA (Europe/Middle East/Africa); APAC (Asia/Pacific), Engineering and Other. Accordingly, during 2018 the company’s operations were organized into five reportable segments, four of which have been determined on a geographic basis of segmentation: North America, Europe, South America and Asia. The company’s worldwide surface technologies business represents the fifth reportable segment. As discussed above, Linde AG became a sixth reportable segment effective with the merger on October 31, 2018. Linde’s operations consist of two major product lines: industrial gases and surface technologies. The industrial gases product line centers on the manufacturing and distribution of atmospheric gases (oxygen, nitrogen, argon, rare gases) and process gases (carbon dioxide, helium, hydrogen, electronic gases, specialty gases, acetylene). Many of these products are co-products of the same manufacturing process. Linde manufactures and distributes nearly all of its products and manages its customer relationships on a regional basis. Linde’s industrial gases are distributed to various end-markets within a regional segment through one of three basic distribution methods: on-site or tonnage; merchant or bulk; and packaged or cylinder gases. The distribution methods are generally integrated in order to best meet the customer’s needs and very few of its products can be economically transported outside of a region. Therefore, the distribution economics are specific to the various geographies in which the company operates and are consistent with how management assesses performance. Linde evaluates the performance of its reportable segments based primarily on operating profit, excluding purchase accounting impacts of Linde AG, inter-company royalties and items not indicative of ongoing business trends. Corporate and globally managed expenses, and research and development costs relating to Praxair’s global industrial gases business, are allocated to operating segments based on sales. The table below presents information about reportable segments for the years ended December 31, 2018 , 2017 and 2016 . (Millions of dollars) 2018 2017 2016 Sales (a) North America $ 6,420 $ 6,023 $ 5,592 Europe 1,592 1,558 1,392 South America 1,369 1,501 1,399 Asia 1,964 1,738 1,555 Surface Technologies 682 617 596 Linde AG 2,873 $ — $ — $ 14,900 $ 11,437 $ 10,534 2018 2017 2016 Operating Profit North America $ 1,648 $ 1,517 $ 1,431 Europe 316 301 274 South America 215 239 263 Asia 427 333 276 Surface Technologies 118 106 99 Linde AG 252 — — Segment operating profit 2,976 2,496 2,343 Transaction costs and other charges (309 ) (52 ) (96 ) Net gain on sale of business 3,294 — — Purchase accounting impacts - Linde AG (714 ) — — Total operating profit $ 5,247 $ 2,444 $ 2,247 2018 2017 2016 Total Assets (b) North America $ 11,643 $ 10,419 $ 10,019 Europe 769 3,282 2,928 South America 2,675 2,738 2,748 Asia 3,518 3,252 2,984 Surface Technologies 940 745 653 Linde AG 73,841 — — $ 93,386 $ 20,436 $ 19,332 2018 2017 2016 Depreciation and Amortization North America $ 660 $ 631 $ 614 Europe 146 169 155 South America 148 159 133 Asia 204 185 179 Surface Technologies 44 40 41 Linde AG 282 — — Segment depreciation and amortization 1,484 1,184 1,122 Purchase accounting impacts - Linde AG 346 — — Total depreciation and amortization $ 1,830 $ 1,184 $ 1,122 2018 2017 2016 Capital Expenditures and Acquisitions North America $ 916 $ 779 $ 989 Europe 157 141 402 South America 97 129 232 Asia 248 209 165 Surface Technologies 93 86 40 Linde AG 397 — — $ 1,908 $ 1,344 $ 1,828 2018 2017 2016 Sales by Product Group Atmospheric gases and related $ 8,375 $ 7,938 $ 7,329 Process gases and other 2,970 2,882 2,609 Surface technologies 682 617 596 Linde AG 2,873 — — $ 14,900 $ 11,437 $ 10,534 2018 2017 2016 Sales by Major Country United States $ 5,942 $ 4,973 $ 4,623 Europe, excluding Germany 2,435 1,372 1,240 Brazil 1,067 1,179 1,091 China 1,032 735 613 Germany 868 401 373 Other – foreign 3,556 2,777 2,594 $ 14,900 $ 11,437 $ 10,534 2018 2017 2016 Long-lived Assets by Major Country (c) United States $ 7,189 $ 4,979 $ 4,779 Europe, excluding Germany 7,754 1,318 1,170 Germany 2,411 413 379 China 2,237 1,060 975 Brazil 1,012 1,204 1,240 Other – foreign 9,114 2,851 2,706 Total long-lived assets $ 29,717 $ 11,825 $ 11,249 ________________________ (a) Sales reflect external sales only and include two months of Linde AG sales from the merger date of October 31, 2018 to year end. Intersegment sales, primarily from North America to other segments, were not material. (b) Includes equity investments as of December 31, as follows: (Millions of dollars) 2018 2017 2016 North America $ 118 $ 115 $ 121 Europe (i) 34 287 243 Asia 306 325 353 Linde AG (ii) 1,380 — — $ 1,838 $ 727 $ 717 (i) The reduction in European equity investments relates primarily to the sale of Praxair's 34% non-controlling interest participation in its Italian joint venture - refer to Note 4, Divestitures, for additional information. Other fluctuations relate to equity investment earnings, dividends, and foreign currency impacts. (ii) Linde AG equity investments relate primarily to Asia. (c) Long-lived assets include property, plant and equipment – net and reflect the impact of the merger with Linde AG (refer to Note 3). </t>
  </si>
  <si>
    <t>Revenue Recognition</t>
  </si>
  <si>
    <t>Revenue from Contract with Customer [Abstract]</t>
  </si>
  <si>
    <t>REVENUE RECOGNITION Effective January 1, 2018, Linde adopted the FASB's Accounting Standards Update No. 2014-09 ("ASC 606") relating to Revenue Recognition using the modified retrospective transition method. The new accounting standard requires revenue to be recognized as control of goods or services are transferred to customers in an amount that reflects the consideration to which an entity expects to be entitled to receive in exchange for the goods or services. No material differences in revenue recognition were identified as compared to the company's historical revenue recognition accounting; accordingly, there is no adjustment to opening retained earnings at January 1, 2018 and therefore no need to present comparable revenue in accordance with the prior accounting policy. The following sections include Linde's revenue recognition accounting policies and disclosures in accordance with ASC 606. Contracts with Customers Approximately 76% of Linde’s consolidated sales are generated from industrial gases and related products in four geographic segments (North America, Europe, South America and Asia), Linde AG represents approximately 19% of 2018 sales and the remaining 5% is related to the global surface technologies segment. Linde serves a diverse group of industries including healthcare, petroleum refining, manufacturing, food, beverage carbonation, fiber-optics, steel making, aerospace, chemicals and water treatment.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 - 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to seven-year supply agreements based on the requirements of the customer. These contracts generally do not contain minimum purchase requirements or volume commitments.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o three-year supply contracts and purchase orders and do not contain minimum purchase requirements or volume commitments.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Surface Technologies The company’s surface technologies segment, operated through Praxair Surface Technologies, Inc., supplies wear-resistant and high-temperature corrosion-resistant metallic and ceramic coatings and powders. Praxair Surface Technologies is a leading global supplier of coatings services and thermal spray consumables to customers in the aircraft, energy, printing, primary metals, petrochemical, textile, and other industries. Its coatings are used to provide wear resistance, corrosion protection, thermal insulation, and many other surface-enhancing functions which serve to extend component life, enable optimal performance, and reduce operating costs. It also manufactures a complete line of electric arc, plasma and wire spray, and high-velocity oxy-fuel ("HVOF") equipment. The company’s performance obligation related to surface technologies customers are generally satisfied at a point in time when the customer receives and takes control of product. Accordingly, revenue is recognized when product is delivered to the customer or when the customer picks up the product from the company’s facility, and the company has the right to invoice the customer in accordance with the contract terms. Linde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ontract modifications are typically accounted for as part of the existing contract and are recognized as a cumulative adjustment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283 million and contract liabilities of $1,546 million at December 31, 2018. Contract assets and liabilities primarily relate to the Linde Engineering business acquired in the merger. The Industrial Gases Businesses and Surface Technologies do not have material contract assets or liabilities. Payment Terms and Other Linde generally receives payment after performance obligations are satisfied, and customer prepayments are not typical for the Industrial Gases Businesses and Surface Technologies. Payment terms vary based on the country where sales originate and local customary payment practices. Linde does not offer extended financing outside of customary payment terms.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The company manages its industrial gases business on a geographic basis, while the surface technologies business is managed on a global basis. Linde AG had been managed as a separate segment due to the restrictions under the hold separate order, which were lifted on March 1, 2019. Further, the company believes that reporting sales by distribution method by reportable geographic segment best illustrates the nature, timing, type of customer, and contract terms for its revenues, including terms and pricing. The following table shows sales by distribution method for each reportable segment and at the consolidated level for the year ended December 31, 2018. (Dollars in Millions) Sales North America Europe South America Asia Surface Technologies Linde AG Total % Merchant $ 2,364 $ 548 $ 520 $ 624 $ — $ 524 $ 4,580 31 % On-Site 1,901 291 454 984 — 501 4,131 28 % Packaged Gas 1,995 685 361 221 — 1,257 4,519 30 % Other 160 68 34 135 682 591 1,670 11 % $ 6,420 $ 1,592 $ 1,369 $ 1,964 $ 682 $ 2,873 $ 14,900 100 % Remaining Performance Obligations As described above, Linde’s contracts with on-site customers are under long-term supply arrangements which generally require the customer to purchase their requirements from Linde and also have minimum purchase requirements. The company estimates the consideration related to minimum purchase requirements is approximately $45 billion . This amount excludes all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are estimated to be earned in the next five years and the remaining thereafter.</t>
  </si>
  <si>
    <t>Quarterly Data (Unaudited)</t>
  </si>
  <si>
    <t>Quarterly Financial Information Disclosure [Abstract]</t>
  </si>
  <si>
    <t>QUARTERLY DATA (UNAUDITED) (Dollar amounts in millions, except per share data) 2018 1Q (a) 2Q (a) 3Q (a) 4Q (a) YEAR (a) Sales $ 2,999 $ 3,061 $ 3,024 $ 5,816 $ 14,900 Cost of sales, exclusive of depreciation and amortization $ 1,677 $ 1,723 $ 1,714 $ 3,970 $ 9,084 Depreciation and amortization $ 311 $ 311 $ 306 $ 902 $ 1,830 Operating profit $ 653 $ 689 $ 669 $ 3,236 $ 5,247 Net income – Linde plc $ 462 $ 480 $ 461 $ 2,978 $ 4,381 Income from continuing operations $ 462 $ 480 $ 461 $ 2,870 $ 4,273 Income from discontinued operations $ — $ — $ — $ 108 $ 108 Basic Per Share Data Income from continuing operations * $ 1.61 $ 1.67 $ 1.60 $ 6.27 $ 12.93 Income from discontinued operations * — — — 0.24 0.33 Weighted average shares (000’s) 287,504 287,803 288,093 457,518 330,401 Diluted Per Share Data Income from continuing operations * $ 1.59 $ 1.65 $ 1.58 $ 6.22 $ 12.79 Income from discontinued operations * — — — 0.23 0.32 Weighted average shares (000’s) 290,809 290,908 291,513 461,150 $ 334,127 2017 1Q (a) 2Q (a) 3Q (a) 4Q (a) YEAR (a) Sales $ 2,728 $ 2,834 $ 2,922 $ 2,953 $ 11,437 Cost of sales, exclusive of depreciation and amortization $ 1,549 $ 1,599 $ 1,652 $ 1,661 $ 6,461 Depreciation and amortization $ 287 $ 292 $ 298 $ 307 $ 1,184 Operating profit $ 567 $ 606 $ 632 $ 639 $ 2,444 Net income – Linde plc $ 389 $ 406 $ 419 $ 33 $ 1,247 Basic Per Share Data Net income $ 1.36 $ 1.42 $ 1.46 $ 0.11 $ 4.36 Weighted average shares (000’s) 285,509 286,090 286,467 286,976 286,261 Diluted Per Share Data Net income $ 1.35 $ 1.41 $ 1.45 $ 0.11 $ 4.32 Weighted average shares (000’s) 287,384 288,535 289,216 290,456 289,114 * Due to quarterly changes in the share count as a result of the merger the sum of the four quarters does not equal the earnings per share amount calculated for the year. (a) 2018 and 2017 include the impact of the following matters (see Notes 3, 4, 5, 7, 13 and 18): (Millions of dollars) Operating Profit/ (Loss) Income from Continuing Operations Transaction costs and other charges - Q1 $ (19 ) $ (18 ) Transaction costs and other charges - Q2 (24 ) (21 ) Transaction costs and other charges - Q3 (31 ) (29 ) Pension settlement charge - Q3 — (3 ) Transaction costs and other charges - Q4 (235 ) (238 ) Gain on sale of business - Q4 3,294 2,923 Bond redemption - Q4 — (20 ) Pension settlement charge - Q4 — (8 ) Tax Act and other tax charges - Q4 — 17 Purchase accounting impacts - Linde AG - Q4 (714 ) (451 ) Year 2018 $ 2,271 $ 2,152 Transaction costs and other charges - Q1 $ (6 ) $ (6 ) Transaction costs and other charges - Q2 (15 ) (15 ) Transaction costs and other charges - Q3 (14 ) (13 ) Pension settlement charge - Q3 — (1 ) Transaction costs and other charges - Q4 (17 ) (14 ) Tax Act - Q4 — (394 ) Year 2017 $ (52 ) $ (443 )</t>
  </si>
  <si>
    <t>Subsequent Events</t>
  </si>
  <si>
    <t>Subsequent Events [Abstract]</t>
  </si>
  <si>
    <t>SUBSEQUENT EVENTS Divestitures On March 1, 2019, Linde AG completed the sale of the majority of its industrial gases business in North America and certain industrial gases business activities in South America to a consortium comprising companies of the German industrial gases manufacturer Messer Group and CVC Capital Partners Fund VII, pursuant to a Sale and Purchase Agreement, dated July 16, 2018, as amended on September 22, 2018, October 19, 2018 and February 20, 2019, by and among the Company, Linde AG, Praxair, Inc., Messer Group and CVC Capital Partners Fund VII (the “SPA”). Messer Group and CVC Capital Partners Fund VII paid $2.97 billion in cash consideration after purchase price adjustments for certain items relating to assets and liabilities of the sold businesses. The SPA was entered into as part of the commitments in connection with the merger control review by the U.S. Federal Trade Commission (the “FTC”) of the previously completed combination of the businesses of Praxair, Inc. and Linde AG under the Company (the ”business combination” - see Note 1). As part of the company’s, Praxair’s and Linde AG’s further commitments in connection with the merger control review by the FTC, Linde AG divested additional assets within the Americas for aggregate net proceeds of $531 million (i) to Matheson Tri-Gas, Inc., five of Linde AG’s HyCO facilities outside the Gulf Coast region, along with Linde AG’s hydrogen pipeline in the Gulf Coast, intellectual property, customer contracts, and other assets, (ii) to Celanese Corporation, Linde AG's Clear Lake, Texas plant, and (iii) to LyondellBasell Industries N.V., Linde AG’s La Porte, Texas plant. Hold Separate Order Additionally, concurrent with the sale of the required merger-related divestitures in the United States, on March 1, 2019, the hold separate order restrictions described in Note 1 were lifted and the Company was able to commence integration activities.</t>
  </si>
  <si>
    <t>Summary of Significant Accounting Policies (Policies)</t>
  </si>
  <si>
    <t>Principles of Consolidation</t>
  </si>
  <si>
    <t>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 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t>
  </si>
  <si>
    <t>Equity Method Investments and Joint Ventures Disclosure</t>
  </si>
  <si>
    <t>Equity investments generally consist of 20% to 50% owned operations where the company exercises significant influence, but does not have control. Equity income from equity investments in corporations is reported on an after-tax basis. Pre-tax income from equity investments that are partnerships or limited-liability corporations ("LLC") is included in other income (expenses) – net with related taxes included in Income taxes. Equity investments are reviewed for impairment whenever events or circumstances reflect that an impairment loss may have incurred. Operations less than 20% owned, where the company does not exercise significant influence, are generally carried at cost.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t>
  </si>
  <si>
    <t>Use of Estimates</t>
  </si>
  <si>
    <t>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t>
  </si>
  <si>
    <t>Revenue Recognition – Effective January 1, 2018, Linde adopted the FASB's Accounting Standards Update No. 2014-09 ("ASC 606") relating to Revenue Recognition. Revenue is recognized as control of goods or services are transferred to customers in an amount that reflects the consideration to which an entity expects to be entitled to receive in exchange for the goods or services. Refer to footnote 21 for additional details regarding Linde revenue recognition policies. Prior to adoption of ASC 606 revenue was recognized when a firm sales agreement exists, collectability of a fixed or determinable sales price is reasonably assured, and when title and risks of ownership transfer to the customer for product sales or, in the case of other revenues when obligations are satisfied or services are performed. The adoption of ASC 606 resulted in no differences in revenue recognition compared to previous policies.</t>
  </si>
  <si>
    <t>Cash Equivalents</t>
  </si>
  <si>
    <t>Cash Equivalents – Cash equivalents are considered to be highly liquid securities with original maturities of three months or less.</t>
  </si>
  <si>
    <t xml:space="preserve">Inventories – Inventories are stated at the lower of cost or net realizable value. Cost is determined using the average-cost method. </t>
  </si>
  <si>
    <t>Property, Plant and Equipment - Net</t>
  </si>
  <si>
    <t>Property, Plant and Equipment – Net – Property, plant and equipment are carried at cost, net of accumulated depreciation. The company capitalizes interest as part of the cost of constructing major facilities (see Note 10). Depreciation is calculated on the straight-line method based on the estimated useful lives of the assets, which range from 3 years to 40 years (see Note 10).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si>
  <si>
    <t>Asset - Retirement Obligations</t>
  </si>
  <si>
    <t>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discounted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t>
  </si>
  <si>
    <t>Foreign Currency Translation</t>
  </si>
  <si>
    <t xml:space="preserve">Foreign Currency Translation – For most foreign operations, the local currency is the functional currency and translation gains and losses are reported as part of the accumulated other comprehensive income (loss) component of equity as a cumulative translation adjustment (see Note 9). </t>
  </si>
  <si>
    <t>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Any ineffectiveness is recognized in earnings immediately.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 See Note 14 for additional information relating to financial instruments.</t>
  </si>
  <si>
    <t>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in the second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As applicable, fair value is determined through the use of projected future cash flows, multiples of earnings and sales and other factors. Such analysis requires the use of certain market assumptions and discount factors, which are subjective in nature. See Notes 3 and 11 for additional information relating to goodwill.</t>
  </si>
  <si>
    <t xml:space="preserve">Other Intangible Assets – Other intangible assets, primarily customer relationships and brands/tradenames, are amortized over the estimated period of benefit. The determination of the estimated period of benefit will be dependent upon the use and underlying characteristics of the intangible asset. Linde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Indefinite lived intangible assets related to the Linde brand are evaluated for impairment on an annual basis or more frequently if events or circumstances indicate an impairment loss may have occurred. </t>
  </si>
  <si>
    <t>Assets Held for Sale and Discontinued Operations</t>
  </si>
  <si>
    <t>Assets Held for Sale and Discontinued Operations – Assets held for sale, as well as liabilities directly related to these assets, are classified separately in the consolidated balance sheets as held for sale if the requirements of the FASB’s Accounting Standards Codification (“ASC”) 360, Property, Plant and Equipment , are satisfied. The main requirements of ASC 360 are: (i) management having the authority to approve the action has committed to a plan to sell the assets and an active program to locate a buyer has been initiated, (ii) the assets are available for sale in their present condition at a reasonable market price, and (iii) a sale within the next twelve months is probable. Assets classified as held for sale are measured at the lower of carrying amount and fair value less costs to sell. Amortization and depreciation has been discontinued. The process involved in determining the fair value less costs to sell involves estimates and assumptions that are subject to uncertainty. Discontinued operations are reported as soon as a business is classified as held for sale, or has already been disposed of, and when the business to be disposed of represents a strategic shift that has (or will have) a major effect on the company’s operations and financial results. Businesses acquired with the intent of divesting are also required to be reported as discontinued operations. The profit/loss from discontinued operations is reported separately from the expenses and income from continuing operations in the consolidated statements of income. In the consolidated statement of cash flows, the cash flows from discontinued operations are shown separately from the cash flows from continuing operations. The information provided in the Notes relates to continuing operations. If the information relates exclusively to discontinued operations, this is highlighted accordingly.</t>
  </si>
  <si>
    <t>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See Note 7 for additional information relating to income taxes, including the U.S. Tax Cuts and Jobs Act enacted in December 2017.</t>
  </si>
  <si>
    <t>Retirement Benefits</t>
  </si>
  <si>
    <t>Retirement Benefits – Most Linde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See Note 18 for additional information relating to retirement programs.</t>
  </si>
  <si>
    <t>Share-based Compensation</t>
  </si>
  <si>
    <t>Share-based Compensation – The company has historically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See Note 17 for additional disclosures relating to share-based compensation.</t>
  </si>
  <si>
    <t>Reclassifications</t>
  </si>
  <si>
    <t xml:space="preserve">Reclassifications – Certain prior years’ amounts have been reclassified to conform to the current year’s presentation, including reclassifications on the consolidated statements of income and segment operating profit relating to the adoption of accounting guidance on the presentation of net periodic pension and postretirement benefit costs. As a result of the merger, certain reclassifications of prior period amounts were made to improve comparability and conform with the current presentation. Presentation changes were made to the consolidated balance sheets. In addition, certain reclassifications of prior period data were made in the Notes to the Consolidated Financial Statements to conform with the current period presentation. These reclassifications include: (i) the reclassification of capitalized software from property plant and equipment - net to other intangibles - net (see Note 10), and (ii) the reclassification of VAT receivables and VAT payables from accounts receivable and accounts payable, respectively, to other current assets and other current liabilities, respectively, (see Note 9). </t>
  </si>
  <si>
    <t>Recently Issued Accounting Standards</t>
  </si>
  <si>
    <t>Recently Issued Accounting Standards Accounting Standards Implemented in 2018 The following standards were effective for Linde in 2018 and their adoption did not have a significant impact on the consolidated financial statements: • Revenue Recognition – In May 2014, the Financial Accounting Standards Board ("FASB") issued updated guidance on the reporting and disclosure of revenue. Effective January 1, 2018, Linde has adopted this guidance using the modified retrospective transition method. No material differences in revenue recognition accounting were identified under the new guidance compared with the company's historic revenue recognition accounting (see Note 21).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e adoption of this guidance did not have a material impact on the financial statements.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e adoption of this guidance did not have a material impact on the financial statements.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as adopted in the first quarter 2018. Accordingly, non-service related components of net periodic pension and postretirement benefit costs were reclassified out of "Operating Profit" to "Net pension and OPEB cost (benefit), excluding service cost" using the practical expedient to use the amounts disclosed in the retirement benefits note for the prior comparative periods as the estimation basis for applying the retrospective presentation requirements (see Note 18). • Reclassification of Certain Tax Effects from Accumulated Other Comprehensive Income – In February 2018, the FASB issued updated guidance which allows a reclassification from accumulated other comprehensive income to retained earnings for stranded tax effects resulting from the Tax Cuts and Jobs Act. The company adopted this guidance in the fourth quarter of 2018 resulting in a reclassification adjustment of $93 million . Accounting Standards to be Implemented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for the company beginning in the first quarter 2019 and requires companies to transition using a modified retrospective approach. Linde has implemented a new application to administer the accounting and disclosure requirements and is finalizing its determination of the impact the standard will have on its consolidated financial statements.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the company beginning in the first quarter 2020, with early adoption permitted beginning in the first quarter 2019 and requires companies to apply the change in accounting on a prospective basis. The company is currently evaluating the impact this update will have on the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the company beginning in the first quarter 2020 with early adoption permitted. The company does not expect this guidance to have a material impact. • Derivatives and Hedging - In August 2017, the FASB issued updated guidance on accounting for hedging activities. The new guidance changes both the designation and measurement for qualifying hedging relationships and the presentation of hedge results. This guidance will be effective for the company beginning in the first quarter 2019. The company does not expect the standard to have a material impact on the consolidated financial statements.</t>
  </si>
  <si>
    <t>Business Combinations (Tables)</t>
  </si>
  <si>
    <t>Schedule of Purchase Price</t>
  </si>
  <si>
    <t>The purchase price and estimated fair value of Linde AG’s net assets acquired as of the merger date on October 31, 2018 is presented as follows: (in thousands, except value per share data, Linde AG exchange ratio, and purchase price) Linde AG common stock tendered as of October 31, 2018 (i) 170,875 Shares Business combination agreement exchange ratio (ii) 1.54 : 1 Linde plc ordinary shares issued in exchange for Linde AG 263,148 Per share price of Praxair, Inc. common stock (iii) $164.50 Purchase price (millions of dollars) $43,288 (i) Number of Linde AG shares tendered in the 2017 Exchange Offer. (ii) Exchange ratio for Linde AG shares as set forth in the business combination agreement. (iii) Closing price of Praxair shares on the New York Stock Exchange prior to the effective time of the business combination on October 31, 2018.</t>
  </si>
  <si>
    <t>Summary Assets and Liabilities Acquired</t>
  </si>
  <si>
    <t xml:space="preserve">Therefore, final determination of the fair values will likely result in further adjustments to the values presented in the following table: Millions of dollars Estimated Fair Value Assets Cash and cash equivalents $ 1,363 Accounts receivable – net 2,859 Inventories 1,452 Assets held for sale 5,180 Prepaid and other current assets 1,251 Property, plant and equipment 19,381 Equity investments 1,395 Goodwill 24,146 Other intangible assets 15,592 Other long-term assets 1,024 Total Assets Acquired $ 73,643 Less: Liabilities Assumed Accounts payable $ 3,360 Short-term debt 1,177 Current portion of long-term debt 1,864 Accrued taxes 159 Liabilities of assets held for sale 676 Other current liabilities 3,016 Long-term debt 6,295 Other long-term liabilities 1,908 Deferred credits, including deferred income taxes 6,754 Total Liabilities Assumed $ 25,209 Less: Noncontrolling Interests 5,146 Purchase Price (i) $ 43,288 (i) See above for the calculation of the purchase price. </t>
  </si>
  <si>
    <t>Schedule of Property, Plant and Equipment</t>
  </si>
  <si>
    <t xml:space="preserve">The fair value of property, plant and equipment was primarily calculated using replacement costs adjusted for the age and condition of the asset, and is summarized below: Property, plant and equipment ("PP&amp;E") (in millions) Production plants $ 10,739 Storage tanks 1,809 Transportation equipment and other 574 Cylinders 2,493 Buildings 1,970 Land and improvements 647 Construction in progress 1,149 Preliminary fair value of PP&amp;E $ 19,381 Significant classes of property, plant and equipment are as follows (2018 reflects the impact of the Linde AG merger on October 31, 2018 (see Notes 1 and 3) and the divestiture of Praxair's European industrial gases business on December 3, 2018 (see Notes 1, 3 and 4)): (Millions of dollars) December 31, Depreciable Lives (Yrs) 2018 2017 Production plants (primarily 15-year life) (a) 10-20 $ 24,726 $ 16,258 Storage tanks 15-20 4,061 2,620 Transportation equipment and other (b) 3-15 2,654 1,588 Cylinders 10-30 3,955 1,875 Buildings 25-40 3,083 1,202 Land and improvements (c) 0-20 1,162 589 Construction in progress 2,296 1,159 41,937 25,291 Less: accumulated depreciation (12,220 ) (13,466 ) $ 29,717 $ 11,825 (a) - Depreciable lives of production plants related to long-term customer supply contracts are consistent with the contract lives. (b) - Capitalized software was previously reported in the transportation equipment and other line. At December 31, 2018, capitalized software balances were reported within other intangibles - net (see Note 12). Prior period amounts have been reclassified to conform to current year presentation (see Note 2). (c) - Land is not depreciated. </t>
  </si>
  <si>
    <t>Finite-Lived and Indefinite-Lived Intangible Assets Acquired as Part of Business Combination</t>
  </si>
  <si>
    <t>The fair value of identifiable intangible assets is summarized below: Weighted Average Amortization Period (in years) (in millions) Identifiable intangible assets Customer relationships 27 $ 12,555 Linde Brand Indefinite 1,648 Brands/Tradenames 27 578 Other intangibles 8 811 Preliminary fair value of identifiable intangible assets 26 $ 15,592</t>
  </si>
  <si>
    <t>Business Acquisition, Pro Forma Information</t>
  </si>
  <si>
    <t>The unaudited pro forma results are summarized below: Millions of dollars 2018 2017 Sales (a) $ 29,774 $ 28,449 Income from continuing operations $ 4,739 $ 871 (a) Includes sales from Praxair's merger-related divestitures of $1,625 million and $1,553 million for the years ended December 31, 2018 and 2017, respectively. The results of operations of Linde AG have been included in the company’s consolidated statements of income since the merger. The following table provides Linde AG “Sales” and “Income (loss) from continuing operations” included in the company's results since the merger. Millions of dollars Linde AG Results of Operations November 1, - December 31, 2018 Sales $ 2,873 Income (loss) from continuing operations* $ (385 ) * Includes net charges of $451 million related to the impacts of purchase accounting.</t>
  </si>
  <si>
    <t>Merger-Related Divestitures, Discontinued Operations and Net Assets Held For Sale (Tables)</t>
  </si>
  <si>
    <t>Summary of Divestitures, Discontinued Operations, and Assets Held For Sale</t>
  </si>
  <si>
    <t>As such, operations related to the Linde AG merger-related divestitures are included within Income from discontinued operations, net of tax for periods subsequent to the merger, as summarized below: Millions of dollars November 1, - December 31, 2018 Net sales $ 388 Cost of sales 173 Other operating costs 90 Operating profit $ 125 Income from equity investments 1 Income taxes 9 Income from discontinued operations, net of tax $ 117 Noncontrolling interests (9 ) Income from discontinued operations, net of tax and noncontrolling interests $ 108 The net carrying value of Praxair's European business assets and liabilities divested on December 3, 2018 is presented below: Millions of dollars Carrying Value Assets Cash and cash equivalents $ 38 Accounts receivable – net 311 Inventories 67 Prepaid and other current assets 22 Property, plant and equipment – net 1,342 Equity investments 234 Goodwill 620 Other intangible assets – net 115 Other long-term assets 36 Total Assets Divested $ 2,785 Liabilities Accounts payable $ 215 Accrued taxes 27 Other current liabilities 111 Long-term debt 2 Other long-term liabilities 92 Deferred credits 174 Total Liabilities Divested $ 621 Noncontrolling interests $ 200 Accumulated other comprehensive income (loss) Pension/OPEB funded status obligation, net of taxes (8 ) Cumulative translation adjustment, net of taxes (318 ) Net Assets Divested $ 2,290 As of December 31, 2018, the following assets and liabilities are reported as components of the net assets held for sale in the consolidated balance sheets: Millions of dollars Carrying / Fair Market Value Assets Cash and cash equivalents $ 182 Accounts receivable – net 297 Inventories 209 Prepaid and other current assets 54 Property, plant and equipment – net 2,005 Other Assets 187 Asset adjustments for estimated fair value (Note 3) 2,564 Total Assets Classified as Assets Held for Sale $ 5,498 Liabilities Accounts payable 125 Deferred credits 206 Other liabilities 437 Total Liabilities Classified as Assets Held for Sale 768 Net Assets Classified as Held for Sale $ 4,730</t>
  </si>
  <si>
    <t>Transaction Costs and Other Charges (Tables)</t>
  </si>
  <si>
    <t>Schedule Of Cost Reduction By Segment</t>
  </si>
  <si>
    <t>In the third quarter of 2016, Linde recorded pre-tax charges totaling $96 million ( $63 million after-tax and noncontrolling interests of $0.22 per diluted share). Following is a summary of the pre-tax charge by reportable segment: (millions of dollars) Severance costs Other Charges Total North America $ 14 $ 29 $ 43 Europe 12 3 15 South America 5 7 12 Asia 6 13 19 Surface Technologies 3 4 7 Total $ 40 $ 56 $ 96</t>
  </si>
  <si>
    <t>Leases (Tables)</t>
  </si>
  <si>
    <t>Operating Lease Table</t>
  </si>
  <si>
    <t>At December 31, 2018 , minimum payments due under operating leases are as follows: (Millions of dollars) 2019 $ 305 2020 236 2021 186 2022 145 2023 102 Thereafter 326 $ 1,300</t>
  </si>
  <si>
    <t>Capital Lease Table</t>
  </si>
  <si>
    <t>At December 31, 2018 , minimum payments due under capital leases are as follows: (Millions of dollars) 2019 18 2020 17 2021 12 2022 10 2023 5 Thereafter 42 $ 104 Finance charge included in minimum lease payments $ 23</t>
  </si>
  <si>
    <t>Income Taxes (Tables)</t>
  </si>
  <si>
    <t>Schedule of U.S. and Foreign Pre-tax Income Table</t>
  </si>
  <si>
    <t xml:space="preserve">Pre-tax income applicable to U.S. and foreign operations is as follows: (Millions of dollars) Year Ended December 31, 2018 2017 2016 United States $ 931 $ 1,003 $ 954 Foreign (a) 4,118 1,284 1,094 Total income before income taxes $ 5,049 $ 2,287 $ 2,048 (a) includes a $3,294 million gain related to Europe divestiture (see Notes 4 and 9). </t>
  </si>
  <si>
    <t>Schedule of the Provision for Income Taxes Table</t>
  </si>
  <si>
    <t>The following is an analysis of the provision for income taxes: (Millions of dollars) Year Ended December 31, 2018 (a) 2017 (a) 2016 Current tax expense (benefit) U.S. federal $ 390 $ 565 $ 266 State and local (7 ) 84 32 Foreign 620 374 266 1,003 1,023 564 Deferred tax expense (benefit) U.S. federal 8 (221 ) 3 State and local 15 19 7 Foreign (209 ) 205 (23 ) (186 ) 3 (13 ) Total income taxes $ 817 $ 1,026 $ 551 (a) Includes a benefit of $61 million and a charge of $394 million related to the Tax Act in 2018 and 2017, respectively and a charge of $371 million related to divestitures in 2018 (see Note 4) as follows: 2018 2017 Current tax expense (benefit) U.S. federal $ 219 $ 414 State and local (36 ) 53 Foreign 114 60 297 527 Deferred tax expense (benefit) U.S. federal 6 (333 ) State and local 7 — Foreign — 200 13 (133 ) Total income taxes $ 310 $ 394</t>
  </si>
  <si>
    <t>Schedule of the Difference Between the Actual Income Tax Provision and the Amount Computed By Applying the US Statutory Income Tax Rate Table</t>
  </si>
  <si>
    <t>An analysis of the difference between the provision for income taxes and the amount computed by applying the U.S. statutory income tax rate to pre-tax income follows: (Dollar amounts in millions) Year Ended December 31, 2018 2017 2016 U.S. statutory income tax $ 1,060 21.0 % $ 801 35.0 % $ 717 35.0 % State and local taxes – net of federal benefit 30 0.6 % 32 1.4 % 28 1.4 % U.S. tax credits and deductions (a) (12 ) (0.2 )% (27 ) (1.2 )% (32 ) (1.6 )% Foreign tax differentials (b) 57 1.1 % (145 ) (6.3 )% (140 ) (6.8 )% Share Based Compensation (22 ) (0.4 )% (35 ) (1.5 )% (20 ) (1.0 )% Tax Act (61 ) (1.2 )% 394 17.2 % — — % Divestitures (c) (321 ) (6.4 )% — — % — — % Other – net (d) 86 1.7 % 6 0.3 % (2 ) (0.1 )% Provision for income taxes $ 817 16.2 % $ 1,026 44.9 % $ 551 26.9 % ________________________ (a) U.S. tax credits and deductions relate to foreign derived intangible income in 2018, the research and experimentation tax credit in 2018, 2017 and 2016 and manufacturing deduction in years 2017 and 2016. (b) Primarily related to differences between the U.S. tax rate ( 21% in year 2018 and 35% in years 2017 and 2016) and the statutory tax rate in the countries where the company operates. Other permanent items and tax rate changes were not significant. (c) Divestitures primarily relate to the sale of the company’s European business (see Note 4). (d) Other - net includes $34 million of U.S tax related to GILTI in 2018 and an increase in unrecognized tax benefits in Europe of $44 million .</t>
  </si>
  <si>
    <t>Schedule of the Composition of the Net Deferred Tax Liabilities in the Consolidated Balance Sheets Table</t>
  </si>
  <si>
    <t>Net deferred tax liabilities included in the consolidated balance sheets are comprised of the following: (Millions of dollars) December 31, 2018 2017 Deferred tax liabilities Fixed assets $ 3,935 $ 1,128 Goodwill 124 143 Other intangible assets 3,684 72 Subsidiary/equity investments 570 200 Other 648 93 $ 8,961 $ 1,636 Deferred tax assets Carryforwards $ 526 $ 209 Benefit plans and related (a) 575 257 Inventory 63 16 Accruals and other (b) 1,112 261 $ 2,276 $ 743 Less: Valuation allowances (c) (237 ) (76 ) $ 2,039 $ 667 Net deferred tax liabilities $ 6,922 $ 969 Recorded in the consolidated balance sheets as (Note 9): Other long-term assets 510 198 Deferred credits 7,432 1,167 $ 6,922 $ 969 ________________________ (a) Includes deferred taxes of $292 million and $217 million in 2018 and 2017 , respectively, related to pension / OPEB funded status (see Notes 9 and 18). (b) Includes $104 million and $130 million in 2018 and 2017 , respectively, related to research and development costs. (c) Summary of valuation allowances relating to deferred tax assets follows (millions of dollars): 2018 2017 2016 Balance, January 1, $ (76 ) $ (132 ) $ (123 ) Income tax (charge) benefit (i) (51 ) 59 (13 ) Merger with Linde AG (121 ) — — Other, including write-offs 7 — 6 Translation adjustments 4 (3 ) (2 ) Balance, December 31, $ (237 ) $ (76 ) $ (132 ) (i) 2017 includes a $59 million benefit related to the utilization of foreign tax credits under the Tax Act.</t>
  </si>
  <si>
    <t>Schedule of Valuation Allowances Relating To Deferred Tax Assets Table</t>
  </si>
  <si>
    <t>(c) Summary of valuation allowances relating to deferred tax assets follows (millions of dollars): 2018 2017 2016 Balance, January 1, $ (76 ) $ (132 ) $ (123 ) Income tax (charge) benefit (i) (51 ) 59 (13 ) Merger with Linde AG (121 ) — — Other, including write-offs 7 — 6 Translation adjustments 4 (3 ) (2 ) Balance, December 31, $ (237 ) $ (76 ) $ (132 ) (i) 2017 includes a $59 million benefit related to the utilization of foreign tax credits under the Tax Act.</t>
  </si>
  <si>
    <t>Schedule of Reconciliation of Unrecognized Tax Benefits Table</t>
  </si>
  <si>
    <t xml:space="preserve">A reconciliation of the beginning and ending amount of unrecognized tax benefits is as follows: (Millions of dollars) 2018 2017 2016 Unrecognized income tax benefits, January 1 $ 54 $ 56 $ 68 Additions for tax positions of prior years (a) 104 48 6 Reductions for tax positions of prior years (7 ) (26 ) (15 ) Additions for current year tax positions (b) 179 — — Reductions for settlements with taxing authorities (c) (3 ) (26 ) (2 ) Foreign currency translation and other (8 ) 2 (1 ) Unrecognized income tax benefits, December 31 $ 319 $ 54 $ 56 ________________________ (a) Increase primarily relates to tax positions in the United States and Europe. (b) 2018 includes $167 million related to the merger with Linde AG. (c) Settlements are uncertain tax positions that were effectively settled with the taxing authorities, including positions where the company has agreed to amend its tax returns to eliminate the uncertainty. </t>
  </si>
  <si>
    <t>Schedule of Open Tax Years Subject to Examination by Major Jurisdiction Table</t>
  </si>
  <si>
    <t>As of December 31, 2018 , the company remained subject to examination in the following major tax jurisdictions for the tax years as indicated below: Major tax jurisdictions Open Years North and South America United States 2014 through 2018 Canada 2011 through 2018 Mexico 2012 through 2018 Brazil 2005 through 2018 Europe and Africa Belgium 2013 through 2018 Germany 2011 through 2018 Luxembourg 2013 through 2018 Netherlands 2013 through 2018 Republic of South Africa 2014 through 2018 Scandinavia 2008 through 2018 Spain 2004 through 2018 United Kingdom 2015 through 2018 Asia and Australia Australia 2013 through 2018 China 2008 through 2018 India 2006 through 2018 Korea 2013 through 2018 New Zealand 2014 through 2018 Taiwan 2014 through 2018</t>
  </si>
  <si>
    <t>Earnings Per Share - Linde PLC Shareholders (Tables)</t>
  </si>
  <si>
    <t>Schedule of Earnings Per Share</t>
  </si>
  <si>
    <t>Basic and Diluted earnings per share - Linde plc shareholders is computed by dividing Income From Continuing Operations, Income From discontinued operations, net of tax, and Net income – Linde plc for the period by the weighted average number of either basic or diluted shares outstanding, as follows: 2018 2017 2016 Numerator (millions of dollars) Income From Continuing Operations $ 4,273 $ 1,247 $ 1,500 Income from discontinued operations, net of tax 108 — — Net Income – Linde plc $ 4,381 $ 1,247 $ 1,500 Denominator (thousands of shares) Weighted average shares outstanding 330,088 285,893 285,289 Shares earned and issuable under compensation plans 313 368 388 Weighted average shares used in basic earnings per share * 330,401 286,261 285,677 Effect of dilutive securities Stock options and awards 3,726 2,853 2,080 Weighted average shares used in diluted earnings per share * 334,127 289,114 287,757 Basic earnings per share from continuing operations $ 12.93 $ 4.36 $ 5.25 Basic earnings per share from discontinued operations $ 0.33 $ — $ — Basic Earnings Per Share $ 13.26 $ 4.36 $ 5.25 Diluted earnings per share from continuing operations $ 12.79 $ 4.32 $ 5.21 Diluted earnings per share from discontinued operations $ 0.32 $ — $ — Diluted Earnings Per Share $ 13.11 $ 4.32 $ 5.21 * As a result of the merger, share amounts for the year ended December 31, 2018 reflect a weighted average effect of Praxair shares outstanding prior to October 31, 2018 and Linde plc shares outstanding on and after October 31, 2018.</t>
  </si>
  <si>
    <t>Supplemental Information (Tables)</t>
  </si>
  <si>
    <t>Schedule Of Selling General And Administrative</t>
  </si>
  <si>
    <t>(Millions of dollars) Year Ended December 31, 2018 2017 2016 Selling, General and Administrative Selling $ 757 $ 511 $ 493 General and administrative 872 696 652 $ 1,629 $ 1,207 $ 1,145</t>
  </si>
  <si>
    <t>Schedule Of Depreciation And Amortization</t>
  </si>
  <si>
    <t>Year Ended December 31, 2018 2017 2016 Depreciation and Amortization (a) Depreciation $ 1,615 $ 1,093 $ 1,028 Amortization of other intangibles (Note 12) 215 91 94 $ 1,830 $ 1,184 $ 1,122</t>
  </si>
  <si>
    <t>Schedule Of Other Income (Expense)</t>
  </si>
  <si>
    <t>Year Ended December 31, 2018 2017 2016 Other Income (Expenses) – Net Currency related net gains (losses) $ 4 $ (3 ) $ 1 Partnership income 8 6 5 Severance expense (7 ) (6 ) (7 ) Asset divestiture gains (losses) – net 6 4 16 Other – net 7 3 8 $ 18 $ 4 $ 23</t>
  </si>
  <si>
    <t>Schedule Of Interest Expense</t>
  </si>
  <si>
    <t>(a) Capitalized software has been reclassified from property plant and equipment - net to other intangibles - net. The associated expense has been reclassified from depreciation expense to amortization expense. The impact of this reclassification was $40 million and $43 million in 2018 and 2017, respectively. 2018 depreciation and amortization expense include $225 million and $121 million , respectively, of Linde AG purchase accounting impacts. (b) In December 2018, Linde repaid $600 million of 4.50% notes due 2019 and €600 million of 1.50% notes due 2020 resulting in a $26 million interest charge ( $20 million after-tax, or $0.06 per diluted share). In February 2016, Linde redeemed $325 million of 5.20% notes due March 2017 resulting in a $16 million interest charge ( $10 million after-tax, or $0.04 per diluted share). Year Ended December 31, 2018 2017 2016 Interest Expense – Net Interest incurred on debt $ 196 $ 189 $ 208 Interest capitalized (20 ) (28 ) (34 ) Bond redemption (b) 26 — 16 $ 202 $ 161 $ 190</t>
  </si>
  <si>
    <t>Schedule Of Noncontrolling Interests Income</t>
  </si>
  <si>
    <t>Year Ended December 31, 2018 2017 2016 Income Attributable to Noncontrolling Interests Noncontrolling interests' operations (c) $ 12 $ 59 $ 35 Redeemable noncontrolling interests' operations (Note 16) 3 2 3 Noncontrolling interests from continuing operations $ 15 $ 61 $ 38 Noncontrolling interests from discontinued operations $ 9 $ — $ —</t>
  </si>
  <si>
    <t>Schedule of Accounts, Notes, Loans and Financing Receivable</t>
  </si>
  <si>
    <t>(Millions of dollars) December 31, 2018 2017 Accounts Receivable Trade $ 4,368 $ 1,814 Other 42 34 4,410 1,848 Less: allowance for doubtful accounts (d) (113 ) (138 ) $ 4,297 $ 1,710 Provisions to the allowance for doubtful accounts were $ 25 million , $ 33 million , and $ 41 million in 2018 , 2017 , and 2016 , respectively. The allowance activity in each period related primarily to write-offs of uncollectible amounts, net of recoveries and currency movements.</t>
  </si>
  <si>
    <t>Schedule Of Inventories</t>
  </si>
  <si>
    <t>December 31, 2018 2017 Inventories Raw materials and supplies $ 339 $ 224 Work in process 321 57 Finished goods 991 333 $ 1,651 $ 614</t>
  </si>
  <si>
    <t>Schedule Of Prepaid And Other Current Assets</t>
  </si>
  <si>
    <t xml:space="preserve">December 31, 2018 2017 Prepaid and Other Current Assets Prepaid (e) 367 185 VAT Recoverable 250 94 Other 460 65 $ 1,077 $ 344 Includes estimated income tax payments of $172 million and $58 million in 2018 and 2017, respectively. </t>
  </si>
  <si>
    <t>Schedule Of Other Long-term Assets</t>
  </si>
  <si>
    <t>Consists primarily of insurance contracts and other investments to be utilized for non-qualified pension and OPEB obligations. (g) Long-term receivables are not material and are largely reserved. The balances at December 31, 2018 and 2017 are net of reserves of $ 46 million and $ 51 million , respectively. The amounts in both periods relate primarily to long-term notes receivable from customers and government receivables in Brazil. Collectability is reviewed regularly and uncollectible amounts are written-off as appropriate. December 31, 2018 2017 Other Long-term Assets Pension assets (Note 18) $ 140 $ 17 Insurance contracts (f) 75 74 Long-term receivables, net (g) 135 54 Deposits 61 70 Investments carried at cost 76 12 Deferred charges 148 47 Deferred income taxes (Note 7) 510 198 Other 317 109 $ 1,462 $ 581</t>
  </si>
  <si>
    <t>Schedule Of Other Current Liabilities</t>
  </si>
  <si>
    <t>December 31, 2018 2017 Other Current Liabilities Accrued expenses $ 1,187 $ 319 Payroll 658 170 VAT Payable 235 50 Deferred Income 242 9 Pension and postretirement (Note 18) 117 30 Interest payable 137 81 Employee benefit accrual 104 23 Insurance reserves 36 12 Other 1,042 232 $ 3,758 $ 926</t>
  </si>
  <si>
    <t>Schedule Of Other Long-term Liabilities</t>
  </si>
  <si>
    <t xml:space="preserve">December 31, 2018 2017 Other Long-term Liabilities Pension and postretirement (Note 18) $ 2,004 $ 851 Tax liabilities for uncertain tax positions 191 35 Tax Act liabilities for deemed repatriation (Note 7) 265 388 Interest and penalties for uncertain tax positions (Note 7) 48 8 Insurance reserves 24 23 Other 903 283 $ 3,435 $ 1,588 </t>
  </si>
  <si>
    <t>Schedule Of Deferred Credits</t>
  </si>
  <si>
    <t>December 31, 2018 2017 Deferred Credits Deferred income taxes (Note 7) $ 7,432 $ 1,167 Other 179 69 $ 7,611 $ 1,236</t>
  </si>
  <si>
    <t>Schedule Of Accumulated Other Comprehensive Income (Loss)</t>
  </si>
  <si>
    <t>December 31, 2018 2017 Accumulated Other Comprehensive Income (Loss) Cumulative translation adjustment - net of taxes: North America (h) $ (955 ) $ (885 ) South America (h) (2,347 ) (2,004 ) Europe (h) (185 ) (398 ) Asia (h) (300 ) (151 ) Surface Technologies (34 ) (17 ) Linde AG (h) 231 — (3,590 ) (3,455 ) Derivatives – net of taxes (2 ) (1 ) Unrealized gain (loss) on securities (1 ) — Pension/OPEB funded status obligation (net of $292 million and $347 million tax benefit in 2018 and 2017) (Note 18) (863 ) (642 ) $ (4,456 ) $ (4,098 ) North America consists of currency translation adjustments in Canada and Mexico. South America relates primarily to Brazil and Argentina. Europe relates primarily to Spain, Russia and Germany. Asia relates primarily to China, India and Korea. Linde AG includes currency movements since the merger date and relates primarily to the Euro.</t>
  </si>
  <si>
    <t>Property, Plant &amp; Equipment - Net (Tables)</t>
  </si>
  <si>
    <t>Schedule of Capital Leased Assets</t>
  </si>
  <si>
    <t>The gross amount of assets recorded under capital leases by major class are as follows: (Millions of dollars) December 31, 2018 2017 Production plants $ 1 $ 2 Transportation equipment and other 49 1 Buildings 24 — $ 74 $ 3</t>
  </si>
  <si>
    <t>Goodwill (Tables)</t>
  </si>
  <si>
    <t>Schedule of Goodwill</t>
  </si>
  <si>
    <t xml:space="preserve">Changes in the carrying amount of goodwill for the years ended December 31, 2018 and 2017 were as follows (2018 reflects the impact of the Linde AG merger on October 31, 2018 (see Notes 1 and 3) and the divestiture of Praxair's European industrial gases business on December 3, 2018 (see Notes 1 and 4)): (Millions of dollars) North America South America Europe Asia Surface Technologies Linde AG Total Balance, December 31, 2016 $ 2,165 $ 132 $ 629 $ 58 $ 133 $ — $ 3,117 Acquisitions (Note 3) 24 — — — — — 24 Purchase adjustments &amp; other — (1 ) 1 — — — — Foreign currency translation 13 (2 ) 68 3 10 — 92 Balance, December 31, 2017 $ 2,202 $ 129 $ 698 $ 61 $ 143 $ — $ 3,233 Addition due to Merger (Note 3) — — — — — 24,146 24,146 Acquisitions (Note 3) 5 — — — — — 5 Purchase adjustments &amp; other 12 — — — — — 12 Foreign currency translation (11 ) (23 ) (37 ) — (5 ) 174 98 Disposals (Note 4) — — (620 ) — — — (620 ) Balance, December 31, 2018 $ 2,208 $ 106 $ 41 $ 61 $ 138 $ 24,320 $ 26,874 </t>
  </si>
  <si>
    <t>Other Intangible Assets (Tables)</t>
  </si>
  <si>
    <t>Schedule of Other Intangible Assets</t>
  </si>
  <si>
    <t>The following is a summary of Linde’s other intangible assets at December 31, 2018 and 2017 (2018 reflects the impact of the Linde AG merger on October 31, 2018 (see Notes 1 and 3) and the divestiture of Praxair's European industrial gases business on December 3, 2018 (see Notes 1 and 4)): (Millions of dollars) For the year ended December 31, 2018 Customer Relationships Brands/Tradenames Other Intangible Assets Total Cost: Balance, December 31, 2017 $ 772 $ 46 $ 619 $ 1,437 Additions due to merger (Note 3) 12,555 2,226 811 15,592 Additions (primarily acquisitions) 1 — 26 27 Foreign currency translation 121 24 (9 ) 136 Disposals (Note 4) (141 ) (8 ) (78 ) (227 ) Other * (20 ) — (3 ) (23 ) Balance, December 31, 2018 13,288 2,288 1,366 16,942 Less: accumulated amortization: Balance, December 31, 2017 (260 ) (18 ) (374 ) (652 ) Amortization expense (Note 9) (135 ) (9 ) (71 ) (215 ) Foreign currency translation 4 — 8 12 Disposals (Note 4) 55 5 52 112 Other * 19 — 5 24 Balance, December 31, 2018 (317 ) (22 ) (380 ) (719 ) Net intangible asset balance at December 31, 2018 $ 12,971 $ 2,266 $ 986 $ 16,223 (Millions of dollars) For the year ended December 31, 2017 Customer Relationships Brands/Tradenames Other Intangible Assets Total Cost: Balance, December 31, 2016 $ 751 $ 45 $ 586 $ 1,382 Additions (primarily acquisitions) 1 40 41 Foreign currency translation 22 1 10 33 Other * (2 ) (17 ) (19 ) Balance, December 31, 2017 772 46 619 1,437 Less: accumulated amortization: Balance, December 31, 2016 (214 ) (15 ) (342 ) (571 ) Amortization expense (Note 9) (40 ) (3 ) (48 ) (91 ) Foreign currency translation (8 ) (6 ) (14 ) Other * 2 22 24 Balance, December 31, 2017 (260 ) (18 ) (374 ) (652 ) Net balance at December 31, 2017 $ 512 $ 28 $ 245 $ 785 ________________________ * Other primarily relates to the write-off of fully amortized assets, purchase accounting adjustments and reclassifications.</t>
  </si>
  <si>
    <t>Schedule of Estimated Future Amortization Expense</t>
  </si>
  <si>
    <t>Total estimated annual amortization expense related to finite lived intangibles is as follows: (Millions of dollars) 2019 $ 848 2020 830 2021 790 2022 648 2023 605 Thereafter 10,833 Total amortization related to finite-lived intangible assets 14,554 Indefinite-lived intangible assets at December 31, 2018 1,669 Net intangible assets at December 31, 2018 $ 16,223</t>
  </si>
  <si>
    <t>Debt (Tables)</t>
  </si>
  <si>
    <t>Summary of Outstanding Debt</t>
  </si>
  <si>
    <t>The following is a summary of Linde’s outstanding debt at December 31, 2018 and 2017 (2018 reflects the impact of the Linde AG merger on October 31, 2018 (see Notes 1 and 3)). (Millions of dollars) 2018 2017 Short-term Commercial paper and U.S. bank borrowings $ 829 $ 202 Other bank borrowings (primarily international) 656 36 Total short-term debt 1,485 238 Long-term (a) 1.20% Notes due 2018 (b) — 498 1.25% Notes due 2018 (c) — 475 1.90% Notes due 2019 (f) 500 500 Variable rate notes due 2019 150 — 1.75% Euro denominated notes due 2019 (e) 578 — 4.25% AUD denominated notes due 2019 71 — 4.50% Notes due 2019 (d) — 599 Variable rate notes due 2019 200 — 1.50% Euro denominated notes due 2020 (d) — 717 2.25% Notes due 2020 299 299 1.75% Euro denominated notes due 2020 (e) 1,185 — 0.634% Euro denominated notes due 2020 58 — 4.05% Notes due 2021 499 498 3.875% Euro denominated notes due 2021 (e) 755 — 3.00% Notes due 2021 498 497 0.250% Euro denominated notes due 2022 (e) 1,156 — 2.45% Notes due 2022 598 598 2.20% Notes due 2022 498 498 2.70% Notes due 2023 498 498 2.00% Euro denominated notes due 2023 (e) 805 — 5.875% GBP denominated notes due 2023 (e) 454 — 1.20% Euro denominated notes due 2024 628 658 1.875% Euro denominated notes due 2024 (e) 373 — 2.65% Notes due 2025 398 397 1.625% Euro denominated notes due 2025 568 594 3.20% Notes due 2026 725 725 3.434% Notes due 2026 195 — 1.652% Euro denominated notes due 2027 96 — 1.00% Euro denominated notes due 2028 (e) 861 — 1.90% Euro denominated notes due 2030 121 — 3.55% Notes due 2042 662 662 Other 10 12 International bank borrowings 291 33 Obligations under capital lease 81 4 13,811 8,762 Less: current portion of long-term debt (1,523 ) (979 ) Total long-term debt 12,288 7,783 Total debt $ 15,296 $ 9,000 ________________________ (a) Amounts are net of unamortized discounts, premiums and/or debt issuance costs as applicable. (b) In March 2018, Linde repaid $500 million of 1.20% notes that became due. (c) In November 2018, Linde repaid $475 million of 1.25% notes that became due and the associated interest rate swap was settled. See Note 14 for additional information regarding interest rate swaps. (d) In December 2018, Linde repaid $600 million of 4.50% notes due 2019 and €600 million of 1.50% notes due 2020 resulting in a $26 million interest charge ( $20 million after-tax, or $0.06 per diluted share). Also during December Linde repaid €750 million of 3.125% notes acquired in the merger that became due in December 2018. (e) The fair value decrease in debt related to hedge accounting for the year ended December 31, 2018 was $14 million; the impact in 2017 was not significant. See Note 14 for additional information. (f) In February 2019, Linde repaid $500 million of 1.90% notes that became due.</t>
  </si>
  <si>
    <t>Schedule of Credit Facilities</t>
  </si>
  <si>
    <t>At December 31, 2018 , the company has the following major credit facilities available for future borrowing: Millions of dollars Total Facility Borrowings Outstanding Available for Borrowing Expires Praxair Senior Unsecured $ 2,500 $ — $ 2,500 Dec-19 Linde AG Revolving Credit Facility € 2,500 $ — € 2,500 Jul-20</t>
  </si>
  <si>
    <t>Expected Maturities On Long-term Debt</t>
  </si>
  <si>
    <t>Expected maturities of long-term debt are as follows: (Millions of dollars) 2019 $ 1,523 2020 1,642 2021 1,864 2022 2,336 2023 1,788 Thereafter 4,658 $ 13,811</t>
  </si>
  <si>
    <t>Financial Instruments (Tables)</t>
  </si>
  <si>
    <t>Schedule of Derivative Instruments in Statement of Financial Position, Fair Value</t>
  </si>
  <si>
    <t xml:space="preserve">The following table is a summary of the notional amount and gross fair values of derivatives outstanding at December 31, 2018 and 2017 for consolidated subsidiaries: Fair Value (Millions of dollars) Notional Amounts Assets (a) Liabilities (a) December 31, 2018 2017 2018 2017 2018 2017 Derivatives Not Designated as Hedging Instruments: Currency contracts: Balance sheet items $ 6,357 $ 2,693 $ 24 $ 16 $ 42 $ 16 Forecasted transactions 945 — 15 — 17 — Interest rate / Cross-currency interest rate swaps 2,110 — 112 — 40 — Commodity contracts — — 27 — 9 — Derivatives Designated as Hedging Instruments: Currency contracts: Balance sheet items $ — $ 38 $ — $ — $ — $ 2 Forecasted transactions 158 4 2 1 3 — Interest rate contracts: Interest rate swaps 2,164 475 13 — 10 — Total Hedges $ 2,322 $ 517 $ 15 $ 1 $ 13 $ 2 Total Derivatives $ 11,734 $ 3,210 $ 193 $ 17 $ 121 $ 18 (a) Current assets of $67 million are recorded in prepaid and other current assets; long-term assets of $126 million are recorded in other long-term assets; current liabilities of $78 million are recorded in other current liabilities; and long-term liabilities of $43 million are recorded in other long-term liabilities. </t>
  </si>
  <si>
    <t>Derivative Instruments Fair Value and Notional Amounts</t>
  </si>
  <si>
    <t xml:space="preserve">The following table summarizes the outstanding interest rate swaps for Linde as of December 31, 2018 : 2018 2017 (Millions of dollars) US$ Derivative Notional Change in Fair Value (b) US$ Derivative Notional Change in Fair Value Underlying debt instrument: 1.00% Euro denominated notes due 2028 $ 516 $ 8 $ — $ — 1.25% Notes due 2018 (a) — — 475 — 0.250% Euro denominated notes due 2022 344 2 — — 2.00% Euro denominated notes due 2023 287 2 — — 3.875% Euro denominated notes due 2021 287 1 — — 5.875% GBP denominated notes due 2023 254 1 — — 1.75% Euro denominated notes due 2019 229 (1 ) — — 1.75% Euro denominated notes due 2020 132 — — — 1.875% Euro denominated notes due 2024 115 1 — — $ 2,164 $ 14 $ 475 $ — ________________________ (a) At December 31, 2017 , Praxair had one outstanding interest rate swap agreement with a $475 million notional amount related to the $475 million 1.25% notes maturing in November 2018. The increase in the fair value of this note was less than $1 million . In November 2018 the notes were repaid and the associated fixed-to-variable interest rate swap was settled. (b) In connection with the merger, Linde AG's assets and liabilities were measured at estimated fair value as of October 31, 2018. </t>
  </si>
  <si>
    <t>Schedule Of Treasury Rate Lock Contracts</t>
  </si>
  <si>
    <t xml:space="preserve">The following table summarizes the unrecognized gains (losses) related to terminated treasury rate lock contracts: Unrecognized Gain / (Loss) (a) (Millions of dollars) Year Terminated Original Gain / (Loss) 12/31/2018 12/31/2017 Treasury Rate Locks Underlying debt instrument: $500 million 2.20% fixed-rate notes that mature in 2022 (b) 2012 $ (2 ) $ — $ (1 ) $500 million 3.00% fixed-rate notes that mature in 2021 (b) 2011 (11 ) (3 ) (4 ) $600 million 4.50% fixed-rate notes that mature in 2019 (b,c) 2009 16 — 3 Total – pre-tax $ (3 ) $ (2 ) Less: income taxes 1 1 After- tax amounts $ (2 ) $ (1 ) ________________________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f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 (c) In December 2018, Linde repaid $600 million of 4.50% notes that mature in 2019. The unrecognized gain on the associated treasury rate lock was reclassified from other comprehensive income to interest expense. </t>
  </si>
  <si>
    <t>Schedule of Derivative Instruments Not Designated as Hedging Instruments</t>
  </si>
  <si>
    <t>The following table summarizes the impact of the company's derivatives not designated as hedging instruments on the consolidated statements of income: (Millions of dollars) Amount of Pre-Tax Gain (Loss) Recognized in Earnings * December 31, 2018 2017 2016 Derivatives Not Designated as Hedging Instruments Currency contracts: Balance sheet items: Debt-related $ (118 ) $ 121 $ 21 Other balance sheet items 3 — 4 Total $ (115 ) $ 121 $ 25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The gains (losses) on other balance sheet items are recorded in the consolidated statements of income as other income (expenses)-net.</t>
  </si>
  <si>
    <t>Schedule of Derivative Instruments Designated As Hedging Instruments</t>
  </si>
  <si>
    <t>The following table summarizes the impact of the company's derivatives designated as hedging instruments that impact AOCI: (Millions of dollars) Amount of Gain (Loss) Recognized in AOCI Amount of Gain (Loss) Reclassified from AOCI to the Consolidated Statement of Income December 31, 2018 2017 2016 2018 2017 2016 Derivatives Designated as Hedging Instruments** Currency contracts: Net investment hedge $ — $ — $ (4 ) $ — $ — $ — Forecasted transactions — 1 — — — — Balance sheet items — (1 ) 1 — — — Interest rate contracts: Treasury rate locks — — — (1 ) — (1 ) Total – Pre tax $ — $ — $ (3 ) $ (1 ) $ — $ (1 ) Less: income taxes — — — — — 1 Total - Net of Taxes $ — $ — $ (3 ) $ (1 ) $ — $ — ** The gains (losses) on net investment hedges are recorded as a component of AOCI within foreign currency translation adjustments in the consolidated balance sheets and consolidated statements of comprehensive income. The gains (losses) on forecasted purchases, balance sheet items, and treasury rate locks are recorded as a component of AOCI within derivative instruments in the consolidated balance sheets and the consolidated statements of comprehensive income. There was no ineffectiveness for these instruments during 2018 or 2017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less than $1 million are expected to be reclassified to earnings during 2019.</t>
  </si>
  <si>
    <t>Fair Value Disclosures (Tables)</t>
  </si>
  <si>
    <t>Schedule of Assets and Liabilities Measured at Fair Value on a Recurring Basis</t>
  </si>
  <si>
    <t>The following table summarizes assets and liabilities measured at fair value on a recurring basis at December 31, 2018 and 2017 : Fair Value Measurements Using (Millions of dollars) Level 1 Level 2 Level 3 2018 2017 2018 2017 2018 2017 Assets Derivative assets $ — $ — $ 193 $ 17 $ — $ — Investments and securities * 22 — — — 30 — Total $ 22 $ — $ 193 $ 17 $ 30 $ — Liabilities Derivative liabilities $ — $ — $ 121 $ 18 $ — $ — * Investments and securities are recorded in prepaid and other current assets in the company's consolidated balance sheets.</t>
  </si>
  <si>
    <t>Schedule of Level 3 Investments and Securities</t>
  </si>
  <si>
    <t>The following table summarizes the changes in level 3 investments and securities for the years ended December 31, 2018 and December 31, 2017 . Gains (losses) recognized in earnings are recorded to interest expense - net in the company's consolidated statements of income. (Millions of dollars) 2018 Balance at January 1 $ — Merger impact 28 Gains (losses) recognized in earnings 2 Balance at December 31 $ 30</t>
  </si>
  <si>
    <t>Equity and Noncontrolling Interests (Tables)</t>
  </si>
  <si>
    <t>Schedule of Stockholder's Equity</t>
  </si>
  <si>
    <t>Following is a summary of the Linde plc shareholders' equity transactions related to the merger: Ordinary Shares Additional Paid in Capital Treasury Stock (Dollar amounts in millions, shares in thousands) Shares Amount Shares Amount Merger with Linde AG (a) 263,148 $ — $ 43,288 — $ — Conversion of Praxair to Linde plc shares (b) — (3 ) 3 — — Cancellation of Praxair Treasury stock (c) (95,324 ) — (7,113 ) (95,324 ) 7,113 Impact of Linde AG merger 167,824 $ (3 ) $ 36,178 (95,324 ) $ 7,113</t>
  </si>
  <si>
    <t>Schedule of Sale of Stock by Subsidiary or Equity Method Investee Disclosure</t>
  </si>
  <si>
    <t>The following table provides a summary of the share activity resulting from the merger: (in thousands, except Linde AG exchange ratio) Linde plc shares exchanged for Linde AG shares Linde AG common stock tendered as of October 31, 2018 (i) 170,875 Business combination agreement exchange ratio (ii) 1.54 Linde plc ordinary shares issued in exchange for Linde AG 263,148 Linde plc shares issued to Praxair shareholders upon conversion Praxair shares outstanding at merger date 287,907 Total Linde plc shares issued at merger date 551,055 (i) Number of Linde AG shares tendered in the 2017 Exchange Offer. (ii) Exchange ratio for Linde AG shares as set forth in the business combination agreement.</t>
  </si>
  <si>
    <t>Redeemable Noncontrolling Interest</t>
  </si>
  <si>
    <t>The following is a summary of redeemable noncontrolling interests for the years ended December 31, 2018 , 2017 and 2016 : (Millions of dollars) 2018 2017 2016 Beginning Balance $ 11 $ 11 $ 113 Net income 3 2 3 Distributions to noncontrolling interest (1 ) (3 ) (2 ) Redemption value adjustment/accretion 3 1 (6 ) Foreign currency translation and other — — 7 Purchase/divestiture of noncontrolling interest * — — (104 ) Ending Balance $ 16 $ 11 $ 11 * In June 2016, Linde acquired the remaining 34% stake in a Scandinavian joint venture for $104 million . The cash payment related to this acquisition is shown in the financing section of the consolidated statements of cash flows under the caption "Noncontrolling interest transactions and other" as there was no change in control.</t>
  </si>
  <si>
    <t>Share-Based Compensation (Tables)</t>
  </si>
  <si>
    <t>Schedule of Share-based Payment Award, Stock Options, Valuation Assumptions</t>
  </si>
  <si>
    <t>The following weighted-average assumptions were used to value the grants in 2018 , 2017 and 2016 : Year Ended December 31, 2018 2017 2016 Dividend yield 2.1 % 2.7 % 2.9 % Volatility 14.4 % 14.0 % 14.4 % Risk-free interest rate 2.67 % 2.13 % 1.41 % Expected term years 5 6 6</t>
  </si>
  <si>
    <t>Schedule of Share-based Compensation, Stock Options, Activity</t>
  </si>
  <si>
    <t>The following table summarizes option activity under the plans as of December 31, 2018 and changes during the period then ended (averages are calculated on a weighted basis; life in years; intrinsic value expressed in millions): Activity Number of Options (000’s) Average Exercise Price Average Remaining Life Aggregate Intrinsic Value Outstanding at January 1, 2018 10,787 $ 108.70 Granted 1,625 154.00 Exercised (1,714 ) 95.25 Cancelled or expired (74 ) 131.91 Outstanding at December 31, 2018 10,624 $ 117.65 5.9 $ 408 Exercisable at December 31, 2018 7,065 $ 111.16 4.7 $ 317</t>
  </si>
  <si>
    <t>Performance Based and Restricted Stock Activity</t>
  </si>
  <si>
    <t xml:space="preserve">The following table summarizes non-vested performance-based and restricted stock award activity as of December 31, 2018 and changes during the period then ended (shares based on target amounts, averages are calculated on a weighted basis): Performance-Based Restricted Stock Number of Shares (000’s) Average Grant Date Fair Value Number of Shares (000’s) Average Grant Date Fair Value Non-vested at January 1, 2018 665 $ 113.40 264 $ 107.56 Granted — — 279 144.86 Vested (79 ) 119.98 (153 ) 117.67 Award conversions (435 ) — 704 — Cancelled and Forfeited (151 ) 110.29 (23 ) 111.41 Non-vested at December 31, 2018 — $ — 1,071 $ 118.84 </t>
  </si>
  <si>
    <t>Retirement Programs (Tables)</t>
  </si>
  <si>
    <t>Schedule of Pension and OPEB Net Periodic Benefit Costs Table</t>
  </si>
  <si>
    <t xml:space="preserve">The components of net pension and postretirement benefits other than pension ("OPEB") costs for 2018 , 2017 and 2016 are shown in the table below (2018 reflects the impact of the Linde AG merger on October 31, 2018 (see Notes 1 and 3) and the divestiture of Praxair's European industrial gases business on December 3, 2018 (see Notes 1 and 4)): (Millions of dollars) Year Ended December 31, Pensions OPEB 2018 2017 2016 2018 2017 2016 Amount recognized in Operating Profit Service cost $ 74 $ 46 $ 45 $ 2 $ 3 $ 2 Amount recognized in Net pension and OPEB cost (benefit), excluding service cost Interest cost 128 103 100 5 5 6 Expected return on plan assets (219 ) (161 ) (157 ) — — — Net amortization and deferral 71 68 59 (3 ) (3 ) (3 ) Curtailment gain (a) — — — — (18 ) — Settlement charges (b) 14 2 4 — — — $ (6 ) $ 12 $ 6 $ 2 $ (16 ) $ 3 Amount recognized in Net gain on sale of businesses Settlement gains from divestitures (c) (44 ) — — — — — Net periodic benefit cost (benefit) $ 24 $ 58 $ 51 $ 4 $ (13 ) $ 5 (a) The curtailment gain recorded during the year ended December 31, 2017 resulted from the termination of an OPEB plan in South America in the first quarter. (b) 2018 includes the impacts of a $4 million charge and a $10 million charge recorded in the third and fourth quarters, respectively. In the third quarter, a series of lump sum benefit payments made from the U.S. supplemental pension plan triggered a settlement of the related pension obligation. In the fourth quarter, a change in control provision triggered the settlement of a U.S. non-qualified plan. 2017 includes the impact of a $2 million charge related to a series of lump sum benefit payments for employees under an international pension plan. 2016 includes a charge of $4 million related primarily to the retirement of senior managers in the United States (see Note 2). (c) In connection with Praxair merger-related divestitures, primarily the European industrial gases business, certain European pension plan obligations were settled. This resulted in the recognition of associated pension benefit obligations and deferred losses in accumulated other comprehensive income (loss) within operating profit in the "Net gain on sale of businesses" line item. </t>
  </si>
  <si>
    <t>Schedule of Pension and OPEB Funded Status Table</t>
  </si>
  <si>
    <t xml:space="preserve">The changes in benefit obligation and plan assets for Linde’s pension and OPEB programs, including reconciliation of the funded status of the plans to amounts recorded in the consolidated balance sheet, as of December 31, 2018 and 2017 are shown below (2018 reflects the impact of the Linde AG merger on October 31, 2018 (see Notes 1 and 3) and the divestiture of Praxair's European industrial gases business on December 3, 2018 (see Notes 1 and 4)): (Millions of dollars) Year Ended December 31, Pensions 2018 2017 OPEB U.S. International U.S. International 2018 2017 Change in Benefit Obligation ("PBO") Benefit obligation, January 1 $ 2,215 $ 725 $ 2,066 $ 666 $ 146 $ 156 Merger impact (a) 415 6,920 — — 53 — Service cost 42 32 32 14 2 3 Interest cost 74 54 70 33 5 5 Divestitures (b) — (106 ) — — — — Participant contributions — 4 — — 9 6 Plan amendment — 1 — — — — Actuarial loss (gain) (100 ) 7 153 8 (11 ) (6 ) Benefits paid (138 ) (84 ) (106 ) (43 ) (19 ) (13 ) Plan curtailment — — — — — (6 ) Foreign currency translation and other changes — (20 ) — 47 (1 ) 1 Benefit obligation, December 31 $ 2,508 $ 7,533 $ 2,215 $ 725 $ 184 $ 146 Accumulated benefit obligation ("ABO") $ 2,428 $ 7,385 $ 2,113 $ 691 Change in Plan Assets Fair value of plan assets, January 1 $ 1,655 $ 567 $ 1,507 $ 507 $ — $ — Merger impact (a) 475 5,880 — — — — Actual return on plan assets (72 ) (88 ) 243 44 — — Company contributions — 75 4 15 — — Benefits paid from plan assets (106 ) (69 ) (99 ) (32 ) — — Divestitures (b) — (49 ) — — — — Foreign currency translation and other changes — (24 ) — 33 — — Fair value of plan assets, December 31 $ 1,952 $ 6,292 $ 1,655 $ 567 $ — $ — Funded Status, End of Year $ (556 ) $ (1,241 ) $ (560 ) $ (158 ) $ (184 ) $ (146 ) Recorded in the Balance Sheet (Note 9) Other long-term assets $ 47 $ 93 $ — $ 17 $ — $ — Other current liabilities (94 ) (10 ) (13 ) (7 ) (13 ) (10 ) Other long-term liabilities (509 ) (1,324 ) (547 ) (168 ) (171 ) (136 ) Net amount recognized, December 31 $ (556 ) $ (1,241 ) $ (560 ) $ (158 ) $ (184 ) $ (146 ) Amounts recognized in accumulated other comprehensive income (loss) consist of: Net actuarial loss (gain) $ 834 $ 339 $ 807 $ 192 $ (23 ) $ (15 ) Prior service cost (credit) — 10 — 11 (5 ) (6 ) Deferred tax benefit (Note 7) (212 ) (87 ) (309 ) (47 ) 7 9 Amount recognized in accumulated other comprehensive income (loss) (Note 9) $ 622 $ 262 $ 498 $ 156 $ (21 ) $ (12 ) (a) Represents Linde AG plan assets and benefit obligations assumed as part of the merger. Such plan assets and benefit obligations were remeasured as of the merger date and all subsequent activity through December 31, 2018 is presented within the respective captions above. Funded status information as of December 31, 2018 for select international pension plans is presented in the table below as the benefit obligations of these plans are considered to be significant relative to the total benefit obligation: United Kingdom Germany Other International Total International (Millions of dollars) 2018 2018 2018 2018 Benefit obligation, December 31 $ 4,444 $ 1,916 $ 1,173 $ 7,533 Fair value of plan assets, December 31 4,339 1,043 910 6,292 Funded Status, End of Year $ (105 ) $ (873 ) $ (263 ) $ (1,241 ) (b) Represents plan assets and benefit obligations associated with the divestiture of the majority of the Praxair industrial gases business in Europe. </t>
  </si>
  <si>
    <t>Schedule of Pension and OPEB Changes in Plan Assets and Benefit Obligations Recognized in AOCI Table</t>
  </si>
  <si>
    <t>The changes in plan assets and benefit obligations recognized in other comprehensive income in 2018 and 2017 are as follows: Pensions OPEB (Millions of dollars) 2018 2017 2018 2017 Current year net actuarial losses (gains)* $ 286 $ 34 $ (11 ) $ (6 ) Amortization of net actuarial gains (losses) (70 ) (67 ) 2 1 Divestitures (12 ) — — — Amortization of prior service credits (costs) (1 ) (1 ) 1 2 Pension settlements (Note 5) (14 ) (2 ) — — Curtailments — — — 12 Foreign currency translation and other changes (16 ) 13 1 (2 ) Total recognized in other comprehensive income $ 173 $ (23 ) $ (7 ) $ 7 ________________________ * Pension net actuarial losses in 2018 are primarily driven by a lower actual return on plan assets, which more than offset the benefit derived from favorable liability experience. Pension net actuarial losses in 2017 are driven by lower U.S. discount rates, which more than offset favorable plan asset experience. OPEB net actuarial gains in 2018 relate to the benefits from higher U.S. discount rates and favorable actual participant experience and net actuarial gains in 2017 relate primarily to favorable liability experience.</t>
  </si>
  <si>
    <t>Schedule of Pension and OPEB Amounts in AOCI to be Recognized in 2017 Table</t>
  </si>
  <si>
    <t>The amounts in accumulated other comprehensive income (loss) that are expected to be recognized as components of net periodic benefit cost during 2019 are as follows: (Millions of dollars) Pension OPEB Net actuarial loss (gain) $ 54 $ (3 ) Prior service cost (credit) 2 (1 ) $ 56 $ (4 )</t>
  </si>
  <si>
    <t>Schedule of Pension Plans Where the Accumulated Benefit Obligation Exceeds the Fair Value of Plan Assets Table</t>
  </si>
  <si>
    <t>The following table provides information for pension plans where the accumulated benefit obligation exceeds the fair value of the plan assets: (Millions of dollars) Year Ended December 31, Pensions 2018 2017 U.S. International U.S. International Projected benefit obligation ("PBO") $ 2,139 $ 6,681 $ 2,215 $ 391 Accumulated benefit obligation ("ABO") $ 2,060 $ 6,586 $ 2,113 $ 383 Fair value of plan assets $ 1,482 $ 5,307 $ 1,655 $ 215</t>
  </si>
  <si>
    <t>Schedule of Pension and OPEB Plans Assumptions Used to Determine Benefit Obligations and the Net Benefit Cost Table</t>
  </si>
  <si>
    <t>The assumptions used to determine benefit obligations are as of the respective balance sheet dates and the assumptions used to determine net benefit cost are as of the previous year-end, as shown below: Pensions U.S. International OPEB 2018 2017 2018 2017 2018 2017 Weighted average assumptions used to determine benefit obligations at December 31, Discount rate 4.20 % 3.61 % 2.72 % 4.46 % 4.16 % 3.58 % Rate of increase in compensation levels 3.25 % 3.25 % 2.38 % 3.35 % N/A N/A Weighted average assumptions used to determine net periodic benefit cost for years ended December 31, Discount rate 3.73 % 4.05 % 2.73 % 5.09 % 3.81 % 4.21 % Rate of increase in compensation levels 3.25 % 3.25 % 2.45 % 3.73 % N/A N/A Expected long-term rate of return on plan assets (1) 7.62 % 8.00 % 5.13 % 7.91 % N/A N/A ________________________ (1) 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7.62% was derived based on the target asset allocation of 40%-60% equity securities (approximately 9.5% expected return), 30%-50% fixed income securities (approximately 5.5% expected return) and 5%-15% alternative investments (approximately 7% expected return). For the international plans, the expected rate of return was derived based on the weighted average target asset allocation of 15%-25% equity securities (approximately 10% expected return), 30%-50% fixed income securities (approximately 7.5% expected return), and 30%-40% alternative investments (approximately 7.5% expected return). For the U.S. plan assets, the actual annualized total return for the most recent 10-year period ended December 31, 2018 was approximately 8.44% . For the international plan assets, the actual annualized total return for the same period was approximately 6.26% . Changes to plan asset allocations and investment strategy over this time period limit the value of historical plan performance as factor in estimating the expected long term rate of return. For 2019, the expected long-term rate of return on plan assets will be 7.50% for the U.S. plans. Expected weighted average returns for international plans will vary.</t>
  </si>
  <si>
    <t>Schedule of OPEB Plans Assumed Healthcare Cost Trend Rates Table</t>
  </si>
  <si>
    <t xml:space="preserve"> OPEB Assumed healthcare cost trend rates 2018 2017 Praxair, Inc. Healthcare cost trend assumed 6.25 % 6.50 % Rate to which the cost trend rate is assumed to decline (the ultimate trend rate) 5.00 % 5.00 % Year that the rate reaches the ultimate trend rate 2023 2023 Linde AG Healthcare cost trend assumed 5.49 % Rate to which the cost trend rate is assumed to decline (the ultimate trend rate) 4.50 % Year that the rate reaches the ultimate trend rate 2038 </t>
  </si>
  <si>
    <t>Schedule of Effect of One-Percentage Point Change in Assumed Healthcare Cost Trend Rates Table</t>
  </si>
  <si>
    <t>These healthcare cost trend rate assumptions have an impact on the amounts reported. However, cost caps limit the impact on the net OPEB benefit cost in the U.S. To illustrate the effect, a one-percentage point change in assumed healthcare cost trend rates would have the following effects: One-Percentage Point (Millions of dollars) Increase Decrease Effect on the total of service and interest cost components of net OPEB benefit cost $ — $ — Effect on OPEB benefit obligation $ 7 $ (6 )</t>
  </si>
  <si>
    <t>Schedule of Pension Plans Targeted Asset Allocation Range and Weighted-Average Asset Allocations Table</t>
  </si>
  <si>
    <t xml:space="preserve">The international pension plans are managed individually based on diversified investment portfolios, with different target asset allocations that vary for each plan. Linde’s U.S. and international pension plans’ weighted-average asset allocations at December 31, 2018 and 2017 , and the target asset allocation range for 2018 , by major asset category, are as follows: U.S. International Asset Category Target 2018 ** Target 2017 2018 2017 Target 2018 ** Target 2017 2018 2017 Equity securities 40%-60% 50%-70% 48 % 61 % 15%-25% 30%-50% 20 % 38 % Fixed income securities 30%-50% 20%-40% 40 % 30 % 30%-50% 40%-60% 46 % 53 % Other 5%-15% 2%-10% 13 % 9 % 30%-40% 0%-10% 34 % 9 % ** Target asset allocations provided above for fiscal year 2018 are calculated based on weighting the individual Praxair and Linde AG pension plan target allocations by their respective portions of the total asset portfolio. </t>
  </si>
  <si>
    <t>Schedule of Pension Plans Assets Measured at Fair Value by Asset Category Table</t>
  </si>
  <si>
    <t>The following table summarizes pension assets measured at fair value by asset category at December 31, 2018 and 2017 . During the years presented, there has been no transfer of assets between Levels 1, 2 and 3 (see Note 13 for definition of the levels): Fair Value Measurements Using Level 1 Level 2 Level 3 ** Total (Millions of dollars) 2018 2017 2018 2017 2018 2017 2018 2017 Cash and cash equivalents $ 348 $ 7 $ — $ — $ — $ — $ 348 $ 7 Equity securities: Global equities 1,131 302 — — — — 1,131 302 Mutual funds 74 — 43 — — — 117 — Fixed income securities: Government bonds — — 1,772 246 — — 1,772 246 Emerging market debt — — 522 — — — 522 — Mutual funds 109 118 21 — — — 130 118 Corporate bonds — — 382 181 — — 382 181 Bank loans — — 313 — — — 313 — Alternative investments: Insurance contracts — — — — — 50 — 50 Real estate funds — — — — 298 158 298 158 Private debt — — — — 671 — 671 — Other investments — — 33 — — — 33 — Liquid alternative — — 1,192 — — — 1,192 — Total plan assets at fair value, December 31, $ 1,662 $ 427 $ 4,278 $ 427 $ 969 $ 208 $ 6,909 $ 1,062 Pooled funds * 1,335 1,160 Total fair value plan assets December 31, $ 8,244 $ 2,222 * Pooled funds are measured using the net asset value ("NAV") as a practical expedient for fair value as permissible under the accounting standard for fair value measurements and have not been categorized in the fair value hierarchy. ** The following table summarizes changes in fair value of the pension plan assets classified as level 3 for the periods ended December 31, 2018 and 2017 : (Millions of dollars) Insurance Contracts Real Estate Funds Private Debt Total Balance, December 31, 2016 $ 45 $ 135 $ — $ 180 Gain/(Loss) for the period (1 ) 12 — 11 Acquisitions — 11 — 11 Foreign currency translation 6 — — 6 Balance, December 31, 2017 50 158 — 208 Assumed in Linde AG merger — 148 667 815 Gain/(Loss) for the period — 9 4 13 Acquisitions — — — — Merger-related divestitures (49 ) — — (49 ) Other divestitures — (17 ) — (17 ) Foreign currency translation (1 ) — — (1 ) Balance, December 31, 2018 $ — $ 298 $ 671 $ 969</t>
  </si>
  <si>
    <t>Schedule of Pension Plans Changes in Fair Value of Assets Classified as Level 3 Table</t>
  </si>
  <si>
    <t>** The following table summarizes changes in fair value of the pension plan assets classified as level 3 for the periods ended December 31, 2018 and 2017 : (Millions of dollars) Insurance Contracts Real Estate Funds Private Debt Total Balance, December 31, 2016 $ 45 $ 135 $ — $ 180 Gain/(Loss) for the period (1 ) 12 — 11 Acquisitions — 11 — 11 Foreign currency translation 6 — — 6 Balance, December 31, 2017 50 158 — 208 Assumed in Linde AG merger — 148 667 815 Gain/(Loss) for the period — 9 4 13 Acquisitions — — — — Merger-related divestitures (49 ) — — (49 ) Other divestitures — (17 ) — (17 ) Foreign currency translation (1 ) — — (1 ) Balance, December 31, 2018 $ — $ 298 $ 671 $ 969</t>
  </si>
  <si>
    <t>Schedule of Pension and OPEB Estimated Future Benefit Payments, Net of Participant Contributions Table</t>
  </si>
  <si>
    <t>The following table presents estimated future benefit payments, net of participants contributions: (Millions of dollars) Pensions Year Ended December 31, U.S. International OPEB 2019 (a) $ 353 $ 322 $ 14 2020 150 333 15 2021 146 344 15 2022 168 352 15 2023 149 364 14 2024-2028 767 1,018 59 (a) In January 2019, benefits of $91 million were paid related to the settlement of a U.S. non-qualified plan that was triggered due to a change in control provision. This resulted in a $51 million charge.</t>
  </si>
  <si>
    <t>Segment Information (Tables)</t>
  </si>
  <si>
    <t>Schedule of Segment Reporting Information, Sales Table</t>
  </si>
  <si>
    <t xml:space="preserve">(a) Sales reflect external sales only and include two months of Linde AG sales from the merger date of October 31, 2018 to year end. Intersegment sales, primarily from North America to other segments, were not material. The table below presents information about reportable segments for the years ended December 31, 2018 , 2017 and 2016 . (Millions of dollars) 2018 2017 2016 Sales (a) North America $ 6,420 $ 6,023 $ 5,592 Europe 1,592 1,558 1,392 South America 1,369 1,501 1,399 Asia 1,964 1,738 1,555 Surface Technologies 682 617 596 Linde AG 2,873 $ — $ — $ 14,900 $ 11,437 $ 10,534 </t>
  </si>
  <si>
    <t>Schedule Of Segment Reporting Information, Operating Profit</t>
  </si>
  <si>
    <t xml:space="preserve"> 2018 2017 2016 Operating Profit North America $ 1,648 $ 1,517 $ 1,431 Europe 316 301 274 South America 215 239 263 Asia 427 333 276 Surface Technologies 118 106 99 Linde AG 252 — — Segment operating profit 2,976 2,496 2,343 Transaction costs and other charges (309 ) (52 ) (96 ) Net gain on sale of business 3,294 — — Purchase accounting impacts - Linde AG (714 ) — — Total operating profit $ 5,247 $ 2,444 $ 2,247</t>
  </si>
  <si>
    <t>Schedule of Segment Reporting Information, Total Assets Table</t>
  </si>
  <si>
    <t>(b) Includes equity investments as of December 31, as follows: (Millions of dollars) 2018 2017 2016 North America $ 118 $ 115 $ 121 Europe (i) 34 287 243 Asia 306 325 353 Linde AG (ii) 1,380 — — $ 1,838 $ 727 $ 717 2018 2017 2016 Total Assets (b) North America $ 11,643 $ 10,419 $ 10,019 Europe 769 3,282 2,928 South America 2,675 2,738 2,748 Asia 3,518 3,252 2,984 Surface Technologies 940 745 653 Linde AG 73,841 — — $ 93,386 $ 20,436 $ 19,332</t>
  </si>
  <si>
    <t>Schedule of Segment Reporting Information, Depreciation and Amortization Table</t>
  </si>
  <si>
    <t xml:space="preserve"> 2018 2017 2016 Depreciation and Amortization North America $ 660 $ 631 $ 614 Europe 146 169 155 South America 148 159 133 Asia 204 185 179 Surface Technologies 44 40 41 Linde AG 282 — — Segment depreciation and amortization 1,484 1,184 1,122 Purchase accounting impacts - Linde AG 346 — — Total depreciation and amortization $ 1,830 $ 1,184 $ 1,122</t>
  </si>
  <si>
    <t>Schedule of Segment Reporting Information, Capital Expenditures and Acquisitions Table</t>
  </si>
  <si>
    <t xml:space="preserve"> 2018 2017 2016 Capital Expenditures and Acquisitions North America $ 916 $ 779 $ 989 Europe 157 141 402 South America 97 129 232 Asia 248 209 165 Surface Technologies 93 86 40 Linde AG 397 — — $ 1,908 $ 1,344 $ 1,828</t>
  </si>
  <si>
    <t>Revenue from External Customers by Products and Services</t>
  </si>
  <si>
    <t xml:space="preserve"> 2018 2017 2016 Sales by Product Group Atmospheric gases and related $ 8,375 $ 7,938 $ 7,329 Process gases and other 2,970 2,882 2,609 Surface technologies 682 617 596 Linde AG 2,873 — — $ 14,900 $ 11,437 $ 10,534</t>
  </si>
  <si>
    <t>Schedule of Segment Information, Sales by Major Country Table</t>
  </si>
  <si>
    <t xml:space="preserve"> 2018 2017 2016 Sales by Major Country United States $ 5,942 $ 4,973 $ 4,623 Europe, excluding Germany 2,435 1,372 1,240 Brazil 1,067 1,179 1,091 China 1,032 735 613 Germany 868 401 373 Other – foreign 3,556 2,777 2,594 $ 14,900 $ 11,437 $ 10,534</t>
  </si>
  <si>
    <t>Schedule of Segment Information, Long-lived Assets by Major Country Table</t>
  </si>
  <si>
    <t xml:space="preserve"> 2018 2017 2016 Long-lived Assets by Major Country (c) United States $ 7,189 $ 4,979 $ 4,779 Europe, excluding Germany 7,754 1,318 1,170 Germany 2,411 413 379 China 2,237 1,060 975 Brazil 1,012 1,204 1,240 Other – foreign 9,114 2,851 2,706 Total long-lived assets $ 29,717 $ 11,825 $ 11,249 (c) Long-lived assets include property, plant and equipment – net and reflect the impact of the merger with Linde AG (refer to Note 3). </t>
  </si>
  <si>
    <t>Schedule of Segment Information, Equity Investments Table</t>
  </si>
  <si>
    <t xml:space="preserve">(b) Includes equity investments as of December 31, as follows: (Millions of dollars) 2018 2017 2016 North America $ 118 $ 115 $ 121 Europe (i) 34 287 243 Asia 306 325 353 Linde AG (ii) 1,380 — — $ 1,838 $ 727 $ 717 (i) The reduction in European equity investments relates primarily to the sale of Praxair's 34% non-controlling interest participation in its Italian joint venture - refer to Note 4, Divestitures, for additional information. Other fluctuations relate to equity investment earnings, dividends, and foreign currency impacts. </t>
  </si>
  <si>
    <t>Revenue Recognition (Tables)</t>
  </si>
  <si>
    <t>Disaggregation of Revenue</t>
  </si>
  <si>
    <t>The following table shows sales by distribution method for each reportable segment and at the consolidated level for the year ended December 31, 2018. (Dollars in Millions) Sales North America Europe South America Asia Surface Technologies Linde AG Total % Merchant $ 2,364 $ 548 $ 520 $ 624 $ — $ 524 $ 4,580 31 % On-Site 1,901 291 454 984 — 501 4,131 28 % Packaged Gas 1,995 685 361 221 — 1,257 4,519 30 % Other 160 68 34 135 682 591 1,670 11 % $ 6,420 $ 1,592 $ 1,369 $ 1,964 $ 682 $ 2,873 $ 14,900 100 %</t>
  </si>
  <si>
    <t>Quarterly Data (Unaudited) (Tables)</t>
  </si>
  <si>
    <t>Schedule of Quarterly Data (Unaudited) Table</t>
  </si>
  <si>
    <t>2018 1Q (a) 2Q (a) 3Q (a) 4Q (a) YEAR (a) Sales $ 2,999 $ 3,061 $ 3,024 $ 5,816 $ 14,900 Cost of sales, exclusive of depreciation and amortization $ 1,677 $ 1,723 $ 1,714 $ 3,970 $ 9,084 Depreciation and amortization $ 311 $ 311 $ 306 $ 902 $ 1,830 Operating profit $ 653 $ 689 $ 669 $ 3,236 $ 5,247 Net income – Linde plc $ 462 $ 480 $ 461 $ 2,978 $ 4,381 Income from continuing operations $ 462 $ 480 $ 461 $ 2,870 $ 4,273 Income from discontinued operations $ — $ — $ — $ 108 $ 108 Basic Per Share Data Income from continuing operations * $ 1.61 $ 1.67 $ 1.60 $ 6.27 $ 12.93 Income from discontinued operations * — — — 0.24 0.33 Weighted average shares (000’s) 287,504 287,803 288,093 457,518 330,401 Diluted Per Share Data Income from continuing operations * $ 1.59 $ 1.65 $ 1.58 $ 6.22 $ 12.79 Income from discontinued operations * — — — 0.23 0.32 Weighted average shares (000’s) 290,809 290,908 291,513 461,150 $ 334,127 2017 1Q (a) 2Q (a) 3Q (a) 4Q (a) YEAR (a) Sales $ 2,728 $ 2,834 $ 2,922 $ 2,953 $ 11,437 Cost of sales, exclusive of depreciation and amortization $ 1,549 $ 1,599 $ 1,652 $ 1,661 $ 6,461 Depreciation and amortization $ 287 $ 292 $ 298 $ 307 $ 1,184 Operating profit $ 567 $ 606 $ 632 $ 639 $ 2,444 Net income – Linde plc $ 389 $ 406 $ 419 $ 33 $ 1,247 Basic Per Share Data Net income $ 1.36 $ 1.42 $ 1.46 $ 0.11 $ 4.36 Weighted average shares (000’s) 285,509 286,090 286,467 286,976 286,261 Diluted Per Share Data Net income $ 1.35 $ 1.41 $ 1.45 $ 0.11 $ 4.32 Weighted average shares (000’s) 287,384 288,535 289,216 290,456 289,114 * Due to quarterly changes in the share count as a result of the merger the sum of the four quarters does not equal the earnings per share amount calculated for the year. (a) 2018 and 2017 include the impact of the following matters (see Notes 3, 4, 5, 7, 13 and 18): (Millions of dollars) Operating Profit/ (Loss) Income from Continuing Operations Transaction costs and other charges - Q1 $ (19 ) $ (18 ) Transaction costs and other charges - Q2 (24 ) (21 ) Transaction costs and other charges - Q3 (31 ) (29 ) Pension settlement charge - Q3 — (3 ) Transaction costs and other charges - Q4 (235 ) (238 ) Gain on sale of business - Q4 3,294 2,923 Bond redemption - Q4 — (20 ) Pension settlement charge - Q4 — (8 ) Tax Act and other tax charges - Q4 — 17 Purchase accounting impacts - Linde AG - Q4 (714 ) (451 ) Year 2018 $ 2,271 $ 2,152 Transaction costs and other charges - Q1 $ (6 ) $ (6 ) Transaction costs and other charges - Q2 (15 ) (15 ) Transaction costs and other charges - Q3 (14 ) (13 ) Pension settlement charge - Q3 — (1 ) Transaction costs and other charges - Q4 (17 ) (14 ) Tax Act - Q4 — (394 ) Year 2017 $ (52 ) $ (443 )</t>
  </si>
  <si>
    <t>Formation of Linde Plc and Business Combination of Praxair, Inc. and Linde AG (Details)</t>
  </si>
  <si>
    <t>Nov. 01, 2018</t>
  </si>
  <si>
    <t>Euro Denominated Long-term 1.50% Notes Due 2020</t>
  </si>
  <si>
    <t>Debt Instrument [Line Items]</t>
  </si>
  <si>
    <t>Interest rate</t>
  </si>
  <si>
    <t>1.50%</t>
  </si>
  <si>
    <t>Euro Denominated 1.20% Due 2024</t>
  </si>
  <si>
    <t>1.20%</t>
  </si>
  <si>
    <t>Euro Denominated Long-term 1.625% Notes Due 2025</t>
  </si>
  <si>
    <t>1.625%</t>
  </si>
  <si>
    <t>Praxair, Inc. | Euro Denominated Long-term 1.50% Notes Due 2020</t>
  </si>
  <si>
    <t>Praxair, Inc. | Euro Denominated 1.20% Due 2024</t>
  </si>
  <si>
    <t>Praxair, Inc. | Euro Denominated Long-term 1.625% Notes Due 2025</t>
  </si>
  <si>
    <t>Summary of Significant Accounting Policies (Details) - USD ($) $ in Millions</t>
  </si>
  <si>
    <t>3 Months Ended</t>
  </si>
  <si>
    <t>Accounting Policy</t>
  </si>
  <si>
    <t>Tax Cuts and Jobs Act, reclassification from AOCI to retained earnings, tax effect</t>
  </si>
  <si>
    <t>AOCI Attributable to Parent</t>
  </si>
  <si>
    <t>Restatement Adjustment | Retained Earnings</t>
  </si>
  <si>
    <t>Restatement Adjustment | AOCI Attributable to Parent</t>
  </si>
  <si>
    <t>Minimum</t>
  </si>
  <si>
    <t>Useful life</t>
  </si>
  <si>
    <t>3 years</t>
  </si>
  <si>
    <t>Maximum</t>
  </si>
  <si>
    <t>40 years</t>
  </si>
  <si>
    <t>Business Combinations - Narrative (Details) $ / shares in Units, $ in Millions</t>
  </si>
  <si>
    <t>Dec. 03, 2018USD ($)</t>
  </si>
  <si>
    <t>Dec. 31, 2018USD ($)$ / shares</t>
  </si>
  <si>
    <t>Dec. 31, 2017USD ($)</t>
  </si>
  <si>
    <t>Dec. 31, 2016USD ($)</t>
  </si>
  <si>
    <t>Oct. 31, 2018USD ($)$ / sharesRate</t>
  </si>
  <si>
    <t>Oct. 31, 2018€ / shares</t>
  </si>
  <si>
    <t>Business Acquisition [Line Items]</t>
  </si>
  <si>
    <t>Common stock par value (USD per share) | € / shares</t>
  </si>
  <si>
    <t>Closing stock price (in dollars per share) | $ / shares</t>
  </si>
  <si>
    <t>Noncontrolling interest, ownership percentage by noncontrolling owners</t>
  </si>
  <si>
    <t>8.00%</t>
  </si>
  <si>
    <t>Gain on sale of business after tax</t>
  </si>
  <si>
    <t>Income before taxes</t>
  </si>
  <si>
    <t>Acquisition-related Costs</t>
  </si>
  <si>
    <t>Fair Value Adjustment to Inventory</t>
  </si>
  <si>
    <t>Pension settlement charge</t>
  </si>
  <si>
    <t>Linde AG</t>
  </si>
  <si>
    <t>Share conversion ratio</t>
  </si>
  <si>
    <t>Percent of Linde AG shares tendered | Rate</t>
  </si>
  <si>
    <t>92.00%</t>
  </si>
  <si>
    <t>Inventory acquired</t>
  </si>
  <si>
    <t>Adjustment for shares not tendered</t>
  </si>
  <si>
    <t>Praxair, Inc.</t>
  </si>
  <si>
    <t>Common stock par value (USD per share) | $ / shares</t>
  </si>
  <si>
    <t>Linde AG | Linde Intermediate Holding AG</t>
  </si>
  <si>
    <t>Ownership percentage, controlling interest</t>
  </si>
  <si>
    <t>European Industrial Gases Business | Disposal Group, Disposed of by Sale, Not Discontinued Operations</t>
  </si>
  <si>
    <t>Gain on sale of business before tax</t>
  </si>
  <si>
    <t>Brands/Tradenames | Linde AG</t>
  </si>
  <si>
    <t>Identifiable lived intangible assets acquired</t>
  </si>
  <si>
    <t>Business Combinations - Schedule of Purchase Price (Details) $ / shares in Units, $ in Millions</t>
  </si>
  <si>
    <t>Oct. 31, 2018USD ($)$ / sharesshares</t>
  </si>
  <si>
    <t>Dec. 31, 2018$ / shares</t>
  </si>
  <si>
    <t>Dec. 31, 2017shares</t>
  </si>
  <si>
    <t>Per share price of Praxair, Inc. common stock (iii) (in shares) | $ / shares</t>
  </si>
  <si>
    <t>Linde AG common stock tendered as of October 31, 2018 (i) (in shares)</t>
  </si>
  <si>
    <t>Business combination agreement exchange ratio (ii)</t>
  </si>
  <si>
    <t>Linde plc ordinary shares issued in exchange for Linde AG (in shares)</t>
  </si>
  <si>
    <t>Purchase price (millions of dollars) | $</t>
  </si>
  <si>
    <t>Business Combinations - Estimated Fair Value of Net Assets Acquired (Details) - USD ($) $ in Millions</t>
  </si>
  <si>
    <t>Oct. 31, 2018</t>
  </si>
  <si>
    <t>Property, plant and equipment</t>
  </si>
  <si>
    <t>Other intangible assets</t>
  </si>
  <si>
    <t>Total Assets Acquired</t>
  </si>
  <si>
    <t>Less: Liabilities Assumed</t>
  </si>
  <si>
    <t>Deferred credits, including deferred income taxes</t>
  </si>
  <si>
    <t>Total Liabilities Assumed</t>
  </si>
  <si>
    <t>Less: Noncontrolling Interests</t>
  </si>
  <si>
    <t>Purchase Price</t>
  </si>
  <si>
    <t>Business Combinations - Schedule of Property, Plant and Equipment (Details) - Linde AG $ in Millions</t>
  </si>
  <si>
    <t>Oct. 31, 2018USD ($)</t>
  </si>
  <si>
    <t>Production plants</t>
  </si>
  <si>
    <t>Estimated Weighted Average Useful Life (in years)</t>
  </si>
  <si>
    <t>P8Y</t>
  </si>
  <si>
    <t>Storage tanks</t>
  </si>
  <si>
    <t>Transportation equipment and other</t>
  </si>
  <si>
    <t>P5Y</t>
  </si>
  <si>
    <t>Cylinders</t>
  </si>
  <si>
    <t>P14Y</t>
  </si>
  <si>
    <t>Buildings</t>
  </si>
  <si>
    <t>P16Y</t>
  </si>
  <si>
    <t>Land and improvements</t>
  </si>
  <si>
    <t>Construction in progress</t>
  </si>
  <si>
    <t>Business Combinations - Schedule of Identifiable Intangible Assets (Details) - Linde AG $ in Millions</t>
  </si>
  <si>
    <t>Acquired Finite-Lived Intangible Assets [Line Items]</t>
  </si>
  <si>
    <t>Weighted average useful life</t>
  </si>
  <si>
    <t>26 years</t>
  </si>
  <si>
    <t>Finite lived intangible assets</t>
  </si>
  <si>
    <t>Preliminary fair value of identifiable intangible assets</t>
  </si>
  <si>
    <t>Linde Brand</t>
  </si>
  <si>
    <t>Customer relationships</t>
  </si>
  <si>
    <t>27 years</t>
  </si>
  <si>
    <t>Brands/Tradenames</t>
  </si>
  <si>
    <t>Other intangibles</t>
  </si>
  <si>
    <t>8 years</t>
  </si>
  <si>
    <t>Business Combinations - Pro Forma Information (Details) - Linde AG - USD ($) $ in Millions</t>
  </si>
  <si>
    <t>2 Months Ended</t>
  </si>
  <si>
    <t>Income (loss) from continuing operations</t>
  </si>
  <si>
    <t>Purchase accounting impacts - Linde AG</t>
  </si>
  <si>
    <t>Business Combinations - 2018 Non-Merger Related Acquisitions and 2016 Acquisitions (Details) € in Millions, $ in Millions</t>
  </si>
  <si>
    <t>1 Months Ended</t>
  </si>
  <si>
    <t>Jun. 30, 2016</t>
  </si>
  <si>
    <t>Dec. 31, 2018USD ($)</t>
  </si>
  <si>
    <t>Dec. 31, 2016EUR (€)Rate</t>
  </si>
  <si>
    <t>Dec. 31, 2016USD ($)Rate</t>
  </si>
  <si>
    <t>Non-merger related adjustments</t>
  </si>
  <si>
    <t>Goodwill and other intangible assets acquired</t>
  </si>
  <si>
    <t>Payments to acquire intangible assets</t>
  </si>
  <si>
    <t>Purchase of redeemable noncontrolling interest - percent acquired</t>
  </si>
  <si>
    <t>34.00%</t>
  </si>
  <si>
    <t>Purchase of shares in joint venture</t>
  </si>
  <si>
    <t>2018 Non-Merger Related Acquisitions</t>
  </si>
  <si>
    <t>2017 Acquisitions</t>
  </si>
  <si>
    <t>European CO2 Business</t>
  </si>
  <si>
    <t>Intangible Assets, Net (Including Goodwill)</t>
  </si>
  <si>
    <t>20 years</t>
  </si>
  <si>
    <t>Merger-Related Divestitures, Discontinued Operations and Net Assets Held For Sale - Narrative (Details) € in Millions, $ in Millions</t>
  </si>
  <si>
    <t>Mar. 01, 2019EUR (€)</t>
  </si>
  <si>
    <t>Dec. 03, 2018EUR (€)</t>
  </si>
  <si>
    <t>Oct. 31, 2018EUR (€)</t>
  </si>
  <si>
    <t>Mar. 18, 2019USD ($)</t>
  </si>
  <si>
    <t>Jul. 05, 2018EUR (€)</t>
  </si>
  <si>
    <t>Income Statement, Balance Sheet and Additional Disclosures by Disposal Groups, Including Discontinued Operations [Line Items]</t>
  </si>
  <si>
    <t>Net purchase price</t>
  </si>
  <si>
    <t>Praxair, Inc. | European Industrial Gases Business | Disposal Group, Disposed of by Sale, Not Discontinued Operations</t>
  </si>
  <si>
    <t>Consideration for sale of business | €</t>
  </si>
  <si>
    <t>Sale of business, closing adjustments</t>
  </si>
  <si>
    <t>Praxair, Inc. | Americas Industrial Gases Business | Disposal Group, Disposed of by Sale, Not Discontinued Operations</t>
  </si>
  <si>
    <t>Net sales</t>
  </si>
  <si>
    <t>Società Italiana Acetilene E Derivati S.p.A. | Praxair, Inc.</t>
  </si>
  <si>
    <t>Joint-venture ownership percentage</t>
  </si>
  <si>
    <t>Scenario, Forecast | Praxair, Inc. | Praxair Chilean Business | Disposal Group, Disposed of by Sale, Not Discontinued Operations</t>
  </si>
  <si>
    <t>Consideration for sale of business</t>
  </si>
  <si>
    <t>Rivoira S.p.A. | Flow Fin</t>
  </si>
  <si>
    <t>40.00%</t>
  </si>
  <si>
    <t>Subsequent Event | Americas Industrial Gases Business, Plant Sales | Discontinued Operations, Disposed of by Sale</t>
  </si>
  <si>
    <t>Proceeds from sale of plants | €</t>
  </si>
  <si>
    <t>Merger-Related Divestitures, Discontinued Operations and Net Assets Held For Sale - Net Carrying Value of Business Assets and Liabilities Divested (Details) - USD ($) $ in Millions</t>
  </si>
  <si>
    <t>Dec. 03, 2018</t>
  </si>
  <si>
    <t>Total Assets Classified as Assets Held for Sale</t>
  </si>
  <si>
    <t>Liabilities</t>
  </si>
  <si>
    <t>Total Liabilities Classified as Assets Held for Sale</t>
  </si>
  <si>
    <t>Pension/OPEB funded status obligation, net of taxes</t>
  </si>
  <si>
    <t>Cumulative translation adjustment, net of taxes</t>
  </si>
  <si>
    <t>Net Assets</t>
  </si>
  <si>
    <t>Merger-Related Divestitures, Discontinued Operations and Net Assets Held For Sale - Schedule of Income from Discontinued Operations, Net of Tax (Details) - USD ($) $ in Millions</t>
  </si>
  <si>
    <t>Sep. 30, 2018</t>
  </si>
  <si>
    <t>Mar. 31, 2018</t>
  </si>
  <si>
    <t>Income from discontinued operations, net of tax and noncontrolling interests</t>
  </si>
  <si>
    <t>Linde AG Merger-Related Divestitures | Discontinued Operations, Disposed of by Sale</t>
  </si>
  <si>
    <t>Cost of sales</t>
  </si>
  <si>
    <t>Other operating costs</t>
  </si>
  <si>
    <t>Operating profit</t>
  </si>
  <si>
    <t>Merger-Related Divestitures, Discontinued Operations and Net Assets Held For Sale - Schedule of Assets Held for Sale (Details) - USD ($) $ in Millions</t>
  </si>
  <si>
    <t>Other Assets</t>
  </si>
  <si>
    <t>Asset adjustments for estimated fair value (Note 3)</t>
  </si>
  <si>
    <t>Other liabilities</t>
  </si>
  <si>
    <t>Transaction Costs and Other Charges - Narrative (Details) $ / shares in Units, $ in Millions</t>
  </si>
  <si>
    <t>Sep. 30, 2016USD ($)position</t>
  </si>
  <si>
    <t>Dec. 31, 2017USD ($)$ / shares</t>
  </si>
  <si>
    <t>Dec. 31, 2016USD ($)$ / shares</t>
  </si>
  <si>
    <t>Extraordinary Item [Line Items]</t>
  </si>
  <si>
    <t>Transaction costs and other charges, net of tax</t>
  </si>
  <si>
    <t>Transaction costs and other charges, effect on diluted earnings per share (USD per share) | $ / shares</t>
  </si>
  <si>
    <t>Transaction costs</t>
  </si>
  <si>
    <t>Transaction costs, net of tax</t>
  </si>
  <si>
    <t>Other charges</t>
  </si>
  <si>
    <t>Other charges, net of tax</t>
  </si>
  <si>
    <t>Transaction costs, effect on diluted earnings per share (USD per share) | $ / shares</t>
  </si>
  <si>
    <t>Severance costs</t>
  </si>
  <si>
    <t>Number of positions eliminated | position</t>
  </si>
  <si>
    <t>Total cash requirement of the cost reduction program and other charges</t>
  </si>
  <si>
    <t>Other Charges, China Unfavorable Arbitration Ruling</t>
  </si>
  <si>
    <t>Other Charges, Restructuring</t>
  </si>
  <si>
    <t>Other Charges, Argentina Hyper-Inflation</t>
  </si>
  <si>
    <t>Total | Severance costs</t>
  </si>
  <si>
    <t>Total | Other Charges</t>
  </si>
  <si>
    <t>Other Charges</t>
  </si>
  <si>
    <t>Transaction Costs and Other Charges - Cost Reduction Program and Other Charges (Details) - USD ($) $ in Millions</t>
  </si>
  <si>
    <t>Sep. 30, 2016</t>
  </si>
  <si>
    <t>Restructuring And Related Cost [Line Items]</t>
  </si>
  <si>
    <t>North America | Severance costs</t>
  </si>
  <si>
    <t>North America | Other Charges</t>
  </si>
  <si>
    <t>North America | Total</t>
  </si>
  <si>
    <t>Europe | Severance costs</t>
  </si>
  <si>
    <t>Europe | Other Charges</t>
  </si>
  <si>
    <t>Europe | Total</t>
  </si>
  <si>
    <t>South America | Severance costs</t>
  </si>
  <si>
    <t>South America | Other Charges</t>
  </si>
  <si>
    <t>South America | Total</t>
  </si>
  <si>
    <t>Asia | Severance costs</t>
  </si>
  <si>
    <t>Asia | Other Charges</t>
  </si>
  <si>
    <t>Asia | Total</t>
  </si>
  <si>
    <t>Surface Technologies | Severance costs</t>
  </si>
  <si>
    <t>Surface Technologies | Other Charges</t>
  </si>
  <si>
    <t>Surface Technologies | Total</t>
  </si>
  <si>
    <t>Total | Total</t>
  </si>
  <si>
    <t>Leases (Details) - USD ($) $ in Millions</t>
  </si>
  <si>
    <t>Operating Leases, Rent Expense, Net [Abstract]</t>
  </si>
  <si>
    <t>Lease and rental expense under operating leases</t>
  </si>
  <si>
    <t>Operating Leases, Future Minimum Payments Due, Fiscal Year Maturity [Abstract]</t>
  </si>
  <si>
    <t>2019</t>
  </si>
  <si>
    <t>2020</t>
  </si>
  <si>
    <t>2021</t>
  </si>
  <si>
    <t>2022</t>
  </si>
  <si>
    <t>2023</t>
  </si>
  <si>
    <t>Thereafter</t>
  </si>
  <si>
    <t>Total Minimum Payments Under Operating Leases</t>
  </si>
  <si>
    <t>Capital Leases, Future Minimum Payments Due, Fiscal Year Maturity [Abstract]</t>
  </si>
  <si>
    <t>Total Minimum Payments Under Capital Leases</t>
  </si>
  <si>
    <t>Finance charge included in minimum lease payments</t>
  </si>
  <si>
    <t>Income Taxes - Schedule of Pre-tax Income (Details) - USD ($) $ in Millions</t>
  </si>
  <si>
    <t>Income Taxes [Line Items]</t>
  </si>
  <si>
    <t>United States</t>
  </si>
  <si>
    <t>Foreign</t>
  </si>
  <si>
    <t>Income Taxes - U.S. Tax Cuts and Jobs Act (Tax Act) (Details) - USD ($) $ in Millions</t>
  </si>
  <si>
    <t>Net provisional income tax charge</t>
  </si>
  <si>
    <t>U.S fedneral and state tax charge for deemed repatriation of accumulated foreign components</t>
  </si>
  <si>
    <t>Estimated charge for foreign withholding taxes related to anticipated future repatriation of foreign earnings</t>
  </si>
  <si>
    <t>Estimated deferred tax benefit for the revaluation of net deferred tax liabilities</t>
  </si>
  <si>
    <t>Deemed repatriation tax payable</t>
  </si>
  <si>
    <t>Provisional Current and Deferred Tax Impact of Tax Act [Abstract]</t>
  </si>
  <si>
    <t>Current tax expense (benefit)</t>
  </si>
  <si>
    <t>State and local</t>
  </si>
  <si>
    <t>U.S. federal</t>
  </si>
  <si>
    <t>Deferred tax expense (benefit)</t>
  </si>
  <si>
    <t>Tax (benefit) charge related to the Tax Act</t>
  </si>
  <si>
    <t>Tax related to divestitures</t>
  </si>
  <si>
    <t>Other Noncurrent Liabilities</t>
  </si>
  <si>
    <t>State and Local Jurisdiction</t>
  </si>
  <si>
    <t>Retained Earnings | United States</t>
  </si>
  <si>
    <t>Retained Earnings | State and Local Jurisdiction</t>
  </si>
  <si>
    <t>Income Taxes - Income Tax Provision (Details) - USD ($) $ in Millions</t>
  </si>
  <si>
    <t>Components of Income Tax Expense (Benefit), Continuing Operations [Abstract]</t>
  </si>
  <si>
    <t>Current tax expense - U.S. federal</t>
  </si>
  <si>
    <t>Current tax expense - State and local</t>
  </si>
  <si>
    <t>Current Foreign Tax Expense (Benefit)</t>
  </si>
  <si>
    <t>Total current tax expense</t>
  </si>
  <si>
    <t>Deferred tax expense (benefit) - U.S. federal</t>
  </si>
  <si>
    <t>Deferred tax expense (benefit) - State and local</t>
  </si>
  <si>
    <t>Deferred Foreign Income Tax Expense (Benefit)</t>
  </si>
  <si>
    <t>Total deferred income taxes</t>
  </si>
  <si>
    <t>Income Tax Expense (Benefit)</t>
  </si>
  <si>
    <t>Income Taxes - Tax Rate Analysis (Details) - USD ($) $ in Millions</t>
  </si>
  <si>
    <t>U.S. statutory income tax</t>
  </si>
  <si>
    <t>U.S. statutory income tax rate percentage</t>
  </si>
  <si>
    <t>21.00%</t>
  </si>
  <si>
    <t>35.00%</t>
  </si>
  <si>
    <t>State and local taxes – net of federal benefit</t>
  </si>
  <si>
    <t>State and local taxes - net of federal benefit percentage</t>
  </si>
  <si>
    <t>0.60%</t>
  </si>
  <si>
    <t>1.40%</t>
  </si>
  <si>
    <t>U.S. tax credits and deductions</t>
  </si>
  <si>
    <t>U.S. tax credits and deductions percentage</t>
  </si>
  <si>
    <t>(0.20%)</t>
  </si>
  <si>
    <t>(1.20%)</t>
  </si>
  <si>
    <t>(1.60%)</t>
  </si>
  <si>
    <t>Foreign tax differentials</t>
  </si>
  <si>
    <t>Foreign tax rate differentials percentage</t>
  </si>
  <si>
    <t>1.10%</t>
  </si>
  <si>
    <t>(6.30%)</t>
  </si>
  <si>
    <t>(6.80%)</t>
  </si>
  <si>
    <t>Share Based Compensation</t>
  </si>
  <si>
    <t>Share Based Compensation - percentage</t>
  </si>
  <si>
    <t>(0.40%)</t>
  </si>
  <si>
    <t>(1.50%)</t>
  </si>
  <si>
    <t>(1.00%)</t>
  </si>
  <si>
    <t>Tax Act</t>
  </si>
  <si>
    <t>Tax Act - percentage</t>
  </si>
  <si>
    <t>17.20%</t>
  </si>
  <si>
    <t>0.00%</t>
  </si>
  <si>
    <t>Divestitures</t>
  </si>
  <si>
    <t>Divestitures - net percentage</t>
  </si>
  <si>
    <t>(6.40%)</t>
  </si>
  <si>
    <t>Other – net</t>
  </si>
  <si>
    <t>Other - net percentage</t>
  </si>
  <si>
    <t>1.70%</t>
  </si>
  <si>
    <t>0.30%</t>
  </si>
  <si>
    <t>(0.10%)</t>
  </si>
  <si>
    <t>Provision for income taxes percentage</t>
  </si>
  <si>
    <t>16.20%</t>
  </si>
  <si>
    <t>44.90%</t>
  </si>
  <si>
    <t>26.90%</t>
  </si>
  <si>
    <t>U.S. tax related GILTI</t>
  </si>
  <si>
    <t>Unrecognized tax benefits, in Europe</t>
  </si>
  <si>
    <t>Income Taxes - Net Deferred Tax Liabilities and Valuation Allowances (Details) - USD ($) $ in Millions</t>
  </si>
  <si>
    <t>Deferred Tax Liabilities</t>
  </si>
  <si>
    <t>Fixed assets</t>
  </si>
  <si>
    <t>Subsidiary/equity investments</t>
  </si>
  <si>
    <t>Deferred Tax Liabilities, Gross</t>
  </si>
  <si>
    <t>Deferred Tax Assets</t>
  </si>
  <si>
    <t>Carryforwards</t>
  </si>
  <si>
    <t>Benefit plans and related</t>
  </si>
  <si>
    <t>Accruals and other</t>
  </si>
  <si>
    <t>Total gross deferred tax assets</t>
  </si>
  <si>
    <t>Less: Valuation allowances</t>
  </si>
  <si>
    <t>Total net deferred tax assets</t>
  </si>
  <si>
    <t>Total deferred tax liabilities</t>
  </si>
  <si>
    <t>Deferred tax asset - pension, OPEB</t>
  </si>
  <si>
    <t>Deferred tax asset - research and development</t>
  </si>
  <si>
    <t>Valuation Allowance [Abstract]</t>
  </si>
  <si>
    <t>Valuation allowances</t>
  </si>
  <si>
    <t>Income tax (charge) benefit</t>
  </si>
  <si>
    <t>Merger with Linde AG</t>
  </si>
  <si>
    <t>Other, including write-offs</t>
  </si>
  <si>
    <t>U.S. Foreign Tax Credit Benefit, enactment of Tax Act</t>
  </si>
  <si>
    <t>Income Taxes - Valuation Allowances Narrative (Details) - USD ($) $ in Millions</t>
  </si>
  <si>
    <t>Dec. 31, 2015</t>
  </si>
  <si>
    <t>Other Tax Carryforward [Line Items]</t>
  </si>
  <si>
    <t>Minimum likelihood that a position will be sustained upon tax examination needed to recognize a benefit</t>
  </si>
  <si>
    <t>50.00%</t>
  </si>
  <si>
    <t>Valuation allowance</t>
  </si>
  <si>
    <t>Accrued income taxes</t>
  </si>
  <si>
    <t>Deferred tax assets, net operating losses</t>
  </si>
  <si>
    <t>Deferred tax assets, tax credit carryforwards</t>
  </si>
  <si>
    <t>Deferred tax assets, tax credit carryforwards, expiring within 5 years</t>
  </si>
  <si>
    <t>Deferred tax assets, tax credit carryforwards, expiring after 5 years</t>
  </si>
  <si>
    <t>Deferred tax assets, tax credit carryforwards, no expiration</t>
  </si>
  <si>
    <t>Undistributed earnings of foreign subsidiaries</t>
  </si>
  <si>
    <t>Unrecognized tax benefits</t>
  </si>
  <si>
    <t>Deferred tax assets, net operating losses, expiring within 5 years</t>
  </si>
  <si>
    <t>Deferred tax assets, net operating losses, expiring after 5 years</t>
  </si>
  <si>
    <t>Brazil</t>
  </si>
  <si>
    <t>Deferred tax assets, net operating losses, no expiration</t>
  </si>
  <si>
    <t>Income Taxes - Unrecognized Tax Positions (Details) - USD ($) $ in Millions</t>
  </si>
  <si>
    <t>Reconciliation of Unrecognized Tax Benefits, Excluding Amounts Pertaining to Examined Tax Returns [Roll Forward]</t>
  </si>
  <si>
    <t>Unrecognized income tax benefits, January 1</t>
  </si>
  <si>
    <t>Additions for tax positions of prior years</t>
  </si>
  <si>
    <t>Reductions for tax positions of prior years</t>
  </si>
  <si>
    <t>Additions for current year tax positions</t>
  </si>
  <si>
    <t>Reductions for settlements with taxing authorities</t>
  </si>
  <si>
    <t>Foreign currency translation and other</t>
  </si>
  <si>
    <t>Unrecognized income tax benefits, December 31</t>
  </si>
  <si>
    <t>Expenses (Income) for interest and penalties on tax reserves</t>
  </si>
  <si>
    <t>Accrued interest and penalties</t>
  </si>
  <si>
    <t>Earnings Per Share - Linde PLC Shareholders (Details) - USD ($) $ / shares in Units, $ in Millions</t>
  </si>
  <si>
    <t>Feb. 28, 2017</t>
  </si>
  <si>
    <t>Sep. 30, 2017</t>
  </si>
  <si>
    <t>Jun. 30, 2017</t>
  </si>
  <si>
    <t>Mar. 31, 2017</t>
  </si>
  <si>
    <t>Income From Continuing Operations</t>
  </si>
  <si>
    <t>Weighted average shares outstanding (in shares)</t>
  </si>
  <si>
    <t>Shares earned and issuable under compensation plans (in shares)</t>
  </si>
  <si>
    <t>Weighted average shares used in basic earnings per share (in shares)</t>
  </si>
  <si>
    <t>Stock options and awards (in shares)</t>
  </si>
  <si>
    <t>Weighted average shares used in diluted earnings per share (in shares)</t>
  </si>
  <si>
    <t>Income from discontinued operations (in dollars per share)</t>
  </si>
  <si>
    <t>Basic Earnings Per Share (in dollars per share)</t>
  </si>
  <si>
    <t>Income from discontinued operations - diluted (in dollars per share)</t>
  </si>
  <si>
    <t>Diluted Earnings Per Share (in dollars per share)</t>
  </si>
  <si>
    <t>Antidilutive excluded from the computation of earnings per share (in shares)</t>
  </si>
  <si>
    <t>Supplemental Information (Details) - USD ($) $ in Millions</t>
  </si>
  <si>
    <t>Selling, General and Administrative Expense [Abstract]</t>
  </si>
  <si>
    <t>Selling</t>
  </si>
  <si>
    <t>General and administrative</t>
  </si>
  <si>
    <t>Depreciation, Depletion and Amortization [Abstract]</t>
  </si>
  <si>
    <t>Depreciation</t>
  </si>
  <si>
    <t>Amortization of other intangibles</t>
  </si>
  <si>
    <t>Other Income Expense Net [Abstract]</t>
  </si>
  <si>
    <t>Currency related net gains (losses)</t>
  </si>
  <si>
    <t>Partnership income</t>
  </si>
  <si>
    <t>Severance expense</t>
  </si>
  <si>
    <t>Business divestitures and asset gains (losses) – net</t>
  </si>
  <si>
    <t>Interest and Debt Expense [Abstract]</t>
  </si>
  <si>
    <t>Interest incurred on debt</t>
  </si>
  <si>
    <t>Interest capitalized</t>
  </si>
  <si>
    <t>Bond redemption</t>
  </si>
  <si>
    <t>Noncontrolling Interest [Abstract]</t>
  </si>
  <si>
    <t>Noncontrolling interests income from operations</t>
  </si>
  <si>
    <t>Redeemable noncontrolling interests' operations (Note 16)</t>
  </si>
  <si>
    <t>Noncontrolling interests from continuing operations</t>
  </si>
  <si>
    <t>Noncontrolling interests from discontinued operations</t>
  </si>
  <si>
    <t>Accounts, Notes, Loans and Financing Receivable, Net, Current [Abstract]</t>
  </si>
  <si>
    <t>Trade</t>
  </si>
  <si>
    <t>Total Accounts Receivable - Gross</t>
  </si>
  <si>
    <t>Less: allowance for doubtful accounts</t>
  </si>
  <si>
    <t>Inventory, Finished Goods and Work in Process, Gross [Abstract]</t>
  </si>
  <si>
    <t>Raw materials and supplies</t>
  </si>
  <si>
    <t>Work in process</t>
  </si>
  <si>
    <t>Finished goods</t>
  </si>
  <si>
    <t>Prepaid Expense and Other Assets, Current [Abstract]</t>
  </si>
  <si>
    <t>Prepaid</t>
  </si>
  <si>
    <t>VAT Recoverable</t>
  </si>
  <si>
    <t>Prepaid Expense and Other Assets, Noncurrent [Abstract]</t>
  </si>
  <si>
    <t>Pension assets (Note 18)</t>
  </si>
  <si>
    <t>Insurance contracts</t>
  </si>
  <si>
    <t>Long-term receivables, net</t>
  </si>
  <si>
    <t>Deposits</t>
  </si>
  <si>
    <t>Investments carried at cost</t>
  </si>
  <si>
    <t>Deferred charges</t>
  </si>
  <si>
    <t>Deferred income taxes (Note 7)</t>
  </si>
  <si>
    <t>Other Current Liabilities [Abstract]</t>
  </si>
  <si>
    <t>Accrued expenses</t>
  </si>
  <si>
    <t>Payroll</t>
  </si>
  <si>
    <t>VAT Payable</t>
  </si>
  <si>
    <t>Pension and postretirement (Note 16)</t>
  </si>
  <si>
    <t>Interest payable</t>
  </si>
  <si>
    <t>Employee benefit accrual</t>
  </si>
  <si>
    <t>Insurance reserves</t>
  </si>
  <si>
    <t>Other Long Term Liabilities [Abstract]</t>
  </si>
  <si>
    <t>Pension and postretirement (Note 18)</t>
  </si>
  <si>
    <t>Tax liabilities for uncertain tax positions</t>
  </si>
  <si>
    <t>Tax Act liabilities for deemed repatriation (Note 7)</t>
  </si>
  <si>
    <t>Interest and penalties for uncertain tax positions (Note 7)</t>
  </si>
  <si>
    <t>Deferred Revenue and Credits, Noncurrent [Abstract]</t>
  </si>
  <si>
    <t>Deferred Credits</t>
  </si>
  <si>
    <t>Supplemental Information - Accumulated Other Comprehensive Income (Loss) (Details) - USD ($) $ in Millions</t>
  </si>
  <si>
    <t>Segment Reporting Information [Line Items]</t>
  </si>
  <si>
    <t>Derivatives – net of taxes</t>
  </si>
  <si>
    <t>Pension/OPEB funded status obligation</t>
  </si>
  <si>
    <t>Pension/OPEB funded status obligation, tax benefit</t>
  </si>
  <si>
    <t>North America</t>
  </si>
  <si>
    <t>Cumulative translation adjustment - net of taxes</t>
  </si>
  <si>
    <t>South America</t>
  </si>
  <si>
    <t>Europe</t>
  </si>
  <si>
    <t>Asia</t>
  </si>
  <si>
    <t>Surface Technologies</t>
  </si>
  <si>
    <t>Supplemental Information - Supplemental Information Table Footnote (Details) $ / shares in Units, € in Millions, $ in Millions</t>
  </si>
  <si>
    <t>Dec. 31, 2018EUR (€)</t>
  </si>
  <si>
    <t>Feb. 28, 2017USD ($)$ / sharesRate</t>
  </si>
  <si>
    <t>Feb. 29, 2016USD ($)$ / shares</t>
  </si>
  <si>
    <t>Sep. 30, 2018$ / shares</t>
  </si>
  <si>
    <t>Jun. 30, 2018$ / shares</t>
  </si>
  <si>
    <t>Mar. 31, 2018$ / shares</t>
  </si>
  <si>
    <t>Dec. 31, 2018Rate</t>
  </si>
  <si>
    <t>Repayments of long-term debt</t>
  </si>
  <si>
    <t>Interest charge</t>
  </si>
  <si>
    <t>Extinguishment of debt, gain (loss), net of tax</t>
  </si>
  <si>
    <t>Diluted earnings per share from continuing operations (in dollars per share) | $ / shares</t>
  </si>
  <si>
    <t>Provision for allowance for doubtful accounts</t>
  </si>
  <si>
    <t>Estimated income tax payments</t>
  </si>
  <si>
    <t>Long-term receivables reserves</t>
  </si>
  <si>
    <t>Restatement Adjustment</t>
  </si>
  <si>
    <t>4.50% Notes due 2019 (d)</t>
  </si>
  <si>
    <t>4.50%</t>
  </si>
  <si>
    <t>Repayments of long-term debt | €</t>
  </si>
  <si>
    <t>US Long-term 5.20% Notes due 2017</t>
  </si>
  <si>
    <t>5.20%</t>
  </si>
  <si>
    <t>Property, Plant &amp; Equipment - Net - Property, Plant &amp; Equipment - Net (Details) - USD ($) $ in Millions</t>
  </si>
  <si>
    <t>Property, Plant and Equipment</t>
  </si>
  <si>
    <t>Gross Balance</t>
  </si>
  <si>
    <t>Less: accumulated depreciation</t>
  </si>
  <si>
    <t>Minimum | Production plants</t>
  </si>
  <si>
    <t>10 years</t>
  </si>
  <si>
    <t>Minimum | Storage tanks</t>
  </si>
  <si>
    <t>15 years</t>
  </si>
  <si>
    <t>Minimum | Transportation equipment and other</t>
  </si>
  <si>
    <t>Minimum | Cylinders</t>
  </si>
  <si>
    <t>Minimum | Buildings</t>
  </si>
  <si>
    <t>25 years</t>
  </si>
  <si>
    <t>Minimum | Land and improvements</t>
  </si>
  <si>
    <t>0 years</t>
  </si>
  <si>
    <t>Maximum | Production plants</t>
  </si>
  <si>
    <t>Maximum | Storage tanks</t>
  </si>
  <si>
    <t>Maximum | Transportation equipment and other</t>
  </si>
  <si>
    <t>Maximum | Cylinders</t>
  </si>
  <si>
    <t>30 years</t>
  </si>
  <si>
    <t>Maximum | Buildings</t>
  </si>
  <si>
    <t>Maximum | Land and improvements</t>
  </si>
  <si>
    <t>Property, Plant &amp; Equipment - Net - Schedule of Capital Lease Assets (Details) - USD ($)</t>
  </si>
  <si>
    <t>Capital Leased Assets [Line Items]</t>
  </si>
  <si>
    <t>Capital leases</t>
  </si>
  <si>
    <t>Goodwill (Details) - USD ($) $ in Millions</t>
  </si>
  <si>
    <t>Goodwill [Roll Forward]</t>
  </si>
  <si>
    <t>Goodwill, beginning balance</t>
  </si>
  <si>
    <t>Acquisitions</t>
  </si>
  <si>
    <t>Purchase adjustments &amp; other</t>
  </si>
  <si>
    <t>Foreign currency translation</t>
  </si>
  <si>
    <t>Disposals (Note 4)</t>
  </si>
  <si>
    <t>Goodwill, ending balance</t>
  </si>
  <si>
    <t>2018 Non-Merger Related Acquisitions | North America</t>
  </si>
  <si>
    <t>2018 Non-Merger Related Acquisitions | South America</t>
  </si>
  <si>
    <t>2018 Non-Merger Related Acquisitions | Europe</t>
  </si>
  <si>
    <t>2018 Non-Merger Related Acquisitions | Asia</t>
  </si>
  <si>
    <t>2018 Non-Merger Related Acquisitions | Surface Technologies</t>
  </si>
  <si>
    <t>2018 Non-Merger Related Acquisitions | Linde AG</t>
  </si>
  <si>
    <t>Other Intangible Assets (Details) - USD ($) $ in Millions</t>
  </si>
  <si>
    <t>Finite Lived Intangible Assets [Line Items]</t>
  </si>
  <si>
    <t>Beginning Period Cost</t>
  </si>
  <si>
    <t>Additions (primarily acquisitions)</t>
  </si>
  <si>
    <t>Ending Period Cost</t>
  </si>
  <si>
    <t>Beginning Accumulated Amortization</t>
  </si>
  <si>
    <t>Amortization expense</t>
  </si>
  <si>
    <t>Ending Accumulated Amortization</t>
  </si>
  <si>
    <t>Net intangible assets at December 31, 2018</t>
  </si>
  <si>
    <t>Additional Finite Lived Intangible Asset Information (Details) [Abstract]</t>
  </si>
  <si>
    <t>Remaining weighted-average amortization period for intangible asset</t>
  </si>
  <si>
    <t>Total amortization related to finite-lived intangible assets</t>
  </si>
  <si>
    <t>Indefinite-lived intangible assets at December 31, 2018</t>
  </si>
  <si>
    <t>Customer Relationships</t>
  </si>
  <si>
    <t>Linde AG | Customer Relationships</t>
  </si>
  <si>
    <t>Linde AG | Brands/Tradenames</t>
  </si>
  <si>
    <t>Linde AG | Other Intangible Assets</t>
  </si>
  <si>
    <t>2018 Non-Merger Related Acquisitions | Customer Relationships</t>
  </si>
  <si>
    <t>2018 Non-Merger Related Acquisitions | Brands/Tradenames</t>
  </si>
  <si>
    <t>2018 Non-Merger Related Acquisitions | Other Intangible Assets</t>
  </si>
  <si>
    <t>Debt - Summary of Outstanding Debt (Details) $ / shares in Units, € in Millions</t>
  </si>
  <si>
    <t>Feb. 28, 2019USD ($)</t>
  </si>
  <si>
    <t>Nov. 30, 2018USD ($)</t>
  </si>
  <si>
    <t>Mar. 31, 2018USD ($)</t>
  </si>
  <si>
    <t>Feb. 28, 2017USD ($)$ / shares</t>
  </si>
  <si>
    <t>Short-term</t>
  </si>
  <si>
    <t>Commercial paper and U.S. bank borrowings</t>
  </si>
  <si>
    <t>Other bank borrowings (primarily international)</t>
  </si>
  <si>
    <t>Total short-term debt</t>
  </si>
  <si>
    <t>Long-term</t>
  </si>
  <si>
    <t>Carrying value of long-term debt including current portion</t>
  </si>
  <si>
    <t>Less: current portion of long-term debt</t>
  </si>
  <si>
    <t>Total long-term debt</t>
  </si>
  <si>
    <t>Total debt</t>
  </si>
  <si>
    <t>1.20% Notes due 2018</t>
  </si>
  <si>
    <t>1.25% Notes due 2018</t>
  </si>
  <si>
    <t>1.25%</t>
  </si>
  <si>
    <t>1.90% Notes due 2019</t>
  </si>
  <si>
    <t>1.90%</t>
  </si>
  <si>
    <t>Variable rate notes due 2019</t>
  </si>
  <si>
    <t>1.75% Euro denominated notes due 2019</t>
  </si>
  <si>
    <t>1.75%</t>
  </si>
  <si>
    <t>4.25% AUD denominated notes due 2019</t>
  </si>
  <si>
    <t>4.25%</t>
  </si>
  <si>
    <t>1.50% Euro denominated notes due 2020</t>
  </si>
  <si>
    <t>2.25% Notes due 2020</t>
  </si>
  <si>
    <t>2.25%</t>
  </si>
  <si>
    <t>1.75% Euro denominated notes due 2020</t>
  </si>
  <si>
    <t>0.634% Euro denominated notes due 2020</t>
  </si>
  <si>
    <t>0.634%</t>
  </si>
  <si>
    <t>4.05% Notes due 2021</t>
  </si>
  <si>
    <t>4.05%</t>
  </si>
  <si>
    <t>3.875% Euro denominated notes due 2021</t>
  </si>
  <si>
    <t>3.875%</t>
  </si>
  <si>
    <t>3.125% Euro denominated notes</t>
  </si>
  <si>
    <t>3.125%</t>
  </si>
  <si>
    <t>3.00% Notes due 2021</t>
  </si>
  <si>
    <t>3.00%</t>
  </si>
  <si>
    <t>0.250% Euro denominated notes due 2022</t>
  </si>
  <si>
    <t>0.25%</t>
  </si>
  <si>
    <t>2.45% Notes due 2022</t>
  </si>
  <si>
    <t>2.45%</t>
  </si>
  <si>
    <t>2.20% Notes due 2022</t>
  </si>
  <si>
    <t>2.20%</t>
  </si>
  <si>
    <t>2.70% Notes due 2023</t>
  </si>
  <si>
    <t>2.70%</t>
  </si>
  <si>
    <t>2.00% Euro denominated notes due 2023</t>
  </si>
  <si>
    <t>2.00%</t>
  </si>
  <si>
    <t>5.875% GBP denominated notes due 2023</t>
  </si>
  <si>
    <t>5.875%</t>
  </si>
  <si>
    <t>1.20% Euro denominated notes due 2024</t>
  </si>
  <si>
    <t>1.875% Euro denominated notes due 2024</t>
  </si>
  <si>
    <t>1.875%</t>
  </si>
  <si>
    <t>2.65% Notes due 2025</t>
  </si>
  <si>
    <t>2.65%</t>
  </si>
  <si>
    <t>1.625% Euro denominated notes due 2025</t>
  </si>
  <si>
    <t>3.20% Notes due 2026</t>
  </si>
  <si>
    <t>3.20%</t>
  </si>
  <si>
    <t>3.434% Notes due 2026</t>
  </si>
  <si>
    <t>3.434%</t>
  </si>
  <si>
    <t>1.652% Euro denominated notes due 2027</t>
  </si>
  <si>
    <t>1.652%</t>
  </si>
  <si>
    <t>1.00% Euro denominated notes due 2028</t>
  </si>
  <si>
    <t>1.00%</t>
  </si>
  <si>
    <t>1.90% Euro denominated notes due 2030</t>
  </si>
  <si>
    <t>3.55% Notes due 2042</t>
  </si>
  <si>
    <t>3.55%</t>
  </si>
  <si>
    <t>International bank borrowings</t>
  </si>
  <si>
    <t>Obligations under capital lease</t>
  </si>
  <si>
    <t>4.50% Notes Due 2019 and 1.50% Notes Due 2020</t>
  </si>
  <si>
    <t>Derivatives Designated as Hedging Instruments - Fair Value | Interest rate swaps | Derivatives Designated as Hedging Instruments:</t>
  </si>
  <si>
    <t>Change in Fair Value</t>
  </si>
  <si>
    <t>Derivatives Designated as Hedging Instruments - Fair Value | Interest rate swaps | Derivatives Designated as Hedging Instruments: | 1.25% Notes due 2018</t>
  </si>
  <si>
    <t>Derivatives Designated as Hedging Instruments - Fair Value | Interest rate swaps | Derivatives Designated as Hedging Instruments: | 1.75% Euro denominated notes due 2019</t>
  </si>
  <si>
    <t>Derivatives Designated as Hedging Instruments - Fair Value | Interest rate swaps | Derivatives Designated as Hedging Instruments: | 1.75% Euro denominated notes due 2020</t>
  </si>
  <si>
    <t>Derivatives Designated as Hedging Instruments - Fair Value | Interest rate swaps | Derivatives Designated as Hedging Instruments: | 3.875% Euro denominated notes due 2021</t>
  </si>
  <si>
    <t>Derivatives Designated as Hedging Instruments - Fair Value | Interest rate swaps | Derivatives Designated as Hedging Instruments: | 0.250% Euro denominated notes due 2022</t>
  </si>
  <si>
    <t>Derivatives Designated as Hedging Instruments - Fair Value | Interest rate swaps | Derivatives Designated as Hedging Instruments: | 2.00% Euro denominated notes due 2023</t>
  </si>
  <si>
    <t>Derivatives Designated as Hedging Instruments - Fair Value | Interest rate swaps | Derivatives Designated as Hedging Instruments: | 5.875% GBP denominated notes due 2023</t>
  </si>
  <si>
    <t>Derivatives Designated as Hedging Instruments - Fair Value | Interest rate swaps | Derivatives Designated as Hedging Instruments: | 1.875% Euro denominated notes due 2024</t>
  </si>
  <si>
    <t>Derivatives Designated as Hedging Instruments - Fair Value | Interest rate swaps | Derivatives Designated as Hedging Instruments: | 1.00% Euro denominated notes due 2028</t>
  </si>
  <si>
    <t>Subsequent Event | 1.90% Notes due 2019</t>
  </si>
  <si>
    <t>Debt - Credit Facilities and Covenants (Details)</t>
  </si>
  <si>
    <t>Jun. 30, 2017USD ($)</t>
  </si>
  <si>
    <t>Line Of Credit Facility [Line Items]</t>
  </si>
  <si>
    <t>Borrowings Outstanding</t>
  </si>
  <si>
    <t>$2.5 Billion Revolving Credit Facility</t>
  </si>
  <si>
    <t>Total Facility</t>
  </si>
  <si>
    <t>Available for Borrowing</t>
  </si>
  <si>
    <t>$500 million revolving credit facility</t>
  </si>
  <si>
    <t>Total Facility | €</t>
  </si>
  <si>
    <t>Available for Borrowing | €</t>
  </si>
  <si>
    <t>Line of Credit</t>
  </si>
  <si>
    <t>Debt covenant limit</t>
  </si>
  <si>
    <t>Debt covenant actual compliance</t>
  </si>
  <si>
    <t>Praxair, Inc. | $500 million revolving credit facility</t>
  </si>
  <si>
    <t>Debt - Other Debt Information (Details) - USD ($) $ / shares in Units, $ in Millions</t>
  </si>
  <si>
    <t>Feb. 29, 2016</t>
  </si>
  <si>
    <t>Weighted average interest rate of short term debt borrowings</t>
  </si>
  <si>
    <t>2.10%</t>
  </si>
  <si>
    <t>Long-term Debt, Fiscal Year Maturity [Abstract]</t>
  </si>
  <si>
    <t>Pledge assets as collateral</t>
  </si>
  <si>
    <t>Secured long term debt</t>
  </si>
  <si>
    <t>Financial Instruments - Summary of Notional Amount and Gross Fair Value (Details) - USD ($) $ in Millions</t>
  </si>
  <si>
    <t>Derivative [Line Items]</t>
  </si>
  <si>
    <t>Notional Amounts</t>
  </si>
  <si>
    <t>Derivatives Assets</t>
  </si>
  <si>
    <t>Derivative Liabilities</t>
  </si>
  <si>
    <t>Derivatives Designated as Hedging Instruments:</t>
  </si>
  <si>
    <t>Balance sheet items | Derivatives Not Designated as Hedging Instruments:</t>
  </si>
  <si>
    <t>Balance sheet items | Derivatives Designated as Hedging Instruments:</t>
  </si>
  <si>
    <t>Forecasted transactions | Derivatives Not Designated as Hedging Instruments:</t>
  </si>
  <si>
    <t>Forecasted transactions | Derivatives Designated as Hedging Instruments:</t>
  </si>
  <si>
    <t>Interest rate/Cross-currency interest rate swaps | Derivatives Not Designated as Hedging Instruments:</t>
  </si>
  <si>
    <t>Commodity contracts | Derivatives Not Designated as Hedging Instruments:</t>
  </si>
  <si>
    <t>Interest rate swaps | Derivatives Designated as Hedging Instruments:</t>
  </si>
  <si>
    <t>Prepaid Expenses and Other Current Assets</t>
  </si>
  <si>
    <t>Other Noncurrent Assets</t>
  </si>
  <si>
    <t>Other Current Liabilities</t>
  </si>
  <si>
    <t>Financial Instruments - Net Investment Hedges (Details) € in Millions, $ in Millions</t>
  </si>
  <si>
    <t>60 Months Ended</t>
  </si>
  <si>
    <t>Dec. 31, 2017EUR (€)</t>
  </si>
  <si>
    <t>Carrying value of long-term debt</t>
  </si>
  <si>
    <t>Euro-denominated notes designated as hedging instrument | €</t>
  </si>
  <si>
    <t>Net investment hedge</t>
  </si>
  <si>
    <t>Derivatives used in Net Investment Hedge Increase (Decrease) since inception, Gross of Tax</t>
  </si>
  <si>
    <t>Derivatives used in net investment hedge, increase (decrease)</t>
  </si>
  <si>
    <t>Derivatives Not Designated as Hedging Instruments: | Praxair, Inc. | Net investment hedge</t>
  </si>
  <si>
    <t>Notional Amounts | €</t>
  </si>
  <si>
    <t>Financial Instruments - Interest Rate Swaps (Details) - USD ($) $ in Millions</t>
  </si>
  <si>
    <t>Nov. 30, 2018</t>
  </si>
  <si>
    <t>Derivatives Designated as Hedging Instruments: | Interest rate swaps</t>
  </si>
  <si>
    <t>Derivatives Designated as Hedging Instruments: | Derivatives Designated as Hedging Instruments - Fair Value | Interest rate swaps</t>
  </si>
  <si>
    <t>1.00% Euro denominated notes due 2028 | Derivatives Designated as Hedging Instruments: | Derivatives Designated as Hedging Instruments - Fair Value | Interest rate swaps</t>
  </si>
  <si>
    <t>1.25% Notes due 2018 | Derivatives Designated as Hedging Instruments: | Derivatives Designated as Hedging Instruments - Fair Value | Interest rate swaps</t>
  </si>
  <si>
    <t>0.250% Euro denominated notes due 2022 | Derivatives Designated as Hedging Instruments: | Derivatives Designated as Hedging Instruments - Fair Value | Interest rate swaps</t>
  </si>
  <si>
    <t>2.00% Euro denominated notes due 2023 | Derivatives Designated as Hedging Instruments: | Derivatives Designated as Hedging Instruments - Fair Value | Interest rate swaps</t>
  </si>
  <si>
    <t>3.875% Euro denominated notes due 2021 | Derivatives Designated as Hedging Instruments: | Derivatives Designated as Hedging Instruments - Fair Value | Interest rate swaps</t>
  </si>
  <si>
    <t>5.875% GBP denominated notes due 2023 | Derivatives Designated as Hedging Instruments: | Derivatives Designated as Hedging Instruments - Fair Value | Interest rate swaps</t>
  </si>
  <si>
    <t>1.75% Euro denominated notes due 2019 | Derivatives Designated as Hedging Instruments: | Derivatives Designated as Hedging Instruments - Fair Value | Interest rate swaps</t>
  </si>
  <si>
    <t>1.75% Euro denominated notes due 2020 | Derivatives Designated as Hedging Instruments: | Derivatives Designated as Hedging Instruments - Fair Value | Interest rate swaps</t>
  </si>
  <si>
    <t>1.875% Euro denominated notes due 2024 | Derivatives Designated as Hedging Instruments: | Derivatives Designated as Hedging Instruments - Fair Value | Interest rate swaps</t>
  </si>
  <si>
    <t>Praxair, Inc. | Derivatives Designated as Hedging Instruments - Fair Value | Interest rate swaps</t>
  </si>
  <si>
    <t>Debt instrument face amount</t>
  </si>
  <si>
    <t>Financial Instruments - Treasury Locks (Details) - USD ($) $ in Millions</t>
  </si>
  <si>
    <t>Dec. 31, 2013</t>
  </si>
  <si>
    <t>Dec. 31, 2011</t>
  </si>
  <si>
    <t>Dec. 31, 2009</t>
  </si>
  <si>
    <t>December 2008 Treasury Lock</t>
  </si>
  <si>
    <t>Derivatives Designated as Hedging Instruments - Cash Flow | Treasury Rate Locks</t>
  </si>
  <si>
    <t>Original Gain / (Loss)</t>
  </si>
  <si>
    <t>Unrecognized Gain / (Loss)</t>
  </si>
  <si>
    <t>Less: income taxes</t>
  </si>
  <si>
    <t>After- tax amounts</t>
  </si>
  <si>
    <t>Proceeds from Hedge, Financing Activities</t>
  </si>
  <si>
    <t>Derivatives Designated as Hedging Instruments - Cash Flow | December 2008 Treasury Lock</t>
  </si>
  <si>
    <t>Derivatives Designated as Hedging Instruments - Cash Flow | Aug 2011Treasury Lock</t>
  </si>
  <si>
    <t>Derivatives Designated as Hedging Instruments - Cash Flow | Jul 2012 Treasury Lock</t>
  </si>
  <si>
    <t>Financial Instruments - Impact on Earnings and AOCI (Details) - USD ($) $ in Millions</t>
  </si>
  <si>
    <t>Dec. 31, 2019</t>
  </si>
  <si>
    <t>Other Comprehensive Income (Loss), Reclassification Adjustment from AOCI on Derivatives, before Tax</t>
  </si>
  <si>
    <t>Derivatives Not Designated as Hedging Instruments:</t>
  </si>
  <si>
    <t>Amount of Pre-Tax Gain (Loss) Recognized in Earnings</t>
  </si>
  <si>
    <t>Derivatives Not Designated as Hedging Instruments: | Debt-related</t>
  </si>
  <si>
    <t>Derivatives Not Designated as Hedging Instruments: | Other balance sheet items</t>
  </si>
  <si>
    <t>Total - Net of Taxes</t>
  </si>
  <si>
    <t>Derivatives Designated as Hedging Instruments: | Net investment hedge</t>
  </si>
  <si>
    <t>Derivatives Designated as Hedging Instruments: | Forecasted transactions</t>
  </si>
  <si>
    <t>Derivatives Designated as Hedging Instruments: | Balance sheet items</t>
  </si>
  <si>
    <t>Derivatives Designated as Hedging Instruments: | Treasury rate locks</t>
  </si>
  <si>
    <t>Scenario, Forecast | Derivatives Designated as Hedging Instruments:</t>
  </si>
  <si>
    <t>Fair Value Disclosures (Details) - USD ($) $ in Millions</t>
  </si>
  <si>
    <t>Derivative Asset [Abstract]</t>
  </si>
  <si>
    <t>Derivative assets</t>
  </si>
  <si>
    <t>Derivative liabilities</t>
  </si>
  <si>
    <t>Fair Value, Net Derivative Asset (Liability) Measured on Recurring Basis, Unobservable Input Reconciliation [Roll Forward]</t>
  </si>
  <si>
    <t>Balance at January 1</t>
  </si>
  <si>
    <t>Merger impact</t>
  </si>
  <si>
    <t>Gains (losses) recognized in earnings</t>
  </si>
  <si>
    <t>Balance at December 31</t>
  </si>
  <si>
    <t>Fair Value Additional Information [Abstract]</t>
  </si>
  <si>
    <t>Level 1 | Fair Value, Measurements, Recurring</t>
  </si>
  <si>
    <t>Investments and securities</t>
  </si>
  <si>
    <t>Level 2</t>
  </si>
  <si>
    <t>Fair value of long-term debt</t>
  </si>
  <si>
    <t>Level 2 | Fair Value, Measurements, Recurring</t>
  </si>
  <si>
    <t>Level 3 | Fair Value, Measurements, Recurring</t>
  </si>
  <si>
    <t>Equity and Noncontrolling Interests - Narrative (Details) € / shares in Units, $ / shares in Units, € in Thousands, $ in Millions</t>
  </si>
  <si>
    <t>Dec. 31, 2018EUR (€)€ / sharesshares</t>
  </si>
  <si>
    <t>Dec. 31, 2017USD ($)$ / sharesshares</t>
  </si>
  <si>
    <t>Jan. 22, 2019USD ($)</t>
  </si>
  <si>
    <t>Dec. 10, 2018USD ($)</t>
  </si>
  <si>
    <t>Class of Stock [Line Items]</t>
  </si>
  <si>
    <t>Common Stock, Shares Authorized, Value | €</t>
  </si>
  <si>
    <t>Preferred stock outstanding (in shares)</t>
  </si>
  <si>
    <t>Effect of conversion of Praxair and Linde AG into Linde plc | $</t>
  </si>
  <si>
    <t>Common stock shares issued (in shares)</t>
  </si>
  <si>
    <t>Repurchased (in shares)</t>
  </si>
  <si>
    <t>Additional common stock authorized for repurchase | $</t>
  </si>
  <si>
    <t>Additions (reductions) to noncontrolling interests | $</t>
  </si>
  <si>
    <t>Ordinary shares/Common stock, par value (usd per share) | $ / shares</t>
  </si>
  <si>
    <t>Common stock, shares outstanding (in shares)</t>
  </si>
  <si>
    <t>Preferred stock, issued (in shares)</t>
  </si>
  <si>
    <t>Preferred stock, authorized (in shares)</t>
  </si>
  <si>
    <t>Preferred stock, par value (usd per share) | $ / shares</t>
  </si>
  <si>
    <t>Decrease in Treasury stock | $</t>
  </si>
  <si>
    <t>Subsequent Event</t>
  </si>
  <si>
    <t>Effect of conversion of Praxair to Linde AG into Linde Plc | $</t>
  </si>
  <si>
    <t>A Ordinary Shares</t>
  </si>
  <si>
    <t>Deferred Stock</t>
  </si>
  <si>
    <t>Preferred Stock</t>
  </si>
  <si>
    <t>Equity and Noncontrolling Interests - Merger of Praxair and Linde AG (Details) - USD ($) shares in Thousands, $ in Millions</t>
  </si>
  <si>
    <t>Business Combination, Separately Recognized Transactions [Line Items]</t>
  </si>
  <si>
    <t>Impact of Linde AG merger</t>
  </si>
  <si>
    <t>Purchase price (millions of dollars)</t>
  </si>
  <si>
    <t>Conversion of Praxair to Linde plc shares</t>
  </si>
  <si>
    <t>Cancellation of Praxair Treasury stock</t>
  </si>
  <si>
    <t>Cancellation of Praxair Treasury stock (in shares)</t>
  </si>
  <si>
    <t>Impact of Linde AG merger (in shares)</t>
  </si>
  <si>
    <t>Acquisition of Linde AG (in shares)</t>
  </si>
  <si>
    <t>Decrease in Treasury stock</t>
  </si>
  <si>
    <t>Equity and Noncontrolling Interests - Summary of Common Stock Activity (Details)</t>
  </si>
  <si>
    <t>Oct. 31, 2018shares</t>
  </si>
  <si>
    <t>Dec. 31, 2018shares</t>
  </si>
  <si>
    <t>Total Linde plc shares issued at merger date</t>
  </si>
  <si>
    <t>Equity and Noncontrolling Interests - Schedule of Redeemable Noncontrolling Interest (Details) - USD ($) $ in Millions</t>
  </si>
  <si>
    <t>Redeemable Noncontrolling Interest, Equity, Carrying Amount</t>
  </si>
  <si>
    <t>Net income</t>
  </si>
  <si>
    <t>Distributions to noncontrolling interest</t>
  </si>
  <si>
    <t>Purchase/divestiture of noncontrolling interest</t>
  </si>
  <si>
    <t>Share-Based Compensation (Details) $ / shares in Units, $ in Millions</t>
  </si>
  <si>
    <t>Dec. 31, 2019€ / shares$ / sharesshares</t>
  </si>
  <si>
    <t>Dec. 31, 2018USD ($)$ / sharesshares</t>
  </si>
  <si>
    <t>Dec. 31, 2015shares</t>
  </si>
  <si>
    <t>Share-based Compensation Arrangement by Share-based Payment Award, Additional General Disclosures [Abstract]</t>
  </si>
  <si>
    <t>Share-based compensation expense | $</t>
  </si>
  <si>
    <t>Share-based compensation expense related income tax benefit | $</t>
  </si>
  <si>
    <t>PX Performance Based Awards</t>
  </si>
  <si>
    <t>Service period</t>
  </si>
  <si>
    <t>Granted (in shares)</t>
  </si>
  <si>
    <t>Granted (in dollars per share) | $ / shares</t>
  </si>
  <si>
    <t>Aggregate Intrinsic Value [Abstract]</t>
  </si>
  <si>
    <t>Share-based Compensation Arrangement by Share-based Payment Award, Equity Instruments Other than Options, Award Modifications Or Conversions</t>
  </si>
  <si>
    <t>Stock Options</t>
  </si>
  <si>
    <t>Weighted-average fair values of options granted (in dollars per share) | $ / shares</t>
  </si>
  <si>
    <t>Total intrinsic value of stock options exercised | $</t>
  </si>
  <si>
    <t>Cash received from option exercises | $</t>
  </si>
  <si>
    <t>Total cash tax benefit | $</t>
  </si>
  <si>
    <t>Unrecognized compensation expense | $</t>
  </si>
  <si>
    <t>Weighted average performance period (years)</t>
  </si>
  <si>
    <t>1 year</t>
  </si>
  <si>
    <t>Share-based Compensation Arrangement by Share-based Payment Award, Fair Value Assumptions and Methodology [Abstract]</t>
  </si>
  <si>
    <t>Dividend yield</t>
  </si>
  <si>
    <t>2.90%</t>
  </si>
  <si>
    <t>Volatility</t>
  </si>
  <si>
    <t>14.40%</t>
  </si>
  <si>
    <t>14.00%</t>
  </si>
  <si>
    <t>Risk-free interest rate</t>
  </si>
  <si>
    <t>2.67%</t>
  </si>
  <si>
    <t>2.13%</t>
  </si>
  <si>
    <t>1.41%</t>
  </si>
  <si>
    <t>Expected term years</t>
  </si>
  <si>
    <t>5 years</t>
  </si>
  <si>
    <t>6 years</t>
  </si>
  <si>
    <t>Share-based Compensation Arrangement by Share-based Payment Award, Options, Outstanding [Roll Forward]</t>
  </si>
  <si>
    <t>Outstanding at January 1, 2018 (in shares)</t>
  </si>
  <si>
    <t>Exercised (in shares)</t>
  </si>
  <si>
    <t>Cancelled or expired (in shares)</t>
  </si>
  <si>
    <t>Outstanding at December 31, 2018 (in shares)</t>
  </si>
  <si>
    <t>Exercisable at December 31, 2018 (in shares)</t>
  </si>
  <si>
    <t>Share-based Compensation Arrangement by Share-based Payment Award, Options, Additional Disclosures [Abstract]</t>
  </si>
  <si>
    <t>Outstanding at January 1, 2018 (in dollars per share) | $ / shares</t>
  </si>
  <si>
    <t>Exercised (in dollars per share) | $ / shares</t>
  </si>
  <si>
    <t>Cancelled or expired (in dollars per share) | $ / shares</t>
  </si>
  <si>
    <t>Outstanding at December 31, 2018 (in dollars per share) | $ / shares</t>
  </si>
  <si>
    <t>Exercisable at December 31, 2018 (in dollars per share) | $ / shares</t>
  </si>
  <si>
    <t>Average Remaining Life (years) [Abstract]</t>
  </si>
  <si>
    <t>Outstanding at December 31, 2018</t>
  </si>
  <si>
    <t>5 years 11 months</t>
  </si>
  <si>
    <t>Exercisable at December 31, 2018</t>
  </si>
  <si>
    <t>4 years 8 months</t>
  </si>
  <si>
    <t>Outstanding at December 31, 2018 | $</t>
  </si>
  <si>
    <t>Exercisable at December 31, 2018 | $</t>
  </si>
  <si>
    <t>Restricted Stock Units (RSUs) [Member]</t>
  </si>
  <si>
    <t>Restricted Stock</t>
  </si>
  <si>
    <t>Performance Shares TSR</t>
  </si>
  <si>
    <t>Performance Shares ROC</t>
  </si>
  <si>
    <t>Equity Plan 2009 Praxair, Inc. Long-term Incentive Plan For Employees</t>
  </si>
  <si>
    <t>Number of shares authorized for grant (in shares)</t>
  </si>
  <si>
    <t>Authorized for issuance as RS, RSU or PSU (in shares)</t>
  </si>
  <si>
    <t>Equity Plan 2005 Equity Compensation Plan For Non-employee Directors Of Praxair, Inc.</t>
  </si>
  <si>
    <t>Long Term Incentive Plan 2018</t>
  </si>
  <si>
    <t>Scenario, Forecast | Long Term Incentive Plan 2018</t>
  </si>
  <si>
    <t>Exercise price (in EUR per share) | € / shares</t>
  </si>
  <si>
    <t>4 years</t>
  </si>
  <si>
    <t>Exercisable period</t>
  </si>
  <si>
    <t>Minimum | PX Performance Based Awards</t>
  </si>
  <si>
    <t>Number of shares issued in a settlement of vested awards, percent</t>
  </si>
  <si>
    <t>Maximum | PX Performance Based Awards</t>
  </si>
  <si>
    <t>200.00%</t>
  </si>
  <si>
    <t>Share-Based Compensation - Performance-Based and Restricted Stock Awards (Details) - USD ($) $ / shares in Units, $ in Millions</t>
  </si>
  <si>
    <t>Additional Company Information [Abstract]</t>
  </si>
  <si>
    <t>Vesting period</t>
  </si>
  <si>
    <t>Number of Shares (000’s)</t>
  </si>
  <si>
    <t>Non-vested at beginning of period (in shares)</t>
  </si>
  <si>
    <t>Vested (in shares)</t>
  </si>
  <si>
    <t>Award conversions (in shares)</t>
  </si>
  <si>
    <t>Cancelled and forfeited (in shares)</t>
  </si>
  <si>
    <t>Non-vested at end of period (in shares)</t>
  </si>
  <si>
    <t>Average Grant Date Fair Value</t>
  </si>
  <si>
    <t>Non-vested at beginning of period (in dollars per share)</t>
  </si>
  <si>
    <t>Granted (in dollars per share)</t>
  </si>
  <si>
    <t>Vested (in dollars per share)</t>
  </si>
  <si>
    <t>Award conversions (in dollars per share)</t>
  </si>
  <si>
    <t>Cancelled and forfeited (in dollars per share)</t>
  </si>
  <si>
    <t>Non-vested at end of period (in dollars per share)</t>
  </si>
  <si>
    <t>Awards to be settled in cash (in shares)</t>
  </si>
  <si>
    <t>Unrecognized compensation expense</t>
  </si>
  <si>
    <t>Retirement Programs - Narrative (Details) $ in Millions</t>
  </si>
  <si>
    <t>Dec. 31, 2018USD ($)multiemployer_planshares</t>
  </si>
  <si>
    <t>Multiemployer Plans [Abstract]</t>
  </si>
  <si>
    <t>Number of multiemployer plans participated in</t>
  </si>
  <si>
    <t>Estimated number of union employees in multiemployer plans</t>
  </si>
  <si>
    <t>Multiemployer plan contributions</t>
  </si>
  <si>
    <t>Multiemployer plan, contributions by employer, percentage of employee contributions</t>
  </si>
  <si>
    <t>Number of plans in red zone | multiemployer_plan</t>
  </si>
  <si>
    <t>Number of plans in green zone | multiemployer_plan</t>
  </si>
  <si>
    <t>Number of multiemployer plans with pending or implemented rehabilitation plans</t>
  </si>
  <si>
    <t>Praxair U.S. Defined Contribution Savings Plans</t>
  </si>
  <si>
    <t>Retirement Programs - Defined Contribution Plans [Line Items]</t>
  </si>
  <si>
    <t>Maximum amount employees may contribute to the respective plan subject to IRS limitations</t>
  </si>
  <si>
    <t>Defined contribution plan contributions</t>
  </si>
  <si>
    <t>Shares of common stock in esops (in shares) | shares</t>
  </si>
  <si>
    <t>Praxair International Defined Contribution Savings Plans</t>
  </si>
  <si>
    <t>Retirement Programs - Pension and Postretirement Benefit Costs (Details) - USD ($) $ in Millions</t>
  </si>
  <si>
    <t>Defined Benefit Plan Disclosure [Line Items]</t>
  </si>
  <si>
    <t>Settlement charges</t>
  </si>
  <si>
    <t>Amount recognized in Net pension and OPEB cost (benefit), excluding service cost</t>
  </si>
  <si>
    <t>Pensions</t>
  </si>
  <si>
    <t>Service cost</t>
  </si>
  <si>
    <t>Interest cost</t>
  </si>
  <si>
    <t>Expected return on plan assets</t>
  </si>
  <si>
    <t>Net amortization and deferral</t>
  </si>
  <si>
    <t>Curtailment gain</t>
  </si>
  <si>
    <t>Settlement gains from divestitures</t>
  </si>
  <si>
    <t>Net periodic benefit cost (benefit)</t>
  </si>
  <si>
    <t>OPEB</t>
  </si>
  <si>
    <t>Retirement Programs - Funded Status (Details) - USD ($) $ in Millions</t>
  </si>
  <si>
    <t>Change in Plan Assets</t>
  </si>
  <si>
    <t>Deferred tax benefit (Note 7)</t>
  </si>
  <si>
    <t>Change in Benefit Obligation (PBO)</t>
  </si>
  <si>
    <t>Fair value of plan assets, January 1</t>
  </si>
  <si>
    <t>Fair value of plan assets, December 31</t>
  </si>
  <si>
    <t>Benefit obligation, January 1</t>
  </si>
  <si>
    <t>Participant contributions</t>
  </si>
  <si>
    <t>Plan amendment</t>
  </si>
  <si>
    <t>Actuarial loss (gain)</t>
  </si>
  <si>
    <t>Benefits paid</t>
  </si>
  <si>
    <t>Plan curtailment</t>
  </si>
  <si>
    <t>Foreign currency translation and other changes</t>
  </si>
  <si>
    <t>Benefit obligation, December 31</t>
  </si>
  <si>
    <t>Actual return on plan assets</t>
  </si>
  <si>
    <t>Company contributions</t>
  </si>
  <si>
    <t>Benefits paid from plan assets</t>
  </si>
  <si>
    <t>Funded Status, End of Year</t>
  </si>
  <si>
    <t>Net actuarial loss (gain)</t>
  </si>
  <si>
    <t>Prior service cost (credit)</t>
  </si>
  <si>
    <t>Amount recognized in accumulated other comprehensive income (loss) (Note 9)</t>
  </si>
  <si>
    <t>U.S. | Pensions</t>
  </si>
  <si>
    <t>Accumulated benefit obligation (ABO)</t>
  </si>
  <si>
    <t>International | Pensions</t>
  </si>
  <si>
    <t>United Kingdom | Pensions</t>
  </si>
  <si>
    <t>Germany | Pensions</t>
  </si>
  <si>
    <t>Other International | Pensions</t>
  </si>
  <si>
    <t>Retirement Programs - Changes In Plan Assets and Benefit Obligations Recognized in OCI (Details) - USD ($) $ in Millions</t>
  </si>
  <si>
    <t>Current year net actuarial losses (gains)</t>
  </si>
  <si>
    <t>Amortization of net actuarial gains (losses)</t>
  </si>
  <si>
    <t>Amortization of prior service credits (costs)</t>
  </si>
  <si>
    <t>Pension settlements/curtailments</t>
  </si>
  <si>
    <t>Total Recognized in Other Comprehensive Income</t>
  </si>
  <si>
    <t>Retirement Programs - AOCI Expected to be Recognized as Components of Net Periodic Benefit Costs in 2018 (Details) $ in Millions</t>
  </si>
  <si>
    <t>Total AOCI Expected to be Recognized as Components of Net Periodic Benefit Cost During Upcoming Year</t>
  </si>
  <si>
    <t>Retirement Programs - Plans Where the ABO Exceeds Plan Assets Fair Value (Details) - Pensions - USD ($) $ in Millions</t>
  </si>
  <si>
    <t>U.S.</t>
  </si>
  <si>
    <t>Projected benefit obligation (PBO)</t>
  </si>
  <si>
    <t>Fair value of plan assets</t>
  </si>
  <si>
    <t>International</t>
  </si>
  <si>
    <t>Retirement Programs - Assumptions Used in Determining Benefit Obligations and Net Benefit Costs (Details) - USD ($) $ in Millions</t>
  </si>
  <si>
    <t>Defined Benefit Plan, Effect of One-Percentage Point Change in Assumed Health Care Cost Trend Rate [Abstract]</t>
  </si>
  <si>
    <t>One-Percentage Point Increase, Effect on the Total of Service and Interest Cost Components of Net OPEB Benefit Cost</t>
  </si>
  <si>
    <t>One-Percentage Point Decrease, Effect on the Total of Service and Interest Cost Components of Net OPEB Benefit Cost</t>
  </si>
  <si>
    <t>One-Percentage Point Increase, Effect on OPEB Benefit Obligation</t>
  </si>
  <si>
    <t>One-Percentage Decrease, Effect on OPEB Benefit Obligation</t>
  </si>
  <si>
    <t>Discount rate</t>
  </si>
  <si>
    <t>4.16%</t>
  </si>
  <si>
    <t>3.58%</t>
  </si>
  <si>
    <t>3.81%</t>
  </si>
  <si>
    <t>4.21%</t>
  </si>
  <si>
    <t>Defined Benefit Plan, Assumed Health Care Cost Trend Rates [Abstract]</t>
  </si>
  <si>
    <t>Healthcare cost trend assumed</t>
  </si>
  <si>
    <t>5.49%</t>
  </si>
  <si>
    <t>Rate to which the cost trend rate is assumed to decline (the ultimate trend rate)</t>
  </si>
  <si>
    <t>Year that the rate reaches the ultimate trend rate</t>
  </si>
  <si>
    <t>2038</t>
  </si>
  <si>
    <t>Praxair, Inc. | OPEB</t>
  </si>
  <si>
    <t>6.25%</t>
  </si>
  <si>
    <t>6.50%</t>
  </si>
  <si>
    <t>5.00%</t>
  </si>
  <si>
    <t>4.20%</t>
  </si>
  <si>
    <t>3.61%</t>
  </si>
  <si>
    <t>Rate of increase in compensation levels</t>
  </si>
  <si>
    <t>3.25%</t>
  </si>
  <si>
    <t>3.73%</t>
  </si>
  <si>
    <t>Expected long-term rate of return on plan assets</t>
  </si>
  <si>
    <t>7.62%</t>
  </si>
  <si>
    <t>Actual rate of return on plan assets</t>
  </si>
  <si>
    <t>8.44%</t>
  </si>
  <si>
    <t>U.S. | Scenario, Forecast | Pensions</t>
  </si>
  <si>
    <t>7.50%</t>
  </si>
  <si>
    <t>2.72%</t>
  </si>
  <si>
    <t>4.46%</t>
  </si>
  <si>
    <t>2.38%</t>
  </si>
  <si>
    <t>3.35%</t>
  </si>
  <si>
    <t>2.73%</t>
  </si>
  <si>
    <t>5.09%</t>
  </si>
  <si>
    <t>5.13%</t>
  </si>
  <si>
    <t>7.91%</t>
  </si>
  <si>
    <t>6.26%</t>
  </si>
  <si>
    <t>Equity Securities | U.S. | Pensions</t>
  </si>
  <si>
    <t>Expected rate of return on plan assets</t>
  </si>
  <si>
    <t>9.50%</t>
  </si>
  <si>
    <t>Equity Securities | International | Pensions</t>
  </si>
  <si>
    <t>10.00%</t>
  </si>
  <si>
    <t>Fixed Income Investments | U.S. | Pensions</t>
  </si>
  <si>
    <t>5.50%</t>
  </si>
  <si>
    <t>Fixed Income Investments | International | Pensions</t>
  </si>
  <si>
    <t>Other Investment | U.S. | Pensions</t>
  </si>
  <si>
    <t>7.00%</t>
  </si>
  <si>
    <t>Other Investment | International | Pensions</t>
  </si>
  <si>
    <t>Retirement Programs - Pension Plan Assets (Details) - Pensions</t>
  </si>
  <si>
    <t>Equity Securities | U.S.</t>
  </si>
  <si>
    <t>Weighted Average Asset Allocation</t>
  </si>
  <si>
    <t>48.00%</t>
  </si>
  <si>
    <t>61.00%</t>
  </si>
  <si>
    <t>Equity Securities | U.S. | Minimum</t>
  </si>
  <si>
    <t>Defined Benefit Plan, Plan Assets, Target Allocation, Percentage</t>
  </si>
  <si>
    <t>Equity Securities | U.S. | Maximum</t>
  </si>
  <si>
    <t>60.00%</t>
  </si>
  <si>
    <t>70.00%</t>
  </si>
  <si>
    <t>Equity Securities | International</t>
  </si>
  <si>
    <t>20.00%</t>
  </si>
  <si>
    <t>38.00%</t>
  </si>
  <si>
    <t>Equity Securities | International | Minimum</t>
  </si>
  <si>
    <t>15.00%</t>
  </si>
  <si>
    <t>30.00%</t>
  </si>
  <si>
    <t>Equity Securities | International | Maximum</t>
  </si>
  <si>
    <t>25.00%</t>
  </si>
  <si>
    <t>Fixed Income Investments | U.S.</t>
  </si>
  <si>
    <t>Fixed Income Investments | U.S. | Minimum</t>
  </si>
  <si>
    <t>Fixed Income Investments | U.S. | Maximum</t>
  </si>
  <si>
    <t>Fixed Income Investments | International</t>
  </si>
  <si>
    <t>46.00%</t>
  </si>
  <si>
    <t>53.00%</t>
  </si>
  <si>
    <t>Fixed Income Investments | International | Minimum</t>
  </si>
  <si>
    <t>Fixed Income Investments | International | Maximum</t>
  </si>
  <si>
    <t>Other Investment | U.S.</t>
  </si>
  <si>
    <t>13.00%</t>
  </si>
  <si>
    <t>9.00%</t>
  </si>
  <si>
    <t>Other Investment | U.S. | Minimum</t>
  </si>
  <si>
    <t>Other Investment | U.S. | Maximum</t>
  </si>
  <si>
    <t>Other Investment | International</t>
  </si>
  <si>
    <t>Other Investment | International | Minimum</t>
  </si>
  <si>
    <t>Other Investment | International | Maximum</t>
  </si>
  <si>
    <t>Retirement Programs - Pension Plan Asset Fair Value By Category And Level 3 Rollforward (Details) - Pensions - USD ($) $ in Millions</t>
  </si>
  <si>
    <t>Defined Benefit Plan, Change in Fair Value of Plan Assets [Roll Forward]</t>
  </si>
  <si>
    <t>Level 3</t>
  </si>
  <si>
    <t>Assumed in Linde AG merger</t>
  </si>
  <si>
    <t>Gain/(Loss) for the period</t>
  </si>
  <si>
    <t>Merger-related divestitures</t>
  </si>
  <si>
    <t>Cash and cash equivalents | Level 1</t>
  </si>
  <si>
    <t>Cash and cash equivalents | Level 2</t>
  </si>
  <si>
    <t>Cash and cash equivalents | Level 3</t>
  </si>
  <si>
    <t>Global equities</t>
  </si>
  <si>
    <t>Global equities | Level 1</t>
  </si>
  <si>
    <t>Global equities | Level 2</t>
  </si>
  <si>
    <t>Global equities | Level 3</t>
  </si>
  <si>
    <t>Mutual funds</t>
  </si>
  <si>
    <t>Mutual funds | Level 1</t>
  </si>
  <si>
    <t>Mutual funds | Level 2</t>
  </si>
  <si>
    <t>Mutual funds | Level 3</t>
  </si>
  <si>
    <t>Government bonds</t>
  </si>
  <si>
    <t>Government bonds | Level 1</t>
  </si>
  <si>
    <t>Government bonds | Level 2</t>
  </si>
  <si>
    <t>Government bonds | Level 3</t>
  </si>
  <si>
    <t>Emerging market debt</t>
  </si>
  <si>
    <t>Emerging market debt | Level 1</t>
  </si>
  <si>
    <t>Emerging market debt | Level 2</t>
  </si>
  <si>
    <t>Emerging market debt | Level 3</t>
  </si>
  <si>
    <t>Corporate bonds</t>
  </si>
  <si>
    <t>Corporate bonds | Level 1</t>
  </si>
  <si>
    <t>Corporate bonds | Level 2</t>
  </si>
  <si>
    <t>Corporate bonds | Level 3</t>
  </si>
  <si>
    <t>Bank loans</t>
  </si>
  <si>
    <t>Bank loans | Level 1</t>
  </si>
  <si>
    <t>Bank loans | Level 2</t>
  </si>
  <si>
    <t>Bank loans | Level 3</t>
  </si>
  <si>
    <t>Insurance contracts | Level 1</t>
  </si>
  <si>
    <t>Insurance contracts | Level 2</t>
  </si>
  <si>
    <t>Insurance contracts | Level 3</t>
  </si>
  <si>
    <t>Real estate funds</t>
  </si>
  <si>
    <t>Real estate funds | Level 1</t>
  </si>
  <si>
    <t>Real estate funds | Level 2</t>
  </si>
  <si>
    <t>Real estate funds | Level 3</t>
  </si>
  <si>
    <t>Private debt</t>
  </si>
  <si>
    <t>Private debt | Level 1</t>
  </si>
  <si>
    <t>Private debt | Level 2</t>
  </si>
  <si>
    <t>Private debt | Level 3</t>
  </si>
  <si>
    <t>Other investments</t>
  </si>
  <si>
    <t>Other investments | Level 1</t>
  </si>
  <si>
    <t>Other investments | Level 2</t>
  </si>
  <si>
    <t>Other investments | Level 3</t>
  </si>
  <si>
    <t>Liquid alternative</t>
  </si>
  <si>
    <t>Liquid alternative | Level 1</t>
  </si>
  <si>
    <t>Liquid alternative | Level 2</t>
  </si>
  <si>
    <t>Liquid alternative | Level 3</t>
  </si>
  <si>
    <t>Total pension assets, by level</t>
  </si>
  <si>
    <t>Total pension assets, by level | Level 1</t>
  </si>
  <si>
    <t>Total pension assets, by level | Level 2</t>
  </si>
  <si>
    <t>Total pension assets, by level | Level 3</t>
  </si>
  <si>
    <t>Pooled funds</t>
  </si>
  <si>
    <t>Retirement Programs - Contributions and Estimated Future Benefit Payments (Details) - USD ($) $ in Millions</t>
  </si>
  <si>
    <t>Jan. 31, 2019</t>
  </si>
  <si>
    <t>2024-2028</t>
  </si>
  <si>
    <t>Estimated Pension plan contributions during next fiscal year</t>
  </si>
  <si>
    <t>Subsequent Event | Nonqualified Plan | U.S. | Pensions</t>
  </si>
  <si>
    <t>Settlement payment</t>
  </si>
  <si>
    <t>Commitments and Contingencies (Details) R$ in Millions, $ in Millions</t>
  </si>
  <si>
    <t>Oct. 19, 2010</t>
  </si>
  <si>
    <t>Dec. 31, 2018BRL (R$)</t>
  </si>
  <si>
    <t>Dec. 31, 2010USD ($)</t>
  </si>
  <si>
    <t>Dec. 31, 2010BRL (R$)</t>
  </si>
  <si>
    <t>Brazil tax matters estimated exposure</t>
  </si>
  <si>
    <t>Initial CADE civil fine imposed</t>
  </si>
  <si>
    <t>R$ 2200</t>
  </si>
  <si>
    <t>R$ 188</t>
  </si>
  <si>
    <t>Revised CADE civil fine</t>
  </si>
  <si>
    <t>R$ 1700</t>
  </si>
  <si>
    <t>Percentage of guarantees to brazilian court satisfied by letters of credit</t>
  </si>
  <si>
    <t>Percentage of guarantees to brazilian court satisfied by equity</t>
  </si>
  <si>
    <t>Outstanding letters of credit, bank guarantees and surety bonds</t>
  </si>
  <si>
    <t>Segment Information - Narrative (Details) - segment</t>
  </si>
  <si>
    <t>9 Months Ended</t>
  </si>
  <si>
    <t>Number of reportable segments</t>
  </si>
  <si>
    <t>North America, Europe, South America, And Asia Segments</t>
  </si>
  <si>
    <t>Segment Information - Reportable Segements (Details) - USD ($) $ in Millions</t>
  </si>
  <si>
    <t>Sales by Major Country [Line Items]</t>
  </si>
  <si>
    <t>Capital Expenditures and Acquisitions</t>
  </si>
  <si>
    <t>Long-Lived Assets by Major Country</t>
  </si>
  <si>
    <t>Praxair, Inc. | Società Italiana Acetilene E Derivati S.p.A.</t>
  </si>
  <si>
    <t>Operating Segments</t>
  </si>
  <si>
    <t>Operating Segments | North America</t>
  </si>
  <si>
    <t>Operating Segments | Europe</t>
  </si>
  <si>
    <t>Operating Segments | South America</t>
  </si>
  <si>
    <t>Operating Segments | Asia</t>
  </si>
  <si>
    <t>Operating Segments | Surface Technologies</t>
  </si>
  <si>
    <t>Operating Segments | Linde AG</t>
  </si>
  <si>
    <t>Operating Segments | Total</t>
  </si>
  <si>
    <t>Operating Segments | Atmospheric gases and related</t>
  </si>
  <si>
    <t>Operating Segments | Process gases and other</t>
  </si>
  <si>
    <t>Europe, excluding Germany</t>
  </si>
  <si>
    <t>CHINA</t>
  </si>
  <si>
    <t>Germany</t>
  </si>
  <si>
    <t>Other – foreign</t>
  </si>
  <si>
    <t>Revenue Recognition (Details) $ in Millions</t>
  </si>
  <si>
    <t>Sep. 30, 2018USD ($)</t>
  </si>
  <si>
    <t>Jun. 30, 2018USD ($)</t>
  </si>
  <si>
    <t>Sep. 30, 2017USD ($)</t>
  </si>
  <si>
    <t>Mar. 31, 2017USD ($)</t>
  </si>
  <si>
    <t>Sep. 30, 2018USD ($)segment</t>
  </si>
  <si>
    <t>Dec. 31, 2018USD ($)segment</t>
  </si>
  <si>
    <t>Disaggregation of Revenue [Line Items]</t>
  </si>
  <si>
    <t>Number of reportable segments | segment</t>
  </si>
  <si>
    <t>Contract liabilities</t>
  </si>
  <si>
    <t>Estimated consideration related to unsatisfied performance obligations</t>
  </si>
  <si>
    <t>On-site product supply contract</t>
  </si>
  <si>
    <t>Product Concentration Risk | Revenue from Contract with Customer</t>
  </si>
  <si>
    <t>Concentration risk, percentage</t>
  </si>
  <si>
    <t>76.00%</t>
  </si>
  <si>
    <t>Product Concentration Risk | Revenue from Contract with Customer | Surface Technologies</t>
  </si>
  <si>
    <t>Product Concentration Risk | Revenue from Contract with Customer | Linde AG</t>
  </si>
  <si>
    <t>19.00%</t>
  </si>
  <si>
    <t>Sales Channel | Revenue from Contract with Customer</t>
  </si>
  <si>
    <t>100.00%</t>
  </si>
  <si>
    <t>Merchant</t>
  </si>
  <si>
    <t>Merchant | North America</t>
  </si>
  <si>
    <t>Merchant | Europe</t>
  </si>
  <si>
    <t>Merchant | South America</t>
  </si>
  <si>
    <t>Merchant | Asia</t>
  </si>
  <si>
    <t>Merchant | Surface Technologies</t>
  </si>
  <si>
    <t>Merchant | Linde AG</t>
  </si>
  <si>
    <t>Merchant | Sales Channel | Revenue from Contract with Customer</t>
  </si>
  <si>
    <t>31.00%</t>
  </si>
  <si>
    <t>On-Site</t>
  </si>
  <si>
    <t>On-Site | North America</t>
  </si>
  <si>
    <t>On-Site | Europe</t>
  </si>
  <si>
    <t>On-Site | South America</t>
  </si>
  <si>
    <t>On-Site | Asia</t>
  </si>
  <si>
    <t>On-Site | Surface Technologies</t>
  </si>
  <si>
    <t>On-Site | Linde AG</t>
  </si>
  <si>
    <t>On-Site | Sales Channel | Revenue from Contract with Customer</t>
  </si>
  <si>
    <t>28.00%</t>
  </si>
  <si>
    <t>Packaged Gas</t>
  </si>
  <si>
    <t>Packaged Gas | North America</t>
  </si>
  <si>
    <t>Packaged Gas | Europe</t>
  </si>
  <si>
    <t>Packaged Gas | South America</t>
  </si>
  <si>
    <t>Packaged Gas | Asia</t>
  </si>
  <si>
    <t>Packaged Gas | Surface Technologies</t>
  </si>
  <si>
    <t>Packaged Gas | Linde AG</t>
  </si>
  <si>
    <t>Packaged Gas | Sales Channel | Revenue from Contract with Customer</t>
  </si>
  <si>
    <t>Other | North America</t>
  </si>
  <si>
    <t>Other | Europe</t>
  </si>
  <si>
    <t>Other | South America</t>
  </si>
  <si>
    <t>Other | Asia</t>
  </si>
  <si>
    <t>Other | Surface Technologies</t>
  </si>
  <si>
    <t>Other | Linde AG</t>
  </si>
  <si>
    <t>Other | Sales Channel | Revenue from Contract with Customer</t>
  </si>
  <si>
    <t>11.00%</t>
  </si>
  <si>
    <t>Quarterly Data (Unaudited) (Details) - USD ($) $ / shares in Units, shares in Thousands, $ in Millions</t>
  </si>
  <si>
    <t>Selected Quarterly Financial Information [Line Items]</t>
  </si>
  <si>
    <t>Net income – Linde plc</t>
  </si>
  <si>
    <t>Income from continuing operations, basic (in dollars per share)</t>
  </si>
  <si>
    <t>Weighted average shares (000’s)</t>
  </si>
  <si>
    <t>Income from continuing operations - diluted (in dollars per share)</t>
  </si>
  <si>
    <t>Net income (in dollars per share)</t>
  </si>
  <si>
    <t>Gain on sale of business</t>
  </si>
  <si>
    <t>Tax reform and other tax charges - Q4</t>
  </si>
  <si>
    <t>Purchase accounting impacts - Linde AG - Q4</t>
  </si>
  <si>
    <t>Total impact of items</t>
  </si>
  <si>
    <t>Subsequent Events (Details) - Subsequent Event $ in Millions</t>
  </si>
  <si>
    <t>Mar. 01, 2019USD ($)facility</t>
  </si>
  <si>
    <t>Subsequent Event [Line Items]</t>
  </si>
  <si>
    <t>Number of facilities | facility</t>
  </si>
  <si>
    <t>Discontinued Operations, Disposed of by Sale | Messer Group And CVC Capital Partners Fund VII Sale And Purchase Agreement [Member]</t>
  </si>
  <si>
    <t>Total consideration transferred</t>
  </si>
  <si>
    <t>Linde AG | Disposal Group, Disposed of by Sale, Not Discontinued Operations | Americas Industrial Gases Business</t>
  </si>
  <si>
    <t>Proceeds from divestiture of busines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9</v>
      </c>
    </row>
    <row r="16" spans="1:4">
      <c r="A16" s="4" t="s">
        <v>28</v>
      </c>
      <c r="B16" s="4" t="s">
        <v>9</v>
      </c>
    </row>
    <row r="17" spans="1:4">
      <c r="A17" s="4" t="s">
        <v>29</v>
      </c>
      <c r="B17" s="4" t="s">
        <v>9</v>
      </c>
    </row>
    <row r="18" spans="1:4">
      <c r="A18" s="4" t="s">
        <v>30</v>
      </c>
      <c r="B18" s="4" t="s">
        <v>31</v>
      </c>
    </row>
    <row r="19" spans="1:4">
      <c r="A19" s="4" t="s">
        <v>32</v>
      </c>
      <c r="B19" s="4" t="s">
        <v>33</v>
      </c>
    </row>
    <row r="20" spans="1:4">
      <c r="A20" s="4" t="s">
        <v>34</v>
      </c>
      <c r="C20" s="5" t="n">
        <v>544910125</v>
      </c>
    </row>
    <row r="21" spans="1:4">
      <c r="A21" s="4" t="s">
        <v>35</v>
      </c>
      <c r="D21" s="6" t="n">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1</v>
      </c>
      <c r="B1" s="2" t="s">
        <v>1</v>
      </c>
    </row>
    <row r="2" spans="1:4">
      <c r="B2" s="2" t="s">
        <v>2</v>
      </c>
      <c r="C2" s="2" t="s">
        <v>37</v>
      </c>
      <c r="D2" s="2" t="s">
        <v>38</v>
      </c>
    </row>
    <row r="3" spans="1:4">
      <c r="A3" s="3" t="s">
        <v>1352</v>
      </c>
    </row>
    <row r="4" spans="1:4">
      <c r="A4" s="4" t="s">
        <v>107</v>
      </c>
      <c r="B4" s="6" t="n">
        <v>140</v>
      </c>
      <c r="C4" s="6" t="n">
        <v>17</v>
      </c>
    </row>
    <row r="5" spans="1:4">
      <c r="A5" s="4" t="s">
        <v>116</v>
      </c>
      <c r="B5" s="5" t="n">
        <v>-117</v>
      </c>
      <c r="C5" s="5" t="n">
        <v>-30</v>
      </c>
    </row>
    <row r="6" spans="1:4">
      <c r="A6" s="4" t="s">
        <v>119</v>
      </c>
      <c r="B6" s="5" t="n">
        <v>-2004</v>
      </c>
      <c r="C6" s="5" t="n">
        <v>-851</v>
      </c>
    </row>
    <row r="7" spans="1:4">
      <c r="A7" s="4" t="s">
        <v>1353</v>
      </c>
      <c r="B7" s="5" t="n">
        <v>-292</v>
      </c>
      <c r="C7" s="5" t="n">
        <v>-347</v>
      </c>
    </row>
    <row r="8" spans="1:4">
      <c r="A8" s="4" t="s">
        <v>1342</v>
      </c>
    </row>
    <row r="9" spans="1:4">
      <c r="A9" s="3" t="s">
        <v>1354</v>
      </c>
    </row>
    <row r="10" spans="1:4">
      <c r="A10" s="4" t="s">
        <v>1343</v>
      </c>
      <c r="B10" s="5" t="n">
        <v>74</v>
      </c>
      <c r="C10" s="5" t="n">
        <v>46</v>
      </c>
      <c r="D10" s="6" t="n">
        <v>45</v>
      </c>
    </row>
    <row r="11" spans="1:4">
      <c r="A11" s="4" t="s">
        <v>1344</v>
      </c>
      <c r="B11" s="5" t="n">
        <v>128</v>
      </c>
      <c r="C11" s="5" t="n">
        <v>103</v>
      </c>
      <c r="D11" s="5" t="n">
        <v>100</v>
      </c>
    </row>
    <row r="12" spans="1:4">
      <c r="A12" s="3" t="s">
        <v>1352</v>
      </c>
    </row>
    <row r="13" spans="1:4">
      <c r="A13" s="4" t="s">
        <v>1355</v>
      </c>
      <c r="B13" s="5" t="n">
        <v>2222</v>
      </c>
    </row>
    <row r="14" spans="1:4">
      <c r="A14" s="4" t="s">
        <v>1356</v>
      </c>
      <c r="B14" s="5" t="n">
        <v>8244</v>
      </c>
      <c r="C14" s="5" t="n">
        <v>2222</v>
      </c>
    </row>
    <row r="15" spans="1:4">
      <c r="A15" s="4" t="s">
        <v>1350</v>
      </c>
    </row>
    <row r="16" spans="1:4">
      <c r="A16" s="3" t="s">
        <v>1354</v>
      </c>
    </row>
    <row r="17" spans="1:4">
      <c r="A17" s="4" t="s">
        <v>1357</v>
      </c>
      <c r="B17" s="5" t="n">
        <v>146</v>
      </c>
      <c r="C17" s="5" t="n">
        <v>156</v>
      </c>
    </row>
    <row r="18" spans="1:4">
      <c r="A18" s="4" t="s">
        <v>1181</v>
      </c>
      <c r="B18" s="5" t="n">
        <v>53</v>
      </c>
      <c r="C18" s="5" t="n">
        <v>0</v>
      </c>
    </row>
    <row r="19" spans="1:4">
      <c r="A19" s="4" t="s">
        <v>1343</v>
      </c>
      <c r="B19" s="5" t="n">
        <v>2</v>
      </c>
      <c r="C19" s="5" t="n">
        <v>3</v>
      </c>
      <c r="D19" s="5" t="n">
        <v>2</v>
      </c>
    </row>
    <row r="20" spans="1:4">
      <c r="A20" s="4" t="s">
        <v>1344</v>
      </c>
      <c r="B20" s="5" t="n">
        <v>5</v>
      </c>
      <c r="C20" s="5" t="n">
        <v>5</v>
      </c>
      <c r="D20" s="5" t="n">
        <v>6</v>
      </c>
    </row>
    <row r="21" spans="1:4">
      <c r="A21" s="4" t="s">
        <v>779</v>
      </c>
      <c r="B21" s="5" t="n">
        <v>0</v>
      </c>
      <c r="C21" s="5" t="n">
        <v>0</v>
      </c>
    </row>
    <row r="22" spans="1:4">
      <c r="A22" s="4" t="s">
        <v>1358</v>
      </c>
      <c r="B22" s="5" t="n">
        <v>9</v>
      </c>
      <c r="C22" s="5" t="n">
        <v>6</v>
      </c>
    </row>
    <row r="23" spans="1:4">
      <c r="A23" s="4" t="s">
        <v>1359</v>
      </c>
      <c r="B23" s="5" t="n">
        <v>0</v>
      </c>
      <c r="C23" s="5" t="n">
        <v>0</v>
      </c>
    </row>
    <row r="24" spans="1:4">
      <c r="A24" s="4" t="s">
        <v>1360</v>
      </c>
      <c r="B24" s="5" t="n">
        <v>-11</v>
      </c>
      <c r="C24" s="5" t="n">
        <v>-6</v>
      </c>
    </row>
    <row r="25" spans="1:4">
      <c r="A25" s="4" t="s">
        <v>1361</v>
      </c>
      <c r="B25" s="5" t="n">
        <v>-19</v>
      </c>
      <c r="C25" s="5" t="n">
        <v>-13</v>
      </c>
    </row>
    <row r="26" spans="1:4">
      <c r="A26" s="4" t="s">
        <v>1362</v>
      </c>
      <c r="B26" s="5" t="n">
        <v>0</v>
      </c>
      <c r="C26" s="5" t="n">
        <v>-6</v>
      </c>
    </row>
    <row r="27" spans="1:4">
      <c r="A27" s="4" t="s">
        <v>1363</v>
      </c>
      <c r="B27" s="5" t="n">
        <v>-1</v>
      </c>
      <c r="C27" s="5" t="n">
        <v>1</v>
      </c>
    </row>
    <row r="28" spans="1:4">
      <c r="A28" s="4" t="s">
        <v>1364</v>
      </c>
      <c r="B28" s="5" t="n">
        <v>184</v>
      </c>
      <c r="C28" s="5" t="n">
        <v>146</v>
      </c>
      <c r="D28" s="5" t="n">
        <v>156</v>
      </c>
    </row>
    <row r="29" spans="1:4">
      <c r="A29" s="3" t="s">
        <v>1352</v>
      </c>
    </row>
    <row r="30" spans="1:4">
      <c r="A30" s="4" t="s">
        <v>1355</v>
      </c>
      <c r="B30" s="5" t="n">
        <v>0</v>
      </c>
      <c r="C30" s="5" t="n">
        <v>0</v>
      </c>
    </row>
    <row r="31" spans="1:4">
      <c r="A31" s="4" t="s">
        <v>1181</v>
      </c>
      <c r="B31" s="5" t="n">
        <v>0</v>
      </c>
      <c r="C31" s="5" t="n">
        <v>0</v>
      </c>
    </row>
    <row r="32" spans="1:4">
      <c r="A32" s="4" t="s">
        <v>1365</v>
      </c>
      <c r="B32" s="5" t="n">
        <v>0</v>
      </c>
      <c r="C32" s="5" t="n">
        <v>0</v>
      </c>
    </row>
    <row r="33" spans="1:4">
      <c r="A33" s="4" t="s">
        <v>1366</v>
      </c>
      <c r="B33" s="5" t="n">
        <v>0</v>
      </c>
      <c r="C33" s="5" t="n">
        <v>0</v>
      </c>
    </row>
    <row r="34" spans="1:4">
      <c r="A34" s="4" t="s">
        <v>1367</v>
      </c>
      <c r="B34" s="5" t="n">
        <v>0</v>
      </c>
      <c r="C34" s="5" t="n">
        <v>0</v>
      </c>
    </row>
    <row r="35" spans="1:4">
      <c r="A35" s="4" t="s">
        <v>779</v>
      </c>
      <c r="B35" s="5" t="n">
        <v>0</v>
      </c>
      <c r="C35" s="5" t="n">
        <v>0</v>
      </c>
    </row>
    <row r="36" spans="1:4">
      <c r="A36" s="4" t="s">
        <v>1363</v>
      </c>
      <c r="B36" s="5" t="n">
        <v>0</v>
      </c>
      <c r="C36" s="5" t="n">
        <v>0</v>
      </c>
    </row>
    <row r="37" spans="1:4">
      <c r="A37" s="4" t="s">
        <v>1356</v>
      </c>
      <c r="B37" s="5" t="n">
        <v>0</v>
      </c>
      <c r="C37" s="5" t="n">
        <v>0</v>
      </c>
      <c r="D37" s="5" t="n">
        <v>0</v>
      </c>
    </row>
    <row r="38" spans="1:4">
      <c r="A38" s="4" t="s">
        <v>107</v>
      </c>
      <c r="B38" s="5" t="n">
        <v>0</v>
      </c>
      <c r="C38" s="5" t="n">
        <v>0</v>
      </c>
    </row>
    <row r="39" spans="1:4">
      <c r="A39" s="4" t="s">
        <v>116</v>
      </c>
      <c r="B39" s="5" t="n">
        <v>-13</v>
      </c>
      <c r="C39" s="5" t="n">
        <v>-10</v>
      </c>
    </row>
    <row r="40" spans="1:4">
      <c r="A40" s="4" t="s">
        <v>119</v>
      </c>
      <c r="B40" s="5" t="n">
        <v>-171</v>
      </c>
      <c r="C40" s="5" t="n">
        <v>-136</v>
      </c>
    </row>
    <row r="41" spans="1:4">
      <c r="A41" s="4" t="s">
        <v>1368</v>
      </c>
      <c r="B41" s="5" t="n">
        <v>-184</v>
      </c>
      <c r="C41" s="5" t="n">
        <v>-146</v>
      </c>
    </row>
    <row r="42" spans="1:4">
      <c r="A42" s="4" t="s">
        <v>1369</v>
      </c>
      <c r="B42" s="5" t="n">
        <v>-23</v>
      </c>
      <c r="C42" s="5" t="n">
        <v>-15</v>
      </c>
    </row>
    <row r="43" spans="1:4">
      <c r="A43" s="4" t="s">
        <v>1370</v>
      </c>
      <c r="B43" s="5" t="n">
        <v>-5</v>
      </c>
      <c r="C43" s="5" t="n">
        <v>-6</v>
      </c>
    </row>
    <row r="44" spans="1:4">
      <c r="A44" s="4" t="s">
        <v>1353</v>
      </c>
      <c r="B44" s="5" t="n">
        <v>7</v>
      </c>
      <c r="C44" s="5" t="n">
        <v>9</v>
      </c>
    </row>
    <row r="45" spans="1:4">
      <c r="A45" s="4" t="s">
        <v>1371</v>
      </c>
      <c r="B45" s="5" t="n">
        <v>-21</v>
      </c>
      <c r="C45" s="5" t="n">
        <v>-12</v>
      </c>
    </row>
    <row r="46" spans="1:4">
      <c r="A46" s="4" t="s">
        <v>1372</v>
      </c>
    </row>
    <row r="47" spans="1:4">
      <c r="A47" s="3" t="s">
        <v>1354</v>
      </c>
    </row>
    <row r="48" spans="1:4">
      <c r="A48" s="4" t="s">
        <v>1357</v>
      </c>
      <c r="B48" s="5" t="n">
        <v>2215</v>
      </c>
      <c r="C48" s="5" t="n">
        <v>2066</v>
      </c>
    </row>
    <row r="49" spans="1:4">
      <c r="A49" s="4" t="s">
        <v>1181</v>
      </c>
      <c r="B49" s="5" t="n">
        <v>415</v>
      </c>
      <c r="C49" s="5" t="n">
        <v>0</v>
      </c>
    </row>
    <row r="50" spans="1:4">
      <c r="A50" s="4" t="s">
        <v>1343</v>
      </c>
      <c r="B50" s="5" t="n">
        <v>42</v>
      </c>
      <c r="C50" s="5" t="n">
        <v>32</v>
      </c>
    </row>
    <row r="51" spans="1:4">
      <c r="A51" s="4" t="s">
        <v>1344</v>
      </c>
      <c r="B51" s="5" t="n">
        <v>74</v>
      </c>
      <c r="C51" s="5" t="n">
        <v>70</v>
      </c>
    </row>
    <row r="52" spans="1:4">
      <c r="A52" s="4" t="s">
        <v>779</v>
      </c>
      <c r="B52" s="5" t="n">
        <v>0</v>
      </c>
      <c r="C52" s="5" t="n">
        <v>0</v>
      </c>
    </row>
    <row r="53" spans="1:4">
      <c r="A53" s="4" t="s">
        <v>1358</v>
      </c>
      <c r="B53" s="5" t="n">
        <v>0</v>
      </c>
      <c r="C53" s="5" t="n">
        <v>0</v>
      </c>
    </row>
    <row r="54" spans="1:4">
      <c r="A54" s="4" t="s">
        <v>1359</v>
      </c>
      <c r="B54" s="5" t="n">
        <v>0</v>
      </c>
      <c r="C54" s="5" t="n">
        <v>0</v>
      </c>
    </row>
    <row r="55" spans="1:4">
      <c r="A55" s="4" t="s">
        <v>1360</v>
      </c>
      <c r="B55" s="5" t="n">
        <v>-100</v>
      </c>
      <c r="C55" s="5" t="n">
        <v>153</v>
      </c>
    </row>
    <row r="56" spans="1:4">
      <c r="A56" s="4" t="s">
        <v>1361</v>
      </c>
      <c r="B56" s="5" t="n">
        <v>-138</v>
      </c>
      <c r="C56" s="5" t="n">
        <v>-106</v>
      </c>
    </row>
    <row r="57" spans="1:4">
      <c r="A57" s="4" t="s">
        <v>1362</v>
      </c>
      <c r="B57" s="5" t="n">
        <v>0</v>
      </c>
      <c r="C57" s="5" t="n">
        <v>0</v>
      </c>
    </row>
    <row r="58" spans="1:4">
      <c r="A58" s="4" t="s">
        <v>1363</v>
      </c>
      <c r="B58" s="5" t="n">
        <v>0</v>
      </c>
      <c r="C58" s="5" t="n">
        <v>0</v>
      </c>
    </row>
    <row r="59" spans="1:4">
      <c r="A59" s="4" t="s">
        <v>1364</v>
      </c>
      <c r="B59" s="5" t="n">
        <v>2508</v>
      </c>
      <c r="C59" s="5" t="n">
        <v>2215</v>
      </c>
      <c r="D59" s="5" t="n">
        <v>2066</v>
      </c>
    </row>
    <row r="60" spans="1:4">
      <c r="A60" s="4" t="s">
        <v>1373</v>
      </c>
      <c r="B60" s="5" t="n">
        <v>2428</v>
      </c>
      <c r="C60" s="5" t="n">
        <v>2113</v>
      </c>
    </row>
    <row r="61" spans="1:4">
      <c r="A61" s="3" t="s">
        <v>1352</v>
      </c>
    </row>
    <row r="62" spans="1:4">
      <c r="A62" s="4" t="s">
        <v>1355</v>
      </c>
      <c r="B62" s="5" t="n">
        <v>1655</v>
      </c>
      <c r="C62" s="5" t="n">
        <v>1507</v>
      </c>
    </row>
    <row r="63" spans="1:4">
      <c r="A63" s="4" t="s">
        <v>1181</v>
      </c>
      <c r="B63" s="5" t="n">
        <v>475</v>
      </c>
      <c r="C63" s="5" t="n">
        <v>0</v>
      </c>
    </row>
    <row r="64" spans="1:4">
      <c r="A64" s="4" t="s">
        <v>1365</v>
      </c>
      <c r="B64" s="5" t="n">
        <v>-72</v>
      </c>
      <c r="C64" s="5" t="n">
        <v>243</v>
      </c>
    </row>
    <row r="65" spans="1:4">
      <c r="A65" s="4" t="s">
        <v>1366</v>
      </c>
      <c r="B65" s="5" t="n">
        <v>0</v>
      </c>
      <c r="C65" s="5" t="n">
        <v>4</v>
      </c>
    </row>
    <row r="66" spans="1:4">
      <c r="A66" s="4" t="s">
        <v>1367</v>
      </c>
      <c r="B66" s="5" t="n">
        <v>-106</v>
      </c>
      <c r="C66" s="5" t="n">
        <v>-99</v>
      </c>
    </row>
    <row r="67" spans="1:4">
      <c r="A67" s="4" t="s">
        <v>779</v>
      </c>
      <c r="B67" s="5" t="n">
        <v>0</v>
      </c>
      <c r="C67" s="5" t="n">
        <v>0</v>
      </c>
    </row>
    <row r="68" spans="1:4">
      <c r="A68" s="4" t="s">
        <v>1363</v>
      </c>
      <c r="B68" s="5" t="n">
        <v>0</v>
      </c>
      <c r="C68" s="5" t="n">
        <v>0</v>
      </c>
    </row>
    <row r="69" spans="1:4">
      <c r="A69" s="4" t="s">
        <v>1356</v>
      </c>
      <c r="B69" s="5" t="n">
        <v>1952</v>
      </c>
      <c r="C69" s="5" t="n">
        <v>1655</v>
      </c>
      <c r="D69" s="5" t="n">
        <v>1507</v>
      </c>
    </row>
    <row r="70" spans="1:4">
      <c r="A70" s="4" t="s">
        <v>107</v>
      </c>
      <c r="B70" s="5" t="n">
        <v>47</v>
      </c>
      <c r="C70" s="5" t="n">
        <v>0</v>
      </c>
    </row>
    <row r="71" spans="1:4">
      <c r="A71" s="4" t="s">
        <v>116</v>
      </c>
      <c r="B71" s="5" t="n">
        <v>-94</v>
      </c>
      <c r="C71" s="5" t="n">
        <v>-13</v>
      </c>
    </row>
    <row r="72" spans="1:4">
      <c r="A72" s="4" t="s">
        <v>119</v>
      </c>
      <c r="B72" s="5" t="n">
        <v>-509</v>
      </c>
      <c r="C72" s="5" t="n">
        <v>-547</v>
      </c>
    </row>
    <row r="73" spans="1:4">
      <c r="A73" s="4" t="s">
        <v>1368</v>
      </c>
      <c r="B73" s="5" t="n">
        <v>-556</v>
      </c>
      <c r="C73" s="5" t="n">
        <v>-560</v>
      </c>
    </row>
    <row r="74" spans="1:4">
      <c r="A74" s="4" t="s">
        <v>1369</v>
      </c>
      <c r="B74" s="5" t="n">
        <v>834</v>
      </c>
      <c r="C74" s="5" t="n">
        <v>807</v>
      </c>
    </row>
    <row r="75" spans="1:4">
      <c r="A75" s="4" t="s">
        <v>1370</v>
      </c>
      <c r="B75" s="5" t="n">
        <v>0</v>
      </c>
      <c r="C75" s="5" t="n">
        <v>0</v>
      </c>
    </row>
    <row r="76" spans="1:4">
      <c r="A76" s="4" t="s">
        <v>1353</v>
      </c>
      <c r="B76" s="5" t="n">
        <v>-212</v>
      </c>
      <c r="C76" s="5" t="n">
        <v>-309</v>
      </c>
    </row>
    <row r="77" spans="1:4">
      <c r="A77" s="4" t="s">
        <v>1371</v>
      </c>
      <c r="B77" s="5" t="n">
        <v>622</v>
      </c>
      <c r="C77" s="5" t="n">
        <v>498</v>
      </c>
    </row>
    <row r="78" spans="1:4">
      <c r="A78" s="4" t="s">
        <v>1374</v>
      </c>
    </row>
    <row r="79" spans="1:4">
      <c r="A79" s="3" t="s">
        <v>1354</v>
      </c>
    </row>
    <row r="80" spans="1:4">
      <c r="A80" s="4" t="s">
        <v>1357</v>
      </c>
      <c r="B80" s="5" t="n">
        <v>725</v>
      </c>
      <c r="C80" s="5" t="n">
        <v>666</v>
      </c>
    </row>
    <row r="81" spans="1:4">
      <c r="A81" s="4" t="s">
        <v>1181</v>
      </c>
      <c r="B81" s="5" t="n">
        <v>6920</v>
      </c>
      <c r="C81" s="5" t="n">
        <v>0</v>
      </c>
    </row>
    <row r="82" spans="1:4">
      <c r="A82" s="4" t="s">
        <v>1343</v>
      </c>
      <c r="B82" s="5" t="n">
        <v>32</v>
      </c>
      <c r="C82" s="5" t="n">
        <v>14</v>
      </c>
    </row>
    <row r="83" spans="1:4">
      <c r="A83" s="4" t="s">
        <v>1344</v>
      </c>
      <c r="B83" s="5" t="n">
        <v>54</v>
      </c>
      <c r="C83" s="5" t="n">
        <v>33</v>
      </c>
    </row>
    <row r="84" spans="1:4">
      <c r="A84" s="4" t="s">
        <v>779</v>
      </c>
      <c r="B84" s="5" t="n">
        <v>-106</v>
      </c>
      <c r="C84" s="5" t="n">
        <v>0</v>
      </c>
    </row>
    <row r="85" spans="1:4">
      <c r="A85" s="4" t="s">
        <v>1358</v>
      </c>
      <c r="B85" s="5" t="n">
        <v>4</v>
      </c>
      <c r="C85" s="5" t="n">
        <v>0</v>
      </c>
    </row>
    <row r="86" spans="1:4">
      <c r="A86" s="4" t="s">
        <v>1359</v>
      </c>
      <c r="B86" s="5" t="n">
        <v>1</v>
      </c>
      <c r="C86" s="5" t="n">
        <v>0</v>
      </c>
    </row>
    <row r="87" spans="1:4">
      <c r="A87" s="4" t="s">
        <v>1360</v>
      </c>
      <c r="B87" s="5" t="n">
        <v>7</v>
      </c>
      <c r="C87" s="5" t="n">
        <v>8</v>
      </c>
    </row>
    <row r="88" spans="1:4">
      <c r="A88" s="4" t="s">
        <v>1361</v>
      </c>
      <c r="B88" s="5" t="n">
        <v>-84</v>
      </c>
      <c r="C88" s="5" t="n">
        <v>-43</v>
      </c>
    </row>
    <row r="89" spans="1:4">
      <c r="A89" s="4" t="s">
        <v>1362</v>
      </c>
      <c r="B89" s="5" t="n">
        <v>0</v>
      </c>
      <c r="C89" s="5" t="n">
        <v>0</v>
      </c>
    </row>
    <row r="90" spans="1:4">
      <c r="A90" s="4" t="s">
        <v>1363</v>
      </c>
      <c r="B90" s="5" t="n">
        <v>-20</v>
      </c>
      <c r="C90" s="5" t="n">
        <v>47</v>
      </c>
    </row>
    <row r="91" spans="1:4">
      <c r="A91" s="4" t="s">
        <v>1364</v>
      </c>
      <c r="B91" s="5" t="n">
        <v>7533</v>
      </c>
      <c r="C91" s="5" t="n">
        <v>725</v>
      </c>
      <c r="D91" s="5" t="n">
        <v>666</v>
      </c>
    </row>
    <row r="92" spans="1:4">
      <c r="A92" s="4" t="s">
        <v>1373</v>
      </c>
      <c r="B92" s="5" t="n">
        <v>7385</v>
      </c>
      <c r="C92" s="5" t="n">
        <v>691</v>
      </c>
    </row>
    <row r="93" spans="1:4">
      <c r="A93" s="3" t="s">
        <v>1352</v>
      </c>
    </row>
    <row r="94" spans="1:4">
      <c r="A94" s="4" t="s">
        <v>1355</v>
      </c>
      <c r="B94" s="5" t="n">
        <v>567</v>
      </c>
      <c r="C94" s="5" t="n">
        <v>507</v>
      </c>
    </row>
    <row r="95" spans="1:4">
      <c r="A95" s="4" t="s">
        <v>1181</v>
      </c>
      <c r="B95" s="5" t="n">
        <v>5880</v>
      </c>
      <c r="C95" s="5" t="n">
        <v>0</v>
      </c>
    </row>
    <row r="96" spans="1:4">
      <c r="A96" s="4" t="s">
        <v>1365</v>
      </c>
      <c r="B96" s="5" t="n">
        <v>-88</v>
      </c>
      <c r="C96" s="5" t="n">
        <v>44</v>
      </c>
    </row>
    <row r="97" spans="1:4">
      <c r="A97" s="4" t="s">
        <v>1366</v>
      </c>
      <c r="B97" s="5" t="n">
        <v>75</v>
      </c>
      <c r="C97" s="5" t="n">
        <v>15</v>
      </c>
    </row>
    <row r="98" spans="1:4">
      <c r="A98" s="4" t="s">
        <v>1367</v>
      </c>
      <c r="B98" s="5" t="n">
        <v>-69</v>
      </c>
      <c r="C98" s="5" t="n">
        <v>-32</v>
      </c>
    </row>
    <row r="99" spans="1:4">
      <c r="A99" s="4" t="s">
        <v>779</v>
      </c>
      <c r="B99" s="5" t="n">
        <v>-49</v>
      </c>
      <c r="C99" s="5" t="n">
        <v>0</v>
      </c>
    </row>
    <row r="100" spans="1:4">
      <c r="A100" s="4" t="s">
        <v>1363</v>
      </c>
      <c r="B100" s="5" t="n">
        <v>-24</v>
      </c>
      <c r="C100" s="5" t="n">
        <v>33</v>
      </c>
    </row>
    <row r="101" spans="1:4">
      <c r="A101" s="4" t="s">
        <v>1356</v>
      </c>
      <c r="B101" s="5" t="n">
        <v>6292</v>
      </c>
      <c r="C101" s="5" t="n">
        <v>567</v>
      </c>
      <c r="D101" s="6" t="n">
        <v>507</v>
      </c>
    </row>
    <row r="102" spans="1:4">
      <c r="A102" s="4" t="s">
        <v>107</v>
      </c>
      <c r="B102" s="5" t="n">
        <v>93</v>
      </c>
      <c r="C102" s="5" t="n">
        <v>17</v>
      </c>
    </row>
    <row r="103" spans="1:4">
      <c r="A103" s="4" t="s">
        <v>116</v>
      </c>
      <c r="B103" s="5" t="n">
        <v>-10</v>
      </c>
      <c r="C103" s="5" t="n">
        <v>-7</v>
      </c>
    </row>
    <row r="104" spans="1:4">
      <c r="A104" s="4" t="s">
        <v>119</v>
      </c>
      <c r="B104" s="5" t="n">
        <v>-1324</v>
      </c>
      <c r="C104" s="5" t="n">
        <v>-168</v>
      </c>
    </row>
    <row r="105" spans="1:4">
      <c r="A105" s="4" t="s">
        <v>1368</v>
      </c>
      <c r="B105" s="5" t="n">
        <v>-1241</v>
      </c>
      <c r="C105" s="5" t="n">
        <v>-158</v>
      </c>
    </row>
    <row r="106" spans="1:4">
      <c r="A106" s="4" t="s">
        <v>1369</v>
      </c>
      <c r="B106" s="5" t="n">
        <v>339</v>
      </c>
      <c r="C106" s="5" t="n">
        <v>192</v>
      </c>
    </row>
    <row r="107" spans="1:4">
      <c r="A107" s="4" t="s">
        <v>1370</v>
      </c>
      <c r="B107" s="5" t="n">
        <v>10</v>
      </c>
      <c r="C107" s="5" t="n">
        <v>11</v>
      </c>
    </row>
    <row r="108" spans="1:4">
      <c r="A108" s="4" t="s">
        <v>1353</v>
      </c>
      <c r="B108" s="5" t="n">
        <v>-87</v>
      </c>
      <c r="C108" s="5" t="n">
        <v>-47</v>
      </c>
    </row>
    <row r="109" spans="1:4">
      <c r="A109" s="4" t="s">
        <v>1371</v>
      </c>
      <c r="B109" s="5" t="n">
        <v>262</v>
      </c>
      <c r="C109" s="6" t="n">
        <v>156</v>
      </c>
    </row>
    <row r="110" spans="1:4">
      <c r="A110" s="4" t="s">
        <v>1375</v>
      </c>
    </row>
    <row r="111" spans="1:4">
      <c r="A111" s="3" t="s">
        <v>1354</v>
      </c>
    </row>
    <row r="112" spans="1:4">
      <c r="A112" s="4" t="s">
        <v>1357</v>
      </c>
    </row>
    <row r="113" spans="1:4">
      <c r="A113" s="4" t="s">
        <v>1364</v>
      </c>
      <c r="B113" s="5" t="n">
        <v>4444</v>
      </c>
    </row>
    <row r="114" spans="1:4">
      <c r="A114" s="3" t="s">
        <v>1352</v>
      </c>
    </row>
    <row r="115" spans="1:4">
      <c r="A115" s="4" t="s">
        <v>1355</v>
      </c>
    </row>
    <row r="116" spans="1:4">
      <c r="A116" s="4" t="s">
        <v>1356</v>
      </c>
      <c r="B116" s="5" t="n">
        <v>4339</v>
      </c>
    </row>
    <row r="117" spans="1:4">
      <c r="A117" s="4" t="s">
        <v>1368</v>
      </c>
      <c r="B117" s="5" t="n">
        <v>-105</v>
      </c>
    </row>
    <row r="118" spans="1:4">
      <c r="A118" s="4" t="s">
        <v>1376</v>
      </c>
    </row>
    <row r="119" spans="1:4">
      <c r="A119" s="3" t="s">
        <v>1354</v>
      </c>
    </row>
    <row r="120" spans="1:4">
      <c r="A120" s="4" t="s">
        <v>1357</v>
      </c>
    </row>
    <row r="121" spans="1:4">
      <c r="A121" s="4" t="s">
        <v>1364</v>
      </c>
      <c r="B121" s="5" t="n">
        <v>1916</v>
      </c>
    </row>
    <row r="122" spans="1:4">
      <c r="A122" s="3" t="s">
        <v>1352</v>
      </c>
    </row>
    <row r="123" spans="1:4">
      <c r="A123" s="4" t="s">
        <v>1355</v>
      </c>
    </row>
    <row r="124" spans="1:4">
      <c r="A124" s="4" t="s">
        <v>1356</v>
      </c>
      <c r="B124" s="5" t="n">
        <v>1043</v>
      </c>
    </row>
    <row r="125" spans="1:4">
      <c r="A125" s="4" t="s">
        <v>1368</v>
      </c>
      <c r="B125" s="5" t="n">
        <v>-873</v>
      </c>
    </row>
    <row r="126" spans="1:4">
      <c r="A126" s="4" t="s">
        <v>1377</v>
      </c>
    </row>
    <row r="127" spans="1:4">
      <c r="A127" s="3" t="s">
        <v>1354</v>
      </c>
    </row>
    <row r="128" spans="1:4">
      <c r="A128" s="4" t="s">
        <v>1357</v>
      </c>
    </row>
    <row r="129" spans="1:4">
      <c r="A129" s="4" t="s">
        <v>1364</v>
      </c>
      <c r="B129" s="5" t="n">
        <v>1173</v>
      </c>
    </row>
    <row r="130" spans="1:4">
      <c r="A130" s="3" t="s">
        <v>1352</v>
      </c>
    </row>
    <row r="131" spans="1:4">
      <c r="A131" s="4" t="s">
        <v>1355</v>
      </c>
    </row>
    <row r="132" spans="1:4">
      <c r="A132" s="4" t="s">
        <v>1356</v>
      </c>
      <c r="B132" s="5" t="n">
        <v>910</v>
      </c>
    </row>
    <row r="133" spans="1:4">
      <c r="A133" s="4" t="s">
        <v>1368</v>
      </c>
      <c r="B133" s="6" t="n">
        <v>-2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8</v>
      </c>
      <c r="B1" s="2" t="s">
        <v>1</v>
      </c>
    </row>
    <row r="2" spans="1:3">
      <c r="B2" s="2" t="s">
        <v>2</v>
      </c>
      <c r="C2" s="2" t="s">
        <v>37</v>
      </c>
    </row>
    <row r="3" spans="1:3">
      <c r="A3" s="4" t="s">
        <v>1342</v>
      </c>
    </row>
    <row r="4" spans="1:3">
      <c r="A4" s="3" t="s">
        <v>1339</v>
      </c>
    </row>
    <row r="5" spans="1:3">
      <c r="A5" s="4" t="s">
        <v>1379</v>
      </c>
      <c r="B5" s="6" t="n">
        <v>286</v>
      </c>
      <c r="C5" s="6" t="n">
        <v>34</v>
      </c>
    </row>
    <row r="6" spans="1:3">
      <c r="A6" s="4" t="s">
        <v>1380</v>
      </c>
      <c r="B6" s="5" t="n">
        <v>-70</v>
      </c>
      <c r="C6" s="5" t="n">
        <v>-67</v>
      </c>
    </row>
    <row r="7" spans="1:3">
      <c r="A7" s="4" t="s">
        <v>779</v>
      </c>
      <c r="B7" s="5" t="n">
        <v>-12</v>
      </c>
      <c r="C7" s="5" t="n">
        <v>0</v>
      </c>
    </row>
    <row r="8" spans="1:3">
      <c r="A8" s="4" t="s">
        <v>1381</v>
      </c>
      <c r="B8" s="5" t="n">
        <v>-1</v>
      </c>
      <c r="C8" s="5" t="n">
        <v>-1</v>
      </c>
    </row>
    <row r="9" spans="1:3">
      <c r="A9" s="4" t="s">
        <v>1382</v>
      </c>
      <c r="B9" s="5" t="n">
        <v>-14</v>
      </c>
      <c r="C9" s="5" t="n">
        <v>-2</v>
      </c>
    </row>
    <row r="10" spans="1:3">
      <c r="A10" s="4" t="s">
        <v>1363</v>
      </c>
      <c r="B10" s="5" t="n">
        <v>-16</v>
      </c>
      <c r="C10" s="5" t="n">
        <v>13</v>
      </c>
    </row>
    <row r="11" spans="1:3">
      <c r="A11" s="4" t="s">
        <v>1383</v>
      </c>
      <c r="B11" s="5" t="n">
        <v>173</v>
      </c>
      <c r="C11" s="5" t="n">
        <v>-23</v>
      </c>
    </row>
    <row r="12" spans="1:3">
      <c r="A12" s="4" t="s">
        <v>1350</v>
      </c>
    </row>
    <row r="13" spans="1:3">
      <c r="A13" s="3" t="s">
        <v>1339</v>
      </c>
    </row>
    <row r="14" spans="1:3">
      <c r="A14" s="4" t="s">
        <v>1379</v>
      </c>
      <c r="B14" s="5" t="n">
        <v>-11</v>
      </c>
      <c r="C14" s="5" t="n">
        <v>-6</v>
      </c>
    </row>
    <row r="15" spans="1:3">
      <c r="A15" s="4" t="s">
        <v>1380</v>
      </c>
      <c r="B15" s="5" t="n">
        <v>2</v>
      </c>
      <c r="C15" s="5" t="n">
        <v>1</v>
      </c>
    </row>
    <row r="16" spans="1:3">
      <c r="A16" s="4" t="s">
        <v>779</v>
      </c>
      <c r="B16" s="5" t="n">
        <v>0</v>
      </c>
      <c r="C16" s="5" t="n">
        <v>0</v>
      </c>
    </row>
    <row r="17" spans="1:3">
      <c r="A17" s="4" t="s">
        <v>1381</v>
      </c>
      <c r="B17" s="5" t="n">
        <v>1</v>
      </c>
      <c r="C17" s="5" t="n">
        <v>2</v>
      </c>
    </row>
    <row r="18" spans="1:3">
      <c r="A18" s="4" t="s">
        <v>1382</v>
      </c>
      <c r="B18" s="5" t="n">
        <v>0</v>
      </c>
      <c r="C18" s="5" t="n">
        <v>12</v>
      </c>
    </row>
    <row r="19" spans="1:3">
      <c r="A19" s="4" t="s">
        <v>1363</v>
      </c>
      <c r="B19" s="5" t="n">
        <v>1</v>
      </c>
      <c r="C19" s="5" t="n">
        <v>-2</v>
      </c>
    </row>
    <row r="20" spans="1:3">
      <c r="A20" s="4" t="s">
        <v>1383</v>
      </c>
      <c r="B20" s="6" t="n">
        <v>-7</v>
      </c>
      <c r="C20" s="6" t="n">
        <v>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84</v>
      </c>
      <c r="B1" s="2" t="s">
        <v>610</v>
      </c>
    </row>
    <row r="2" spans="1:2">
      <c r="A2" s="4" t="s">
        <v>1342</v>
      </c>
    </row>
    <row r="3" spans="1:2">
      <c r="A3" s="3" t="s">
        <v>1339</v>
      </c>
    </row>
    <row r="4" spans="1:2">
      <c r="A4" s="4" t="s">
        <v>1369</v>
      </c>
      <c r="B4" s="6" t="n">
        <v>54</v>
      </c>
    </row>
    <row r="5" spans="1:2">
      <c r="A5" s="4" t="s">
        <v>1370</v>
      </c>
      <c r="B5" s="5" t="n">
        <v>2</v>
      </c>
    </row>
    <row r="6" spans="1:2">
      <c r="A6" s="4" t="s">
        <v>1385</v>
      </c>
      <c r="B6" s="5" t="n">
        <v>56</v>
      </c>
    </row>
    <row r="7" spans="1:2">
      <c r="A7" s="4" t="s">
        <v>1350</v>
      </c>
    </row>
    <row r="8" spans="1:2">
      <c r="A8" s="3" t="s">
        <v>1339</v>
      </c>
    </row>
    <row r="9" spans="1:2">
      <c r="A9" s="4" t="s">
        <v>1369</v>
      </c>
      <c r="B9" s="5" t="n">
        <v>-3</v>
      </c>
    </row>
    <row r="10" spans="1:2">
      <c r="A10" s="4" t="s">
        <v>1370</v>
      </c>
      <c r="B10" s="5" t="n">
        <v>-1</v>
      </c>
    </row>
    <row r="11" spans="1:2">
      <c r="A11" s="4" t="s">
        <v>1385</v>
      </c>
      <c r="B11" s="6" t="n">
        <v>-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37</v>
      </c>
    </row>
    <row r="2" spans="1:3">
      <c r="A2" s="4" t="s">
        <v>1387</v>
      </c>
    </row>
    <row r="3" spans="1:3">
      <c r="A3" s="3" t="s">
        <v>1339</v>
      </c>
    </row>
    <row r="4" spans="1:3">
      <c r="A4" s="4" t="s">
        <v>1388</v>
      </c>
      <c r="B4" s="6" t="n">
        <v>2139</v>
      </c>
      <c r="C4" s="6" t="n">
        <v>2215</v>
      </c>
    </row>
    <row r="5" spans="1:3">
      <c r="A5" s="4" t="s">
        <v>1373</v>
      </c>
      <c r="B5" s="5" t="n">
        <v>2060</v>
      </c>
      <c r="C5" s="5" t="n">
        <v>2113</v>
      </c>
    </row>
    <row r="6" spans="1:3">
      <c r="A6" s="4" t="s">
        <v>1389</v>
      </c>
      <c r="B6" s="5" t="n">
        <v>1482</v>
      </c>
      <c r="C6" s="5" t="n">
        <v>1655</v>
      </c>
    </row>
    <row r="7" spans="1:3">
      <c r="A7" s="4" t="s">
        <v>1390</v>
      </c>
    </row>
    <row r="8" spans="1:3">
      <c r="A8" s="3" t="s">
        <v>1339</v>
      </c>
    </row>
    <row r="9" spans="1:3">
      <c r="A9" s="4" t="s">
        <v>1388</v>
      </c>
      <c r="B9" s="5" t="n">
        <v>6681</v>
      </c>
      <c r="C9" s="5" t="n">
        <v>391</v>
      </c>
    </row>
    <row r="10" spans="1:3">
      <c r="A10" s="4" t="s">
        <v>1373</v>
      </c>
      <c r="B10" s="5" t="n">
        <v>6586</v>
      </c>
      <c r="C10" s="5" t="n">
        <v>383</v>
      </c>
    </row>
    <row r="11" spans="1:3">
      <c r="A11" s="4" t="s">
        <v>1389</v>
      </c>
      <c r="B11" s="6" t="n">
        <v>5307</v>
      </c>
      <c r="C11" s="6" t="n">
        <v>2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1163</v>
      </c>
      <c r="C2" s="2" t="s">
        <v>2</v>
      </c>
      <c r="D2" s="2" t="s">
        <v>37</v>
      </c>
    </row>
    <row r="3" spans="1:4">
      <c r="A3" s="3" t="s">
        <v>1392</v>
      </c>
    </row>
    <row r="4" spans="1:4">
      <c r="A4" s="4" t="s">
        <v>1393</v>
      </c>
      <c r="C4" s="6" t="n">
        <v>0</v>
      </c>
    </row>
    <row r="5" spans="1:4">
      <c r="A5" s="4" t="s">
        <v>1394</v>
      </c>
      <c r="C5" s="5" t="n">
        <v>0</v>
      </c>
    </row>
    <row r="6" spans="1:4">
      <c r="A6" s="4" t="s">
        <v>1395</v>
      </c>
      <c r="C6" s="5" t="n">
        <v>7</v>
      </c>
    </row>
    <row r="7" spans="1:4">
      <c r="A7" s="4" t="s">
        <v>1396</v>
      </c>
      <c r="C7" s="6" t="n">
        <v>-6</v>
      </c>
    </row>
    <row r="8" spans="1:4">
      <c r="A8" s="4" t="s">
        <v>1350</v>
      </c>
    </row>
    <row r="9" spans="1:4">
      <c r="A9" s="3" t="s">
        <v>1339</v>
      </c>
    </row>
    <row r="10" spans="1:4">
      <c r="A10" s="4" t="s">
        <v>1397</v>
      </c>
      <c r="C10" s="4" t="s">
        <v>1398</v>
      </c>
      <c r="D10" s="4" t="s">
        <v>1399</v>
      </c>
    </row>
    <row r="11" spans="1:4">
      <c r="A11" s="4" t="s">
        <v>1397</v>
      </c>
      <c r="C11" s="4" t="s">
        <v>1400</v>
      </c>
      <c r="D11" s="4" t="s">
        <v>1401</v>
      </c>
    </row>
    <row r="12" spans="1:4">
      <c r="A12" s="3" t="s">
        <v>1402</v>
      </c>
    </row>
    <row r="13" spans="1:4">
      <c r="A13" s="4" t="s">
        <v>1403</v>
      </c>
      <c r="C13" s="4" t="s">
        <v>1404</v>
      </c>
    </row>
    <row r="14" spans="1:4">
      <c r="A14" s="4" t="s">
        <v>1405</v>
      </c>
      <c r="C14" s="4" t="s">
        <v>942</v>
      </c>
    </row>
    <row r="15" spans="1:4">
      <c r="A15" s="4" t="s">
        <v>1406</v>
      </c>
      <c r="C15" s="4" t="s">
        <v>1407</v>
      </c>
    </row>
    <row r="16" spans="1:4">
      <c r="A16" s="4" t="s">
        <v>1408</v>
      </c>
    </row>
    <row r="17" spans="1:4">
      <c r="A17" s="3" t="s">
        <v>1402</v>
      </c>
    </row>
    <row r="18" spans="1:4">
      <c r="A18" s="4" t="s">
        <v>1403</v>
      </c>
      <c r="C18" s="4" t="s">
        <v>1409</v>
      </c>
      <c r="D18" s="4" t="s">
        <v>1410</v>
      </c>
    </row>
    <row r="19" spans="1:4">
      <c r="A19" s="4" t="s">
        <v>1405</v>
      </c>
      <c r="C19" s="4" t="s">
        <v>1411</v>
      </c>
      <c r="D19" s="4" t="s">
        <v>1411</v>
      </c>
    </row>
    <row r="20" spans="1:4">
      <c r="A20" s="4" t="s">
        <v>1406</v>
      </c>
      <c r="C20" s="4" t="s">
        <v>713</v>
      </c>
      <c r="D20" s="4" t="s">
        <v>713</v>
      </c>
    </row>
    <row r="21" spans="1:4">
      <c r="A21" s="4" t="s">
        <v>1372</v>
      </c>
    </row>
    <row r="22" spans="1:4">
      <c r="A22" s="3" t="s">
        <v>1339</v>
      </c>
    </row>
    <row r="23" spans="1:4">
      <c r="A23" s="4" t="s">
        <v>1397</v>
      </c>
      <c r="C23" s="4" t="s">
        <v>1412</v>
      </c>
      <c r="D23" s="4" t="s">
        <v>1413</v>
      </c>
    </row>
    <row r="24" spans="1:4">
      <c r="A24" s="4" t="s">
        <v>1414</v>
      </c>
      <c r="C24" s="4" t="s">
        <v>1415</v>
      </c>
      <c r="D24" s="4" t="s">
        <v>1415</v>
      </c>
    </row>
    <row r="25" spans="1:4">
      <c r="A25" s="4" t="s">
        <v>1397</v>
      </c>
      <c r="C25" s="4" t="s">
        <v>1416</v>
      </c>
      <c r="D25" s="4" t="s">
        <v>1035</v>
      </c>
    </row>
    <row r="26" spans="1:4">
      <c r="A26" s="4" t="s">
        <v>1414</v>
      </c>
      <c r="C26" s="4" t="s">
        <v>1415</v>
      </c>
      <c r="D26" s="4" t="s">
        <v>1415</v>
      </c>
    </row>
    <row r="27" spans="1:4">
      <c r="A27" s="4" t="s">
        <v>1417</v>
      </c>
      <c r="C27" s="4" t="s">
        <v>1418</v>
      </c>
      <c r="D27" s="4" t="s">
        <v>538</v>
      </c>
    </row>
    <row r="28" spans="1:4">
      <c r="A28" s="4" t="s">
        <v>1419</v>
      </c>
      <c r="C28" s="4" t="s">
        <v>1420</v>
      </c>
    </row>
    <row r="29" spans="1:4">
      <c r="A29" s="4" t="s">
        <v>1421</v>
      </c>
    </row>
    <row r="30" spans="1:4">
      <c r="A30" s="3" t="s">
        <v>1339</v>
      </c>
    </row>
    <row r="31" spans="1:4">
      <c r="A31" s="4" t="s">
        <v>1417</v>
      </c>
      <c r="B31" s="4" t="s">
        <v>1422</v>
      </c>
    </row>
    <row r="32" spans="1:4">
      <c r="A32" s="4" t="s">
        <v>1374</v>
      </c>
    </row>
    <row r="33" spans="1:4">
      <c r="A33" s="3" t="s">
        <v>1339</v>
      </c>
    </row>
    <row r="34" spans="1:4">
      <c r="A34" s="4" t="s">
        <v>1397</v>
      </c>
      <c r="C34" s="4" t="s">
        <v>1423</v>
      </c>
      <c r="D34" s="4" t="s">
        <v>1424</v>
      </c>
    </row>
    <row r="35" spans="1:4">
      <c r="A35" s="4" t="s">
        <v>1414</v>
      </c>
      <c r="C35" s="4" t="s">
        <v>1425</v>
      </c>
      <c r="D35" s="4" t="s">
        <v>1426</v>
      </c>
    </row>
    <row r="36" spans="1:4">
      <c r="A36" s="4" t="s">
        <v>1397</v>
      </c>
      <c r="C36" s="4" t="s">
        <v>1427</v>
      </c>
      <c r="D36" s="4" t="s">
        <v>1428</v>
      </c>
    </row>
    <row r="37" spans="1:4">
      <c r="A37" s="4" t="s">
        <v>1414</v>
      </c>
      <c r="C37" s="4" t="s">
        <v>1045</v>
      </c>
      <c r="D37" s="4" t="s">
        <v>1416</v>
      </c>
    </row>
    <row r="38" spans="1:4">
      <c r="A38" s="4" t="s">
        <v>1417</v>
      </c>
      <c r="C38" s="4" t="s">
        <v>1429</v>
      </c>
      <c r="D38" s="4" t="s">
        <v>1430</v>
      </c>
    </row>
    <row r="39" spans="1:4">
      <c r="A39" s="4" t="s">
        <v>1419</v>
      </c>
      <c r="C39" s="4" t="s">
        <v>1431</v>
      </c>
    </row>
    <row r="40" spans="1:4">
      <c r="A40" s="4" t="s">
        <v>1432</v>
      </c>
    </row>
    <row r="41" spans="1:4">
      <c r="A41" s="3" t="s">
        <v>1339</v>
      </c>
    </row>
    <row r="42" spans="1:4">
      <c r="A42" s="4" t="s">
        <v>1433</v>
      </c>
      <c r="C42" s="4" t="s">
        <v>1434</v>
      </c>
    </row>
    <row r="43" spans="1:4">
      <c r="A43" s="4" t="s">
        <v>1435</v>
      </c>
    </row>
    <row r="44" spans="1:4">
      <c r="A44" s="3" t="s">
        <v>1339</v>
      </c>
    </row>
    <row r="45" spans="1:4">
      <c r="A45" s="4" t="s">
        <v>1433</v>
      </c>
      <c r="C45" s="4" t="s">
        <v>1436</v>
      </c>
    </row>
    <row r="46" spans="1:4">
      <c r="A46" s="4" t="s">
        <v>1437</v>
      </c>
    </row>
    <row r="47" spans="1:4">
      <c r="A47" s="3" t="s">
        <v>1339</v>
      </c>
    </row>
    <row r="48" spans="1:4">
      <c r="A48" s="4" t="s">
        <v>1433</v>
      </c>
      <c r="C48" s="4" t="s">
        <v>1438</v>
      </c>
    </row>
    <row r="49" spans="1:4">
      <c r="A49" s="4" t="s">
        <v>1439</v>
      </c>
    </row>
    <row r="50" spans="1:4">
      <c r="A50" s="3" t="s">
        <v>1339</v>
      </c>
    </row>
    <row r="51" spans="1:4">
      <c r="A51" s="4" t="s">
        <v>1433</v>
      </c>
      <c r="C51" s="4" t="s">
        <v>1422</v>
      </c>
    </row>
    <row r="52" spans="1:4">
      <c r="A52" s="4" t="s">
        <v>1440</v>
      </c>
    </row>
    <row r="53" spans="1:4">
      <c r="A53" s="3" t="s">
        <v>1339</v>
      </c>
    </row>
    <row r="54" spans="1:4">
      <c r="A54" s="4" t="s">
        <v>1433</v>
      </c>
      <c r="C54" s="4" t="s">
        <v>1441</v>
      </c>
    </row>
    <row r="55" spans="1:4">
      <c r="A55" s="4" t="s">
        <v>1442</v>
      </c>
    </row>
    <row r="56" spans="1:4">
      <c r="A56" s="3" t="s">
        <v>1339</v>
      </c>
    </row>
    <row r="57" spans="1:4">
      <c r="A57" s="4" t="s">
        <v>1433</v>
      </c>
      <c r="C57" s="4" t="s">
        <v>14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43</v>
      </c>
      <c r="B1" s="2" t="s">
        <v>2</v>
      </c>
      <c r="C1" s="2" t="s">
        <v>37</v>
      </c>
    </row>
    <row r="2" spans="1:3">
      <c r="A2" s="4" t="s">
        <v>1444</v>
      </c>
    </row>
    <row r="3" spans="1:3">
      <c r="A3" s="3" t="s">
        <v>1339</v>
      </c>
    </row>
    <row r="4" spans="1:3">
      <c r="A4" s="4" t="s">
        <v>1445</v>
      </c>
      <c r="B4" s="4" t="s">
        <v>1446</v>
      </c>
      <c r="C4" s="4" t="s">
        <v>1447</v>
      </c>
    </row>
    <row r="5" spans="1:3">
      <c r="A5" s="4" t="s">
        <v>1448</v>
      </c>
    </row>
    <row r="6" spans="1:3">
      <c r="A6" s="3" t="s">
        <v>1339</v>
      </c>
    </row>
    <row r="7" spans="1:3">
      <c r="A7" s="4" t="s">
        <v>1449</v>
      </c>
      <c r="B7" s="4" t="s">
        <v>642</v>
      </c>
      <c r="C7" s="4" t="s">
        <v>818</v>
      </c>
    </row>
    <row r="8" spans="1:3">
      <c r="A8" s="4" t="s">
        <v>1450</v>
      </c>
    </row>
    <row r="9" spans="1:3">
      <c r="A9" s="3" t="s">
        <v>1339</v>
      </c>
    </row>
    <row r="10" spans="1:3">
      <c r="A10" s="4" t="s">
        <v>1449</v>
      </c>
      <c r="B10" s="4" t="s">
        <v>1451</v>
      </c>
      <c r="C10" s="4" t="s">
        <v>1452</v>
      </c>
    </row>
    <row r="11" spans="1:3">
      <c r="A11" s="4" t="s">
        <v>1453</v>
      </c>
    </row>
    <row r="12" spans="1:3">
      <c r="A12" s="3" t="s">
        <v>1339</v>
      </c>
    </row>
    <row r="13" spans="1:3">
      <c r="A13" s="4" t="s">
        <v>1445</v>
      </c>
      <c r="B13" s="4" t="s">
        <v>1454</v>
      </c>
      <c r="C13" s="4" t="s">
        <v>1455</v>
      </c>
    </row>
    <row r="14" spans="1:3">
      <c r="A14" s="4" t="s">
        <v>1456</v>
      </c>
    </row>
    <row r="15" spans="1:3">
      <c r="A15" s="3" t="s">
        <v>1339</v>
      </c>
    </row>
    <row r="16" spans="1:3">
      <c r="A16" s="4" t="s">
        <v>1449</v>
      </c>
      <c r="B16" s="4" t="s">
        <v>1457</v>
      </c>
      <c r="C16" s="4" t="s">
        <v>1458</v>
      </c>
    </row>
    <row r="17" spans="1:3">
      <c r="A17" s="4" t="s">
        <v>1459</v>
      </c>
    </row>
    <row r="18" spans="1:3">
      <c r="A18" s="3" t="s">
        <v>1339</v>
      </c>
    </row>
    <row r="19" spans="1:3">
      <c r="A19" s="4" t="s">
        <v>1449</v>
      </c>
      <c r="B19" s="4" t="s">
        <v>1460</v>
      </c>
      <c r="C19" s="4" t="s">
        <v>818</v>
      </c>
    </row>
    <row r="20" spans="1:3">
      <c r="A20" s="4" t="s">
        <v>1461</v>
      </c>
    </row>
    <row r="21" spans="1:3">
      <c r="A21" s="3" t="s">
        <v>1339</v>
      </c>
    </row>
    <row r="22" spans="1:3">
      <c r="A22" s="4" t="s">
        <v>1445</v>
      </c>
      <c r="B22" s="4" t="s">
        <v>642</v>
      </c>
      <c r="C22" s="4" t="s">
        <v>1458</v>
      </c>
    </row>
    <row r="23" spans="1:3">
      <c r="A23" s="4" t="s">
        <v>1462</v>
      </c>
    </row>
    <row r="24" spans="1:3">
      <c r="A24" s="3" t="s">
        <v>1339</v>
      </c>
    </row>
    <row r="25" spans="1:3">
      <c r="A25" s="4" t="s">
        <v>1449</v>
      </c>
      <c r="B25" s="4" t="s">
        <v>1458</v>
      </c>
      <c r="C25" s="4" t="s">
        <v>1454</v>
      </c>
    </row>
    <row r="26" spans="1:3">
      <c r="A26" s="4" t="s">
        <v>1463</v>
      </c>
    </row>
    <row r="27" spans="1:3">
      <c r="A27" s="3" t="s">
        <v>1339</v>
      </c>
    </row>
    <row r="28" spans="1:3">
      <c r="A28" s="4" t="s">
        <v>1449</v>
      </c>
      <c r="B28" s="4" t="s">
        <v>818</v>
      </c>
      <c r="C28" s="4" t="s">
        <v>642</v>
      </c>
    </row>
    <row r="29" spans="1:3">
      <c r="A29" s="4" t="s">
        <v>1464</v>
      </c>
    </row>
    <row r="30" spans="1:3">
      <c r="A30" s="3" t="s">
        <v>1339</v>
      </c>
    </row>
    <row r="31" spans="1:3">
      <c r="A31" s="4" t="s">
        <v>1445</v>
      </c>
      <c r="B31" s="4" t="s">
        <v>1465</v>
      </c>
      <c r="C31" s="4" t="s">
        <v>1466</v>
      </c>
    </row>
    <row r="32" spans="1:3">
      <c r="A32" s="4" t="s">
        <v>1467</v>
      </c>
    </row>
    <row r="33" spans="1:3">
      <c r="A33" s="3" t="s">
        <v>1339</v>
      </c>
    </row>
    <row r="34" spans="1:3">
      <c r="A34" s="4" t="s">
        <v>1449</v>
      </c>
      <c r="B34" s="4" t="s">
        <v>1458</v>
      </c>
      <c r="C34" s="4" t="s">
        <v>642</v>
      </c>
    </row>
    <row r="35" spans="1:3">
      <c r="A35" s="4" t="s">
        <v>1468</v>
      </c>
    </row>
    <row r="36" spans="1:3">
      <c r="A36" s="3" t="s">
        <v>1339</v>
      </c>
    </row>
    <row r="37" spans="1:3">
      <c r="A37" s="4" t="s">
        <v>1449</v>
      </c>
      <c r="B37" s="4" t="s">
        <v>818</v>
      </c>
      <c r="C37" s="4" t="s">
        <v>1451</v>
      </c>
    </row>
    <row r="38" spans="1:3">
      <c r="A38" s="4" t="s">
        <v>1469</v>
      </c>
    </row>
    <row r="39" spans="1:3">
      <c r="A39" s="3" t="s">
        <v>1339</v>
      </c>
    </row>
    <row r="40" spans="1:3">
      <c r="A40" s="4" t="s">
        <v>1445</v>
      </c>
      <c r="B40" s="4" t="s">
        <v>1470</v>
      </c>
      <c r="C40" s="4" t="s">
        <v>1471</v>
      </c>
    </row>
    <row r="41" spans="1:3">
      <c r="A41" s="4" t="s">
        <v>1472</v>
      </c>
    </row>
    <row r="42" spans="1:3">
      <c r="A42" s="3" t="s">
        <v>1339</v>
      </c>
    </row>
    <row r="43" spans="1:3">
      <c r="A43" s="4" t="s">
        <v>1449</v>
      </c>
      <c r="B43" s="4" t="s">
        <v>1411</v>
      </c>
      <c r="C43" s="4" t="s">
        <v>1051</v>
      </c>
    </row>
    <row r="44" spans="1:3">
      <c r="A44" s="4" t="s">
        <v>1473</v>
      </c>
    </row>
    <row r="45" spans="1:3">
      <c r="A45" s="3" t="s">
        <v>1339</v>
      </c>
    </row>
    <row r="46" spans="1:3">
      <c r="A46" s="4" t="s">
        <v>1449</v>
      </c>
      <c r="B46" s="4" t="s">
        <v>1457</v>
      </c>
      <c r="C46" s="4" t="s">
        <v>1436</v>
      </c>
    </row>
    <row r="47" spans="1:3">
      <c r="A47" s="4" t="s">
        <v>1474</v>
      </c>
    </row>
    <row r="48" spans="1:3">
      <c r="A48" s="3" t="s">
        <v>1339</v>
      </c>
    </row>
    <row r="49" spans="1:3">
      <c r="A49" s="4" t="s">
        <v>1445</v>
      </c>
      <c r="B49" s="4" t="s">
        <v>617</v>
      </c>
      <c r="C49" s="4" t="s">
        <v>1471</v>
      </c>
    </row>
    <row r="50" spans="1:3">
      <c r="A50" s="4" t="s">
        <v>1475</v>
      </c>
    </row>
    <row r="51" spans="1:3">
      <c r="A51" s="3" t="s">
        <v>1339</v>
      </c>
    </row>
    <row r="52" spans="1:3">
      <c r="A52" s="4" t="s">
        <v>1449</v>
      </c>
      <c r="B52" s="4" t="s">
        <v>1458</v>
      </c>
      <c r="C52" s="4" t="s">
        <v>778</v>
      </c>
    </row>
    <row r="53" spans="1:3">
      <c r="A53" s="4" t="s">
        <v>1476</v>
      </c>
    </row>
    <row r="54" spans="1:3">
      <c r="A54" s="3" t="s">
        <v>1339</v>
      </c>
    </row>
    <row r="55" spans="1:3">
      <c r="A55" s="4" t="s">
        <v>1449</v>
      </c>
      <c r="B55" s="4" t="s">
        <v>642</v>
      </c>
      <c r="C55" s="4" t="s">
        <v>14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v>
      </c>
      <c r="C2" s="2" t="s">
        <v>37</v>
      </c>
    </row>
    <row r="3" spans="1:3">
      <c r="A3" s="3" t="s">
        <v>1478</v>
      </c>
    </row>
    <row r="4" spans="1:3">
      <c r="A4" s="4" t="s">
        <v>1355</v>
      </c>
      <c r="B4" s="6" t="n">
        <v>2222</v>
      </c>
    </row>
    <row r="5" spans="1:3">
      <c r="A5" s="4" t="s">
        <v>1356</v>
      </c>
      <c r="B5" s="5" t="n">
        <v>8244</v>
      </c>
      <c r="C5" s="6" t="n">
        <v>2222</v>
      </c>
    </row>
    <row r="6" spans="1:3">
      <c r="A6" s="4" t="s">
        <v>1479</v>
      </c>
    </row>
    <row r="7" spans="1:3">
      <c r="A7" s="3" t="s">
        <v>1478</v>
      </c>
    </row>
    <row r="8" spans="1:3">
      <c r="A8" s="4" t="s">
        <v>1355</v>
      </c>
      <c r="B8" s="5" t="n">
        <v>208</v>
      </c>
      <c r="C8" s="5" t="n">
        <v>180</v>
      </c>
    </row>
    <row r="9" spans="1:3">
      <c r="A9" s="4" t="s">
        <v>1480</v>
      </c>
      <c r="B9" s="5" t="n">
        <v>815</v>
      </c>
    </row>
    <row r="10" spans="1:3">
      <c r="A10" s="4" t="s">
        <v>1481</v>
      </c>
      <c r="B10" s="5" t="n">
        <v>13</v>
      </c>
      <c r="C10" s="5" t="n">
        <v>11</v>
      </c>
    </row>
    <row r="11" spans="1:3">
      <c r="A11" s="4" t="s">
        <v>973</v>
      </c>
      <c r="B11" s="5" t="n">
        <v>0</v>
      </c>
      <c r="C11" s="5" t="n">
        <v>11</v>
      </c>
    </row>
    <row r="12" spans="1:3">
      <c r="A12" s="4" t="s">
        <v>1482</v>
      </c>
      <c r="B12" s="5" t="n">
        <v>-49</v>
      </c>
    </row>
    <row r="13" spans="1:3">
      <c r="A13" s="4" t="s">
        <v>779</v>
      </c>
      <c r="B13" s="5" t="n">
        <v>-17</v>
      </c>
    </row>
    <row r="14" spans="1:3">
      <c r="A14" s="4" t="s">
        <v>975</v>
      </c>
      <c r="B14" s="5" t="n">
        <v>-1</v>
      </c>
      <c r="C14" s="5" t="n">
        <v>6</v>
      </c>
    </row>
    <row r="15" spans="1:3">
      <c r="A15" s="4" t="s">
        <v>1356</v>
      </c>
      <c r="B15" s="5" t="n">
        <v>969</v>
      </c>
      <c r="C15" s="5" t="n">
        <v>208</v>
      </c>
    </row>
    <row r="16" spans="1:3">
      <c r="A16" s="4" t="s">
        <v>96</v>
      </c>
    </row>
    <row r="17" spans="1:3">
      <c r="A17" s="3" t="s">
        <v>1478</v>
      </c>
    </row>
    <row r="18" spans="1:3">
      <c r="A18" s="4" t="s">
        <v>1355</v>
      </c>
      <c r="B18" s="5" t="n">
        <v>7</v>
      </c>
    </row>
    <row r="19" spans="1:3">
      <c r="A19" s="4" t="s">
        <v>1356</v>
      </c>
      <c r="B19" s="5" t="n">
        <v>348</v>
      </c>
      <c r="C19" s="5" t="n">
        <v>7</v>
      </c>
    </row>
    <row r="20" spans="1:3">
      <c r="A20" s="4" t="s">
        <v>1483</v>
      </c>
    </row>
    <row r="21" spans="1:3">
      <c r="A21" s="3" t="s">
        <v>1478</v>
      </c>
    </row>
    <row r="22" spans="1:3">
      <c r="A22" s="4" t="s">
        <v>1355</v>
      </c>
      <c r="B22" s="5" t="n">
        <v>7</v>
      </c>
    </row>
    <row r="23" spans="1:3">
      <c r="A23" s="4" t="s">
        <v>1356</v>
      </c>
      <c r="B23" s="5" t="n">
        <v>348</v>
      </c>
      <c r="C23" s="5" t="n">
        <v>7</v>
      </c>
    </row>
    <row r="24" spans="1:3">
      <c r="A24" s="4" t="s">
        <v>1484</v>
      </c>
    </row>
    <row r="25" spans="1:3">
      <c r="A25" s="3" t="s">
        <v>1478</v>
      </c>
    </row>
    <row r="26" spans="1:3">
      <c r="A26" s="4" t="s">
        <v>1355</v>
      </c>
      <c r="B26" s="5" t="n">
        <v>0</v>
      </c>
    </row>
    <row r="27" spans="1:3">
      <c r="A27" s="4" t="s">
        <v>1356</v>
      </c>
      <c r="B27" s="5" t="n">
        <v>0</v>
      </c>
      <c r="C27" s="5" t="n">
        <v>0</v>
      </c>
    </row>
    <row r="28" spans="1:3">
      <c r="A28" s="4" t="s">
        <v>1485</v>
      </c>
    </row>
    <row r="29" spans="1:3">
      <c r="A29" s="3" t="s">
        <v>1478</v>
      </c>
    </row>
    <row r="30" spans="1:3">
      <c r="A30" s="4" t="s">
        <v>1355</v>
      </c>
      <c r="B30" s="5" t="n">
        <v>0</v>
      </c>
    </row>
    <row r="31" spans="1:3">
      <c r="A31" s="4" t="s">
        <v>1356</v>
      </c>
      <c r="B31" s="5" t="n">
        <v>0</v>
      </c>
      <c r="C31" s="5" t="n">
        <v>0</v>
      </c>
    </row>
    <row r="32" spans="1:3">
      <c r="A32" s="4" t="s">
        <v>1486</v>
      </c>
    </row>
    <row r="33" spans="1:3">
      <c r="A33" s="3" t="s">
        <v>1478</v>
      </c>
    </row>
    <row r="34" spans="1:3">
      <c r="A34" s="4" t="s">
        <v>1355</v>
      </c>
      <c r="B34" s="5" t="n">
        <v>302</v>
      </c>
    </row>
    <row r="35" spans="1:3">
      <c r="A35" s="4" t="s">
        <v>1356</v>
      </c>
      <c r="B35" s="5" t="n">
        <v>1131</v>
      </c>
      <c r="C35" s="5" t="n">
        <v>302</v>
      </c>
    </row>
    <row r="36" spans="1:3">
      <c r="A36" s="4" t="s">
        <v>1487</v>
      </c>
    </row>
    <row r="37" spans="1:3">
      <c r="A37" s="3" t="s">
        <v>1478</v>
      </c>
    </row>
    <row r="38" spans="1:3">
      <c r="A38" s="4" t="s">
        <v>1355</v>
      </c>
      <c r="B38" s="5" t="n">
        <v>302</v>
      </c>
    </row>
    <row r="39" spans="1:3">
      <c r="A39" s="4" t="s">
        <v>1356</v>
      </c>
      <c r="B39" s="5" t="n">
        <v>1131</v>
      </c>
      <c r="C39" s="5" t="n">
        <v>302</v>
      </c>
    </row>
    <row r="40" spans="1:3">
      <c r="A40" s="4" t="s">
        <v>1488</v>
      </c>
    </row>
    <row r="41" spans="1:3">
      <c r="A41" s="3" t="s">
        <v>1478</v>
      </c>
    </row>
    <row r="42" spans="1:3">
      <c r="A42" s="4" t="s">
        <v>1355</v>
      </c>
      <c r="B42" s="5" t="n">
        <v>0</v>
      </c>
    </row>
    <row r="43" spans="1:3">
      <c r="A43" s="4" t="s">
        <v>1356</v>
      </c>
      <c r="B43" s="5" t="n">
        <v>0</v>
      </c>
      <c r="C43" s="5" t="n">
        <v>0</v>
      </c>
    </row>
    <row r="44" spans="1:3">
      <c r="A44" s="4" t="s">
        <v>1489</v>
      </c>
    </row>
    <row r="45" spans="1:3">
      <c r="A45" s="3" t="s">
        <v>1478</v>
      </c>
    </row>
    <row r="46" spans="1:3">
      <c r="A46" s="4" t="s">
        <v>1355</v>
      </c>
      <c r="B46" s="5" t="n">
        <v>0</v>
      </c>
    </row>
    <row r="47" spans="1:3">
      <c r="A47" s="4" t="s">
        <v>1356</v>
      </c>
      <c r="B47" s="5" t="n">
        <v>0</v>
      </c>
      <c r="C47" s="5" t="n">
        <v>0</v>
      </c>
    </row>
    <row r="48" spans="1:3">
      <c r="A48" s="4" t="s">
        <v>1490</v>
      </c>
    </row>
    <row r="49" spans="1:3">
      <c r="A49" s="3" t="s">
        <v>1478</v>
      </c>
    </row>
    <row r="50" spans="1:3">
      <c r="A50" s="4" t="s">
        <v>1355</v>
      </c>
      <c r="B50" s="5" t="n">
        <v>0</v>
      </c>
    </row>
    <row r="51" spans="1:3">
      <c r="A51" s="4" t="s">
        <v>1356</v>
      </c>
      <c r="B51" s="5" t="n">
        <v>117</v>
      </c>
      <c r="C51" s="5" t="n">
        <v>0</v>
      </c>
    </row>
    <row r="52" spans="1:3">
      <c r="A52" s="4" t="s">
        <v>1491</v>
      </c>
    </row>
    <row r="53" spans="1:3">
      <c r="A53" s="3" t="s">
        <v>1478</v>
      </c>
    </row>
    <row r="54" spans="1:3">
      <c r="A54" s="4" t="s">
        <v>1355</v>
      </c>
      <c r="B54" s="5" t="n">
        <v>0</v>
      </c>
    </row>
    <row r="55" spans="1:3">
      <c r="A55" s="4" t="s">
        <v>1356</v>
      </c>
      <c r="B55" s="5" t="n">
        <v>74</v>
      </c>
      <c r="C55" s="5" t="n">
        <v>0</v>
      </c>
    </row>
    <row r="56" spans="1:3">
      <c r="A56" s="4" t="s">
        <v>1492</v>
      </c>
    </row>
    <row r="57" spans="1:3">
      <c r="A57" s="3" t="s">
        <v>1478</v>
      </c>
    </row>
    <row r="58" spans="1:3">
      <c r="A58" s="4" t="s">
        <v>1355</v>
      </c>
      <c r="B58" s="5" t="n">
        <v>0</v>
      </c>
    </row>
    <row r="59" spans="1:3">
      <c r="A59" s="4" t="s">
        <v>1356</v>
      </c>
      <c r="B59" s="5" t="n">
        <v>43</v>
      </c>
      <c r="C59" s="5" t="n">
        <v>0</v>
      </c>
    </row>
    <row r="60" spans="1:3">
      <c r="A60" s="4" t="s">
        <v>1493</v>
      </c>
    </row>
    <row r="61" spans="1:3">
      <c r="A61" s="3" t="s">
        <v>1478</v>
      </c>
    </row>
    <row r="62" spans="1:3">
      <c r="A62" s="4" t="s">
        <v>1355</v>
      </c>
      <c r="B62" s="5" t="n">
        <v>0</v>
      </c>
    </row>
    <row r="63" spans="1:3">
      <c r="A63" s="4" t="s">
        <v>1356</v>
      </c>
      <c r="B63" s="5" t="n">
        <v>0</v>
      </c>
      <c r="C63" s="5" t="n">
        <v>0</v>
      </c>
    </row>
    <row r="64" spans="1:3">
      <c r="A64" s="4" t="s">
        <v>1494</v>
      </c>
    </row>
    <row r="65" spans="1:3">
      <c r="A65" s="3" t="s">
        <v>1478</v>
      </c>
    </row>
    <row r="66" spans="1:3">
      <c r="A66" s="4" t="s">
        <v>1355</v>
      </c>
      <c r="B66" s="5" t="n">
        <v>246</v>
      </c>
    </row>
    <row r="67" spans="1:3">
      <c r="A67" s="4" t="s">
        <v>1356</v>
      </c>
      <c r="B67" s="5" t="n">
        <v>1772</v>
      </c>
      <c r="C67" s="5" t="n">
        <v>246</v>
      </c>
    </row>
    <row r="68" spans="1:3">
      <c r="A68" s="4" t="s">
        <v>1495</v>
      </c>
    </row>
    <row r="69" spans="1:3">
      <c r="A69" s="3" t="s">
        <v>1478</v>
      </c>
    </row>
    <row r="70" spans="1:3">
      <c r="A70" s="4" t="s">
        <v>1355</v>
      </c>
      <c r="B70" s="5" t="n">
        <v>0</v>
      </c>
    </row>
    <row r="71" spans="1:3">
      <c r="A71" s="4" t="s">
        <v>1356</v>
      </c>
      <c r="B71" s="5" t="n">
        <v>0</v>
      </c>
      <c r="C71" s="5" t="n">
        <v>0</v>
      </c>
    </row>
    <row r="72" spans="1:3">
      <c r="A72" s="4" t="s">
        <v>1496</v>
      </c>
    </row>
    <row r="73" spans="1:3">
      <c r="A73" s="3" t="s">
        <v>1478</v>
      </c>
    </row>
    <row r="74" spans="1:3">
      <c r="A74" s="4" t="s">
        <v>1355</v>
      </c>
      <c r="B74" s="5" t="n">
        <v>246</v>
      </c>
    </row>
    <row r="75" spans="1:3">
      <c r="A75" s="4" t="s">
        <v>1356</v>
      </c>
      <c r="B75" s="5" t="n">
        <v>1772</v>
      </c>
      <c r="C75" s="5" t="n">
        <v>246</v>
      </c>
    </row>
    <row r="76" spans="1:3">
      <c r="A76" s="4" t="s">
        <v>1497</v>
      </c>
    </row>
    <row r="77" spans="1:3">
      <c r="A77" s="3" t="s">
        <v>1478</v>
      </c>
    </row>
    <row r="78" spans="1:3">
      <c r="A78" s="4" t="s">
        <v>1355</v>
      </c>
      <c r="B78" s="5" t="n">
        <v>0</v>
      </c>
    </row>
    <row r="79" spans="1:3">
      <c r="A79" s="4" t="s">
        <v>1356</v>
      </c>
      <c r="B79" s="5" t="n">
        <v>0</v>
      </c>
      <c r="C79" s="5" t="n">
        <v>0</v>
      </c>
    </row>
    <row r="80" spans="1:3">
      <c r="A80" s="4" t="s">
        <v>1498</v>
      </c>
    </row>
    <row r="81" spans="1:3">
      <c r="A81" s="3" t="s">
        <v>1478</v>
      </c>
    </row>
    <row r="82" spans="1:3">
      <c r="A82" s="4" t="s">
        <v>1355</v>
      </c>
      <c r="B82" s="5" t="n">
        <v>0</v>
      </c>
    </row>
    <row r="83" spans="1:3">
      <c r="A83" s="4" t="s">
        <v>1356</v>
      </c>
      <c r="B83" s="5" t="n">
        <v>522</v>
      </c>
      <c r="C83" s="5" t="n">
        <v>0</v>
      </c>
    </row>
    <row r="84" spans="1:3">
      <c r="A84" s="4" t="s">
        <v>1499</v>
      </c>
    </row>
    <row r="85" spans="1:3">
      <c r="A85" s="3" t="s">
        <v>1478</v>
      </c>
    </row>
    <row r="86" spans="1:3">
      <c r="A86" s="4" t="s">
        <v>1355</v>
      </c>
      <c r="B86" s="5" t="n">
        <v>0</v>
      </c>
    </row>
    <row r="87" spans="1:3">
      <c r="A87" s="4" t="s">
        <v>1356</v>
      </c>
      <c r="B87" s="5" t="n">
        <v>0</v>
      </c>
      <c r="C87" s="5" t="n">
        <v>0</v>
      </c>
    </row>
    <row r="88" spans="1:3">
      <c r="A88" s="4" t="s">
        <v>1500</v>
      </c>
    </row>
    <row r="89" spans="1:3">
      <c r="A89" s="3" t="s">
        <v>1478</v>
      </c>
    </row>
    <row r="90" spans="1:3">
      <c r="A90" s="4" t="s">
        <v>1355</v>
      </c>
      <c r="B90" s="5" t="n">
        <v>0</v>
      </c>
    </row>
    <row r="91" spans="1:3">
      <c r="A91" s="4" t="s">
        <v>1356</v>
      </c>
      <c r="B91" s="5" t="n">
        <v>522</v>
      </c>
      <c r="C91" s="5" t="n">
        <v>0</v>
      </c>
    </row>
    <row r="92" spans="1:3">
      <c r="A92" s="4" t="s">
        <v>1501</v>
      </c>
    </row>
    <row r="93" spans="1:3">
      <c r="A93" s="3" t="s">
        <v>1478</v>
      </c>
    </row>
    <row r="94" spans="1:3">
      <c r="A94" s="4" t="s">
        <v>1355</v>
      </c>
      <c r="B94" s="5" t="n">
        <v>0</v>
      </c>
    </row>
    <row r="95" spans="1:3">
      <c r="A95" s="4" t="s">
        <v>1356</v>
      </c>
      <c r="B95" s="5" t="n">
        <v>0</v>
      </c>
      <c r="C95" s="5" t="n">
        <v>0</v>
      </c>
    </row>
    <row r="96" spans="1:3">
      <c r="A96" s="4" t="s">
        <v>1490</v>
      </c>
    </row>
    <row r="97" spans="1:3">
      <c r="A97" s="3" t="s">
        <v>1478</v>
      </c>
    </row>
    <row r="98" spans="1:3">
      <c r="A98" s="4" t="s">
        <v>1355</v>
      </c>
      <c r="B98" s="5" t="n">
        <v>118</v>
      </c>
    </row>
    <row r="99" spans="1:3">
      <c r="A99" s="4" t="s">
        <v>1356</v>
      </c>
      <c r="B99" s="5" t="n">
        <v>130</v>
      </c>
      <c r="C99" s="5" t="n">
        <v>118</v>
      </c>
    </row>
    <row r="100" spans="1:3">
      <c r="A100" s="4" t="s">
        <v>1491</v>
      </c>
    </row>
    <row r="101" spans="1:3">
      <c r="A101" s="3" t="s">
        <v>1478</v>
      </c>
    </row>
    <row r="102" spans="1:3">
      <c r="A102" s="4" t="s">
        <v>1355</v>
      </c>
      <c r="B102" s="5" t="n">
        <v>118</v>
      </c>
    </row>
    <row r="103" spans="1:3">
      <c r="A103" s="4" t="s">
        <v>1356</v>
      </c>
      <c r="B103" s="5" t="n">
        <v>109</v>
      </c>
      <c r="C103" s="5" t="n">
        <v>118</v>
      </c>
    </row>
    <row r="104" spans="1:3">
      <c r="A104" s="4" t="s">
        <v>1492</v>
      </c>
    </row>
    <row r="105" spans="1:3">
      <c r="A105" s="3" t="s">
        <v>1478</v>
      </c>
    </row>
    <row r="106" spans="1:3">
      <c r="A106" s="4" t="s">
        <v>1355</v>
      </c>
      <c r="B106" s="5" t="n">
        <v>0</v>
      </c>
    </row>
    <row r="107" spans="1:3">
      <c r="A107" s="4" t="s">
        <v>1356</v>
      </c>
      <c r="B107" s="5" t="n">
        <v>21</v>
      </c>
      <c r="C107" s="5" t="n">
        <v>0</v>
      </c>
    </row>
    <row r="108" spans="1:3">
      <c r="A108" s="4" t="s">
        <v>1493</v>
      </c>
    </row>
    <row r="109" spans="1:3">
      <c r="A109" s="3" t="s">
        <v>1478</v>
      </c>
    </row>
    <row r="110" spans="1:3">
      <c r="A110" s="4" t="s">
        <v>1355</v>
      </c>
      <c r="B110" s="5" t="n">
        <v>0</v>
      </c>
    </row>
    <row r="111" spans="1:3">
      <c r="A111" s="4" t="s">
        <v>1356</v>
      </c>
      <c r="B111" s="5" t="n">
        <v>0</v>
      </c>
      <c r="C111" s="5" t="n">
        <v>0</v>
      </c>
    </row>
    <row r="112" spans="1:3">
      <c r="A112" s="4" t="s">
        <v>1502</v>
      </c>
    </row>
    <row r="113" spans="1:3">
      <c r="A113" s="3" t="s">
        <v>1478</v>
      </c>
    </row>
    <row r="114" spans="1:3">
      <c r="A114" s="4" t="s">
        <v>1355</v>
      </c>
      <c r="B114" s="5" t="n">
        <v>181</v>
      </c>
    </row>
    <row r="115" spans="1:3">
      <c r="A115" s="4" t="s">
        <v>1356</v>
      </c>
      <c r="B115" s="5" t="n">
        <v>382</v>
      </c>
      <c r="C115" s="5" t="n">
        <v>181</v>
      </c>
    </row>
    <row r="116" spans="1:3">
      <c r="A116" s="4" t="s">
        <v>1503</v>
      </c>
    </row>
    <row r="117" spans="1:3">
      <c r="A117" s="3" t="s">
        <v>1478</v>
      </c>
    </row>
    <row r="118" spans="1:3">
      <c r="A118" s="4" t="s">
        <v>1355</v>
      </c>
      <c r="B118" s="5" t="n">
        <v>0</v>
      </c>
    </row>
    <row r="119" spans="1:3">
      <c r="A119" s="4" t="s">
        <v>1356</v>
      </c>
      <c r="B119" s="5" t="n">
        <v>0</v>
      </c>
      <c r="C119" s="5" t="n">
        <v>0</v>
      </c>
    </row>
    <row r="120" spans="1:3">
      <c r="A120" s="4" t="s">
        <v>1504</v>
      </c>
    </row>
    <row r="121" spans="1:3">
      <c r="A121" s="3" t="s">
        <v>1478</v>
      </c>
    </row>
    <row r="122" spans="1:3">
      <c r="A122" s="4" t="s">
        <v>1355</v>
      </c>
      <c r="B122" s="5" t="n">
        <v>181</v>
      </c>
    </row>
    <row r="123" spans="1:3">
      <c r="A123" s="4" t="s">
        <v>1356</v>
      </c>
      <c r="B123" s="5" t="n">
        <v>382</v>
      </c>
      <c r="C123" s="5" t="n">
        <v>181</v>
      </c>
    </row>
    <row r="124" spans="1:3">
      <c r="A124" s="4" t="s">
        <v>1505</v>
      </c>
    </row>
    <row r="125" spans="1:3">
      <c r="A125" s="3" t="s">
        <v>1478</v>
      </c>
    </row>
    <row r="126" spans="1:3">
      <c r="A126" s="4" t="s">
        <v>1355</v>
      </c>
      <c r="B126" s="5" t="n">
        <v>0</v>
      </c>
    </row>
    <row r="127" spans="1:3">
      <c r="A127" s="4" t="s">
        <v>1356</v>
      </c>
      <c r="B127" s="5" t="n">
        <v>0</v>
      </c>
      <c r="C127" s="5" t="n">
        <v>0</v>
      </c>
    </row>
    <row r="128" spans="1:3">
      <c r="A128" s="4" t="s">
        <v>1506</v>
      </c>
    </row>
    <row r="129" spans="1:3">
      <c r="A129" s="3" t="s">
        <v>1478</v>
      </c>
    </row>
    <row r="130" spans="1:3">
      <c r="A130" s="4" t="s">
        <v>1355</v>
      </c>
      <c r="B130" s="5" t="n">
        <v>0</v>
      </c>
    </row>
    <row r="131" spans="1:3">
      <c r="A131" s="4" t="s">
        <v>1356</v>
      </c>
      <c r="B131" s="5" t="n">
        <v>313</v>
      </c>
      <c r="C131" s="5" t="n">
        <v>0</v>
      </c>
    </row>
    <row r="132" spans="1:3">
      <c r="A132" s="4" t="s">
        <v>1507</v>
      </c>
    </row>
    <row r="133" spans="1:3">
      <c r="A133" s="3" t="s">
        <v>1478</v>
      </c>
    </row>
    <row r="134" spans="1:3">
      <c r="A134" s="4" t="s">
        <v>1355</v>
      </c>
      <c r="B134" s="5" t="n">
        <v>0</v>
      </c>
    </row>
    <row r="135" spans="1:3">
      <c r="A135" s="4" t="s">
        <v>1356</v>
      </c>
      <c r="B135" s="5" t="n">
        <v>0</v>
      </c>
      <c r="C135" s="5" t="n">
        <v>0</v>
      </c>
    </row>
    <row r="136" spans="1:3">
      <c r="A136" s="4" t="s">
        <v>1508</v>
      </c>
    </row>
    <row r="137" spans="1:3">
      <c r="A137" s="3" t="s">
        <v>1478</v>
      </c>
    </row>
    <row r="138" spans="1:3">
      <c r="A138" s="4" t="s">
        <v>1355</v>
      </c>
      <c r="B138" s="5" t="n">
        <v>0</v>
      </c>
    </row>
    <row r="139" spans="1:3">
      <c r="A139" s="4" t="s">
        <v>1356</v>
      </c>
      <c r="B139" s="5" t="n">
        <v>313</v>
      </c>
      <c r="C139" s="5" t="n">
        <v>0</v>
      </c>
    </row>
    <row r="140" spans="1:3">
      <c r="A140" s="4" t="s">
        <v>1509</v>
      </c>
    </row>
    <row r="141" spans="1:3">
      <c r="A141" s="3" t="s">
        <v>1478</v>
      </c>
    </row>
    <row r="142" spans="1:3">
      <c r="A142" s="4" t="s">
        <v>1355</v>
      </c>
      <c r="B142" s="5" t="n">
        <v>0</v>
      </c>
    </row>
    <row r="143" spans="1:3">
      <c r="A143" s="4" t="s">
        <v>1356</v>
      </c>
      <c r="B143" s="5" t="n">
        <v>0</v>
      </c>
      <c r="C143" s="5" t="n">
        <v>0</v>
      </c>
    </row>
    <row r="144" spans="1:3">
      <c r="A144" s="4" t="s">
        <v>893</v>
      </c>
    </row>
    <row r="145" spans="1:3">
      <c r="A145" s="3" t="s">
        <v>1478</v>
      </c>
    </row>
    <row r="146" spans="1:3">
      <c r="A146" s="4" t="s">
        <v>1355</v>
      </c>
      <c r="B146" s="5" t="n">
        <v>50</v>
      </c>
    </row>
    <row r="147" spans="1:3">
      <c r="A147" s="4" t="s">
        <v>1356</v>
      </c>
      <c r="C147" s="5" t="n">
        <v>50</v>
      </c>
    </row>
    <row r="148" spans="1:3">
      <c r="A148" s="4" t="s">
        <v>1510</v>
      </c>
    </row>
    <row r="149" spans="1:3">
      <c r="A149" s="3" t="s">
        <v>1478</v>
      </c>
    </row>
    <row r="150" spans="1:3">
      <c r="A150" s="4" t="s">
        <v>1355</v>
      </c>
      <c r="B150" s="5" t="n">
        <v>0</v>
      </c>
    </row>
    <row r="151" spans="1:3">
      <c r="A151" s="4" t="s">
        <v>1356</v>
      </c>
      <c r="B151" s="5" t="n">
        <v>0</v>
      </c>
      <c r="C151" s="5" t="n">
        <v>0</v>
      </c>
    </row>
    <row r="152" spans="1:3">
      <c r="A152" s="4" t="s">
        <v>1511</v>
      </c>
    </row>
    <row r="153" spans="1:3">
      <c r="A153" s="3" t="s">
        <v>1478</v>
      </c>
    </row>
    <row r="154" spans="1:3">
      <c r="A154" s="4" t="s">
        <v>1355</v>
      </c>
      <c r="B154" s="5" t="n">
        <v>0</v>
      </c>
    </row>
    <row r="155" spans="1:3">
      <c r="A155" s="4" t="s">
        <v>1356</v>
      </c>
      <c r="B155" s="5" t="n">
        <v>0</v>
      </c>
      <c r="C155" s="5" t="n">
        <v>0</v>
      </c>
    </row>
    <row r="156" spans="1:3">
      <c r="A156" s="4" t="s">
        <v>1512</v>
      </c>
    </row>
    <row r="157" spans="1:3">
      <c r="A157" s="3" t="s">
        <v>1478</v>
      </c>
    </row>
    <row r="158" spans="1:3">
      <c r="A158" s="4" t="s">
        <v>1355</v>
      </c>
      <c r="B158" s="5" t="n">
        <v>50</v>
      </c>
      <c r="C158" s="5" t="n">
        <v>45</v>
      </c>
    </row>
    <row r="159" spans="1:3">
      <c r="A159" s="4" t="s">
        <v>1480</v>
      </c>
      <c r="B159" s="5" t="n">
        <v>0</v>
      </c>
    </row>
    <row r="160" spans="1:3">
      <c r="A160" s="4" t="s">
        <v>1481</v>
      </c>
      <c r="B160" s="5" t="n">
        <v>0</v>
      </c>
      <c r="C160" s="5" t="n">
        <v>-1</v>
      </c>
    </row>
    <row r="161" spans="1:3">
      <c r="A161" s="4" t="s">
        <v>973</v>
      </c>
      <c r="B161" s="5" t="n">
        <v>0</v>
      </c>
      <c r="C161" s="5" t="n">
        <v>0</v>
      </c>
    </row>
    <row r="162" spans="1:3">
      <c r="A162" s="4" t="s">
        <v>1482</v>
      </c>
      <c r="B162" s="5" t="n">
        <v>-49</v>
      </c>
    </row>
    <row r="163" spans="1:3">
      <c r="A163" s="4" t="s">
        <v>779</v>
      </c>
      <c r="B163" s="5" t="n">
        <v>0</v>
      </c>
    </row>
    <row r="164" spans="1:3">
      <c r="A164" s="4" t="s">
        <v>975</v>
      </c>
      <c r="B164" s="5" t="n">
        <v>-1</v>
      </c>
      <c r="C164" s="5" t="n">
        <v>6</v>
      </c>
    </row>
    <row r="165" spans="1:3">
      <c r="A165" s="4" t="s">
        <v>1356</v>
      </c>
      <c r="B165" s="5" t="n">
        <v>0</v>
      </c>
      <c r="C165" s="5" t="n">
        <v>50</v>
      </c>
    </row>
    <row r="166" spans="1:3">
      <c r="A166" s="4" t="s">
        <v>1513</v>
      </c>
    </row>
    <row r="167" spans="1:3">
      <c r="A167" s="3" t="s">
        <v>1478</v>
      </c>
    </row>
    <row r="168" spans="1:3">
      <c r="A168" s="4" t="s">
        <v>1355</v>
      </c>
      <c r="B168" s="5" t="n">
        <v>158</v>
      </c>
    </row>
    <row r="169" spans="1:3">
      <c r="A169" s="4" t="s">
        <v>1356</v>
      </c>
      <c r="B169" s="5" t="n">
        <v>298</v>
      </c>
      <c r="C169" s="5" t="n">
        <v>158</v>
      </c>
    </row>
    <row r="170" spans="1:3">
      <c r="A170" s="4" t="s">
        <v>1514</v>
      </c>
    </row>
    <row r="171" spans="1:3">
      <c r="A171" s="3" t="s">
        <v>1478</v>
      </c>
    </row>
    <row r="172" spans="1:3">
      <c r="A172" s="4" t="s">
        <v>1355</v>
      </c>
      <c r="B172" s="5" t="n">
        <v>0</v>
      </c>
    </row>
    <row r="173" spans="1:3">
      <c r="A173" s="4" t="s">
        <v>1356</v>
      </c>
      <c r="B173" s="5" t="n">
        <v>0</v>
      </c>
      <c r="C173" s="5" t="n">
        <v>0</v>
      </c>
    </row>
    <row r="174" spans="1:3">
      <c r="A174" s="4" t="s">
        <v>1515</v>
      </c>
    </row>
    <row r="175" spans="1:3">
      <c r="A175" s="3" t="s">
        <v>1478</v>
      </c>
    </row>
    <row r="176" spans="1:3">
      <c r="A176" s="4" t="s">
        <v>1355</v>
      </c>
      <c r="B176" s="5" t="n">
        <v>0</v>
      </c>
    </row>
    <row r="177" spans="1:3">
      <c r="A177" s="4" t="s">
        <v>1356</v>
      </c>
      <c r="B177" s="5" t="n">
        <v>0</v>
      </c>
      <c r="C177" s="5" t="n">
        <v>0</v>
      </c>
    </row>
    <row r="178" spans="1:3">
      <c r="A178" s="4" t="s">
        <v>1516</v>
      </c>
    </row>
    <row r="179" spans="1:3">
      <c r="A179" s="3" t="s">
        <v>1478</v>
      </c>
    </row>
    <row r="180" spans="1:3">
      <c r="A180" s="4" t="s">
        <v>1355</v>
      </c>
      <c r="B180" s="5" t="n">
        <v>158</v>
      </c>
      <c r="C180" s="5" t="n">
        <v>135</v>
      </c>
    </row>
    <row r="181" spans="1:3">
      <c r="A181" s="4" t="s">
        <v>1480</v>
      </c>
      <c r="B181" s="5" t="n">
        <v>148</v>
      </c>
    </row>
    <row r="182" spans="1:3">
      <c r="A182" s="4" t="s">
        <v>1481</v>
      </c>
      <c r="B182" s="5" t="n">
        <v>9</v>
      </c>
      <c r="C182" s="5" t="n">
        <v>12</v>
      </c>
    </row>
    <row r="183" spans="1:3">
      <c r="A183" s="4" t="s">
        <v>973</v>
      </c>
      <c r="B183" s="5" t="n">
        <v>0</v>
      </c>
      <c r="C183" s="5" t="n">
        <v>11</v>
      </c>
    </row>
    <row r="184" spans="1:3">
      <c r="A184" s="4" t="s">
        <v>1482</v>
      </c>
      <c r="B184" s="5" t="n">
        <v>0</v>
      </c>
    </row>
    <row r="185" spans="1:3">
      <c r="A185" s="4" t="s">
        <v>779</v>
      </c>
      <c r="B185" s="5" t="n">
        <v>-17</v>
      </c>
    </row>
    <row r="186" spans="1:3">
      <c r="A186" s="4" t="s">
        <v>975</v>
      </c>
      <c r="B186" s="5" t="n">
        <v>0</v>
      </c>
      <c r="C186" s="5" t="n">
        <v>0</v>
      </c>
    </row>
    <row r="187" spans="1:3">
      <c r="A187" s="4" t="s">
        <v>1356</v>
      </c>
      <c r="B187" s="5" t="n">
        <v>298</v>
      </c>
      <c r="C187" s="5" t="n">
        <v>158</v>
      </c>
    </row>
    <row r="188" spans="1:3">
      <c r="A188" s="4" t="s">
        <v>1517</v>
      </c>
    </row>
    <row r="189" spans="1:3">
      <c r="A189" s="3" t="s">
        <v>1478</v>
      </c>
    </row>
    <row r="190" spans="1:3">
      <c r="A190" s="4" t="s">
        <v>1355</v>
      </c>
      <c r="B190" s="5" t="n">
        <v>0</v>
      </c>
    </row>
    <row r="191" spans="1:3">
      <c r="A191" s="4" t="s">
        <v>1356</v>
      </c>
      <c r="B191" s="5" t="n">
        <v>671</v>
      </c>
      <c r="C191" s="5" t="n">
        <v>0</v>
      </c>
    </row>
    <row r="192" spans="1:3">
      <c r="A192" s="4" t="s">
        <v>1518</v>
      </c>
    </row>
    <row r="193" spans="1:3">
      <c r="A193" s="3" t="s">
        <v>1478</v>
      </c>
    </row>
    <row r="194" spans="1:3">
      <c r="A194" s="4" t="s">
        <v>1355</v>
      </c>
      <c r="B194" s="5" t="n">
        <v>0</v>
      </c>
    </row>
    <row r="195" spans="1:3">
      <c r="A195" s="4" t="s">
        <v>1356</v>
      </c>
      <c r="B195" s="5" t="n">
        <v>0</v>
      </c>
      <c r="C195" s="5" t="n">
        <v>0</v>
      </c>
    </row>
    <row r="196" spans="1:3">
      <c r="A196" s="4" t="s">
        <v>1519</v>
      </c>
    </row>
    <row r="197" spans="1:3">
      <c r="A197" s="3" t="s">
        <v>1478</v>
      </c>
    </row>
    <row r="198" spans="1:3">
      <c r="A198" s="4" t="s">
        <v>1355</v>
      </c>
      <c r="B198" s="5" t="n">
        <v>0</v>
      </c>
    </row>
    <row r="199" spans="1:3">
      <c r="A199" s="4" t="s">
        <v>1356</v>
      </c>
      <c r="B199" s="5" t="n">
        <v>0</v>
      </c>
      <c r="C199" s="5" t="n">
        <v>0</v>
      </c>
    </row>
    <row r="200" spans="1:3">
      <c r="A200" s="4" t="s">
        <v>1520</v>
      </c>
    </row>
    <row r="201" spans="1:3">
      <c r="A201" s="3" t="s">
        <v>1478</v>
      </c>
    </row>
    <row r="202" spans="1:3">
      <c r="A202" s="4" t="s">
        <v>1355</v>
      </c>
      <c r="B202" s="5" t="n">
        <v>0</v>
      </c>
      <c r="C202" s="5" t="n">
        <v>0</v>
      </c>
    </row>
    <row r="203" spans="1:3">
      <c r="A203" s="4" t="s">
        <v>1480</v>
      </c>
      <c r="B203" s="5" t="n">
        <v>667</v>
      </c>
    </row>
    <row r="204" spans="1:3">
      <c r="A204" s="4" t="s">
        <v>1481</v>
      </c>
      <c r="B204" s="5" t="n">
        <v>4</v>
      </c>
      <c r="C204" s="5" t="n">
        <v>0</v>
      </c>
    </row>
    <row r="205" spans="1:3">
      <c r="A205" s="4" t="s">
        <v>973</v>
      </c>
      <c r="B205" s="5" t="n">
        <v>0</v>
      </c>
      <c r="C205" s="5" t="n">
        <v>0</v>
      </c>
    </row>
    <row r="206" spans="1:3">
      <c r="A206" s="4" t="s">
        <v>1482</v>
      </c>
      <c r="B206" s="5" t="n">
        <v>0</v>
      </c>
    </row>
    <row r="207" spans="1:3">
      <c r="A207" s="4" t="s">
        <v>779</v>
      </c>
      <c r="B207" s="5" t="n">
        <v>0</v>
      </c>
    </row>
    <row r="208" spans="1:3">
      <c r="A208" s="4" t="s">
        <v>975</v>
      </c>
      <c r="B208" s="5" t="n">
        <v>0</v>
      </c>
      <c r="C208" s="5" t="n">
        <v>0</v>
      </c>
    </row>
    <row r="209" spans="1:3">
      <c r="A209" s="4" t="s">
        <v>1356</v>
      </c>
      <c r="B209" s="5" t="n">
        <v>671</v>
      </c>
      <c r="C209" s="5" t="n">
        <v>0</v>
      </c>
    </row>
    <row r="210" spans="1:3">
      <c r="A210" s="4" t="s">
        <v>1521</v>
      </c>
    </row>
    <row r="211" spans="1:3">
      <c r="A211" s="3" t="s">
        <v>1478</v>
      </c>
    </row>
    <row r="212" spans="1:3">
      <c r="A212" s="4" t="s">
        <v>1355</v>
      </c>
      <c r="B212" s="5" t="n">
        <v>0</v>
      </c>
    </row>
    <row r="213" spans="1:3">
      <c r="A213" s="4" t="s">
        <v>1356</v>
      </c>
      <c r="B213" s="5" t="n">
        <v>33</v>
      </c>
      <c r="C213" s="5" t="n">
        <v>0</v>
      </c>
    </row>
    <row r="214" spans="1:3">
      <c r="A214" s="4" t="s">
        <v>1522</v>
      </c>
    </row>
    <row r="215" spans="1:3">
      <c r="A215" s="3" t="s">
        <v>1478</v>
      </c>
    </row>
    <row r="216" spans="1:3">
      <c r="A216" s="4" t="s">
        <v>1355</v>
      </c>
      <c r="B216" s="5" t="n">
        <v>0</v>
      </c>
    </row>
    <row r="217" spans="1:3">
      <c r="A217" s="4" t="s">
        <v>1356</v>
      </c>
      <c r="B217" s="5" t="n">
        <v>0</v>
      </c>
      <c r="C217" s="5" t="n">
        <v>0</v>
      </c>
    </row>
    <row r="218" spans="1:3">
      <c r="A218" s="4" t="s">
        <v>1523</v>
      </c>
    </row>
    <row r="219" spans="1:3">
      <c r="A219" s="3" t="s">
        <v>1478</v>
      </c>
    </row>
    <row r="220" spans="1:3">
      <c r="A220" s="4" t="s">
        <v>1355</v>
      </c>
      <c r="B220" s="5" t="n">
        <v>0</v>
      </c>
    </row>
    <row r="221" spans="1:3">
      <c r="A221" s="4" t="s">
        <v>1356</v>
      </c>
      <c r="B221" s="5" t="n">
        <v>33</v>
      </c>
      <c r="C221" s="5" t="n">
        <v>0</v>
      </c>
    </row>
    <row r="222" spans="1:3">
      <c r="A222" s="4" t="s">
        <v>1524</v>
      </c>
    </row>
    <row r="223" spans="1:3">
      <c r="A223" s="3" t="s">
        <v>1478</v>
      </c>
    </row>
    <row r="224" spans="1:3">
      <c r="A224" s="4" t="s">
        <v>1355</v>
      </c>
      <c r="B224" s="5" t="n">
        <v>0</v>
      </c>
    </row>
    <row r="225" spans="1:3">
      <c r="A225" s="4" t="s">
        <v>1356</v>
      </c>
      <c r="B225" s="5" t="n">
        <v>0</v>
      </c>
      <c r="C225" s="5" t="n">
        <v>0</v>
      </c>
    </row>
    <row r="226" spans="1:3">
      <c r="A226" s="4" t="s">
        <v>1525</v>
      </c>
    </row>
    <row r="227" spans="1:3">
      <c r="A227" s="3" t="s">
        <v>1478</v>
      </c>
    </row>
    <row r="228" spans="1:3">
      <c r="A228" s="4" t="s">
        <v>1355</v>
      </c>
      <c r="B228" s="5" t="n">
        <v>0</v>
      </c>
    </row>
    <row r="229" spans="1:3">
      <c r="A229" s="4" t="s">
        <v>1356</v>
      </c>
      <c r="B229" s="5" t="n">
        <v>1192</v>
      </c>
      <c r="C229" s="5" t="n">
        <v>0</v>
      </c>
    </row>
    <row r="230" spans="1:3">
      <c r="A230" s="4" t="s">
        <v>1526</v>
      </c>
    </row>
    <row r="231" spans="1:3">
      <c r="A231" s="3" t="s">
        <v>1478</v>
      </c>
    </row>
    <row r="232" spans="1:3">
      <c r="A232" s="4" t="s">
        <v>1355</v>
      </c>
      <c r="B232" s="5" t="n">
        <v>0</v>
      </c>
    </row>
    <row r="233" spans="1:3">
      <c r="A233" s="4" t="s">
        <v>1356</v>
      </c>
      <c r="B233" s="5" t="n">
        <v>0</v>
      </c>
      <c r="C233" s="5" t="n">
        <v>0</v>
      </c>
    </row>
    <row r="234" spans="1:3">
      <c r="A234" s="4" t="s">
        <v>1527</v>
      </c>
    </row>
    <row r="235" spans="1:3">
      <c r="A235" s="3" t="s">
        <v>1478</v>
      </c>
    </row>
    <row r="236" spans="1:3">
      <c r="A236" s="4" t="s">
        <v>1355</v>
      </c>
      <c r="B236" s="5" t="n">
        <v>0</v>
      </c>
    </row>
    <row r="237" spans="1:3">
      <c r="A237" s="4" t="s">
        <v>1356</v>
      </c>
      <c r="B237" s="5" t="n">
        <v>1192</v>
      </c>
      <c r="C237" s="5" t="n">
        <v>0</v>
      </c>
    </row>
    <row r="238" spans="1:3">
      <c r="A238" s="4" t="s">
        <v>1528</v>
      </c>
    </row>
    <row r="239" spans="1:3">
      <c r="A239" s="3" t="s">
        <v>1478</v>
      </c>
    </row>
    <row r="240" spans="1:3">
      <c r="A240" s="4" t="s">
        <v>1355</v>
      </c>
      <c r="B240" s="5" t="n">
        <v>0</v>
      </c>
    </row>
    <row r="241" spans="1:3">
      <c r="A241" s="4" t="s">
        <v>1356</v>
      </c>
      <c r="B241" s="5" t="n">
        <v>0</v>
      </c>
      <c r="C241" s="5" t="n">
        <v>0</v>
      </c>
    </row>
    <row r="242" spans="1:3">
      <c r="A242" s="4" t="s">
        <v>1529</v>
      </c>
    </row>
    <row r="243" spans="1:3">
      <c r="A243" s="3" t="s">
        <v>1478</v>
      </c>
    </row>
    <row r="244" spans="1:3">
      <c r="A244" s="4" t="s">
        <v>1355</v>
      </c>
      <c r="B244" s="5" t="n">
        <v>1062</v>
      </c>
    </row>
    <row r="245" spans="1:3">
      <c r="A245" s="4" t="s">
        <v>1356</v>
      </c>
      <c r="B245" s="5" t="n">
        <v>6909</v>
      </c>
      <c r="C245" s="5" t="n">
        <v>1062</v>
      </c>
    </row>
    <row r="246" spans="1:3">
      <c r="A246" s="4" t="s">
        <v>1530</v>
      </c>
    </row>
    <row r="247" spans="1:3">
      <c r="A247" s="3" t="s">
        <v>1478</v>
      </c>
    </row>
    <row r="248" spans="1:3">
      <c r="A248" s="4" t="s">
        <v>1355</v>
      </c>
      <c r="B248" s="5" t="n">
        <v>427</v>
      </c>
    </row>
    <row r="249" spans="1:3">
      <c r="A249" s="4" t="s">
        <v>1356</v>
      </c>
      <c r="B249" s="5" t="n">
        <v>1662</v>
      </c>
      <c r="C249" s="5" t="n">
        <v>427</v>
      </c>
    </row>
    <row r="250" spans="1:3">
      <c r="A250" s="4" t="s">
        <v>1531</v>
      </c>
    </row>
    <row r="251" spans="1:3">
      <c r="A251" s="3" t="s">
        <v>1478</v>
      </c>
    </row>
    <row r="252" spans="1:3">
      <c r="A252" s="4" t="s">
        <v>1355</v>
      </c>
      <c r="B252" s="5" t="n">
        <v>427</v>
      </c>
    </row>
    <row r="253" spans="1:3">
      <c r="A253" s="4" t="s">
        <v>1356</v>
      </c>
      <c r="B253" s="5" t="n">
        <v>4278</v>
      </c>
      <c r="C253" s="5" t="n">
        <v>427</v>
      </c>
    </row>
    <row r="254" spans="1:3">
      <c r="A254" s="4" t="s">
        <v>1532</v>
      </c>
    </row>
    <row r="255" spans="1:3">
      <c r="A255" s="3" t="s">
        <v>1478</v>
      </c>
    </row>
    <row r="256" spans="1:3">
      <c r="A256" s="4" t="s">
        <v>1355</v>
      </c>
      <c r="B256" s="5" t="n">
        <v>208</v>
      </c>
    </row>
    <row r="257" spans="1:3">
      <c r="A257" s="4" t="s">
        <v>1356</v>
      </c>
      <c r="B257" s="5" t="n">
        <v>969</v>
      </c>
      <c r="C257" s="5" t="n">
        <v>208</v>
      </c>
    </row>
    <row r="258" spans="1:3">
      <c r="A258" s="4" t="s">
        <v>1533</v>
      </c>
    </row>
    <row r="259" spans="1:3">
      <c r="A259" s="3" t="s">
        <v>1478</v>
      </c>
    </row>
    <row r="260" spans="1:3">
      <c r="A260" s="4" t="s">
        <v>1355</v>
      </c>
      <c r="B260" s="5" t="n">
        <v>1160</v>
      </c>
    </row>
    <row r="261" spans="1:3">
      <c r="A261" s="4" t="s">
        <v>1356</v>
      </c>
      <c r="B261" s="6" t="n">
        <v>1335</v>
      </c>
      <c r="C261" s="6" t="n">
        <v>116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4</v>
      </c>
      <c r="B1" s="2" t="s">
        <v>608</v>
      </c>
      <c r="C1" s="2" t="s">
        <v>1</v>
      </c>
    </row>
    <row r="2" spans="1:5">
      <c r="B2" s="2" t="s">
        <v>1535</v>
      </c>
      <c r="C2" s="2" t="s">
        <v>2</v>
      </c>
      <c r="D2" s="2" t="s">
        <v>37</v>
      </c>
      <c r="E2" s="2" t="s">
        <v>38</v>
      </c>
    </row>
    <row r="3" spans="1:5">
      <c r="A3" s="3" t="s">
        <v>1339</v>
      </c>
    </row>
    <row r="4" spans="1:5">
      <c r="A4" s="4" t="s">
        <v>162</v>
      </c>
      <c r="C4" s="6" t="n">
        <v>87</v>
      </c>
      <c r="D4" s="6" t="n">
        <v>19</v>
      </c>
      <c r="E4" s="6" t="n">
        <v>11</v>
      </c>
    </row>
    <row r="5" spans="1:5">
      <c r="A5" s="4" t="s">
        <v>1350</v>
      </c>
    </row>
    <row r="6" spans="1:5">
      <c r="A6" s="3" t="s">
        <v>1339</v>
      </c>
    </row>
    <row r="7" spans="1:5">
      <c r="A7" s="4" t="s">
        <v>709</v>
      </c>
      <c r="C7" s="5" t="n">
        <v>14</v>
      </c>
    </row>
    <row r="8" spans="1:5">
      <c r="A8" s="4" t="s">
        <v>710</v>
      </c>
      <c r="C8" s="5" t="n">
        <v>15</v>
      </c>
    </row>
    <row r="9" spans="1:5">
      <c r="A9" s="4" t="s">
        <v>711</v>
      </c>
      <c r="C9" s="5" t="n">
        <v>15</v>
      </c>
    </row>
    <row r="10" spans="1:5">
      <c r="A10" s="4" t="s">
        <v>712</v>
      </c>
      <c r="C10" s="5" t="n">
        <v>15</v>
      </c>
    </row>
    <row r="11" spans="1:5">
      <c r="A11" s="4" t="s">
        <v>713</v>
      </c>
      <c r="C11" s="5" t="n">
        <v>14</v>
      </c>
    </row>
    <row r="12" spans="1:5">
      <c r="A12" s="4" t="s">
        <v>1536</v>
      </c>
      <c r="C12" s="5" t="n">
        <v>59</v>
      </c>
    </row>
    <row r="13" spans="1:5">
      <c r="A13" s="4" t="s">
        <v>1361</v>
      </c>
      <c r="C13" s="5" t="n">
        <v>19</v>
      </c>
      <c r="D13" s="5" t="n">
        <v>13</v>
      </c>
    </row>
    <row r="14" spans="1:5">
      <c r="A14" s="4" t="s">
        <v>522</v>
      </c>
    </row>
    <row r="15" spans="1:5">
      <c r="A15" s="3" t="s">
        <v>1339</v>
      </c>
    </row>
    <row r="16" spans="1:5">
      <c r="A16" s="4" t="s">
        <v>1537</v>
      </c>
      <c r="C16" s="5" t="n">
        <v>95</v>
      </c>
    </row>
    <row r="17" spans="1:5">
      <c r="A17" s="4" t="s">
        <v>525</v>
      </c>
    </row>
    <row r="18" spans="1:5">
      <c r="A18" s="3" t="s">
        <v>1339</v>
      </c>
    </row>
    <row r="19" spans="1:5">
      <c r="A19" s="4" t="s">
        <v>1537</v>
      </c>
      <c r="C19" s="5" t="n">
        <v>160</v>
      </c>
    </row>
    <row r="20" spans="1:5">
      <c r="A20" s="4" t="s">
        <v>1372</v>
      </c>
    </row>
    <row r="21" spans="1:5">
      <c r="A21" s="3" t="s">
        <v>1339</v>
      </c>
    </row>
    <row r="22" spans="1:5">
      <c r="A22" s="4" t="s">
        <v>709</v>
      </c>
      <c r="C22" s="5" t="n">
        <v>353</v>
      </c>
    </row>
    <row r="23" spans="1:5">
      <c r="A23" s="4" t="s">
        <v>710</v>
      </c>
      <c r="C23" s="5" t="n">
        <v>150</v>
      </c>
    </row>
    <row r="24" spans="1:5">
      <c r="A24" s="4" t="s">
        <v>711</v>
      </c>
      <c r="C24" s="5" t="n">
        <v>146</v>
      </c>
    </row>
    <row r="25" spans="1:5">
      <c r="A25" s="4" t="s">
        <v>712</v>
      </c>
      <c r="C25" s="5" t="n">
        <v>168</v>
      </c>
    </row>
    <row r="26" spans="1:5">
      <c r="A26" s="4" t="s">
        <v>713</v>
      </c>
      <c r="C26" s="5" t="n">
        <v>149</v>
      </c>
    </row>
    <row r="27" spans="1:5">
      <c r="A27" s="4" t="s">
        <v>1536</v>
      </c>
      <c r="C27" s="5" t="n">
        <v>767</v>
      </c>
    </row>
    <row r="28" spans="1:5">
      <c r="A28" s="4" t="s">
        <v>1361</v>
      </c>
      <c r="C28" s="5" t="n">
        <v>138</v>
      </c>
      <c r="D28" s="5" t="n">
        <v>106</v>
      </c>
    </row>
    <row r="29" spans="1:5">
      <c r="A29" s="4" t="s">
        <v>1374</v>
      </c>
    </row>
    <row r="30" spans="1:5">
      <c r="A30" s="3" t="s">
        <v>1339</v>
      </c>
    </row>
    <row r="31" spans="1:5">
      <c r="A31" s="4" t="s">
        <v>709</v>
      </c>
      <c r="C31" s="5" t="n">
        <v>322</v>
      </c>
    </row>
    <row r="32" spans="1:5">
      <c r="A32" s="4" t="s">
        <v>710</v>
      </c>
      <c r="C32" s="5" t="n">
        <v>333</v>
      </c>
    </row>
    <row r="33" spans="1:5">
      <c r="A33" s="4" t="s">
        <v>711</v>
      </c>
      <c r="C33" s="5" t="n">
        <v>344</v>
      </c>
    </row>
    <row r="34" spans="1:5">
      <c r="A34" s="4" t="s">
        <v>712</v>
      </c>
      <c r="C34" s="5" t="n">
        <v>352</v>
      </c>
    </row>
    <row r="35" spans="1:5">
      <c r="A35" s="4" t="s">
        <v>713</v>
      </c>
      <c r="C35" s="5" t="n">
        <v>364</v>
      </c>
    </row>
    <row r="36" spans="1:5">
      <c r="A36" s="4" t="s">
        <v>1536</v>
      </c>
      <c r="C36" s="5" t="n">
        <v>1018</v>
      </c>
    </row>
    <row r="37" spans="1:5">
      <c r="A37" s="4" t="s">
        <v>1361</v>
      </c>
      <c r="C37" s="6" t="n">
        <v>84</v>
      </c>
      <c r="D37" s="6" t="n">
        <v>43</v>
      </c>
    </row>
    <row r="38" spans="1:5">
      <c r="A38" s="4" t="s">
        <v>1538</v>
      </c>
    </row>
    <row r="39" spans="1:5">
      <c r="A39" s="3" t="s">
        <v>1339</v>
      </c>
    </row>
    <row r="40" spans="1:5">
      <c r="A40" s="4" t="s">
        <v>1539</v>
      </c>
      <c r="B40" s="6" t="n">
        <v>91</v>
      </c>
    </row>
    <row r="41" spans="1:5">
      <c r="A41" s="4" t="s">
        <v>1361</v>
      </c>
      <c r="B41" s="6" t="n">
        <v>51</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22"/>
    <col customWidth="1" max="5" min="5" width="21"/>
    <col customWidth="1" max="6" min="6" width="22"/>
  </cols>
  <sheetData>
    <row r="1" spans="1:6">
      <c r="A1" s="1" t="s">
        <v>1540</v>
      </c>
      <c r="B1" s="2" t="s">
        <v>1541</v>
      </c>
      <c r="C1" s="2" t="s">
        <v>610</v>
      </c>
      <c r="D1" s="2" t="s">
        <v>1542</v>
      </c>
      <c r="E1" s="2" t="s">
        <v>1543</v>
      </c>
      <c r="F1" s="2" t="s">
        <v>1544</v>
      </c>
    </row>
    <row r="2" spans="1:6">
      <c r="A2" s="3" t="s">
        <v>292</v>
      </c>
    </row>
    <row r="3" spans="1:6">
      <c r="A3" s="4" t="s">
        <v>1545</v>
      </c>
      <c r="C3" s="6" t="n">
        <v>205</v>
      </c>
    </row>
    <row r="4" spans="1:6">
      <c r="A4" s="4" t="s">
        <v>1546</v>
      </c>
      <c r="C4" s="5" t="n">
        <v>568</v>
      </c>
      <c r="D4" s="12" t="s">
        <v>1547</v>
      </c>
      <c r="E4" s="6" t="n">
        <v>49</v>
      </c>
      <c r="F4" s="12" t="s">
        <v>1548</v>
      </c>
    </row>
    <row r="5" spans="1:6">
      <c r="A5" s="4" t="s">
        <v>1549</v>
      </c>
      <c r="C5" s="5" t="n">
        <v>439</v>
      </c>
      <c r="D5" s="12" t="s">
        <v>1550</v>
      </c>
    </row>
    <row r="6" spans="1:6">
      <c r="A6" s="4" t="s">
        <v>1551</v>
      </c>
      <c r="B6" s="4" t="s">
        <v>818</v>
      </c>
    </row>
    <row r="7" spans="1:6">
      <c r="A7" s="4" t="s">
        <v>1552</v>
      </c>
      <c r="B7" s="4" t="s">
        <v>818</v>
      </c>
    </row>
    <row r="8" spans="1:6">
      <c r="A8" s="4" t="s">
        <v>1553</v>
      </c>
      <c r="C8" s="6" t="n">
        <v>296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1554</v>
      </c>
      <c r="B1" s="2" t="s">
        <v>1555</v>
      </c>
      <c r="C1" s="2" t="s">
        <v>1</v>
      </c>
    </row>
    <row r="2" spans="1:3">
      <c r="B2" s="2" t="s">
        <v>654</v>
      </c>
      <c r="C2" s="2" t="s">
        <v>2</v>
      </c>
    </row>
    <row r="3" spans="1:3">
      <c r="A3" s="3" t="s">
        <v>915</v>
      </c>
    </row>
    <row r="4" spans="1:3">
      <c r="A4" s="4" t="s">
        <v>1556</v>
      </c>
      <c r="B4" s="5" t="n">
        <v>5</v>
      </c>
    </row>
    <row r="5" spans="1:3">
      <c r="A5" s="4" t="s">
        <v>1557</v>
      </c>
    </row>
    <row r="6" spans="1:3">
      <c r="A6" s="3" t="s">
        <v>915</v>
      </c>
    </row>
    <row r="7" spans="1:3">
      <c r="A7" s="4" t="s">
        <v>1556</v>
      </c>
      <c r="B7" s="5" t="n">
        <v>4</v>
      </c>
      <c r="C7" s="5" t="n">
        <v>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58</v>
      </c>
      <c r="B1" s="2" t="s">
        <v>516</v>
      </c>
      <c r="J1" s="2" t="s">
        <v>1</v>
      </c>
    </row>
    <row r="2" spans="1:13">
      <c r="B2" s="2" t="s">
        <v>2</v>
      </c>
      <c r="C2" s="2" t="s">
        <v>654</v>
      </c>
      <c r="D2" s="2" t="s">
        <v>4</v>
      </c>
      <c r="E2" s="2" t="s">
        <v>655</v>
      </c>
      <c r="F2" s="2" t="s">
        <v>37</v>
      </c>
      <c r="G2" s="2" t="s">
        <v>845</v>
      </c>
      <c r="H2" s="2" t="s">
        <v>846</v>
      </c>
      <c r="I2" s="2" t="s">
        <v>847</v>
      </c>
      <c r="J2" s="2" t="s">
        <v>2</v>
      </c>
      <c r="K2" s="2" t="s">
        <v>37</v>
      </c>
      <c r="L2" s="2" t="s">
        <v>38</v>
      </c>
      <c r="M2" s="2" t="s">
        <v>568</v>
      </c>
    </row>
    <row r="3" spans="1:13">
      <c r="A3" s="3" t="s">
        <v>1559</v>
      </c>
    </row>
    <row r="4" spans="1:13">
      <c r="A4" s="4" t="s">
        <v>40</v>
      </c>
      <c r="B4" s="6" t="n">
        <v>5816</v>
      </c>
      <c r="C4" s="6" t="n">
        <v>3024</v>
      </c>
      <c r="D4" s="6" t="n">
        <v>3061</v>
      </c>
      <c r="E4" s="6" t="n">
        <v>2999</v>
      </c>
      <c r="F4" s="6" t="n">
        <v>2953</v>
      </c>
      <c r="G4" s="6" t="n">
        <v>2922</v>
      </c>
      <c r="H4" s="6" t="n">
        <v>2834</v>
      </c>
      <c r="I4" s="6" t="n">
        <v>2728</v>
      </c>
      <c r="J4" s="6" t="n">
        <v>14900</v>
      </c>
      <c r="K4" s="6" t="n">
        <v>11437</v>
      </c>
      <c r="L4" s="6" t="n">
        <v>10534</v>
      </c>
    </row>
    <row r="5" spans="1:13">
      <c r="A5" s="4" t="s">
        <v>48</v>
      </c>
      <c r="B5" s="5" t="n">
        <v>3236</v>
      </c>
      <c r="C5" s="5" t="n">
        <v>669</v>
      </c>
      <c r="D5" s="5" t="n">
        <v>689</v>
      </c>
      <c r="E5" s="5" t="n">
        <v>653</v>
      </c>
      <c r="F5" s="5" t="n">
        <v>639</v>
      </c>
      <c r="G5" s="5" t="n">
        <v>632</v>
      </c>
      <c r="H5" s="5" t="n">
        <v>606</v>
      </c>
      <c r="I5" s="5" t="n">
        <v>567</v>
      </c>
      <c r="J5" s="5" t="n">
        <v>5247</v>
      </c>
      <c r="K5" s="5" t="n">
        <v>2444</v>
      </c>
      <c r="L5" s="5" t="n">
        <v>2247</v>
      </c>
    </row>
    <row r="6" spans="1:13">
      <c r="A6" s="4" t="s">
        <v>45</v>
      </c>
      <c r="J6" s="5" t="n">
        <v>-309</v>
      </c>
      <c r="K6" s="5" t="n">
        <v>-52</v>
      </c>
      <c r="L6" s="5" t="n">
        <v>-96</v>
      </c>
    </row>
    <row r="7" spans="1:13">
      <c r="A7" s="4" t="s">
        <v>46</v>
      </c>
      <c r="J7" s="5" t="n">
        <v>3294</v>
      </c>
      <c r="K7" s="5" t="n">
        <v>0</v>
      </c>
      <c r="L7" s="5" t="n">
        <v>0</v>
      </c>
    </row>
    <row r="8" spans="1:13">
      <c r="A8" s="4" t="s">
        <v>95</v>
      </c>
      <c r="B8" s="5" t="n">
        <v>93386</v>
      </c>
      <c r="F8" s="5" t="n">
        <v>20436</v>
      </c>
      <c r="J8" s="5" t="n">
        <v>93386</v>
      </c>
      <c r="K8" s="5" t="n">
        <v>20436</v>
      </c>
    </row>
    <row r="9" spans="1:13">
      <c r="A9" s="4" t="s">
        <v>43</v>
      </c>
      <c r="B9" s="5" t="n">
        <v>902</v>
      </c>
      <c r="C9" s="6" t="n">
        <v>306</v>
      </c>
      <c r="D9" s="6" t="n">
        <v>311</v>
      </c>
      <c r="E9" s="6" t="n">
        <v>311</v>
      </c>
      <c r="F9" s="5" t="n">
        <v>307</v>
      </c>
      <c r="G9" s="6" t="n">
        <v>298</v>
      </c>
      <c r="H9" s="6" t="n">
        <v>292</v>
      </c>
      <c r="I9" s="6" t="n">
        <v>287</v>
      </c>
      <c r="J9" s="5" t="n">
        <v>1830</v>
      </c>
      <c r="K9" s="5" t="n">
        <v>1184</v>
      </c>
      <c r="L9" s="5" t="n">
        <v>1122</v>
      </c>
    </row>
    <row r="10" spans="1:13">
      <c r="A10" s="4" t="s">
        <v>606</v>
      </c>
      <c r="J10" s="5" t="n">
        <v>346</v>
      </c>
      <c r="K10" s="5" t="n">
        <v>0</v>
      </c>
      <c r="L10" s="5" t="n">
        <v>0</v>
      </c>
    </row>
    <row r="11" spans="1:13">
      <c r="A11" s="4" t="s">
        <v>1560</v>
      </c>
      <c r="J11" s="5" t="n">
        <v>1908</v>
      </c>
      <c r="K11" s="5" t="n">
        <v>1344</v>
      </c>
      <c r="L11" s="5" t="n">
        <v>1828</v>
      </c>
    </row>
    <row r="12" spans="1:13">
      <c r="A12" s="4" t="s">
        <v>1561</v>
      </c>
      <c r="B12" s="5" t="n">
        <v>29717</v>
      </c>
      <c r="F12" s="5" t="n">
        <v>11825</v>
      </c>
      <c r="J12" s="5" t="n">
        <v>29717</v>
      </c>
      <c r="K12" s="5" t="n">
        <v>11825</v>
      </c>
      <c r="L12" s="5" t="n">
        <v>11249</v>
      </c>
    </row>
    <row r="13" spans="1:13">
      <c r="A13" s="4" t="s">
        <v>104</v>
      </c>
      <c r="B13" s="5" t="n">
        <v>1838</v>
      </c>
      <c r="F13" s="5" t="n">
        <v>727</v>
      </c>
      <c r="J13" s="5" t="n">
        <v>1838</v>
      </c>
      <c r="K13" s="5" t="n">
        <v>727</v>
      </c>
    </row>
    <row r="14" spans="1:13">
      <c r="A14" s="4" t="s">
        <v>919</v>
      </c>
    </row>
    <row r="15" spans="1:13">
      <c r="A15" s="3" t="s">
        <v>1559</v>
      </c>
    </row>
    <row r="16" spans="1:13">
      <c r="A16" s="4" t="s">
        <v>40</v>
      </c>
      <c r="J16" s="5" t="n">
        <v>6420</v>
      </c>
    </row>
    <row r="17" spans="1:13">
      <c r="A17" s="4" t="s">
        <v>922</v>
      </c>
    </row>
    <row r="18" spans="1:13">
      <c r="A18" s="3" t="s">
        <v>1559</v>
      </c>
    </row>
    <row r="19" spans="1:13">
      <c r="A19" s="4" t="s">
        <v>40</v>
      </c>
      <c r="J19" s="5" t="n">
        <v>1592</v>
      </c>
    </row>
    <row r="20" spans="1:13">
      <c r="A20" s="4" t="s">
        <v>921</v>
      </c>
    </row>
    <row r="21" spans="1:13">
      <c r="A21" s="3" t="s">
        <v>1559</v>
      </c>
    </row>
    <row r="22" spans="1:13">
      <c r="A22" s="4" t="s">
        <v>40</v>
      </c>
      <c r="J22" s="5" t="n">
        <v>1369</v>
      </c>
    </row>
    <row r="23" spans="1:13">
      <c r="A23" s="4" t="s">
        <v>923</v>
      </c>
    </row>
    <row r="24" spans="1:13">
      <c r="A24" s="3" t="s">
        <v>1559</v>
      </c>
    </row>
    <row r="25" spans="1:13">
      <c r="A25" s="4" t="s">
        <v>40</v>
      </c>
      <c r="J25" s="5" t="n">
        <v>1964</v>
      </c>
    </row>
    <row r="26" spans="1:13">
      <c r="A26" s="4" t="s">
        <v>924</v>
      </c>
    </row>
    <row r="27" spans="1:13">
      <c r="A27" s="3" t="s">
        <v>1559</v>
      </c>
    </row>
    <row r="28" spans="1:13">
      <c r="A28" s="4" t="s">
        <v>40</v>
      </c>
      <c r="J28" s="5" t="n">
        <v>682</v>
      </c>
    </row>
    <row r="29" spans="1:13">
      <c r="A29" s="4" t="s">
        <v>544</v>
      </c>
    </row>
    <row r="30" spans="1:13">
      <c r="A30" s="3" t="s">
        <v>1559</v>
      </c>
    </row>
    <row r="31" spans="1:13">
      <c r="A31" s="4" t="s">
        <v>40</v>
      </c>
      <c r="J31" s="5" t="n">
        <v>2873</v>
      </c>
    </row>
    <row r="32" spans="1:13">
      <c r="A32" s="4" t="s">
        <v>195</v>
      </c>
    </row>
    <row r="33" spans="1:13">
      <c r="A33" s="3" t="s">
        <v>1559</v>
      </c>
    </row>
    <row r="34" spans="1:13">
      <c r="A34" s="4" t="s">
        <v>40</v>
      </c>
      <c r="J34" s="5" t="n">
        <v>14900</v>
      </c>
      <c r="K34" s="5" t="n">
        <v>11437</v>
      </c>
      <c r="L34" s="5" t="n">
        <v>10534</v>
      </c>
    </row>
    <row r="35" spans="1:13">
      <c r="A35" s="4" t="s">
        <v>95</v>
      </c>
      <c r="B35" s="5" t="n">
        <v>93386</v>
      </c>
      <c r="F35" s="5" t="n">
        <v>20436</v>
      </c>
      <c r="J35" s="5" t="n">
        <v>93386</v>
      </c>
      <c r="K35" s="5" t="n">
        <v>20436</v>
      </c>
      <c r="L35" s="5" t="n">
        <v>19332</v>
      </c>
    </row>
    <row r="36" spans="1:13">
      <c r="A36" s="4" t="s">
        <v>1562</v>
      </c>
    </row>
    <row r="37" spans="1:13">
      <c r="A37" s="3" t="s">
        <v>1559</v>
      </c>
    </row>
    <row r="38" spans="1:13">
      <c r="A38" s="4" t="s">
        <v>638</v>
      </c>
      <c r="M38" s="4" t="s">
        <v>617</v>
      </c>
    </row>
    <row r="39" spans="1:13">
      <c r="A39" s="4" t="s">
        <v>1563</v>
      </c>
    </row>
    <row r="40" spans="1:13">
      <c r="A40" s="3" t="s">
        <v>1559</v>
      </c>
    </row>
    <row r="41" spans="1:13">
      <c r="A41" s="4" t="s">
        <v>46</v>
      </c>
      <c r="J41" s="5" t="n">
        <v>3294</v>
      </c>
      <c r="K41" s="5" t="n">
        <v>0</v>
      </c>
      <c r="L41" s="5" t="n">
        <v>0</v>
      </c>
    </row>
    <row r="42" spans="1:13">
      <c r="A42" s="4" t="s">
        <v>606</v>
      </c>
      <c r="J42" s="5" t="n">
        <v>-714</v>
      </c>
      <c r="K42" s="5" t="n">
        <v>0</v>
      </c>
      <c r="L42" s="5" t="n">
        <v>0</v>
      </c>
    </row>
    <row r="43" spans="1:13">
      <c r="A43" s="4" t="s">
        <v>1564</v>
      </c>
    </row>
    <row r="44" spans="1:13">
      <c r="A44" s="3" t="s">
        <v>1559</v>
      </c>
    </row>
    <row r="45" spans="1:13">
      <c r="A45" s="4" t="s">
        <v>40</v>
      </c>
      <c r="J45" s="5" t="n">
        <v>6420</v>
      </c>
      <c r="K45" s="5" t="n">
        <v>6023</v>
      </c>
      <c r="L45" s="5" t="n">
        <v>5592</v>
      </c>
    </row>
    <row r="46" spans="1:13">
      <c r="A46" s="4" t="s">
        <v>48</v>
      </c>
      <c r="J46" s="5" t="n">
        <v>1648</v>
      </c>
      <c r="K46" s="5" t="n">
        <v>1517</v>
      </c>
      <c r="L46" s="5" t="n">
        <v>1431</v>
      </c>
    </row>
    <row r="47" spans="1:13">
      <c r="A47" s="4" t="s">
        <v>95</v>
      </c>
      <c r="B47" s="5" t="n">
        <v>11643</v>
      </c>
      <c r="F47" s="5" t="n">
        <v>10419</v>
      </c>
      <c r="J47" s="5" t="n">
        <v>11643</v>
      </c>
      <c r="K47" s="5" t="n">
        <v>10419</v>
      </c>
      <c r="L47" s="5" t="n">
        <v>10019</v>
      </c>
    </row>
    <row r="48" spans="1:13">
      <c r="A48" s="4" t="s">
        <v>43</v>
      </c>
      <c r="J48" s="5" t="n">
        <v>660</v>
      </c>
      <c r="K48" s="5" t="n">
        <v>631</v>
      </c>
      <c r="L48" s="5" t="n">
        <v>614</v>
      </c>
    </row>
    <row r="49" spans="1:13">
      <c r="A49" s="4" t="s">
        <v>1560</v>
      </c>
      <c r="J49" s="5" t="n">
        <v>916</v>
      </c>
      <c r="K49" s="5" t="n">
        <v>779</v>
      </c>
      <c r="L49" s="5" t="n">
        <v>989</v>
      </c>
    </row>
    <row r="50" spans="1:13">
      <c r="A50" s="4" t="s">
        <v>104</v>
      </c>
      <c r="B50" s="5" t="n">
        <v>118</v>
      </c>
      <c r="F50" s="5" t="n">
        <v>115</v>
      </c>
      <c r="J50" s="5" t="n">
        <v>118</v>
      </c>
      <c r="K50" s="5" t="n">
        <v>115</v>
      </c>
      <c r="L50" s="5" t="n">
        <v>121</v>
      </c>
    </row>
    <row r="51" spans="1:13">
      <c r="A51" s="4" t="s">
        <v>1565</v>
      </c>
    </row>
    <row r="52" spans="1:13">
      <c r="A52" s="3" t="s">
        <v>1559</v>
      </c>
    </row>
    <row r="53" spans="1:13">
      <c r="A53" s="4" t="s">
        <v>40</v>
      </c>
      <c r="J53" s="5" t="n">
        <v>1592</v>
      </c>
      <c r="K53" s="5" t="n">
        <v>1558</v>
      </c>
      <c r="L53" s="5" t="n">
        <v>1392</v>
      </c>
    </row>
    <row r="54" spans="1:13">
      <c r="A54" s="4" t="s">
        <v>48</v>
      </c>
      <c r="J54" s="5" t="n">
        <v>316</v>
      </c>
      <c r="K54" s="5" t="n">
        <v>301</v>
      </c>
      <c r="L54" s="5" t="n">
        <v>274</v>
      </c>
    </row>
    <row r="55" spans="1:13">
      <c r="A55" s="4" t="s">
        <v>95</v>
      </c>
      <c r="B55" s="5" t="n">
        <v>769</v>
      </c>
      <c r="F55" s="5" t="n">
        <v>3282</v>
      </c>
      <c r="J55" s="5" t="n">
        <v>769</v>
      </c>
      <c r="K55" s="5" t="n">
        <v>3282</v>
      </c>
      <c r="L55" s="5" t="n">
        <v>2928</v>
      </c>
    </row>
    <row r="56" spans="1:13">
      <c r="A56" s="4" t="s">
        <v>43</v>
      </c>
      <c r="J56" s="5" t="n">
        <v>146</v>
      </c>
      <c r="K56" s="5" t="n">
        <v>169</v>
      </c>
      <c r="L56" s="5" t="n">
        <v>155</v>
      </c>
    </row>
    <row r="57" spans="1:13">
      <c r="A57" s="4" t="s">
        <v>1560</v>
      </c>
      <c r="J57" s="5" t="n">
        <v>157</v>
      </c>
      <c r="K57" s="5" t="n">
        <v>141</v>
      </c>
      <c r="L57" s="5" t="n">
        <v>402</v>
      </c>
    </row>
    <row r="58" spans="1:13">
      <c r="A58" s="4" t="s">
        <v>104</v>
      </c>
      <c r="B58" s="5" t="n">
        <v>34</v>
      </c>
      <c r="F58" s="5" t="n">
        <v>287</v>
      </c>
      <c r="J58" s="5" t="n">
        <v>34</v>
      </c>
      <c r="K58" s="5" t="n">
        <v>287</v>
      </c>
      <c r="L58" s="5" t="n">
        <v>243</v>
      </c>
    </row>
    <row r="59" spans="1:13">
      <c r="A59" s="4" t="s">
        <v>1566</v>
      </c>
    </row>
    <row r="60" spans="1:13">
      <c r="A60" s="3" t="s">
        <v>1559</v>
      </c>
    </row>
    <row r="61" spans="1:13">
      <c r="A61" s="4" t="s">
        <v>40</v>
      </c>
      <c r="J61" s="5" t="n">
        <v>1369</v>
      </c>
      <c r="K61" s="5" t="n">
        <v>1501</v>
      </c>
      <c r="L61" s="5" t="n">
        <v>1399</v>
      </c>
    </row>
    <row r="62" spans="1:13">
      <c r="A62" s="4" t="s">
        <v>48</v>
      </c>
      <c r="J62" s="5" t="n">
        <v>215</v>
      </c>
      <c r="K62" s="5" t="n">
        <v>239</v>
      </c>
      <c r="L62" s="5" t="n">
        <v>263</v>
      </c>
    </row>
    <row r="63" spans="1:13">
      <c r="A63" s="4" t="s">
        <v>95</v>
      </c>
      <c r="B63" s="5" t="n">
        <v>2675</v>
      </c>
      <c r="F63" s="5" t="n">
        <v>2738</v>
      </c>
      <c r="J63" s="5" t="n">
        <v>2675</v>
      </c>
      <c r="K63" s="5" t="n">
        <v>2738</v>
      </c>
      <c r="L63" s="5" t="n">
        <v>2748</v>
      </c>
    </row>
    <row r="64" spans="1:13">
      <c r="A64" s="4" t="s">
        <v>43</v>
      </c>
      <c r="J64" s="5" t="n">
        <v>148</v>
      </c>
      <c r="K64" s="5" t="n">
        <v>159</v>
      </c>
      <c r="L64" s="5" t="n">
        <v>133</v>
      </c>
    </row>
    <row r="65" spans="1:13">
      <c r="A65" s="4" t="s">
        <v>1560</v>
      </c>
      <c r="J65" s="5" t="n">
        <v>97</v>
      </c>
      <c r="K65" s="5" t="n">
        <v>129</v>
      </c>
      <c r="L65" s="5" t="n">
        <v>232</v>
      </c>
    </row>
    <row r="66" spans="1:13">
      <c r="A66" s="4" t="s">
        <v>1567</v>
      </c>
    </row>
    <row r="67" spans="1:13">
      <c r="A67" s="3" t="s">
        <v>1559</v>
      </c>
    </row>
    <row r="68" spans="1:13">
      <c r="A68" s="4" t="s">
        <v>40</v>
      </c>
      <c r="J68" s="5" t="n">
        <v>1964</v>
      </c>
      <c r="K68" s="5" t="n">
        <v>1738</v>
      </c>
      <c r="L68" s="5" t="n">
        <v>1555</v>
      </c>
    </row>
    <row r="69" spans="1:13">
      <c r="A69" s="4" t="s">
        <v>48</v>
      </c>
      <c r="J69" s="5" t="n">
        <v>427</v>
      </c>
      <c r="K69" s="5" t="n">
        <v>333</v>
      </c>
      <c r="L69" s="5" t="n">
        <v>276</v>
      </c>
    </row>
    <row r="70" spans="1:13">
      <c r="A70" s="4" t="s">
        <v>95</v>
      </c>
      <c r="B70" s="5" t="n">
        <v>3518</v>
      </c>
      <c r="F70" s="5" t="n">
        <v>3252</v>
      </c>
      <c r="J70" s="5" t="n">
        <v>3518</v>
      </c>
      <c r="K70" s="5" t="n">
        <v>3252</v>
      </c>
      <c r="L70" s="5" t="n">
        <v>2984</v>
      </c>
    </row>
    <row r="71" spans="1:13">
      <c r="A71" s="4" t="s">
        <v>43</v>
      </c>
      <c r="J71" s="5" t="n">
        <v>204</v>
      </c>
      <c r="K71" s="5" t="n">
        <v>185</v>
      </c>
      <c r="L71" s="5" t="n">
        <v>179</v>
      </c>
    </row>
    <row r="72" spans="1:13">
      <c r="A72" s="4" t="s">
        <v>1560</v>
      </c>
      <c r="J72" s="5" t="n">
        <v>248</v>
      </c>
      <c r="K72" s="5" t="n">
        <v>209</v>
      </c>
      <c r="L72" s="5" t="n">
        <v>165</v>
      </c>
    </row>
    <row r="73" spans="1:13">
      <c r="A73" s="4" t="s">
        <v>104</v>
      </c>
      <c r="B73" s="5" t="n">
        <v>306</v>
      </c>
      <c r="F73" s="5" t="n">
        <v>325</v>
      </c>
      <c r="J73" s="5" t="n">
        <v>306</v>
      </c>
      <c r="K73" s="5" t="n">
        <v>325</v>
      </c>
      <c r="L73" s="5" t="n">
        <v>353</v>
      </c>
    </row>
    <row r="74" spans="1:13">
      <c r="A74" s="4" t="s">
        <v>1568</v>
      </c>
    </row>
    <row r="75" spans="1:13">
      <c r="A75" s="3" t="s">
        <v>1559</v>
      </c>
    </row>
    <row r="76" spans="1:13">
      <c r="A76" s="4" t="s">
        <v>40</v>
      </c>
      <c r="J76" s="5" t="n">
        <v>682</v>
      </c>
      <c r="K76" s="5" t="n">
        <v>617</v>
      </c>
      <c r="L76" s="5" t="n">
        <v>596</v>
      </c>
    </row>
    <row r="77" spans="1:13">
      <c r="A77" s="4" t="s">
        <v>48</v>
      </c>
      <c r="J77" s="5" t="n">
        <v>118</v>
      </c>
      <c r="K77" s="5" t="n">
        <v>106</v>
      </c>
      <c r="L77" s="5" t="n">
        <v>99</v>
      </c>
    </row>
    <row r="78" spans="1:13">
      <c r="A78" s="4" t="s">
        <v>95</v>
      </c>
      <c r="B78" s="5" t="n">
        <v>940</v>
      </c>
      <c r="F78" s="5" t="n">
        <v>745</v>
      </c>
      <c r="J78" s="5" t="n">
        <v>940</v>
      </c>
      <c r="K78" s="5" t="n">
        <v>745</v>
      </c>
      <c r="L78" s="5" t="n">
        <v>653</v>
      </c>
    </row>
    <row r="79" spans="1:13">
      <c r="A79" s="4" t="s">
        <v>43</v>
      </c>
      <c r="J79" s="5" t="n">
        <v>44</v>
      </c>
      <c r="K79" s="5" t="n">
        <v>40</v>
      </c>
      <c r="L79" s="5" t="n">
        <v>41</v>
      </c>
    </row>
    <row r="80" spans="1:13">
      <c r="A80" s="4" t="s">
        <v>1560</v>
      </c>
      <c r="J80" s="5" t="n">
        <v>93</v>
      </c>
      <c r="K80" s="5" t="n">
        <v>86</v>
      </c>
      <c r="L80" s="5" t="n">
        <v>40</v>
      </c>
    </row>
    <row r="81" spans="1:13">
      <c r="A81" s="4" t="s">
        <v>1569</v>
      </c>
    </row>
    <row r="82" spans="1:13">
      <c r="A82" s="3" t="s">
        <v>1559</v>
      </c>
    </row>
    <row r="83" spans="1:13">
      <c r="A83" s="4" t="s">
        <v>40</v>
      </c>
      <c r="J83" s="5" t="n">
        <v>2873</v>
      </c>
      <c r="K83" s="5" t="n">
        <v>0</v>
      </c>
      <c r="L83" s="5" t="n">
        <v>0</v>
      </c>
    </row>
    <row r="84" spans="1:13">
      <c r="A84" s="4" t="s">
        <v>48</v>
      </c>
      <c r="J84" s="5" t="n">
        <v>252</v>
      </c>
      <c r="K84" s="5" t="n">
        <v>0</v>
      </c>
      <c r="L84" s="5" t="n">
        <v>0</v>
      </c>
    </row>
    <row r="85" spans="1:13">
      <c r="A85" s="4" t="s">
        <v>95</v>
      </c>
      <c r="B85" s="5" t="n">
        <v>73841</v>
      </c>
      <c r="F85" s="5" t="n">
        <v>0</v>
      </c>
      <c r="J85" s="5" t="n">
        <v>73841</v>
      </c>
      <c r="K85" s="5" t="n">
        <v>0</v>
      </c>
      <c r="L85" s="5" t="n">
        <v>0</v>
      </c>
    </row>
    <row r="86" spans="1:13">
      <c r="A86" s="4" t="s">
        <v>43</v>
      </c>
      <c r="J86" s="5" t="n">
        <v>282</v>
      </c>
      <c r="K86" s="5" t="n">
        <v>0</v>
      </c>
      <c r="L86" s="5" t="n">
        <v>0</v>
      </c>
    </row>
    <row r="87" spans="1:13">
      <c r="A87" s="4" t="s">
        <v>1560</v>
      </c>
      <c r="J87" s="5" t="n">
        <v>397</v>
      </c>
      <c r="K87" s="5" t="n">
        <v>0</v>
      </c>
      <c r="L87" s="5" t="n">
        <v>0</v>
      </c>
    </row>
    <row r="88" spans="1:13">
      <c r="A88" s="4" t="s">
        <v>104</v>
      </c>
      <c r="B88" s="5" t="n">
        <v>1380</v>
      </c>
      <c r="F88" s="5" t="n">
        <v>0</v>
      </c>
      <c r="J88" s="5" t="n">
        <v>1380</v>
      </c>
      <c r="K88" s="5" t="n">
        <v>0</v>
      </c>
      <c r="L88" s="5" t="n">
        <v>0</v>
      </c>
    </row>
    <row r="89" spans="1:13">
      <c r="A89" s="4" t="s">
        <v>1570</v>
      </c>
    </row>
    <row r="90" spans="1:13">
      <c r="A90" s="3" t="s">
        <v>1559</v>
      </c>
    </row>
    <row r="91" spans="1:13">
      <c r="A91" s="4" t="s">
        <v>48</v>
      </c>
      <c r="J91" s="5" t="n">
        <v>2976</v>
      </c>
      <c r="K91" s="5" t="n">
        <v>2496</v>
      </c>
      <c r="L91" s="5" t="n">
        <v>2343</v>
      </c>
    </row>
    <row r="92" spans="1:13">
      <c r="A92" s="4" t="s">
        <v>45</v>
      </c>
      <c r="J92" s="5" t="n">
        <v>-309</v>
      </c>
      <c r="K92" s="5" t="n">
        <v>-52</v>
      </c>
      <c r="L92" s="5" t="n">
        <v>-96</v>
      </c>
    </row>
    <row r="93" spans="1:13">
      <c r="A93" s="4" t="s">
        <v>43</v>
      </c>
      <c r="J93" s="5" t="n">
        <v>1484</v>
      </c>
      <c r="K93" s="5" t="n">
        <v>1184</v>
      </c>
      <c r="L93" s="5" t="n">
        <v>1122</v>
      </c>
    </row>
    <row r="94" spans="1:13">
      <c r="A94" s="4" t="s">
        <v>104</v>
      </c>
      <c r="B94" s="5" t="n">
        <v>1838</v>
      </c>
      <c r="F94" s="5" t="n">
        <v>727</v>
      </c>
      <c r="J94" s="5" t="n">
        <v>1838</v>
      </c>
      <c r="K94" s="5" t="n">
        <v>727</v>
      </c>
      <c r="L94" s="5" t="n">
        <v>717</v>
      </c>
    </row>
    <row r="95" spans="1:13">
      <c r="A95" s="4" t="s">
        <v>1571</v>
      </c>
    </row>
    <row r="96" spans="1:13">
      <c r="A96" s="3" t="s">
        <v>1559</v>
      </c>
    </row>
    <row r="97" spans="1:13">
      <c r="A97" s="4" t="s">
        <v>40</v>
      </c>
      <c r="J97" s="5" t="n">
        <v>8375</v>
      </c>
      <c r="K97" s="5" t="n">
        <v>7938</v>
      </c>
      <c r="L97" s="5" t="n">
        <v>7329</v>
      </c>
    </row>
    <row r="98" spans="1:13">
      <c r="A98" s="4" t="s">
        <v>1572</v>
      </c>
    </row>
    <row r="99" spans="1:13">
      <c r="A99" s="3" t="s">
        <v>1559</v>
      </c>
    </row>
    <row r="100" spans="1:13">
      <c r="A100" s="4" t="s">
        <v>40</v>
      </c>
      <c r="J100" s="5" t="n">
        <v>2970</v>
      </c>
      <c r="K100" s="5" t="n">
        <v>2882</v>
      </c>
      <c r="L100" s="5" t="n">
        <v>2609</v>
      </c>
    </row>
    <row r="101" spans="1:13">
      <c r="A101" s="4" t="s">
        <v>1569</v>
      </c>
    </row>
    <row r="102" spans="1:13">
      <c r="A102" s="3" t="s">
        <v>1559</v>
      </c>
    </row>
    <row r="103" spans="1:13">
      <c r="A103" s="4" t="s">
        <v>40</v>
      </c>
      <c r="J103" s="5" t="n">
        <v>2873</v>
      </c>
      <c r="K103" s="5" t="n">
        <v>0</v>
      </c>
      <c r="L103" s="5" t="n">
        <v>0</v>
      </c>
    </row>
    <row r="104" spans="1:13">
      <c r="A104" s="4" t="s">
        <v>1568</v>
      </c>
    </row>
    <row r="105" spans="1:13">
      <c r="A105" s="3" t="s">
        <v>1559</v>
      </c>
    </row>
    <row r="106" spans="1:13">
      <c r="A106" s="4" t="s">
        <v>40</v>
      </c>
      <c r="J106" s="5" t="n">
        <v>682</v>
      </c>
      <c r="K106" s="5" t="n">
        <v>617</v>
      </c>
      <c r="L106" s="5" t="n">
        <v>596</v>
      </c>
    </row>
    <row r="107" spans="1:13">
      <c r="A107" s="4" t="s">
        <v>1387</v>
      </c>
    </row>
    <row r="108" spans="1:13">
      <c r="A108" s="3" t="s">
        <v>1559</v>
      </c>
    </row>
    <row r="109" spans="1:13">
      <c r="A109" s="4" t="s">
        <v>40</v>
      </c>
      <c r="J109" s="5" t="n">
        <v>5942</v>
      </c>
      <c r="K109" s="5" t="n">
        <v>4973</v>
      </c>
      <c r="L109" s="5" t="n">
        <v>4623</v>
      </c>
    </row>
    <row r="110" spans="1:13">
      <c r="A110" s="4" t="s">
        <v>1561</v>
      </c>
      <c r="B110" s="5" t="n">
        <v>7189</v>
      </c>
      <c r="F110" s="5" t="n">
        <v>4979</v>
      </c>
      <c r="J110" s="5" t="n">
        <v>7189</v>
      </c>
      <c r="K110" s="5" t="n">
        <v>4979</v>
      </c>
      <c r="L110" s="5" t="n">
        <v>4779</v>
      </c>
    </row>
    <row r="111" spans="1:13">
      <c r="A111" s="4" t="s">
        <v>1573</v>
      </c>
    </row>
    <row r="112" spans="1:13">
      <c r="A112" s="3" t="s">
        <v>1559</v>
      </c>
    </row>
    <row r="113" spans="1:13">
      <c r="A113" s="4" t="s">
        <v>40</v>
      </c>
      <c r="J113" s="5" t="n">
        <v>2435</v>
      </c>
      <c r="K113" s="5" t="n">
        <v>1372</v>
      </c>
      <c r="L113" s="5" t="n">
        <v>1240</v>
      </c>
    </row>
    <row r="114" spans="1:13">
      <c r="A114" s="4" t="s">
        <v>1561</v>
      </c>
      <c r="B114" s="5" t="n">
        <v>7754</v>
      </c>
      <c r="F114" s="5" t="n">
        <v>1318</v>
      </c>
      <c r="J114" s="5" t="n">
        <v>7754</v>
      </c>
      <c r="K114" s="5" t="n">
        <v>1318</v>
      </c>
      <c r="L114" s="5" t="n">
        <v>1170</v>
      </c>
    </row>
    <row r="115" spans="1:13">
      <c r="A115" s="4" t="s">
        <v>830</v>
      </c>
    </row>
    <row r="116" spans="1:13">
      <c r="A116" s="3" t="s">
        <v>1559</v>
      </c>
    </row>
    <row r="117" spans="1:13">
      <c r="A117" s="4" t="s">
        <v>40</v>
      </c>
      <c r="J117" s="5" t="n">
        <v>1067</v>
      </c>
      <c r="K117" s="5" t="n">
        <v>1179</v>
      </c>
      <c r="L117" s="5" t="n">
        <v>1091</v>
      </c>
    </row>
    <row r="118" spans="1:13">
      <c r="A118" s="4" t="s">
        <v>1561</v>
      </c>
      <c r="B118" s="5" t="n">
        <v>1012</v>
      </c>
      <c r="F118" s="5" t="n">
        <v>1204</v>
      </c>
      <c r="J118" s="5" t="n">
        <v>1012</v>
      </c>
      <c r="K118" s="5" t="n">
        <v>1204</v>
      </c>
      <c r="L118" s="5" t="n">
        <v>1240</v>
      </c>
    </row>
    <row r="119" spans="1:13">
      <c r="A119" s="4" t="s">
        <v>1574</v>
      </c>
    </row>
    <row r="120" spans="1:13">
      <c r="A120" s="3" t="s">
        <v>1559</v>
      </c>
    </row>
    <row r="121" spans="1:13">
      <c r="A121" s="4" t="s">
        <v>40</v>
      </c>
      <c r="J121" s="5" t="n">
        <v>1032</v>
      </c>
      <c r="K121" s="5" t="n">
        <v>735</v>
      </c>
      <c r="L121" s="5" t="n">
        <v>613</v>
      </c>
    </row>
    <row r="122" spans="1:13">
      <c r="A122" s="4" t="s">
        <v>1561</v>
      </c>
      <c r="B122" s="5" t="n">
        <v>2237</v>
      </c>
      <c r="F122" s="5" t="n">
        <v>1060</v>
      </c>
      <c r="J122" s="5" t="n">
        <v>2237</v>
      </c>
      <c r="K122" s="5" t="n">
        <v>1060</v>
      </c>
      <c r="L122" s="5" t="n">
        <v>975</v>
      </c>
    </row>
    <row r="123" spans="1:13">
      <c r="A123" s="4" t="s">
        <v>1575</v>
      </c>
    </row>
    <row r="124" spans="1:13">
      <c r="A124" s="3" t="s">
        <v>1559</v>
      </c>
    </row>
    <row r="125" spans="1:13">
      <c r="A125" s="4" t="s">
        <v>40</v>
      </c>
      <c r="J125" s="5" t="n">
        <v>868</v>
      </c>
      <c r="K125" s="5" t="n">
        <v>401</v>
      </c>
      <c r="L125" s="5" t="n">
        <v>373</v>
      </c>
    </row>
    <row r="126" spans="1:13">
      <c r="A126" s="4" t="s">
        <v>1561</v>
      </c>
      <c r="B126" s="5" t="n">
        <v>2411</v>
      </c>
      <c r="F126" s="5" t="n">
        <v>413</v>
      </c>
      <c r="J126" s="5" t="n">
        <v>2411</v>
      </c>
      <c r="K126" s="5" t="n">
        <v>413</v>
      </c>
      <c r="L126" s="5" t="n">
        <v>379</v>
      </c>
    </row>
    <row r="127" spans="1:13">
      <c r="A127" s="4" t="s">
        <v>1576</v>
      </c>
    </row>
    <row r="128" spans="1:13">
      <c r="A128" s="3" t="s">
        <v>1559</v>
      </c>
    </row>
    <row r="129" spans="1:13">
      <c r="A129" s="4" t="s">
        <v>40</v>
      </c>
      <c r="J129" s="5" t="n">
        <v>3556</v>
      </c>
      <c r="K129" s="5" t="n">
        <v>2777</v>
      </c>
      <c r="L129" s="5" t="n">
        <v>2594</v>
      </c>
    </row>
    <row r="130" spans="1:13">
      <c r="A130" s="4" t="s">
        <v>1561</v>
      </c>
      <c r="B130" s="6" t="n">
        <v>9114</v>
      </c>
      <c r="F130" s="6" t="n">
        <v>2851</v>
      </c>
      <c r="J130" s="6" t="n">
        <v>9114</v>
      </c>
      <c r="K130" s="6" t="n">
        <v>2851</v>
      </c>
      <c r="L130" s="6" t="n">
        <v>270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 customWidth="1" max="13" min="13" width="21"/>
  </cols>
  <sheetData>
    <row r="1" spans="1:13">
      <c r="A1" s="1" t="s">
        <v>1577</v>
      </c>
      <c r="B1" s="2" t="s">
        <v>516</v>
      </c>
      <c r="J1" s="2" t="s">
        <v>1555</v>
      </c>
      <c r="K1" s="2" t="s">
        <v>1</v>
      </c>
    </row>
    <row r="2" spans="1:13">
      <c r="B2" s="2" t="s">
        <v>610</v>
      </c>
      <c r="C2" s="2" t="s">
        <v>1578</v>
      </c>
      <c r="D2" s="2" t="s">
        <v>1579</v>
      </c>
      <c r="E2" s="2" t="s">
        <v>1007</v>
      </c>
      <c r="F2" s="2" t="s">
        <v>530</v>
      </c>
      <c r="G2" s="2" t="s">
        <v>1580</v>
      </c>
      <c r="H2" s="2" t="s">
        <v>1087</v>
      </c>
      <c r="I2" s="2" t="s">
        <v>1581</v>
      </c>
      <c r="J2" s="2" t="s">
        <v>1582</v>
      </c>
      <c r="K2" s="2" t="s">
        <v>1583</v>
      </c>
      <c r="L2" s="2" t="s">
        <v>530</v>
      </c>
      <c r="M2" s="2" t="s">
        <v>531</v>
      </c>
    </row>
    <row r="3" spans="1:13">
      <c r="A3" s="3" t="s">
        <v>1584</v>
      </c>
    </row>
    <row r="4" spans="1:13">
      <c r="A4" s="4" t="s">
        <v>1585</v>
      </c>
      <c r="J4" s="5" t="n">
        <v>5</v>
      </c>
    </row>
    <row r="5" spans="1:13">
      <c r="A5" s="4" t="s">
        <v>98</v>
      </c>
      <c r="B5" s="6" t="n">
        <v>283</v>
      </c>
      <c r="K5" s="6" t="n">
        <v>283</v>
      </c>
    </row>
    <row r="6" spans="1:13">
      <c r="A6" s="4" t="s">
        <v>1586</v>
      </c>
      <c r="B6" s="5" t="n">
        <v>1546</v>
      </c>
      <c r="K6" s="5" t="n">
        <v>1546</v>
      </c>
    </row>
    <row r="7" spans="1:13">
      <c r="A7" s="4" t="s">
        <v>40</v>
      </c>
      <c r="B7" s="6" t="n">
        <v>5816</v>
      </c>
      <c r="C7" s="6" t="n">
        <v>3024</v>
      </c>
      <c r="D7" s="6" t="n">
        <v>3061</v>
      </c>
      <c r="E7" s="6" t="n">
        <v>2999</v>
      </c>
      <c r="F7" s="6" t="n">
        <v>2953</v>
      </c>
      <c r="G7" s="6" t="n">
        <v>2922</v>
      </c>
      <c r="H7" s="6" t="n">
        <v>2834</v>
      </c>
      <c r="I7" s="6" t="n">
        <v>2728</v>
      </c>
      <c r="K7" s="6" t="n">
        <v>14900</v>
      </c>
      <c r="L7" s="6" t="n">
        <v>11437</v>
      </c>
      <c r="M7" s="6" t="n">
        <v>10534</v>
      </c>
    </row>
    <row r="8" spans="1:13">
      <c r="A8" s="4" t="s">
        <v>1587</v>
      </c>
      <c r="C8" s="6" t="n">
        <v>45000</v>
      </c>
      <c r="J8" s="6" t="n">
        <v>45000</v>
      </c>
    </row>
    <row r="9" spans="1:13">
      <c r="A9" s="4" t="s">
        <v>1557</v>
      </c>
    </row>
    <row r="10" spans="1:13">
      <c r="A10" s="3" t="s">
        <v>1584</v>
      </c>
    </row>
    <row r="11" spans="1:13">
      <c r="A11" s="4" t="s">
        <v>1585</v>
      </c>
      <c r="J11" s="5" t="n">
        <v>4</v>
      </c>
      <c r="K11" s="5" t="n">
        <v>4</v>
      </c>
    </row>
    <row r="12" spans="1:13">
      <c r="A12" s="4" t="s">
        <v>919</v>
      </c>
    </row>
    <row r="13" spans="1:13">
      <c r="A13" s="3" t="s">
        <v>1584</v>
      </c>
    </row>
    <row r="14" spans="1:13">
      <c r="A14" s="4" t="s">
        <v>40</v>
      </c>
      <c r="K14" s="6" t="n">
        <v>6420</v>
      </c>
    </row>
    <row r="15" spans="1:13">
      <c r="A15" s="4" t="s">
        <v>922</v>
      </c>
    </row>
    <row r="16" spans="1:13">
      <c r="A16" s="3" t="s">
        <v>1584</v>
      </c>
    </row>
    <row r="17" spans="1:13">
      <c r="A17" s="4" t="s">
        <v>40</v>
      </c>
      <c r="K17" s="5" t="n">
        <v>1592</v>
      </c>
    </row>
    <row r="18" spans="1:13">
      <c r="A18" s="4" t="s">
        <v>921</v>
      </c>
    </row>
    <row r="19" spans="1:13">
      <c r="A19" s="3" t="s">
        <v>1584</v>
      </c>
    </row>
    <row r="20" spans="1:13">
      <c r="A20" s="4" t="s">
        <v>40</v>
      </c>
      <c r="K20" s="5" t="n">
        <v>1369</v>
      </c>
    </row>
    <row r="21" spans="1:13">
      <c r="A21" s="4" t="s">
        <v>923</v>
      </c>
    </row>
    <row r="22" spans="1:13">
      <c r="A22" s="3" t="s">
        <v>1584</v>
      </c>
    </row>
    <row r="23" spans="1:13">
      <c r="A23" s="4" t="s">
        <v>40</v>
      </c>
      <c r="K23" s="5" t="n">
        <v>1964</v>
      </c>
    </row>
    <row r="24" spans="1:13">
      <c r="A24" s="4" t="s">
        <v>924</v>
      </c>
    </row>
    <row r="25" spans="1:13">
      <c r="A25" s="3" t="s">
        <v>1584</v>
      </c>
    </row>
    <row r="26" spans="1:13">
      <c r="A26" s="4" t="s">
        <v>40</v>
      </c>
      <c r="K26" s="5" t="n">
        <v>682</v>
      </c>
    </row>
    <row r="27" spans="1:13">
      <c r="A27" s="4" t="s">
        <v>544</v>
      </c>
    </row>
    <row r="28" spans="1:13">
      <c r="A28" s="3" t="s">
        <v>1584</v>
      </c>
    </row>
    <row r="29" spans="1:13">
      <c r="A29" s="4" t="s">
        <v>40</v>
      </c>
      <c r="K29" s="6" t="n">
        <v>2873</v>
      </c>
    </row>
    <row r="30" spans="1:13">
      <c r="A30" s="4" t="s">
        <v>522</v>
      </c>
    </row>
    <row r="31" spans="1:13">
      <c r="A31" s="3" t="s">
        <v>1584</v>
      </c>
    </row>
    <row r="32" spans="1:13">
      <c r="A32" s="4" t="s">
        <v>1588</v>
      </c>
      <c r="K32" s="4" t="s">
        <v>951</v>
      </c>
    </row>
    <row r="33" spans="1:13">
      <c r="A33" s="4" t="s">
        <v>525</v>
      </c>
    </row>
    <row r="34" spans="1:13">
      <c r="A34" s="3" t="s">
        <v>1584</v>
      </c>
    </row>
    <row r="35" spans="1:13">
      <c r="A35" s="4" t="s">
        <v>1588</v>
      </c>
      <c r="K35" s="4" t="s">
        <v>623</v>
      </c>
    </row>
    <row r="36" spans="1:13">
      <c r="A36" s="4" t="s">
        <v>1589</v>
      </c>
    </row>
    <row r="37" spans="1:13">
      <c r="A37" s="3" t="s">
        <v>1584</v>
      </c>
    </row>
    <row r="38" spans="1:13">
      <c r="A38" s="4" t="s">
        <v>1590</v>
      </c>
      <c r="K38" s="4" t="s">
        <v>1591</v>
      </c>
    </row>
    <row r="39" spans="1:13">
      <c r="A39" s="4" t="s">
        <v>1592</v>
      </c>
    </row>
    <row r="40" spans="1:13">
      <c r="A40" s="3" t="s">
        <v>1584</v>
      </c>
    </row>
    <row r="41" spans="1:13">
      <c r="A41" s="4" t="s">
        <v>1590</v>
      </c>
      <c r="K41" s="4" t="s">
        <v>1411</v>
      </c>
    </row>
    <row r="42" spans="1:13">
      <c r="A42" s="4" t="s">
        <v>1593</v>
      </c>
    </row>
    <row r="43" spans="1:13">
      <c r="A43" s="3" t="s">
        <v>1584</v>
      </c>
    </row>
    <row r="44" spans="1:13">
      <c r="A44" s="4" t="s">
        <v>1590</v>
      </c>
      <c r="K44" s="4" t="s">
        <v>1594</v>
      </c>
    </row>
    <row r="45" spans="1:13">
      <c r="A45" s="4" t="s">
        <v>1595</v>
      </c>
    </row>
    <row r="46" spans="1:13">
      <c r="A46" s="3" t="s">
        <v>1584</v>
      </c>
    </row>
    <row r="47" spans="1:13">
      <c r="A47" s="4" t="s">
        <v>1590</v>
      </c>
      <c r="K47" s="4" t="s">
        <v>1596</v>
      </c>
    </row>
    <row r="48" spans="1:13">
      <c r="A48" s="4" t="s">
        <v>1597</v>
      </c>
    </row>
    <row r="49" spans="1:13">
      <c r="A49" s="3" t="s">
        <v>1584</v>
      </c>
    </row>
    <row r="50" spans="1:13">
      <c r="A50" s="4" t="s">
        <v>40</v>
      </c>
      <c r="K50" s="6" t="n">
        <v>4580</v>
      </c>
    </row>
    <row r="51" spans="1:13">
      <c r="A51" s="4" t="s">
        <v>1598</v>
      </c>
    </row>
    <row r="52" spans="1:13">
      <c r="A52" s="3" t="s">
        <v>1584</v>
      </c>
    </row>
    <row r="53" spans="1:13">
      <c r="A53" s="4" t="s">
        <v>40</v>
      </c>
      <c r="K53" s="5" t="n">
        <v>2364</v>
      </c>
    </row>
    <row r="54" spans="1:13">
      <c r="A54" s="4" t="s">
        <v>1599</v>
      </c>
    </row>
    <row r="55" spans="1:13">
      <c r="A55" s="3" t="s">
        <v>1584</v>
      </c>
    </row>
    <row r="56" spans="1:13">
      <c r="A56" s="4" t="s">
        <v>40</v>
      </c>
      <c r="K56" s="5" t="n">
        <v>548</v>
      </c>
    </row>
    <row r="57" spans="1:13">
      <c r="A57" s="4" t="s">
        <v>1600</v>
      </c>
    </row>
    <row r="58" spans="1:13">
      <c r="A58" s="3" t="s">
        <v>1584</v>
      </c>
    </row>
    <row r="59" spans="1:13">
      <c r="A59" s="4" t="s">
        <v>40</v>
      </c>
      <c r="K59" s="5" t="n">
        <v>520</v>
      </c>
    </row>
    <row r="60" spans="1:13">
      <c r="A60" s="4" t="s">
        <v>1601</v>
      </c>
    </row>
    <row r="61" spans="1:13">
      <c r="A61" s="3" t="s">
        <v>1584</v>
      </c>
    </row>
    <row r="62" spans="1:13">
      <c r="A62" s="4" t="s">
        <v>40</v>
      </c>
      <c r="K62" s="5" t="n">
        <v>624</v>
      </c>
    </row>
    <row r="63" spans="1:13">
      <c r="A63" s="4" t="s">
        <v>1602</v>
      </c>
    </row>
    <row r="64" spans="1:13">
      <c r="A64" s="3" t="s">
        <v>1584</v>
      </c>
    </row>
    <row r="65" spans="1:13">
      <c r="A65" s="4" t="s">
        <v>40</v>
      </c>
      <c r="K65" s="5" t="n">
        <v>0</v>
      </c>
    </row>
    <row r="66" spans="1:13">
      <c r="A66" s="4" t="s">
        <v>1603</v>
      </c>
    </row>
    <row r="67" spans="1:13">
      <c r="A67" s="3" t="s">
        <v>1584</v>
      </c>
    </row>
    <row r="68" spans="1:13">
      <c r="A68" s="4" t="s">
        <v>40</v>
      </c>
      <c r="K68" s="6" t="n">
        <v>524</v>
      </c>
    </row>
    <row r="69" spans="1:13">
      <c r="A69" s="4" t="s">
        <v>1604</v>
      </c>
    </row>
    <row r="70" spans="1:13">
      <c r="A70" s="3" t="s">
        <v>1584</v>
      </c>
    </row>
    <row r="71" spans="1:13">
      <c r="A71" s="4" t="s">
        <v>1590</v>
      </c>
      <c r="K71" s="4" t="s">
        <v>1605</v>
      </c>
    </row>
    <row r="72" spans="1:13">
      <c r="A72" s="4" t="s">
        <v>1606</v>
      </c>
    </row>
    <row r="73" spans="1:13">
      <c r="A73" s="3" t="s">
        <v>1584</v>
      </c>
    </row>
    <row r="74" spans="1:13">
      <c r="A74" s="4" t="s">
        <v>40</v>
      </c>
      <c r="K74" s="6" t="n">
        <v>4131</v>
      </c>
    </row>
    <row r="75" spans="1:13">
      <c r="A75" s="4" t="s">
        <v>1607</v>
      </c>
    </row>
    <row r="76" spans="1:13">
      <c r="A76" s="3" t="s">
        <v>1584</v>
      </c>
    </row>
    <row r="77" spans="1:13">
      <c r="A77" s="4" t="s">
        <v>40</v>
      </c>
      <c r="K77" s="5" t="n">
        <v>1901</v>
      </c>
    </row>
    <row r="78" spans="1:13">
      <c r="A78" s="4" t="s">
        <v>1608</v>
      </c>
    </row>
    <row r="79" spans="1:13">
      <c r="A79" s="3" t="s">
        <v>1584</v>
      </c>
    </row>
    <row r="80" spans="1:13">
      <c r="A80" s="4" t="s">
        <v>40</v>
      </c>
      <c r="K80" s="5" t="n">
        <v>291</v>
      </c>
    </row>
    <row r="81" spans="1:13">
      <c r="A81" s="4" t="s">
        <v>1609</v>
      </c>
    </row>
    <row r="82" spans="1:13">
      <c r="A82" s="3" t="s">
        <v>1584</v>
      </c>
    </row>
    <row r="83" spans="1:13">
      <c r="A83" s="4" t="s">
        <v>40</v>
      </c>
      <c r="K83" s="5" t="n">
        <v>454</v>
      </c>
    </row>
    <row r="84" spans="1:13">
      <c r="A84" s="4" t="s">
        <v>1610</v>
      </c>
    </row>
    <row r="85" spans="1:13">
      <c r="A85" s="3" t="s">
        <v>1584</v>
      </c>
    </row>
    <row r="86" spans="1:13">
      <c r="A86" s="4" t="s">
        <v>40</v>
      </c>
      <c r="K86" s="5" t="n">
        <v>984</v>
      </c>
    </row>
    <row r="87" spans="1:13">
      <c r="A87" s="4" t="s">
        <v>1611</v>
      </c>
    </row>
    <row r="88" spans="1:13">
      <c r="A88" s="3" t="s">
        <v>1584</v>
      </c>
    </row>
    <row r="89" spans="1:13">
      <c r="A89" s="4" t="s">
        <v>40</v>
      </c>
      <c r="K89" s="5" t="n">
        <v>0</v>
      </c>
    </row>
    <row r="90" spans="1:13">
      <c r="A90" s="4" t="s">
        <v>1612</v>
      </c>
    </row>
    <row r="91" spans="1:13">
      <c r="A91" s="3" t="s">
        <v>1584</v>
      </c>
    </row>
    <row r="92" spans="1:13">
      <c r="A92" s="4" t="s">
        <v>40</v>
      </c>
      <c r="K92" s="6" t="n">
        <v>501</v>
      </c>
    </row>
    <row r="93" spans="1:13">
      <c r="A93" s="4" t="s">
        <v>1613</v>
      </c>
    </row>
    <row r="94" spans="1:13">
      <c r="A94" s="3" t="s">
        <v>1584</v>
      </c>
    </row>
    <row r="95" spans="1:13">
      <c r="A95" s="4" t="s">
        <v>1590</v>
      </c>
      <c r="K95" s="4" t="s">
        <v>1614</v>
      </c>
    </row>
    <row r="96" spans="1:13">
      <c r="A96" s="4" t="s">
        <v>1615</v>
      </c>
    </row>
    <row r="97" spans="1:13">
      <c r="A97" s="3" t="s">
        <v>1584</v>
      </c>
    </row>
    <row r="98" spans="1:13">
      <c r="A98" s="4" t="s">
        <v>40</v>
      </c>
      <c r="K98" s="6" t="n">
        <v>4519</v>
      </c>
    </row>
    <row r="99" spans="1:13">
      <c r="A99" s="4" t="s">
        <v>1616</v>
      </c>
    </row>
    <row r="100" spans="1:13">
      <c r="A100" s="3" t="s">
        <v>1584</v>
      </c>
    </row>
    <row r="101" spans="1:13">
      <c r="A101" s="4" t="s">
        <v>40</v>
      </c>
      <c r="K101" s="5" t="n">
        <v>1995</v>
      </c>
    </row>
    <row r="102" spans="1:13">
      <c r="A102" s="4" t="s">
        <v>1617</v>
      </c>
    </row>
    <row r="103" spans="1:13">
      <c r="A103" s="3" t="s">
        <v>1584</v>
      </c>
    </row>
    <row r="104" spans="1:13">
      <c r="A104" s="4" t="s">
        <v>40</v>
      </c>
      <c r="K104" s="5" t="n">
        <v>685</v>
      </c>
    </row>
    <row r="105" spans="1:13">
      <c r="A105" s="4" t="s">
        <v>1618</v>
      </c>
    </row>
    <row r="106" spans="1:13">
      <c r="A106" s="3" t="s">
        <v>1584</v>
      </c>
    </row>
    <row r="107" spans="1:13">
      <c r="A107" s="4" t="s">
        <v>40</v>
      </c>
      <c r="K107" s="5" t="n">
        <v>361</v>
      </c>
    </row>
    <row r="108" spans="1:13">
      <c r="A108" s="4" t="s">
        <v>1619</v>
      </c>
    </row>
    <row r="109" spans="1:13">
      <c r="A109" s="3" t="s">
        <v>1584</v>
      </c>
    </row>
    <row r="110" spans="1:13">
      <c r="A110" s="4" t="s">
        <v>40</v>
      </c>
      <c r="K110" s="5" t="n">
        <v>221</v>
      </c>
    </row>
    <row r="111" spans="1:13">
      <c r="A111" s="4" t="s">
        <v>1620</v>
      </c>
    </row>
    <row r="112" spans="1:13">
      <c r="A112" s="3" t="s">
        <v>1584</v>
      </c>
    </row>
    <row r="113" spans="1:13">
      <c r="A113" s="4" t="s">
        <v>40</v>
      </c>
      <c r="K113" s="5" t="n">
        <v>0</v>
      </c>
    </row>
    <row r="114" spans="1:13">
      <c r="A114" s="4" t="s">
        <v>1621</v>
      </c>
    </row>
    <row r="115" spans="1:13">
      <c r="A115" s="3" t="s">
        <v>1584</v>
      </c>
    </row>
    <row r="116" spans="1:13">
      <c r="A116" s="4" t="s">
        <v>40</v>
      </c>
      <c r="K116" s="6" t="n">
        <v>1257</v>
      </c>
    </row>
    <row r="117" spans="1:13">
      <c r="A117" s="4" t="s">
        <v>1622</v>
      </c>
    </row>
    <row r="118" spans="1:13">
      <c r="A118" s="3" t="s">
        <v>1584</v>
      </c>
    </row>
    <row r="119" spans="1:13">
      <c r="A119" s="4" t="s">
        <v>1590</v>
      </c>
      <c r="K119" s="4" t="s">
        <v>1458</v>
      </c>
    </row>
    <row r="120" spans="1:13">
      <c r="A120" s="4" t="s">
        <v>217</v>
      </c>
    </row>
    <row r="121" spans="1:13">
      <c r="A121" s="3" t="s">
        <v>1584</v>
      </c>
    </row>
    <row r="122" spans="1:13">
      <c r="A122" s="4" t="s">
        <v>40</v>
      </c>
      <c r="K122" s="6" t="n">
        <v>1670</v>
      </c>
    </row>
    <row r="123" spans="1:13">
      <c r="A123" s="4" t="s">
        <v>1623</v>
      </c>
    </row>
    <row r="124" spans="1:13">
      <c r="A124" s="3" t="s">
        <v>1584</v>
      </c>
    </row>
    <row r="125" spans="1:13">
      <c r="A125" s="4" t="s">
        <v>40</v>
      </c>
      <c r="K125" s="5" t="n">
        <v>160</v>
      </c>
    </row>
    <row r="126" spans="1:13">
      <c r="A126" s="4" t="s">
        <v>1624</v>
      </c>
    </row>
    <row r="127" spans="1:13">
      <c r="A127" s="3" t="s">
        <v>1584</v>
      </c>
    </row>
    <row r="128" spans="1:13">
      <c r="A128" s="4" t="s">
        <v>40</v>
      </c>
      <c r="K128" s="5" t="n">
        <v>68</v>
      </c>
    </row>
    <row r="129" spans="1:13">
      <c r="A129" s="4" t="s">
        <v>1625</v>
      </c>
    </row>
    <row r="130" spans="1:13">
      <c r="A130" s="3" t="s">
        <v>1584</v>
      </c>
    </row>
    <row r="131" spans="1:13">
      <c r="A131" s="4" t="s">
        <v>40</v>
      </c>
      <c r="K131" s="5" t="n">
        <v>34</v>
      </c>
    </row>
    <row r="132" spans="1:13">
      <c r="A132" s="4" t="s">
        <v>1626</v>
      </c>
    </row>
    <row r="133" spans="1:13">
      <c r="A133" s="3" t="s">
        <v>1584</v>
      </c>
    </row>
    <row r="134" spans="1:13">
      <c r="A134" s="4" t="s">
        <v>40</v>
      </c>
      <c r="K134" s="5" t="n">
        <v>135</v>
      </c>
    </row>
    <row r="135" spans="1:13">
      <c r="A135" s="4" t="s">
        <v>1627</v>
      </c>
    </row>
    <row r="136" spans="1:13">
      <c r="A136" s="3" t="s">
        <v>1584</v>
      </c>
    </row>
    <row r="137" spans="1:13">
      <c r="A137" s="4" t="s">
        <v>40</v>
      </c>
      <c r="K137" s="5" t="n">
        <v>682</v>
      </c>
    </row>
    <row r="138" spans="1:13">
      <c r="A138" s="4" t="s">
        <v>1628</v>
      </c>
    </row>
    <row r="139" spans="1:13">
      <c r="A139" s="3" t="s">
        <v>1584</v>
      </c>
    </row>
    <row r="140" spans="1:13">
      <c r="A140" s="4" t="s">
        <v>40</v>
      </c>
      <c r="K140" s="6" t="n">
        <v>591</v>
      </c>
    </row>
    <row r="141" spans="1:13">
      <c r="A141" s="4" t="s">
        <v>1629</v>
      </c>
    </row>
    <row r="142" spans="1:13">
      <c r="A142" s="3" t="s">
        <v>1584</v>
      </c>
    </row>
    <row r="143" spans="1:13">
      <c r="A143" s="4" t="s">
        <v>1590</v>
      </c>
      <c r="K143" s="4" t="s">
        <v>1630</v>
      </c>
    </row>
  </sheetData>
  <mergeCells count="3">
    <mergeCell ref="A1:A2"/>
    <mergeCell ref="B1:I1"/>
    <mergeCell ref="K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631</v>
      </c>
      <c r="B1" s="2" t="s">
        <v>608</v>
      </c>
      <c r="D1" s="2" t="s">
        <v>516</v>
      </c>
      <c r="L1" s="2" t="s">
        <v>1</v>
      </c>
    </row>
    <row r="2" spans="1:14">
      <c r="B2" s="2" t="s">
        <v>2</v>
      </c>
      <c r="C2" s="2" t="s">
        <v>844</v>
      </c>
      <c r="D2" s="2" t="s">
        <v>2</v>
      </c>
      <c r="E2" s="2" t="s">
        <v>654</v>
      </c>
      <c r="F2" s="2" t="s">
        <v>4</v>
      </c>
      <c r="G2" s="2" t="s">
        <v>655</v>
      </c>
      <c r="H2" s="2" t="s">
        <v>37</v>
      </c>
      <c r="I2" s="2" t="s">
        <v>845</v>
      </c>
      <c r="J2" s="2" t="s">
        <v>846</v>
      </c>
      <c r="K2" s="2" t="s">
        <v>847</v>
      </c>
      <c r="L2" s="2" t="s">
        <v>2</v>
      </c>
      <c r="M2" s="2" t="s">
        <v>37</v>
      </c>
      <c r="N2" s="2" t="s">
        <v>38</v>
      </c>
    </row>
    <row r="3" spans="1:14">
      <c r="A3" s="3" t="s">
        <v>1632</v>
      </c>
    </row>
    <row r="4" spans="1:14">
      <c r="A4" s="4" t="s">
        <v>40</v>
      </c>
      <c r="D4" s="6" t="n">
        <v>5816</v>
      </c>
      <c r="E4" s="6" t="n">
        <v>3024</v>
      </c>
      <c r="F4" s="6" t="n">
        <v>3061</v>
      </c>
      <c r="G4" s="6" t="n">
        <v>2999</v>
      </c>
      <c r="H4" s="6" t="n">
        <v>2953</v>
      </c>
      <c r="I4" s="6" t="n">
        <v>2922</v>
      </c>
      <c r="J4" s="6" t="n">
        <v>2834</v>
      </c>
      <c r="K4" s="6" t="n">
        <v>2728</v>
      </c>
      <c r="L4" s="6" t="n">
        <v>14900</v>
      </c>
      <c r="M4" s="6" t="n">
        <v>11437</v>
      </c>
      <c r="N4" s="6" t="n">
        <v>10534</v>
      </c>
    </row>
    <row r="5" spans="1:14">
      <c r="A5" s="4" t="s">
        <v>41</v>
      </c>
      <c r="D5" s="5" t="n">
        <v>3970</v>
      </c>
      <c r="E5" s="5" t="n">
        <v>1714</v>
      </c>
      <c r="F5" s="5" t="n">
        <v>1723</v>
      </c>
      <c r="G5" s="5" t="n">
        <v>1677</v>
      </c>
      <c r="H5" s="5" t="n">
        <v>1661</v>
      </c>
      <c r="I5" s="5" t="n">
        <v>1652</v>
      </c>
      <c r="J5" s="5" t="n">
        <v>1599</v>
      </c>
      <c r="K5" s="5" t="n">
        <v>1549</v>
      </c>
      <c r="L5" s="5" t="n">
        <v>9084</v>
      </c>
      <c r="M5" s="5" t="n">
        <v>6461</v>
      </c>
      <c r="N5" s="5" t="n">
        <v>5855</v>
      </c>
    </row>
    <row r="6" spans="1:14">
      <c r="A6" s="4" t="s">
        <v>43</v>
      </c>
      <c r="D6" s="5" t="n">
        <v>902</v>
      </c>
      <c r="E6" s="5" t="n">
        <v>306</v>
      </c>
      <c r="F6" s="5" t="n">
        <v>311</v>
      </c>
      <c r="G6" s="5" t="n">
        <v>311</v>
      </c>
      <c r="H6" s="5" t="n">
        <v>307</v>
      </c>
      <c r="I6" s="5" t="n">
        <v>298</v>
      </c>
      <c r="J6" s="5" t="n">
        <v>292</v>
      </c>
      <c r="K6" s="5" t="n">
        <v>287</v>
      </c>
      <c r="L6" s="5" t="n">
        <v>1830</v>
      </c>
      <c r="M6" s="5" t="n">
        <v>1184</v>
      </c>
      <c r="N6" s="5" t="n">
        <v>1122</v>
      </c>
    </row>
    <row r="7" spans="1:14">
      <c r="A7" s="4" t="s">
        <v>48</v>
      </c>
      <c r="D7" s="5" t="n">
        <v>3236</v>
      </c>
      <c r="E7" s="5" t="n">
        <v>669</v>
      </c>
      <c r="F7" s="5" t="n">
        <v>689</v>
      </c>
      <c r="G7" s="5" t="n">
        <v>653</v>
      </c>
      <c r="H7" s="5" t="n">
        <v>639</v>
      </c>
      <c r="I7" s="5" t="n">
        <v>632</v>
      </c>
      <c r="J7" s="5" t="n">
        <v>606</v>
      </c>
      <c r="K7" s="5" t="n">
        <v>567</v>
      </c>
      <c r="L7" s="5" t="n">
        <v>5247</v>
      </c>
      <c r="M7" s="5" t="n">
        <v>2444</v>
      </c>
      <c r="N7" s="5" t="n">
        <v>2247</v>
      </c>
    </row>
    <row r="8" spans="1:14">
      <c r="A8" s="4" t="s">
        <v>1633</v>
      </c>
      <c r="D8" s="5" t="n">
        <v>2978</v>
      </c>
      <c r="E8" s="5" t="n">
        <v>461</v>
      </c>
      <c r="F8" s="5" t="n">
        <v>480</v>
      </c>
      <c r="G8" s="5" t="n">
        <v>462</v>
      </c>
      <c r="H8" s="6" t="n">
        <v>33</v>
      </c>
      <c r="I8" s="6" t="n">
        <v>419</v>
      </c>
      <c r="J8" s="6" t="n">
        <v>406</v>
      </c>
      <c r="K8" s="6" t="n">
        <v>389</v>
      </c>
      <c r="L8" s="5" t="n">
        <v>4381</v>
      </c>
      <c r="M8" s="5" t="n">
        <v>1247</v>
      </c>
      <c r="N8" s="5" t="n">
        <v>1500</v>
      </c>
    </row>
    <row r="9" spans="1:14">
      <c r="A9" s="4" t="s">
        <v>61</v>
      </c>
      <c r="D9" s="5" t="n">
        <v>2870</v>
      </c>
      <c r="E9" s="5" t="n">
        <v>461</v>
      </c>
      <c r="F9" s="5" t="n">
        <v>480</v>
      </c>
      <c r="G9" s="5" t="n">
        <v>462</v>
      </c>
      <c r="L9" s="5" t="n">
        <v>4273</v>
      </c>
      <c r="M9" s="5" t="n">
        <v>1247</v>
      </c>
      <c r="N9" s="5" t="n">
        <v>1500</v>
      </c>
    </row>
    <row r="10" spans="1:14">
      <c r="A10" s="4" t="s">
        <v>62</v>
      </c>
      <c r="D10" s="6" t="n">
        <v>108</v>
      </c>
      <c r="E10" s="6" t="n">
        <v>0</v>
      </c>
      <c r="F10" s="6" t="n">
        <v>0</v>
      </c>
      <c r="G10" s="6" t="n">
        <v>0</v>
      </c>
      <c r="L10" s="6" t="n">
        <v>108</v>
      </c>
      <c r="M10" s="6" t="n">
        <v>0</v>
      </c>
      <c r="N10" s="6" t="n">
        <v>0</v>
      </c>
    </row>
    <row r="11" spans="1:14">
      <c r="A11" s="4" t="s">
        <v>1634</v>
      </c>
      <c r="D11" s="7" t="n">
        <v>6.27</v>
      </c>
      <c r="E11" s="7" t="n">
        <v>1.6</v>
      </c>
      <c r="F11" s="7" t="n">
        <v>1.67</v>
      </c>
      <c r="G11" s="7" t="n">
        <v>1.61</v>
      </c>
      <c r="L11" s="7" t="n">
        <v>12.93</v>
      </c>
      <c r="M11" s="7" t="n">
        <v>4.36</v>
      </c>
      <c r="N11" s="7" t="n">
        <v>5.25</v>
      </c>
    </row>
    <row r="12" spans="1:14">
      <c r="A12" s="4" t="s">
        <v>854</v>
      </c>
      <c r="D12" s="7" t="n">
        <v>0.24</v>
      </c>
      <c r="E12" s="6" t="n">
        <v>0</v>
      </c>
      <c r="F12" s="6" t="n">
        <v>0</v>
      </c>
      <c r="G12" s="6" t="n">
        <v>0</v>
      </c>
      <c r="L12" s="7" t="n">
        <v>0.33</v>
      </c>
      <c r="M12" s="6" t="n">
        <v>0</v>
      </c>
      <c r="N12" s="6" t="n">
        <v>0</v>
      </c>
    </row>
    <row r="13" spans="1:14">
      <c r="A13" s="4" t="s">
        <v>1635</v>
      </c>
      <c r="D13" s="5" t="n">
        <v>457518</v>
      </c>
      <c r="E13" s="5" t="n">
        <v>288093</v>
      </c>
      <c r="F13" s="5" t="n">
        <v>287803</v>
      </c>
      <c r="G13" s="5" t="n">
        <v>287504</v>
      </c>
      <c r="H13" s="5" t="n">
        <v>286976</v>
      </c>
      <c r="I13" s="5" t="n">
        <v>286467</v>
      </c>
      <c r="J13" s="5" t="n">
        <v>286090</v>
      </c>
      <c r="K13" s="5" t="n">
        <v>285509</v>
      </c>
      <c r="L13" s="5" t="n">
        <v>330401</v>
      </c>
      <c r="M13" s="5" t="n">
        <v>286261</v>
      </c>
      <c r="N13" s="5" t="n">
        <v>285677</v>
      </c>
    </row>
    <row r="14" spans="1:14">
      <c r="A14" s="4" t="s">
        <v>1636</v>
      </c>
      <c r="B14" s="7" t="n">
        <v>0.06</v>
      </c>
      <c r="C14" s="7" t="n">
        <v>0.04</v>
      </c>
      <c r="D14" s="7" t="n">
        <v>6.22</v>
      </c>
      <c r="E14" s="7" t="n">
        <v>1.58</v>
      </c>
      <c r="F14" s="7" t="n">
        <v>1.65</v>
      </c>
      <c r="G14" s="7" t="n">
        <v>1.59</v>
      </c>
      <c r="L14" s="7" t="n">
        <v>12.79</v>
      </c>
      <c r="M14" s="7" t="n">
        <v>4.32</v>
      </c>
      <c r="N14" s="7" t="n">
        <v>5.21</v>
      </c>
    </row>
    <row r="15" spans="1:14">
      <c r="A15" s="4" t="s">
        <v>856</v>
      </c>
      <c r="D15" s="7" t="n">
        <v>0.23</v>
      </c>
      <c r="E15" s="6" t="n">
        <v>0</v>
      </c>
      <c r="F15" s="6" t="n">
        <v>0</v>
      </c>
      <c r="G15" s="6" t="n">
        <v>0</v>
      </c>
      <c r="L15" s="8" t="n">
        <v>0.32</v>
      </c>
      <c r="M15" s="5" t="n">
        <v>0</v>
      </c>
      <c r="N15" s="5" t="n">
        <v>0</v>
      </c>
    </row>
    <row r="16" spans="1:14">
      <c r="A16" s="4" t="s">
        <v>1637</v>
      </c>
      <c r="H16" s="7" t="n">
        <v>0.11</v>
      </c>
      <c r="I16" s="7" t="n">
        <v>1.46</v>
      </c>
      <c r="J16" s="7" t="n">
        <v>1.42</v>
      </c>
      <c r="K16" s="7" t="n">
        <v>1.36</v>
      </c>
      <c r="L16" s="8" t="n">
        <v>13.26</v>
      </c>
      <c r="M16" s="8" t="n">
        <v>4.36</v>
      </c>
      <c r="N16" s="8" t="n">
        <v>5.25</v>
      </c>
    </row>
    <row r="17" spans="1:14">
      <c r="A17" s="4" t="s">
        <v>1637</v>
      </c>
      <c r="H17" s="7" t="n">
        <v>0.11</v>
      </c>
      <c r="I17" s="7" t="n">
        <v>1.45</v>
      </c>
      <c r="J17" s="7" t="n">
        <v>1.41</v>
      </c>
      <c r="K17" s="7" t="n">
        <v>1.35</v>
      </c>
      <c r="L17" s="7" t="n">
        <v>13.11</v>
      </c>
      <c r="M17" s="7" t="n">
        <v>4.32</v>
      </c>
      <c r="N17" s="7" t="n">
        <v>5.21</v>
      </c>
    </row>
    <row r="18" spans="1:14">
      <c r="A18" s="4" t="s">
        <v>1635</v>
      </c>
      <c r="D18" s="5" t="n">
        <v>461150</v>
      </c>
      <c r="E18" s="5" t="n">
        <v>291513</v>
      </c>
      <c r="F18" s="5" t="n">
        <v>290908</v>
      </c>
      <c r="G18" s="5" t="n">
        <v>290809</v>
      </c>
      <c r="H18" s="5" t="n">
        <v>290456</v>
      </c>
      <c r="I18" s="5" t="n">
        <v>289216</v>
      </c>
      <c r="J18" s="5" t="n">
        <v>288535</v>
      </c>
      <c r="K18" s="5" t="n">
        <v>287384</v>
      </c>
      <c r="L18" s="5" t="n">
        <v>334127</v>
      </c>
      <c r="M18" s="5" t="n">
        <v>289114</v>
      </c>
      <c r="N18" s="5" t="n">
        <v>287757</v>
      </c>
    </row>
    <row r="19" spans="1:14">
      <c r="A19" s="4" t="s">
        <v>45</v>
      </c>
    </row>
    <row r="20" spans="1:14">
      <c r="A20" s="3" t="s">
        <v>1632</v>
      </c>
    </row>
    <row r="21" spans="1:14">
      <c r="A21" s="4" t="s">
        <v>48</v>
      </c>
      <c r="D21" s="6" t="n">
        <v>-235</v>
      </c>
      <c r="E21" s="6" t="n">
        <v>-31</v>
      </c>
      <c r="F21" s="6" t="n">
        <v>-24</v>
      </c>
      <c r="G21" s="6" t="n">
        <v>-19</v>
      </c>
      <c r="H21" s="6" t="n">
        <v>-17</v>
      </c>
      <c r="I21" s="6" t="n">
        <v>-14</v>
      </c>
      <c r="J21" s="6" t="n">
        <v>-15</v>
      </c>
      <c r="K21" s="6" t="n">
        <v>-6</v>
      </c>
    </row>
    <row r="22" spans="1:14">
      <c r="A22" s="4" t="s">
        <v>61</v>
      </c>
      <c r="D22" s="5" t="n">
        <v>-238</v>
      </c>
      <c r="E22" s="5" t="n">
        <v>-29</v>
      </c>
      <c r="F22" s="6" t="n">
        <v>-21</v>
      </c>
      <c r="G22" s="6" t="n">
        <v>-18</v>
      </c>
      <c r="H22" s="5" t="n">
        <v>-14</v>
      </c>
      <c r="I22" s="5" t="n">
        <v>-13</v>
      </c>
      <c r="J22" s="6" t="n">
        <v>-15</v>
      </c>
      <c r="K22" s="6" t="n">
        <v>-6</v>
      </c>
    </row>
    <row r="23" spans="1:14">
      <c r="A23" s="4" t="s">
        <v>543</v>
      </c>
    </row>
    <row r="24" spans="1:14">
      <c r="A24" s="3" t="s">
        <v>1632</v>
      </c>
    </row>
    <row r="25" spans="1:14">
      <c r="A25" s="4" t="s">
        <v>48</v>
      </c>
      <c r="D25" s="5" t="n">
        <v>0</v>
      </c>
      <c r="E25" s="5" t="n">
        <v>0</v>
      </c>
      <c r="I25" s="5" t="n">
        <v>0</v>
      </c>
    </row>
    <row r="26" spans="1:14">
      <c r="A26" s="4" t="s">
        <v>61</v>
      </c>
      <c r="D26" s="5" t="n">
        <v>-8</v>
      </c>
      <c r="E26" s="6" t="n">
        <v>-3</v>
      </c>
      <c r="I26" s="6" t="n">
        <v>-1</v>
      </c>
    </row>
    <row r="27" spans="1:14">
      <c r="A27" s="4" t="s">
        <v>1638</v>
      </c>
    </row>
    <row r="28" spans="1:14">
      <c r="A28" s="3" t="s">
        <v>1632</v>
      </c>
    </row>
    <row r="29" spans="1:14">
      <c r="A29" s="4" t="s">
        <v>48</v>
      </c>
      <c r="D29" s="5" t="n">
        <v>3294</v>
      </c>
    </row>
    <row r="30" spans="1:14">
      <c r="A30" s="4" t="s">
        <v>61</v>
      </c>
      <c r="D30" s="5" t="n">
        <v>2923</v>
      </c>
    </row>
    <row r="31" spans="1:14">
      <c r="A31" s="4" t="s">
        <v>874</v>
      </c>
    </row>
    <row r="32" spans="1:14">
      <c r="A32" s="3" t="s">
        <v>1632</v>
      </c>
    </row>
    <row r="33" spans="1:14">
      <c r="A33" s="4" t="s">
        <v>48</v>
      </c>
      <c r="D33" s="5" t="n">
        <v>0</v>
      </c>
    </row>
    <row r="34" spans="1:14">
      <c r="A34" s="4" t="s">
        <v>61</v>
      </c>
      <c r="D34" s="5" t="n">
        <v>-20</v>
      </c>
    </row>
    <row r="35" spans="1:14">
      <c r="A35" s="4" t="s">
        <v>1639</v>
      </c>
    </row>
    <row r="36" spans="1:14">
      <c r="A36" s="3" t="s">
        <v>1632</v>
      </c>
    </row>
    <row r="37" spans="1:14">
      <c r="A37" s="4" t="s">
        <v>48</v>
      </c>
      <c r="D37" s="5" t="n">
        <v>0</v>
      </c>
    </row>
    <row r="38" spans="1:14">
      <c r="A38" s="4" t="s">
        <v>61</v>
      </c>
      <c r="D38" s="5" t="n">
        <v>17</v>
      </c>
    </row>
    <row r="39" spans="1:14">
      <c r="A39" s="4" t="s">
        <v>1640</v>
      </c>
    </row>
    <row r="40" spans="1:14">
      <c r="A40" s="3" t="s">
        <v>1632</v>
      </c>
    </row>
    <row r="41" spans="1:14">
      <c r="A41" s="4" t="s">
        <v>48</v>
      </c>
      <c r="D41" s="5" t="n">
        <v>-714</v>
      </c>
    </row>
    <row r="42" spans="1:14">
      <c r="A42" s="4" t="s">
        <v>61</v>
      </c>
      <c r="D42" s="6" t="n">
        <v>-451</v>
      </c>
    </row>
    <row r="43" spans="1:14">
      <c r="A43" s="4" t="s">
        <v>775</v>
      </c>
    </row>
    <row r="44" spans="1:14">
      <c r="A44" s="3" t="s">
        <v>1632</v>
      </c>
    </row>
    <row r="45" spans="1:14">
      <c r="A45" s="4" t="s">
        <v>48</v>
      </c>
      <c r="H45" s="5" t="n">
        <v>0</v>
      </c>
    </row>
    <row r="46" spans="1:14">
      <c r="A46" s="4" t="s">
        <v>61</v>
      </c>
      <c r="H46" s="6" t="n">
        <v>-394</v>
      </c>
    </row>
    <row r="47" spans="1:14">
      <c r="A47" s="4" t="s">
        <v>1641</v>
      </c>
    </row>
    <row r="48" spans="1:14">
      <c r="A48" s="3" t="s">
        <v>1632</v>
      </c>
    </row>
    <row r="49" spans="1:14">
      <c r="A49" s="4" t="s">
        <v>48</v>
      </c>
      <c r="L49" s="6" t="n">
        <v>2271</v>
      </c>
      <c r="M49" s="6" t="n">
        <v>-52</v>
      </c>
    </row>
    <row r="50" spans="1:14">
      <c r="A50" s="4" t="s">
        <v>61</v>
      </c>
      <c r="L50" s="6" t="n">
        <v>2152</v>
      </c>
      <c r="M50" s="6" t="n">
        <v>-443</v>
      </c>
    </row>
  </sheetData>
  <mergeCells count="4">
    <mergeCell ref="A1:A2"/>
    <mergeCell ref="B1:C1"/>
    <mergeCell ref="D1:K1"/>
    <mergeCell ref="L1:N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1642</v>
      </c>
      <c r="B1" s="2" t="s">
        <v>1643</v>
      </c>
    </row>
    <row r="2" spans="1:2">
      <c r="A2" s="3" t="s">
        <v>1644</v>
      </c>
    </row>
    <row r="3" spans="1:2">
      <c r="A3" s="4" t="s">
        <v>1645</v>
      </c>
      <c r="B3" s="5" t="n">
        <v>5</v>
      </c>
    </row>
    <row r="4" spans="1:2">
      <c r="A4" s="4" t="s">
        <v>1646</v>
      </c>
    </row>
    <row r="5" spans="1:2">
      <c r="A5" s="3" t="s">
        <v>1644</v>
      </c>
    </row>
    <row r="6" spans="1:2">
      <c r="A6" s="4" t="s">
        <v>1647</v>
      </c>
      <c r="B6" s="6" t="n">
        <v>2970</v>
      </c>
    </row>
    <row r="7" spans="1:2">
      <c r="A7" s="4" t="s">
        <v>1648</v>
      </c>
    </row>
    <row r="8" spans="1:2">
      <c r="A8" s="3" t="s">
        <v>1644</v>
      </c>
    </row>
    <row r="9" spans="1:2">
      <c r="A9" s="4" t="s">
        <v>1649</v>
      </c>
      <c r="B9" s="6" t="n">
        <v>5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5</v>
      </c>
      <c r="B1" s="2" t="s">
        <v>1</v>
      </c>
    </row>
    <row r="2" spans="1:2">
      <c r="B2" s="2" t="s">
        <v>2</v>
      </c>
    </row>
    <row r="3" spans="1:2">
      <c r="A3" s="3" t="s">
        <v>269</v>
      </c>
    </row>
    <row r="4" spans="1:2">
      <c r="A4" s="4" t="s">
        <v>105</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6" t="n">
        <v>14900</v>
      </c>
      <c r="C4" s="6" t="n">
        <v>11437</v>
      </c>
      <c r="D4" s="6" t="n">
        <v>10534</v>
      </c>
    </row>
    <row r="5" spans="1:4">
      <c r="A5" s="4" t="s">
        <v>41</v>
      </c>
      <c r="B5" s="5" t="n">
        <v>9084</v>
      </c>
      <c r="C5" s="5" t="n">
        <v>6461</v>
      </c>
      <c r="D5" s="5" t="n">
        <v>5855</v>
      </c>
    </row>
    <row r="6" spans="1:4">
      <c r="A6" s="4" t="s">
        <v>42</v>
      </c>
      <c r="B6" s="5" t="n">
        <v>1629</v>
      </c>
      <c r="C6" s="5" t="n">
        <v>1207</v>
      </c>
      <c r="D6" s="5" t="n">
        <v>1145</v>
      </c>
    </row>
    <row r="7" spans="1:4">
      <c r="A7" s="4" t="s">
        <v>43</v>
      </c>
      <c r="B7" s="5" t="n">
        <v>1830</v>
      </c>
      <c r="C7" s="5" t="n">
        <v>1184</v>
      </c>
      <c r="D7" s="5" t="n">
        <v>1122</v>
      </c>
    </row>
    <row r="8" spans="1:4">
      <c r="A8" s="4" t="s">
        <v>44</v>
      </c>
      <c r="B8" s="5" t="n">
        <v>113</v>
      </c>
      <c r="C8" s="5" t="n">
        <v>93</v>
      </c>
      <c r="D8" s="5" t="n">
        <v>92</v>
      </c>
    </row>
    <row r="9" spans="1:4">
      <c r="A9" s="4" t="s">
        <v>45</v>
      </c>
      <c r="B9" s="5" t="n">
        <v>309</v>
      </c>
      <c r="C9" s="5" t="n">
        <v>52</v>
      </c>
      <c r="D9" s="5" t="n">
        <v>96</v>
      </c>
    </row>
    <row r="10" spans="1:4">
      <c r="A10" s="4" t="s">
        <v>46</v>
      </c>
      <c r="B10" s="5" t="n">
        <v>3294</v>
      </c>
      <c r="C10" s="5" t="n">
        <v>0</v>
      </c>
      <c r="D10" s="5" t="n">
        <v>0</v>
      </c>
    </row>
    <row r="11" spans="1:4">
      <c r="A11" s="4" t="s">
        <v>47</v>
      </c>
      <c r="B11" s="5" t="n">
        <v>18</v>
      </c>
      <c r="C11" s="5" t="n">
        <v>4</v>
      </c>
      <c r="D11" s="5" t="n">
        <v>23</v>
      </c>
    </row>
    <row r="12" spans="1:4">
      <c r="A12" s="4" t="s">
        <v>48</v>
      </c>
      <c r="B12" s="5" t="n">
        <v>5247</v>
      </c>
      <c r="C12" s="5" t="n">
        <v>2444</v>
      </c>
      <c r="D12" s="5" t="n">
        <v>2247</v>
      </c>
    </row>
    <row r="13" spans="1:4">
      <c r="A13" s="4" t="s">
        <v>49</v>
      </c>
      <c r="B13" s="5" t="n">
        <v>202</v>
      </c>
      <c r="C13" s="5" t="n">
        <v>161</v>
      </c>
      <c r="D13" s="5" t="n">
        <v>190</v>
      </c>
    </row>
    <row r="14" spans="1:4">
      <c r="A14" s="4" t="s">
        <v>50</v>
      </c>
      <c r="B14" s="5" t="n">
        <v>-4</v>
      </c>
      <c r="C14" s="5" t="n">
        <v>-4</v>
      </c>
      <c r="D14" s="5" t="n">
        <v>9</v>
      </c>
    </row>
    <row r="15" spans="1:4">
      <c r="A15" s="4" t="s">
        <v>51</v>
      </c>
      <c r="B15" s="5" t="n">
        <v>5049</v>
      </c>
      <c r="C15" s="5" t="n">
        <v>2287</v>
      </c>
      <c r="D15" s="5" t="n">
        <v>2048</v>
      </c>
    </row>
    <row r="16" spans="1:4">
      <c r="A16" s="4" t="s">
        <v>52</v>
      </c>
      <c r="B16" s="5" t="n">
        <v>817</v>
      </c>
      <c r="C16" s="5" t="n">
        <v>1026</v>
      </c>
      <c r="D16" s="5" t="n">
        <v>551</v>
      </c>
    </row>
    <row r="17" spans="1:4">
      <c r="A17" s="4" t="s">
        <v>53</v>
      </c>
      <c r="B17" s="5" t="n">
        <v>4232</v>
      </c>
      <c r="C17" s="5" t="n">
        <v>1261</v>
      </c>
      <c r="D17" s="5" t="n">
        <v>1497</v>
      </c>
    </row>
    <row r="18" spans="1:4">
      <c r="A18" s="4" t="s">
        <v>54</v>
      </c>
      <c r="B18" s="5" t="n">
        <v>56</v>
      </c>
      <c r="C18" s="5" t="n">
        <v>47</v>
      </c>
      <c r="D18" s="5" t="n">
        <v>41</v>
      </c>
    </row>
    <row r="19" spans="1:4">
      <c r="A19" s="4" t="s">
        <v>55</v>
      </c>
      <c r="B19" s="5" t="n">
        <v>4288</v>
      </c>
      <c r="C19" s="5" t="n">
        <v>1308</v>
      </c>
      <c r="D19" s="5" t="n">
        <v>1538</v>
      </c>
    </row>
    <row r="20" spans="1:4">
      <c r="A20" s="4" t="s">
        <v>56</v>
      </c>
      <c r="B20" s="5" t="n">
        <v>117</v>
      </c>
      <c r="C20" s="5" t="n">
        <v>0</v>
      </c>
      <c r="D20" s="5" t="n">
        <v>0</v>
      </c>
    </row>
    <row r="21" spans="1:4">
      <c r="A21" s="4" t="s">
        <v>57</v>
      </c>
      <c r="B21" s="5" t="n">
        <v>4405</v>
      </c>
      <c r="C21" s="5" t="n">
        <v>1308</v>
      </c>
      <c r="D21" s="5" t="n">
        <v>1538</v>
      </c>
    </row>
    <row r="22" spans="1:4">
      <c r="A22" s="4" t="s">
        <v>58</v>
      </c>
      <c r="B22" s="5" t="n">
        <v>-15</v>
      </c>
      <c r="C22" s="5" t="n">
        <v>-61</v>
      </c>
      <c r="D22" s="5" t="n">
        <v>-38</v>
      </c>
    </row>
    <row r="23" spans="1:4">
      <c r="A23" s="4" t="s">
        <v>59</v>
      </c>
      <c r="B23" s="5" t="n">
        <v>-9</v>
      </c>
      <c r="C23" s="5" t="n">
        <v>0</v>
      </c>
      <c r="D23" s="5" t="n">
        <v>0</v>
      </c>
    </row>
    <row r="24" spans="1:4">
      <c r="A24" s="4" t="s">
        <v>60</v>
      </c>
      <c r="B24" s="5" t="n">
        <v>4381</v>
      </c>
      <c r="C24" s="5" t="n">
        <v>1247</v>
      </c>
      <c r="D24" s="5" t="n">
        <v>1500</v>
      </c>
    </row>
    <row r="25" spans="1:4">
      <c r="A25" s="3" t="s">
        <v>60</v>
      </c>
    </row>
    <row r="26" spans="1:4">
      <c r="A26" s="4" t="s">
        <v>61</v>
      </c>
      <c r="B26" s="5" t="n">
        <v>4273</v>
      </c>
      <c r="C26" s="5" t="n">
        <v>1247</v>
      </c>
      <c r="D26" s="5" t="n">
        <v>1500</v>
      </c>
    </row>
    <row r="27" spans="1:4">
      <c r="A27" s="4" t="s">
        <v>62</v>
      </c>
      <c r="B27" s="6" t="n">
        <v>108</v>
      </c>
      <c r="C27" s="6" t="n">
        <v>0</v>
      </c>
      <c r="D27" s="6" t="n">
        <v>0</v>
      </c>
    </row>
    <row r="28" spans="1:4">
      <c r="A28" s="3" t="s">
        <v>63</v>
      </c>
    </row>
    <row r="29" spans="1:4">
      <c r="A29" s="4" t="s">
        <v>64</v>
      </c>
      <c r="B29" s="7" t="n">
        <v>12.93</v>
      </c>
      <c r="C29" s="7" t="n">
        <v>4.36</v>
      </c>
      <c r="D29" s="7" t="n">
        <v>5.25</v>
      </c>
    </row>
    <row r="30" spans="1:4">
      <c r="A30" s="4" t="s">
        <v>65</v>
      </c>
      <c r="B30" s="8" t="n">
        <v>0.33</v>
      </c>
      <c r="C30" s="5" t="n">
        <v>0</v>
      </c>
      <c r="D30" s="5" t="n">
        <v>0</v>
      </c>
    </row>
    <row r="31" spans="1:4">
      <c r="A31" s="4" t="s">
        <v>66</v>
      </c>
      <c r="B31" s="8" t="n">
        <v>13.26</v>
      </c>
      <c r="C31" s="8" t="n">
        <v>4.36</v>
      </c>
      <c r="D31" s="8" t="n">
        <v>5.25</v>
      </c>
    </row>
    <row r="32" spans="1:4">
      <c r="A32" s="4" t="s">
        <v>67</v>
      </c>
      <c r="B32" s="8" t="n">
        <v>12.79</v>
      </c>
      <c r="C32" s="8" t="n">
        <v>4.32</v>
      </c>
      <c r="D32" s="8" t="n">
        <v>5.21</v>
      </c>
    </row>
    <row r="33" spans="1:4">
      <c r="A33" s="4" t="s">
        <v>68</v>
      </c>
      <c r="B33" s="8" t="n">
        <v>0.32</v>
      </c>
      <c r="C33" s="5" t="n">
        <v>0</v>
      </c>
      <c r="D33" s="5" t="n">
        <v>0</v>
      </c>
    </row>
    <row r="34" spans="1:4">
      <c r="A34" s="4" t="s">
        <v>69</v>
      </c>
      <c r="B34" s="7" t="n">
        <v>13.11</v>
      </c>
      <c r="C34" s="7" t="n">
        <v>4.32</v>
      </c>
      <c r="D34" s="7" t="n">
        <v>5.21</v>
      </c>
    </row>
    <row r="35" spans="1:4">
      <c r="A35" s="3" t="s">
        <v>70</v>
      </c>
    </row>
    <row r="36" spans="1:4">
      <c r="A36" s="4" t="s">
        <v>71</v>
      </c>
      <c r="B36" s="5" t="n">
        <v>330401</v>
      </c>
      <c r="C36" s="5" t="n">
        <v>286261</v>
      </c>
      <c r="D36" s="5" t="n">
        <v>285677</v>
      </c>
    </row>
    <row r="37" spans="1:4">
      <c r="A37" s="4" t="s">
        <v>72</v>
      </c>
      <c r="B37" s="5" t="n">
        <v>334127</v>
      </c>
      <c r="C37" s="5" t="n">
        <v>289114</v>
      </c>
      <c r="D37" s="5" t="n">
        <v>2877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v>
      </c>
      <c r="B1" s="2" t="s">
        <v>1</v>
      </c>
    </row>
    <row r="2" spans="1:4">
      <c r="B2" s="2" t="s">
        <v>2</v>
      </c>
      <c r="C2" s="2" t="s">
        <v>37</v>
      </c>
      <c r="D2" s="2" t="s">
        <v>38</v>
      </c>
    </row>
    <row r="3" spans="1:4">
      <c r="A3" s="3" t="s">
        <v>74</v>
      </c>
    </row>
    <row r="4" spans="1:4">
      <c r="A4" s="4" t="s">
        <v>75</v>
      </c>
      <c r="B4" s="6" t="n">
        <v>4405</v>
      </c>
      <c r="C4" s="6" t="n">
        <v>1308</v>
      </c>
      <c r="D4" s="6" t="n">
        <v>1538</v>
      </c>
    </row>
    <row r="5" spans="1:4">
      <c r="A5" s="3" t="s">
        <v>76</v>
      </c>
    </row>
    <row r="6" spans="1:4">
      <c r="A6" s="4" t="s">
        <v>77</v>
      </c>
      <c r="B6" s="5" t="n">
        <v>-401</v>
      </c>
      <c r="C6" s="5" t="n">
        <v>433</v>
      </c>
      <c r="D6" s="5" t="n">
        <v>116</v>
      </c>
    </row>
    <row r="7" spans="1:4">
      <c r="A7" s="4" t="s">
        <v>78</v>
      </c>
      <c r="B7" s="5" t="n">
        <v>318</v>
      </c>
      <c r="C7" s="5" t="n">
        <v>0</v>
      </c>
      <c r="D7" s="5" t="n">
        <v>0</v>
      </c>
    </row>
    <row r="8" spans="1:4">
      <c r="A8" s="4" t="s">
        <v>79</v>
      </c>
      <c r="B8" s="5" t="n">
        <v>7</v>
      </c>
      <c r="C8" s="5" t="n">
        <v>92</v>
      </c>
      <c r="D8" s="5" t="n">
        <v>-48</v>
      </c>
    </row>
    <row r="9" spans="1:4">
      <c r="A9" s="4" t="s">
        <v>80</v>
      </c>
      <c r="B9" s="5" t="n">
        <v>-76</v>
      </c>
      <c r="C9" s="5" t="n">
        <v>525</v>
      </c>
      <c r="D9" s="5" t="n">
        <v>68</v>
      </c>
    </row>
    <row r="10" spans="1:4">
      <c r="A10" s="3" t="s">
        <v>81</v>
      </c>
    </row>
    <row r="11" spans="1:4">
      <c r="A11" s="4" t="s">
        <v>82</v>
      </c>
      <c r="B11" s="5" t="n">
        <v>-260</v>
      </c>
      <c r="C11" s="5" t="n">
        <v>-39</v>
      </c>
      <c r="D11" s="5" t="n">
        <v>-163</v>
      </c>
    </row>
    <row r="12" spans="1:4">
      <c r="A12" s="4" t="s">
        <v>83</v>
      </c>
      <c r="B12" s="5" t="n">
        <v>94</v>
      </c>
      <c r="C12" s="5" t="n">
        <v>55</v>
      </c>
      <c r="D12" s="5" t="n">
        <v>60</v>
      </c>
    </row>
    <row r="13" spans="1:4">
      <c r="A13" s="4" t="s">
        <v>79</v>
      </c>
      <c r="B13" s="5" t="n">
        <v>-55</v>
      </c>
      <c r="C13" s="5" t="n">
        <v>-5</v>
      </c>
      <c r="D13" s="5" t="n">
        <v>27</v>
      </c>
    </row>
    <row r="14" spans="1:4">
      <c r="A14" s="4" t="s">
        <v>84</v>
      </c>
      <c r="B14" s="5" t="n">
        <v>-221</v>
      </c>
      <c r="C14" s="5" t="n">
        <v>11</v>
      </c>
      <c r="D14" s="5" t="n">
        <v>-76</v>
      </c>
    </row>
    <row r="15" spans="1:4">
      <c r="A15" s="3" t="s">
        <v>85</v>
      </c>
    </row>
    <row r="16" spans="1:4">
      <c r="A16" s="4" t="s">
        <v>86</v>
      </c>
      <c r="B16" s="5" t="n">
        <v>0</v>
      </c>
      <c r="C16" s="5" t="n">
        <v>0</v>
      </c>
      <c r="D16" s="5" t="n">
        <v>1</v>
      </c>
    </row>
    <row r="17" spans="1:4">
      <c r="A17" s="4" t="s">
        <v>83</v>
      </c>
      <c r="B17" s="5" t="n">
        <v>-1</v>
      </c>
      <c r="C17" s="5" t="n">
        <v>0</v>
      </c>
      <c r="D17" s="5" t="n">
        <v>-1</v>
      </c>
    </row>
    <row r="18" spans="1:4">
      <c r="A18" s="4" t="s">
        <v>79</v>
      </c>
      <c r="B18" s="5" t="n">
        <v>0</v>
      </c>
      <c r="C18" s="5" t="n">
        <v>0</v>
      </c>
      <c r="D18" s="5" t="n">
        <v>0</v>
      </c>
    </row>
    <row r="19" spans="1:4">
      <c r="A19" s="4" t="s">
        <v>87</v>
      </c>
      <c r="B19" s="5" t="n">
        <v>-1</v>
      </c>
      <c r="C19" s="5" t="n">
        <v>0</v>
      </c>
      <c r="D19" s="5" t="n">
        <v>0</v>
      </c>
    </row>
    <row r="20" spans="1:4">
      <c r="A20" s="3" t="s">
        <v>88</v>
      </c>
    </row>
    <row r="21" spans="1:4">
      <c r="A21" s="4" t="s">
        <v>86</v>
      </c>
      <c r="B21" s="5" t="n">
        <v>-1</v>
      </c>
    </row>
    <row r="22" spans="1:4">
      <c r="A22" s="4" t="s">
        <v>83</v>
      </c>
      <c r="B22" s="5" t="n">
        <v>0</v>
      </c>
      <c r="C22" s="5" t="n">
        <v>0</v>
      </c>
      <c r="D22" s="5" t="n">
        <v>0</v>
      </c>
    </row>
    <row r="23" spans="1:4">
      <c r="A23" s="4" t="s">
        <v>79</v>
      </c>
      <c r="B23" s="5" t="n">
        <v>0</v>
      </c>
      <c r="C23" s="5" t="n">
        <v>0</v>
      </c>
      <c r="D23" s="5" t="n">
        <v>0</v>
      </c>
    </row>
    <row r="24" spans="1:4">
      <c r="A24" s="4" t="s">
        <v>89</v>
      </c>
      <c r="B24" s="5" t="n">
        <v>-1</v>
      </c>
    </row>
    <row r="25" spans="1:4">
      <c r="A25" s="4" t="s">
        <v>90</v>
      </c>
      <c r="B25" s="5" t="n">
        <v>-299</v>
      </c>
      <c r="C25" s="5" t="n">
        <v>536</v>
      </c>
      <c r="D25" s="5" t="n">
        <v>-8</v>
      </c>
    </row>
    <row r="26" spans="1:4">
      <c r="A26" s="4" t="s">
        <v>91</v>
      </c>
      <c r="B26" s="5" t="n">
        <v>4106</v>
      </c>
      <c r="C26" s="5" t="n">
        <v>1844</v>
      </c>
      <c r="D26" s="5" t="n">
        <v>1530</v>
      </c>
    </row>
    <row r="27" spans="1:4">
      <c r="A27" s="4" t="s">
        <v>92</v>
      </c>
      <c r="B27" s="5" t="n">
        <v>-83</v>
      </c>
      <c r="C27" s="5" t="n">
        <v>-95</v>
      </c>
      <c r="D27" s="5" t="n">
        <v>-34</v>
      </c>
    </row>
    <row r="28" spans="1:4">
      <c r="A28" s="4" t="s">
        <v>93</v>
      </c>
      <c r="B28" s="6" t="n">
        <v>4023</v>
      </c>
      <c r="C28" s="6" t="n">
        <v>1749</v>
      </c>
      <c r="D28" s="6" t="n">
        <v>14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43</v>
      </c>
    </row>
    <row r="4" spans="1:2">
      <c r="A4" s="4" t="s">
        <v>307</v>
      </c>
      <c r="B4" s="4" t="s">
        <v>308</v>
      </c>
    </row>
    <row r="5" spans="1:2">
      <c r="A5" s="4" t="s">
        <v>309</v>
      </c>
      <c r="B5" s="4" t="s">
        <v>310</v>
      </c>
    </row>
    <row r="6" spans="1:2">
      <c r="A6" s="4" t="s">
        <v>311</v>
      </c>
      <c r="B6" s="4" t="s">
        <v>312</v>
      </c>
    </row>
    <row r="7" spans="1:2">
      <c r="A7" s="4" t="s">
        <v>297</v>
      </c>
      <c r="B7" s="4" t="s">
        <v>313</v>
      </c>
    </row>
    <row r="8" spans="1:2">
      <c r="A8" s="4" t="s">
        <v>314</v>
      </c>
      <c r="B8" s="4" t="s">
        <v>315</v>
      </c>
    </row>
    <row r="9" spans="1:2">
      <c r="A9" s="4" t="s">
        <v>99</v>
      </c>
      <c r="B9" s="4" t="s">
        <v>316</v>
      </c>
    </row>
    <row r="10" spans="1:2">
      <c r="A10" s="4" t="s">
        <v>317</v>
      </c>
      <c r="B10" s="4" t="s">
        <v>318</v>
      </c>
    </row>
    <row r="11" spans="1:2">
      <c r="A11" s="4" t="s">
        <v>319</v>
      </c>
      <c r="B11" s="4" t="s">
        <v>320</v>
      </c>
    </row>
    <row r="12" spans="1:2">
      <c r="A12" s="4" t="s">
        <v>321</v>
      </c>
      <c r="B12" s="4" t="s">
        <v>322</v>
      </c>
    </row>
    <row r="13" spans="1:2">
      <c r="A13" s="4" t="s">
        <v>276</v>
      </c>
      <c r="B13" s="4" t="s">
        <v>323</v>
      </c>
    </row>
    <row r="14" spans="1:2">
      <c r="A14" s="4" t="s">
        <v>105</v>
      </c>
      <c r="B14" s="4" t="s">
        <v>324</v>
      </c>
    </row>
    <row r="15" spans="1:2">
      <c r="A15" s="4" t="s">
        <v>271</v>
      </c>
      <c r="B15" s="4" t="s">
        <v>325</v>
      </c>
    </row>
    <row r="16" spans="1:2">
      <c r="A16" s="4" t="s">
        <v>326</v>
      </c>
      <c r="B16" s="4" t="s">
        <v>327</v>
      </c>
    </row>
    <row r="17" spans="1:2">
      <c r="A17" s="4" t="s">
        <v>257</v>
      </c>
      <c r="B17" s="4" t="s">
        <v>328</v>
      </c>
    </row>
    <row r="18" spans="1:2">
      <c r="A18" s="4" t="s">
        <v>329</v>
      </c>
      <c r="B18" s="4" t="s">
        <v>330</v>
      </c>
    </row>
    <row r="19" spans="1:2">
      <c r="A19" s="4" t="s">
        <v>331</v>
      </c>
      <c r="B19" s="4" t="s">
        <v>332</v>
      </c>
    </row>
    <row r="20" spans="1:2">
      <c r="A20" s="4" t="s">
        <v>333</v>
      </c>
      <c r="B20" s="4" t="s">
        <v>334</v>
      </c>
    </row>
    <row r="21" spans="1:2">
      <c r="A21" s="4" t="s">
        <v>335</v>
      </c>
      <c r="B21"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9</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52</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354</v>
      </c>
      <c r="B1" s="2" t="s">
        <v>1</v>
      </c>
    </row>
    <row r="2" spans="1:2">
      <c r="B2" s="2" t="s">
        <v>2</v>
      </c>
    </row>
    <row r="3" spans="1:2">
      <c r="A3" s="3" t="s">
        <v>25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61</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64</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row r="16" spans="1:2">
      <c r="A16" s="4" t="s">
        <v>402</v>
      </c>
      <c r="B16"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37</v>
      </c>
    </row>
    <row r="2" spans="1:3">
      <c r="A2" s="3" t="s">
        <v>95</v>
      </c>
    </row>
    <row r="3" spans="1:3">
      <c r="A3" s="4" t="s">
        <v>96</v>
      </c>
      <c r="B3" s="6" t="n">
        <v>4466</v>
      </c>
      <c r="C3" s="6" t="n">
        <v>617</v>
      </c>
    </row>
    <row r="4" spans="1:3">
      <c r="A4" s="4" t="s">
        <v>97</v>
      </c>
      <c r="B4" s="5" t="n">
        <v>4297</v>
      </c>
      <c r="C4" s="5" t="n">
        <v>1710</v>
      </c>
    </row>
    <row r="5" spans="1:3">
      <c r="A5" s="4" t="s">
        <v>98</v>
      </c>
      <c r="B5" s="5" t="n">
        <v>283</v>
      </c>
      <c r="C5" s="5" t="n">
        <v>0</v>
      </c>
    </row>
    <row r="6" spans="1:3">
      <c r="A6" s="4" t="s">
        <v>99</v>
      </c>
      <c r="B6" s="5" t="n">
        <v>1651</v>
      </c>
      <c r="C6" s="5" t="n">
        <v>614</v>
      </c>
    </row>
    <row r="7" spans="1:3">
      <c r="A7" s="4" t="s">
        <v>100</v>
      </c>
      <c r="B7" s="5" t="n">
        <v>5498</v>
      </c>
      <c r="C7" s="5" t="n">
        <v>0</v>
      </c>
    </row>
    <row r="8" spans="1:3">
      <c r="A8" s="4" t="s">
        <v>101</v>
      </c>
      <c r="B8" s="5" t="n">
        <v>1077</v>
      </c>
      <c r="C8" s="5" t="n">
        <v>344</v>
      </c>
    </row>
    <row r="9" spans="1:3">
      <c r="A9" s="4" t="s">
        <v>102</v>
      </c>
      <c r="B9" s="5" t="n">
        <v>17272</v>
      </c>
      <c r="C9" s="5" t="n">
        <v>3285</v>
      </c>
    </row>
    <row r="10" spans="1:3">
      <c r="A10" s="4" t="s">
        <v>103</v>
      </c>
      <c r="B10" s="5" t="n">
        <v>29717</v>
      </c>
      <c r="C10" s="5" t="n">
        <v>11825</v>
      </c>
    </row>
    <row r="11" spans="1:3">
      <c r="A11" s="4" t="s">
        <v>104</v>
      </c>
      <c r="B11" s="5" t="n">
        <v>1838</v>
      </c>
      <c r="C11" s="5" t="n">
        <v>727</v>
      </c>
    </row>
    <row r="12" spans="1:3">
      <c r="A12" s="4" t="s">
        <v>105</v>
      </c>
      <c r="B12" s="5" t="n">
        <v>26874</v>
      </c>
      <c r="C12" s="5" t="n">
        <v>3233</v>
      </c>
    </row>
    <row r="13" spans="1:3">
      <c r="A13" s="4" t="s">
        <v>106</v>
      </c>
      <c r="B13" s="5" t="n">
        <v>16223</v>
      </c>
      <c r="C13" s="5" t="n">
        <v>785</v>
      </c>
    </row>
    <row r="14" spans="1:3">
      <c r="A14" s="4" t="s">
        <v>107</v>
      </c>
      <c r="B14" s="5" t="n">
        <v>1462</v>
      </c>
      <c r="C14" s="5" t="n">
        <v>581</v>
      </c>
    </row>
    <row r="15" spans="1:3">
      <c r="A15" s="4" t="s">
        <v>108</v>
      </c>
      <c r="B15" s="5" t="n">
        <v>93386</v>
      </c>
      <c r="C15" s="5" t="n">
        <v>20436</v>
      </c>
    </row>
    <row r="16" spans="1:3">
      <c r="A16" s="3" t="s">
        <v>109</v>
      </c>
    </row>
    <row r="17" spans="1:3">
      <c r="A17" s="4" t="s">
        <v>110</v>
      </c>
      <c r="B17" s="5" t="n">
        <v>3219</v>
      </c>
      <c r="C17" s="5" t="n">
        <v>922</v>
      </c>
    </row>
    <row r="18" spans="1:3">
      <c r="A18" s="4" t="s">
        <v>111</v>
      </c>
      <c r="B18" s="5" t="n">
        <v>1485</v>
      </c>
      <c r="C18" s="5" t="n">
        <v>238</v>
      </c>
    </row>
    <row r="19" spans="1:3">
      <c r="A19" s="4" t="s">
        <v>112</v>
      </c>
      <c r="B19" s="5" t="n">
        <v>1523</v>
      </c>
      <c r="C19" s="5" t="n">
        <v>979</v>
      </c>
    </row>
    <row r="20" spans="1:3">
      <c r="A20" s="4" t="s">
        <v>113</v>
      </c>
      <c r="B20" s="5" t="n">
        <v>1546</v>
      </c>
      <c r="C20" s="5" t="n">
        <v>0</v>
      </c>
    </row>
    <row r="21" spans="1:3">
      <c r="A21" s="4" t="s">
        <v>114</v>
      </c>
      <c r="B21" s="5" t="n">
        <v>657</v>
      </c>
      <c r="C21" s="5" t="n">
        <v>242</v>
      </c>
    </row>
    <row r="22" spans="1:3">
      <c r="A22" s="4" t="s">
        <v>115</v>
      </c>
      <c r="B22" s="5" t="n">
        <v>768</v>
      </c>
      <c r="C22" s="5" t="n">
        <v>0</v>
      </c>
    </row>
    <row r="23" spans="1:3">
      <c r="A23" s="4" t="s">
        <v>116</v>
      </c>
      <c r="B23" s="5" t="n">
        <v>3758</v>
      </c>
      <c r="C23" s="5" t="n">
        <v>926</v>
      </c>
    </row>
    <row r="24" spans="1:3">
      <c r="A24" s="4" t="s">
        <v>117</v>
      </c>
      <c r="B24" s="5" t="n">
        <v>12956</v>
      </c>
      <c r="C24" s="5" t="n">
        <v>3307</v>
      </c>
    </row>
    <row r="25" spans="1:3">
      <c r="A25" s="4" t="s">
        <v>118</v>
      </c>
      <c r="B25" s="5" t="n">
        <v>12288</v>
      </c>
      <c r="C25" s="5" t="n">
        <v>7783</v>
      </c>
    </row>
    <row r="26" spans="1:3">
      <c r="A26" s="4" t="s">
        <v>119</v>
      </c>
      <c r="B26" s="5" t="n">
        <v>3435</v>
      </c>
      <c r="C26" s="5" t="n">
        <v>1588</v>
      </c>
    </row>
    <row r="27" spans="1:3">
      <c r="A27" s="4" t="s">
        <v>120</v>
      </c>
      <c r="B27" s="5" t="n">
        <v>7611</v>
      </c>
      <c r="C27" s="5" t="n">
        <v>1236</v>
      </c>
    </row>
    <row r="28" spans="1:3">
      <c r="A28" s="4" t="s">
        <v>121</v>
      </c>
      <c r="B28" s="5" t="n">
        <v>36290</v>
      </c>
      <c r="C28" s="5" t="n">
        <v>13914</v>
      </c>
    </row>
    <row r="29" spans="1:3">
      <c r="A29" s="4" t="s">
        <v>122</v>
      </c>
      <c r="B29" s="4" t="s">
        <v>123</v>
      </c>
      <c r="C29" s="4" t="s">
        <v>123</v>
      </c>
    </row>
    <row r="30" spans="1:3">
      <c r="A30" s="4" t="s">
        <v>124</v>
      </c>
      <c r="B30" s="5" t="n">
        <v>16</v>
      </c>
      <c r="C30" s="5" t="n">
        <v>11</v>
      </c>
    </row>
    <row r="31" spans="1:3">
      <c r="A31" s="3" t="s">
        <v>125</v>
      </c>
    </row>
    <row r="32" spans="1:3">
      <c r="A32" s="4" t="s">
        <v>126</v>
      </c>
      <c r="B32" s="5" t="n">
        <v>1</v>
      </c>
      <c r="C32" s="5" t="n">
        <v>4</v>
      </c>
    </row>
    <row r="33" spans="1:3">
      <c r="A33" s="4" t="s">
        <v>127</v>
      </c>
      <c r="B33" s="5" t="n">
        <v>40151</v>
      </c>
      <c r="C33" s="5" t="n">
        <v>4084</v>
      </c>
    </row>
    <row r="34" spans="1:3">
      <c r="A34" s="4" t="s">
        <v>128</v>
      </c>
      <c r="B34" s="5" t="n">
        <v>16529</v>
      </c>
      <c r="C34" s="5" t="n">
        <v>13224</v>
      </c>
    </row>
    <row r="35" spans="1:3">
      <c r="A35" s="4" t="s">
        <v>129</v>
      </c>
      <c r="B35" s="5" t="n">
        <v>-4456</v>
      </c>
      <c r="C35" s="5" t="n">
        <v>-4098</v>
      </c>
    </row>
    <row r="36" spans="1:3">
      <c r="A36" s="4" t="s">
        <v>130</v>
      </c>
      <c r="B36" s="5" t="n">
        <v>-629</v>
      </c>
      <c r="C36" s="5" t="n">
        <v>-7196</v>
      </c>
    </row>
    <row r="37" spans="1:3">
      <c r="A37" s="4" t="s">
        <v>131</v>
      </c>
      <c r="B37" s="5" t="n">
        <v>51596</v>
      </c>
      <c r="C37" s="5" t="n">
        <v>6018</v>
      </c>
    </row>
    <row r="38" spans="1:3">
      <c r="A38" s="4" t="s">
        <v>132</v>
      </c>
      <c r="B38" s="5" t="n">
        <v>5484</v>
      </c>
      <c r="C38" s="5" t="n">
        <v>493</v>
      </c>
    </row>
    <row r="39" spans="1:3">
      <c r="A39" s="4" t="s">
        <v>133</v>
      </c>
      <c r="B39" s="5" t="n">
        <v>57080</v>
      </c>
      <c r="C39" s="5" t="n">
        <v>6511</v>
      </c>
    </row>
    <row r="40" spans="1:3">
      <c r="A40" s="4" t="s">
        <v>134</v>
      </c>
      <c r="B40" s="6" t="n">
        <v>93386</v>
      </c>
      <c r="C40" s="6" t="n">
        <v>204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2</v>
      </c>
    </row>
    <row r="3" spans="1:2">
      <c r="A3" s="3" t="s">
        <v>267</v>
      </c>
    </row>
    <row r="4" spans="1:2">
      <c r="A4" s="4" t="s">
        <v>266</v>
      </c>
      <c r="B4" s="4" t="s">
        <v>343</v>
      </c>
    </row>
    <row r="5" spans="1:2">
      <c r="A5" s="4" t="s">
        <v>405</v>
      </c>
      <c r="B5"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269</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6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v>
      </c>
    </row>
    <row r="2" spans="1:2">
      <c r="B2" s="2" t="s">
        <v>2</v>
      </c>
    </row>
    <row r="3" spans="1:2">
      <c r="A3" s="3" t="s">
        <v>27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7</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3</v>
      </c>
      <c r="B1" s="2" t="s">
        <v>1</v>
      </c>
    </row>
    <row r="2" spans="1:2">
      <c r="B2" s="2" t="s">
        <v>2</v>
      </c>
    </row>
    <row r="3" spans="1:2">
      <c r="A3" s="3" t="s">
        <v>280</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2</v>
      </c>
    </row>
    <row r="3" spans="1:2">
      <c r="A3" s="3" t="s">
        <v>28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45</v>
      </c>
      <c r="B1" s="2" t="s">
        <v>1</v>
      </c>
    </row>
    <row r="2" spans="1:2">
      <c r="B2" s="2" t="s">
        <v>2</v>
      </c>
    </row>
    <row r="3" spans="1:2">
      <c r="A3" s="3" t="s">
        <v>286</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9</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6</v>
      </c>
    </row>
    <row r="11" spans="1:2">
      <c r="A11" s="4" t="s">
        <v>467</v>
      </c>
      <c r="B11" s="4" t="s">
        <v>468</v>
      </c>
    </row>
    <row r="12" spans="1:2">
      <c r="A12" s="4" t="s">
        <v>469</v>
      </c>
      <c r="B12" s="4" t="s">
        <v>470</v>
      </c>
    </row>
    <row r="13" spans="1:2">
      <c r="A13" s="4" t="s">
        <v>471</v>
      </c>
      <c r="B13" s="4" t="s">
        <v>472</v>
      </c>
    </row>
    <row r="14" spans="1:2">
      <c r="A14" s="4" t="s">
        <v>473</v>
      </c>
      <c r="B14" s="4" t="s">
        <v>474</v>
      </c>
    </row>
    <row r="15" spans="1:2">
      <c r="A15" s="4" t="s">
        <v>475</v>
      </c>
      <c r="B15"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95</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row r="11" spans="1:2">
      <c r="A11" s="4" t="s">
        <v>492</v>
      </c>
      <c r="B11" s="4" t="s">
        <v>493</v>
      </c>
    </row>
    <row r="12" spans="1:2">
      <c r="A12" s="4" t="s">
        <v>494</v>
      </c>
      <c r="B12"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s>
  <sheetData>
    <row r="1" spans="1:4">
      <c r="A1" s="1" t="s">
        <v>135</v>
      </c>
      <c r="B1" s="2" t="s">
        <v>136</v>
      </c>
      <c r="C1" s="2" t="s">
        <v>137</v>
      </c>
      <c r="D1" s="2" t="s">
        <v>138</v>
      </c>
    </row>
    <row r="2" spans="1:4">
      <c r="A2" s="4" t="s">
        <v>139</v>
      </c>
      <c r="C2" s="9" t="n">
        <v>0.001</v>
      </c>
    </row>
    <row r="3" spans="1:4">
      <c r="A3" s="4" t="s">
        <v>140</v>
      </c>
      <c r="C3" s="5" t="n">
        <v>551055000</v>
      </c>
    </row>
    <row r="4" spans="1:4">
      <c r="A4" s="4" t="s">
        <v>141</v>
      </c>
      <c r="B4" s="5" t="n">
        <v>4068642</v>
      </c>
      <c r="D4" s="5" t="n">
        <v>96453634</v>
      </c>
    </row>
    <row r="5" spans="1:4">
      <c r="A5" s="4" t="s">
        <v>142</v>
      </c>
    </row>
    <row r="6" spans="1:4">
      <c r="A6" s="4" t="s">
        <v>143</v>
      </c>
      <c r="B6" s="9" t="n">
        <v>0.001</v>
      </c>
      <c r="D6" s="7" t="n">
        <v>0.01</v>
      </c>
    </row>
    <row r="7" spans="1:4">
      <c r="A7" s="4" t="s">
        <v>144</v>
      </c>
      <c r="B7" s="5" t="n">
        <v>1750000000</v>
      </c>
      <c r="D7" s="5" t="n">
        <v>800000000</v>
      </c>
    </row>
    <row r="8" spans="1:4">
      <c r="A8" s="4" t="s">
        <v>140</v>
      </c>
      <c r="B8" s="5" t="n">
        <v>551310272</v>
      </c>
      <c r="D8" s="5" t="n">
        <v>383230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6</v>
      </c>
      <c r="B1" s="2" t="s">
        <v>1</v>
      </c>
    </row>
    <row r="2" spans="1:2">
      <c r="B2" s="2" t="s">
        <v>2</v>
      </c>
    </row>
    <row r="3" spans="1:2">
      <c r="A3" s="3" t="s">
        <v>298</v>
      </c>
    </row>
    <row r="4" spans="1:2">
      <c r="A4" s="4" t="s">
        <v>497</v>
      </c>
      <c r="B4"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9</v>
      </c>
      <c r="B1" s="2" t="s">
        <v>1</v>
      </c>
    </row>
    <row r="2" spans="1:2">
      <c r="B2" s="2" t="s">
        <v>2</v>
      </c>
    </row>
    <row r="3" spans="1:2">
      <c r="A3" s="3" t="s">
        <v>301</v>
      </c>
    </row>
    <row r="4" spans="1:2">
      <c r="A4" s="4" t="s">
        <v>500</v>
      </c>
      <c r="B4"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503</v>
      </c>
      <c r="D1" s="2" t="s">
        <v>37</v>
      </c>
    </row>
    <row r="2" spans="1:4">
      <c r="A2" s="4" t="s">
        <v>504</v>
      </c>
    </row>
    <row r="3" spans="1:4">
      <c r="A3" s="3" t="s">
        <v>505</v>
      </c>
    </row>
    <row r="4" spans="1:4">
      <c r="A4" s="4" t="s">
        <v>506</v>
      </c>
      <c r="B4" s="4" t="s">
        <v>507</v>
      </c>
      <c r="D4" s="4" t="s">
        <v>507</v>
      </c>
    </row>
    <row r="5" spans="1:4">
      <c r="A5" s="4" t="s">
        <v>508</v>
      </c>
    </row>
    <row r="6" spans="1:4">
      <c r="A6" s="3" t="s">
        <v>505</v>
      </c>
    </row>
    <row r="7" spans="1:4">
      <c r="A7" s="4" t="s">
        <v>506</v>
      </c>
      <c r="B7" s="4" t="s">
        <v>509</v>
      </c>
    </row>
    <row r="8" spans="1:4">
      <c r="A8" s="4" t="s">
        <v>510</v>
      </c>
    </row>
    <row r="9" spans="1:4">
      <c r="A9" s="3" t="s">
        <v>505</v>
      </c>
    </row>
    <row r="10" spans="1:4">
      <c r="A10" s="4" t="s">
        <v>506</v>
      </c>
      <c r="B10" s="4" t="s">
        <v>511</v>
      </c>
    </row>
    <row r="11" spans="1:4">
      <c r="A11" s="4" t="s">
        <v>512</v>
      </c>
    </row>
    <row r="12" spans="1:4">
      <c r="A12" s="3" t="s">
        <v>505</v>
      </c>
    </row>
    <row r="13" spans="1:4">
      <c r="A13" s="4" t="s">
        <v>506</v>
      </c>
      <c r="C13" s="4" t="s">
        <v>507</v>
      </c>
    </row>
    <row r="14" spans="1:4">
      <c r="A14" s="4" t="s">
        <v>513</v>
      </c>
    </row>
    <row r="15" spans="1:4">
      <c r="A15" s="3" t="s">
        <v>505</v>
      </c>
    </row>
    <row r="16" spans="1:4">
      <c r="A16" s="4" t="s">
        <v>506</v>
      </c>
      <c r="C16" s="4" t="s">
        <v>509</v>
      </c>
    </row>
    <row r="17" spans="1:4">
      <c r="A17" s="4" t="s">
        <v>514</v>
      </c>
    </row>
    <row r="18" spans="1:4">
      <c r="A18" s="3" t="s">
        <v>505</v>
      </c>
    </row>
    <row r="19" spans="1:4">
      <c r="A19" s="4" t="s">
        <v>506</v>
      </c>
      <c r="C19" s="4" t="s">
        <v>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5</v>
      </c>
      <c r="B1" s="2" t="s">
        <v>516</v>
      </c>
      <c r="C1" s="2" t="s">
        <v>1</v>
      </c>
    </row>
    <row r="2" spans="1:3">
      <c r="B2" s="2" t="s">
        <v>2</v>
      </c>
      <c r="C2" s="2" t="s">
        <v>2</v>
      </c>
    </row>
    <row r="3" spans="1:3">
      <c r="A3" s="3" t="s">
        <v>517</v>
      </c>
    </row>
    <row r="4" spans="1:3">
      <c r="A4" s="4" t="s">
        <v>518</v>
      </c>
      <c r="C4" s="6" t="n">
        <v>0</v>
      </c>
    </row>
    <row r="5" spans="1:3">
      <c r="A5" s="4" t="s">
        <v>197</v>
      </c>
    </row>
    <row r="6" spans="1:3">
      <c r="A6" s="3" t="s">
        <v>517</v>
      </c>
    </row>
    <row r="7" spans="1:3">
      <c r="A7" s="4" t="s">
        <v>518</v>
      </c>
      <c r="B7" s="6" t="n">
        <v>93</v>
      </c>
      <c r="C7" s="5" t="n">
        <v>93</v>
      </c>
    </row>
    <row r="8" spans="1:3">
      <c r="A8" s="4" t="s">
        <v>519</v>
      </c>
    </row>
    <row r="9" spans="1:3">
      <c r="A9" s="3" t="s">
        <v>517</v>
      </c>
    </row>
    <row r="10" spans="1:3">
      <c r="A10" s="4" t="s">
        <v>518</v>
      </c>
      <c r="C10" s="6" t="n">
        <v>-93</v>
      </c>
    </row>
    <row r="11" spans="1:3">
      <c r="A11" s="4" t="s">
        <v>520</v>
      </c>
    </row>
    <row r="12" spans="1:3">
      <c r="A12" s="3" t="s">
        <v>517</v>
      </c>
    </row>
    <row r="13" spans="1:3">
      <c r="A13" s="4" t="s">
        <v>518</v>
      </c>
      <c r="B13" s="5" t="n">
        <v>93</v>
      </c>
    </row>
    <row r="14" spans="1:3">
      <c r="A14" s="4" t="s">
        <v>521</v>
      </c>
    </row>
    <row r="15" spans="1:3">
      <c r="A15" s="3" t="s">
        <v>517</v>
      </c>
    </row>
    <row r="16" spans="1:3">
      <c r="A16" s="4" t="s">
        <v>518</v>
      </c>
      <c r="B16" s="6" t="n">
        <v>-93</v>
      </c>
    </row>
    <row r="17" spans="1:3">
      <c r="A17" s="4" t="s">
        <v>522</v>
      </c>
    </row>
    <row r="18" spans="1:3">
      <c r="A18" s="3" t="s">
        <v>517</v>
      </c>
    </row>
    <row r="19" spans="1:3">
      <c r="A19" s="4" t="s">
        <v>523</v>
      </c>
      <c r="C19" s="4" t="s">
        <v>524</v>
      </c>
    </row>
    <row r="20" spans="1:3">
      <c r="A20" s="4" t="s">
        <v>525</v>
      </c>
    </row>
    <row r="21" spans="1:3">
      <c r="A21" s="3" t="s">
        <v>517</v>
      </c>
    </row>
    <row r="22" spans="1:3">
      <c r="A22" s="4" t="s">
        <v>523</v>
      </c>
      <c r="C22"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1"/>
    <col customWidth="1" max="7" min="7" width="35"/>
    <col customWidth="1" max="8" min="8" width="24"/>
  </cols>
  <sheetData>
    <row r="1" spans="1:8">
      <c r="A1" s="1" t="s">
        <v>527</v>
      </c>
      <c r="B1" s="2" t="s">
        <v>528</v>
      </c>
      <c r="C1" s="2" t="s">
        <v>529</v>
      </c>
      <c r="D1" s="2" t="s">
        <v>530</v>
      </c>
      <c r="E1" s="2" t="s">
        <v>531</v>
      </c>
      <c r="F1" s="2" t="s">
        <v>529</v>
      </c>
      <c r="G1" s="2" t="s">
        <v>532</v>
      </c>
      <c r="H1" s="2" t="s">
        <v>533</v>
      </c>
    </row>
    <row r="2" spans="1:8">
      <c r="A2" s="3" t="s">
        <v>534</v>
      </c>
    </row>
    <row r="3" spans="1:8">
      <c r="A3" s="4" t="s">
        <v>535</v>
      </c>
      <c r="H3" s="9" t="n">
        <v>0.001</v>
      </c>
    </row>
    <row r="4" spans="1:8">
      <c r="A4" s="4" t="s">
        <v>536</v>
      </c>
      <c r="C4" s="7" t="n">
        <v>156.04</v>
      </c>
      <c r="F4" s="7" t="n">
        <v>156.04</v>
      </c>
    </row>
    <row r="5" spans="1:8">
      <c r="A5" s="4" t="s">
        <v>537</v>
      </c>
      <c r="C5" s="4" t="s">
        <v>538</v>
      </c>
      <c r="F5" s="4" t="s">
        <v>538</v>
      </c>
    </row>
    <row r="6" spans="1:8">
      <c r="A6" s="4" t="s">
        <v>105</v>
      </c>
      <c r="C6" s="6" t="n">
        <v>26874</v>
      </c>
      <c r="D6" s="6" t="n">
        <v>3233</v>
      </c>
      <c r="E6" s="6" t="n">
        <v>3117</v>
      </c>
      <c r="F6" s="6" t="n">
        <v>26874</v>
      </c>
    </row>
    <row r="7" spans="1:8">
      <c r="A7" s="4" t="s">
        <v>539</v>
      </c>
      <c r="C7" s="5" t="n">
        <v>2923</v>
      </c>
      <c r="D7" s="5" t="n">
        <v>0</v>
      </c>
      <c r="E7" s="5" t="n">
        <v>0</v>
      </c>
    </row>
    <row r="8" spans="1:8">
      <c r="A8" s="4" t="s">
        <v>540</v>
      </c>
      <c r="C8" s="5" t="n">
        <v>5049</v>
      </c>
      <c r="D8" s="5" t="n">
        <v>2287</v>
      </c>
      <c r="E8" s="5" t="n">
        <v>2048</v>
      </c>
    </row>
    <row r="9" spans="1:8">
      <c r="A9" s="4" t="s">
        <v>206</v>
      </c>
      <c r="C9" s="5" t="n">
        <v>4402</v>
      </c>
      <c r="D9" s="5" t="n">
        <v>1306</v>
      </c>
      <c r="E9" s="5" t="n">
        <v>1535</v>
      </c>
    </row>
    <row r="10" spans="1:8">
      <c r="A10" s="4" t="s">
        <v>541</v>
      </c>
    </row>
    <row r="11" spans="1:8">
      <c r="A11" s="3" t="s">
        <v>534</v>
      </c>
    </row>
    <row r="12" spans="1:8">
      <c r="A12" s="4" t="s">
        <v>540</v>
      </c>
      <c r="F12" s="5" t="n">
        <v>736</v>
      </c>
    </row>
    <row r="13" spans="1:8">
      <c r="A13" s="4" t="s">
        <v>206</v>
      </c>
      <c r="F13" s="6" t="n">
        <v>680</v>
      </c>
    </row>
    <row r="14" spans="1:8">
      <c r="A14" s="4" t="s">
        <v>542</v>
      </c>
    </row>
    <row r="15" spans="1:8">
      <c r="A15" s="3" t="s">
        <v>534</v>
      </c>
    </row>
    <row r="16" spans="1:8">
      <c r="A16" s="4" t="s">
        <v>540</v>
      </c>
      <c r="C16" s="5" t="n">
        <v>368</v>
      </c>
      <c r="D16" s="5" t="n">
        <v>13</v>
      </c>
    </row>
    <row r="17" spans="1:8">
      <c r="A17" s="4" t="s">
        <v>206</v>
      </c>
      <c r="C17" s="5" t="n">
        <v>279</v>
      </c>
      <c r="D17" s="5" t="n">
        <v>10</v>
      </c>
    </row>
    <row r="18" spans="1:8">
      <c r="A18" s="4" t="s">
        <v>543</v>
      </c>
    </row>
    <row r="19" spans="1:8">
      <c r="A19" s="3" t="s">
        <v>534</v>
      </c>
    </row>
    <row r="20" spans="1:8">
      <c r="A20" s="4" t="s">
        <v>540</v>
      </c>
      <c r="C20" s="5" t="n">
        <v>10</v>
      </c>
      <c r="D20" s="5" t="n">
        <v>51</v>
      </c>
    </row>
    <row r="21" spans="1:8">
      <c r="A21" s="4" t="s">
        <v>206</v>
      </c>
      <c r="C21" s="5" t="n">
        <v>8</v>
      </c>
      <c r="D21" s="5" t="n">
        <v>40</v>
      </c>
    </row>
    <row r="22" spans="1:8">
      <c r="A22" s="4" t="s">
        <v>544</v>
      </c>
    </row>
    <row r="23" spans="1:8">
      <c r="A23" s="3" t="s">
        <v>534</v>
      </c>
    </row>
    <row r="24" spans="1:8">
      <c r="A24" s="4" t="s">
        <v>545</v>
      </c>
      <c r="G24" s="8" t="n">
        <v>1.54</v>
      </c>
    </row>
    <row r="25" spans="1:8">
      <c r="A25" s="4" t="s">
        <v>546</v>
      </c>
      <c r="G25" s="4" t="s">
        <v>547</v>
      </c>
    </row>
    <row r="26" spans="1:8">
      <c r="A26" s="4" t="s">
        <v>548</v>
      </c>
      <c r="G26" s="6" t="n">
        <v>1452</v>
      </c>
    </row>
    <row r="27" spans="1:8">
      <c r="A27" s="4" t="s">
        <v>549</v>
      </c>
      <c r="C27" s="6" t="n">
        <v>3200</v>
      </c>
    </row>
    <row r="28" spans="1:8">
      <c r="A28" s="4" t="s">
        <v>105</v>
      </c>
      <c r="G28" s="6" t="n">
        <v>24146</v>
      </c>
    </row>
    <row r="29" spans="1:8">
      <c r="A29" s="4" t="s">
        <v>550</v>
      </c>
    </row>
    <row r="30" spans="1:8">
      <c r="A30" s="3" t="s">
        <v>534</v>
      </c>
    </row>
    <row r="31" spans="1:8">
      <c r="A31" s="4" t="s">
        <v>551</v>
      </c>
      <c r="G31" s="7" t="n">
        <v>0.01</v>
      </c>
    </row>
    <row r="32" spans="1:8">
      <c r="A32" s="4" t="s">
        <v>536</v>
      </c>
      <c r="G32" s="10" t="n">
        <v>164.5</v>
      </c>
    </row>
    <row r="33" spans="1:8">
      <c r="A33" s="4" t="s">
        <v>552</v>
      </c>
    </row>
    <row r="34" spans="1:8">
      <c r="A34" s="3" t="s">
        <v>534</v>
      </c>
    </row>
    <row r="35" spans="1:8">
      <c r="A35" s="4" t="s">
        <v>553</v>
      </c>
      <c r="C35" s="4" t="s">
        <v>547</v>
      </c>
      <c r="F35" s="4" t="s">
        <v>547</v>
      </c>
    </row>
    <row r="36" spans="1:8">
      <c r="A36" s="4" t="s">
        <v>554</v>
      </c>
    </row>
    <row r="37" spans="1:8">
      <c r="A37" s="3" t="s">
        <v>534</v>
      </c>
    </row>
    <row r="38" spans="1:8">
      <c r="A38" s="4" t="s">
        <v>555</v>
      </c>
      <c r="B38" s="6" t="n">
        <v>3294</v>
      </c>
    </row>
    <row r="39" spans="1:8">
      <c r="A39" s="4" t="s">
        <v>539</v>
      </c>
      <c r="B39" s="6" t="n">
        <v>2923</v>
      </c>
    </row>
    <row r="40" spans="1:8">
      <c r="A40" s="4" t="s">
        <v>556</v>
      </c>
    </row>
    <row r="41" spans="1:8">
      <c r="A41" s="3" t="s">
        <v>534</v>
      </c>
    </row>
    <row r="42" spans="1:8">
      <c r="A42" s="4" t="s">
        <v>557</v>
      </c>
      <c r="G42" s="6" t="n">
        <v>1648</v>
      </c>
    </row>
    <row r="43" spans="1:8">
      <c r="A43" s="4" t="s">
        <v>544</v>
      </c>
    </row>
    <row r="44" spans="1:8">
      <c r="A44" s="3" t="s">
        <v>534</v>
      </c>
    </row>
    <row r="45" spans="1:8">
      <c r="A45" s="4" t="s">
        <v>105</v>
      </c>
      <c r="C45" s="6" t="n">
        <v>24320</v>
      </c>
      <c r="D45" s="6" t="n">
        <v>0</v>
      </c>
      <c r="E45" s="6" t="n">
        <v>0</v>
      </c>
      <c r="F45" s="6" t="n">
        <v>243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0"/>
  </cols>
  <sheetData>
    <row r="1" spans="1:4">
      <c r="A1" s="1" t="s">
        <v>558</v>
      </c>
      <c r="B1" s="2" t="s">
        <v>559</v>
      </c>
      <c r="C1" s="2" t="s">
        <v>560</v>
      </c>
      <c r="D1" s="2" t="s">
        <v>561</v>
      </c>
    </row>
    <row r="2" spans="1:4">
      <c r="A2" s="3" t="s">
        <v>534</v>
      </c>
    </row>
    <row r="3" spans="1:4">
      <c r="A3" s="4" t="s">
        <v>562</v>
      </c>
      <c r="C3" s="7" t="n">
        <v>156.04</v>
      </c>
    </row>
    <row r="4" spans="1:4">
      <c r="A4" s="4" t="s">
        <v>544</v>
      </c>
    </row>
    <row r="5" spans="1:4">
      <c r="A5" s="3" t="s">
        <v>534</v>
      </c>
    </row>
    <row r="6" spans="1:4">
      <c r="A6" s="4" t="s">
        <v>563</v>
      </c>
      <c r="B6" s="5" t="n">
        <v>170875000</v>
      </c>
    </row>
    <row r="7" spans="1:4">
      <c r="A7" s="4" t="s">
        <v>550</v>
      </c>
    </row>
    <row r="8" spans="1:4">
      <c r="A8" s="3" t="s">
        <v>534</v>
      </c>
    </row>
    <row r="9" spans="1:4">
      <c r="A9" s="4" t="s">
        <v>563</v>
      </c>
      <c r="B9" s="5" t="n">
        <v>287907000</v>
      </c>
      <c r="D9" s="5" t="n">
        <v>286776991</v>
      </c>
    </row>
    <row r="10" spans="1:4">
      <c r="A10" s="4" t="s">
        <v>562</v>
      </c>
      <c r="B10" s="10" t="n">
        <v>164.5</v>
      </c>
    </row>
    <row r="11" spans="1:4">
      <c r="A11" s="4" t="s">
        <v>544</v>
      </c>
    </row>
    <row r="12" spans="1:4">
      <c r="A12" s="3" t="s">
        <v>534</v>
      </c>
    </row>
    <row r="13" spans="1:4">
      <c r="A13" s="4" t="s">
        <v>564</v>
      </c>
      <c r="B13" s="8" t="n">
        <v>1.54</v>
      </c>
    </row>
    <row r="14" spans="1:4">
      <c r="A14" s="4" t="s">
        <v>565</v>
      </c>
      <c r="B14" s="5" t="n">
        <v>263148000</v>
      </c>
    </row>
    <row r="15" spans="1:4">
      <c r="A15" s="4" t="s">
        <v>566</v>
      </c>
      <c r="B15" s="6" t="n">
        <v>432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568</v>
      </c>
      <c r="D1" s="2" t="s">
        <v>37</v>
      </c>
      <c r="E1" s="2" t="s">
        <v>38</v>
      </c>
    </row>
    <row r="2" spans="1:5">
      <c r="A2" s="3" t="s">
        <v>95</v>
      </c>
    </row>
    <row r="3" spans="1:5">
      <c r="A3" s="4" t="s">
        <v>105</v>
      </c>
      <c r="B3" s="6" t="n">
        <v>26874</v>
      </c>
      <c r="D3" s="6" t="n">
        <v>3233</v>
      </c>
      <c r="E3" s="6" t="n">
        <v>3117</v>
      </c>
    </row>
    <row r="4" spans="1:5">
      <c r="A4" s="4" t="s">
        <v>544</v>
      </c>
    </row>
    <row r="5" spans="1:5">
      <c r="A5" s="3" t="s">
        <v>95</v>
      </c>
    </row>
    <row r="6" spans="1:5">
      <c r="A6" s="4" t="s">
        <v>96</v>
      </c>
      <c r="C6" s="6" t="n">
        <v>1363</v>
      </c>
    </row>
    <row r="7" spans="1:5">
      <c r="A7" s="4" t="s">
        <v>97</v>
      </c>
      <c r="C7" s="5" t="n">
        <v>2859</v>
      </c>
    </row>
    <row r="8" spans="1:5">
      <c r="A8" s="4" t="s">
        <v>99</v>
      </c>
      <c r="C8" s="5" t="n">
        <v>1452</v>
      </c>
    </row>
    <row r="9" spans="1:5">
      <c r="A9" s="4" t="s">
        <v>100</v>
      </c>
      <c r="C9" s="5" t="n">
        <v>5180</v>
      </c>
    </row>
    <row r="10" spans="1:5">
      <c r="A10" s="4" t="s">
        <v>101</v>
      </c>
      <c r="C10" s="5" t="n">
        <v>1251</v>
      </c>
    </row>
    <row r="11" spans="1:5">
      <c r="A11" s="4" t="s">
        <v>569</v>
      </c>
      <c r="C11" s="5" t="n">
        <v>19381</v>
      </c>
    </row>
    <row r="12" spans="1:5">
      <c r="A12" s="4" t="s">
        <v>104</v>
      </c>
      <c r="C12" s="5" t="n">
        <v>1395</v>
      </c>
    </row>
    <row r="13" spans="1:5">
      <c r="A13" s="4" t="s">
        <v>105</v>
      </c>
      <c r="C13" s="5" t="n">
        <v>24146</v>
      </c>
    </row>
    <row r="14" spans="1:5">
      <c r="A14" s="4" t="s">
        <v>570</v>
      </c>
      <c r="C14" s="5" t="n">
        <v>15592</v>
      </c>
    </row>
    <row r="15" spans="1:5">
      <c r="A15" s="4" t="s">
        <v>107</v>
      </c>
      <c r="C15" s="5" t="n">
        <v>1024</v>
      </c>
    </row>
    <row r="16" spans="1:5">
      <c r="A16" s="4" t="s">
        <v>571</v>
      </c>
      <c r="C16" s="5" t="n">
        <v>73643</v>
      </c>
    </row>
    <row r="17" spans="1:5">
      <c r="A17" s="3" t="s">
        <v>572</v>
      </c>
    </row>
    <row r="18" spans="1:5">
      <c r="A18" s="4" t="s">
        <v>110</v>
      </c>
      <c r="C18" s="5" t="n">
        <v>3360</v>
      </c>
    </row>
    <row r="19" spans="1:5">
      <c r="A19" s="4" t="s">
        <v>111</v>
      </c>
      <c r="C19" s="5" t="n">
        <v>1177</v>
      </c>
    </row>
    <row r="20" spans="1:5">
      <c r="A20" s="4" t="s">
        <v>112</v>
      </c>
      <c r="C20" s="5" t="n">
        <v>1864</v>
      </c>
    </row>
    <row r="21" spans="1:5">
      <c r="A21" s="4" t="s">
        <v>114</v>
      </c>
      <c r="C21" s="5" t="n">
        <v>159</v>
      </c>
    </row>
    <row r="22" spans="1:5">
      <c r="A22" s="4" t="s">
        <v>115</v>
      </c>
      <c r="C22" s="5" t="n">
        <v>676</v>
      </c>
    </row>
    <row r="23" spans="1:5">
      <c r="A23" s="4" t="s">
        <v>116</v>
      </c>
      <c r="C23" s="5" t="n">
        <v>3016</v>
      </c>
    </row>
    <row r="24" spans="1:5">
      <c r="A24" s="4" t="s">
        <v>118</v>
      </c>
      <c r="C24" s="5" t="n">
        <v>6295</v>
      </c>
    </row>
    <row r="25" spans="1:5">
      <c r="A25" s="4" t="s">
        <v>119</v>
      </c>
      <c r="C25" s="5" t="n">
        <v>1908</v>
      </c>
    </row>
    <row r="26" spans="1:5">
      <c r="A26" s="4" t="s">
        <v>573</v>
      </c>
      <c r="C26" s="5" t="n">
        <v>6754</v>
      </c>
    </row>
    <row r="27" spans="1:5">
      <c r="A27" s="4" t="s">
        <v>574</v>
      </c>
      <c r="C27" s="5" t="n">
        <v>25209</v>
      </c>
    </row>
    <row r="28" spans="1:5">
      <c r="A28" s="4" t="s">
        <v>575</v>
      </c>
      <c r="C28" s="5" t="n">
        <v>5146</v>
      </c>
    </row>
    <row r="29" spans="1:5">
      <c r="A29" s="4" t="s">
        <v>576</v>
      </c>
      <c r="C29" s="6" t="n">
        <v>432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3" t="s">
        <v>534</v>
      </c>
    </row>
    <row r="3" spans="1:2">
      <c r="A3" s="4" t="s">
        <v>569</v>
      </c>
      <c r="B3" s="6" t="n">
        <v>19381</v>
      </c>
    </row>
    <row r="4" spans="1:2">
      <c r="A4" s="4" t="s">
        <v>579</v>
      </c>
    </row>
    <row r="5" spans="1:2">
      <c r="A5" s="3" t="s">
        <v>534</v>
      </c>
    </row>
    <row r="6" spans="1:2">
      <c r="A6" s="4" t="s">
        <v>569</v>
      </c>
      <c r="B6" s="6" t="n">
        <v>10739</v>
      </c>
    </row>
    <row r="7" spans="1:2">
      <c r="A7" s="4" t="s">
        <v>580</v>
      </c>
      <c r="B7" s="4" t="s">
        <v>581</v>
      </c>
    </row>
    <row r="8" spans="1:2">
      <c r="A8" s="4" t="s">
        <v>582</v>
      </c>
    </row>
    <row r="9" spans="1:2">
      <c r="A9" s="3" t="s">
        <v>534</v>
      </c>
    </row>
    <row r="10" spans="1:2">
      <c r="A10" s="4" t="s">
        <v>569</v>
      </c>
      <c r="B10" s="6" t="n">
        <v>1809</v>
      </c>
    </row>
    <row r="11" spans="1:2">
      <c r="A11" s="4" t="s">
        <v>580</v>
      </c>
      <c r="B11" s="4" t="s">
        <v>581</v>
      </c>
    </row>
    <row r="12" spans="1:2">
      <c r="A12" s="4" t="s">
        <v>583</v>
      </c>
    </row>
    <row r="13" spans="1:2">
      <c r="A13" s="3" t="s">
        <v>534</v>
      </c>
    </row>
    <row r="14" spans="1:2">
      <c r="A14" s="4" t="s">
        <v>569</v>
      </c>
      <c r="B14" s="6" t="n">
        <v>574</v>
      </c>
    </row>
    <row r="15" spans="1:2">
      <c r="A15" s="4" t="s">
        <v>580</v>
      </c>
      <c r="B15" s="4" t="s">
        <v>584</v>
      </c>
    </row>
    <row r="16" spans="1:2">
      <c r="A16" s="4" t="s">
        <v>585</v>
      </c>
    </row>
    <row r="17" spans="1:2">
      <c r="A17" s="3" t="s">
        <v>534</v>
      </c>
    </row>
    <row r="18" spans="1:2">
      <c r="A18" s="4" t="s">
        <v>569</v>
      </c>
      <c r="B18" s="6" t="n">
        <v>2493</v>
      </c>
    </row>
    <row r="19" spans="1:2">
      <c r="A19" s="4" t="s">
        <v>580</v>
      </c>
      <c r="B19" s="4" t="s">
        <v>586</v>
      </c>
    </row>
    <row r="20" spans="1:2">
      <c r="A20" s="4" t="s">
        <v>587</v>
      </c>
    </row>
    <row r="21" spans="1:2">
      <c r="A21" s="3" t="s">
        <v>534</v>
      </c>
    </row>
    <row r="22" spans="1:2">
      <c r="A22" s="4" t="s">
        <v>569</v>
      </c>
      <c r="B22" s="6" t="n">
        <v>1970</v>
      </c>
    </row>
    <row r="23" spans="1:2">
      <c r="A23" s="4" t="s">
        <v>580</v>
      </c>
      <c r="B23" s="4" t="s">
        <v>588</v>
      </c>
    </row>
    <row r="24" spans="1:2">
      <c r="A24" s="4" t="s">
        <v>589</v>
      </c>
    </row>
    <row r="25" spans="1:2">
      <c r="A25" s="3" t="s">
        <v>534</v>
      </c>
    </row>
    <row r="26" spans="1:2">
      <c r="A26" s="4" t="s">
        <v>569</v>
      </c>
      <c r="B26" s="6" t="n">
        <v>647</v>
      </c>
    </row>
    <row r="27" spans="1:2">
      <c r="A27" s="4" t="s">
        <v>590</v>
      </c>
    </row>
    <row r="28" spans="1:2">
      <c r="A28" s="3" t="s">
        <v>534</v>
      </c>
    </row>
    <row r="29" spans="1:2">
      <c r="A29" s="4" t="s">
        <v>569</v>
      </c>
      <c r="B29" s="6" t="n">
        <v>11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78</v>
      </c>
    </row>
    <row r="2" spans="1:2">
      <c r="A2" s="3" t="s">
        <v>592</v>
      </c>
    </row>
    <row r="3" spans="1:2">
      <c r="A3" s="4" t="s">
        <v>593</v>
      </c>
      <c r="B3" s="4" t="s">
        <v>594</v>
      </c>
    </row>
    <row r="4" spans="1:2">
      <c r="A4" s="4" t="s">
        <v>595</v>
      </c>
      <c r="B4" s="6" t="n">
        <v>15592</v>
      </c>
    </row>
    <row r="5" spans="1:2">
      <c r="A5" s="4" t="s">
        <v>596</v>
      </c>
      <c r="B5" s="5" t="n">
        <v>15592</v>
      </c>
    </row>
    <row r="6" spans="1:2">
      <c r="A6" s="4" t="s">
        <v>597</v>
      </c>
    </row>
    <row r="7" spans="1:2">
      <c r="A7" s="3" t="s">
        <v>592</v>
      </c>
    </row>
    <row r="8" spans="1:2">
      <c r="A8" s="4" t="s">
        <v>557</v>
      </c>
      <c r="B8" s="6" t="n">
        <v>1648</v>
      </c>
    </row>
    <row r="9" spans="1:2">
      <c r="A9" s="4" t="s">
        <v>598</v>
      </c>
    </row>
    <row r="10" spans="1:2">
      <c r="A10" s="3" t="s">
        <v>592</v>
      </c>
    </row>
    <row r="11" spans="1:2">
      <c r="A11" s="4" t="s">
        <v>593</v>
      </c>
      <c r="B11" s="4" t="s">
        <v>599</v>
      </c>
    </row>
    <row r="12" spans="1:2">
      <c r="A12" s="4" t="s">
        <v>595</v>
      </c>
      <c r="B12" s="6" t="n">
        <v>12555</v>
      </c>
    </row>
    <row r="13" spans="1:2">
      <c r="A13" s="4" t="s">
        <v>600</v>
      </c>
    </row>
    <row r="14" spans="1:2">
      <c r="A14" s="3" t="s">
        <v>592</v>
      </c>
    </row>
    <row r="15" spans="1:2">
      <c r="A15" s="4" t="s">
        <v>593</v>
      </c>
      <c r="B15" s="4" t="s">
        <v>599</v>
      </c>
    </row>
    <row r="16" spans="1:2">
      <c r="A16" s="4" t="s">
        <v>595</v>
      </c>
      <c r="B16" s="6" t="n">
        <v>578</v>
      </c>
    </row>
    <row r="17" spans="1:2">
      <c r="A17" s="4" t="s">
        <v>601</v>
      </c>
    </row>
    <row r="18" spans="1:2">
      <c r="A18" s="3" t="s">
        <v>592</v>
      </c>
    </row>
    <row r="19" spans="1:2">
      <c r="A19" s="4" t="s">
        <v>593</v>
      </c>
      <c r="B19" s="4" t="s">
        <v>602</v>
      </c>
    </row>
    <row r="20" spans="1:2">
      <c r="A20" s="4" t="s">
        <v>595</v>
      </c>
      <c r="B20" s="6" t="n">
        <v>8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3</v>
      </c>
      <c r="B1" s="2" t="s">
        <v>604</v>
      </c>
      <c r="C1" s="2" t="s">
        <v>1</v>
      </c>
    </row>
    <row r="2" spans="1:4">
      <c r="B2" s="2" t="s">
        <v>2</v>
      </c>
      <c r="C2" s="2" t="s">
        <v>2</v>
      </c>
      <c r="D2" s="2" t="s">
        <v>37</v>
      </c>
    </row>
    <row r="3" spans="1:4">
      <c r="A3" s="3" t="s">
        <v>534</v>
      </c>
    </row>
    <row r="4" spans="1:4">
      <c r="A4" s="4" t="s">
        <v>40</v>
      </c>
      <c r="B4" s="6" t="n">
        <v>2873</v>
      </c>
    </row>
    <row r="5" spans="1:4">
      <c r="A5" s="4" t="s">
        <v>605</v>
      </c>
      <c r="B5" s="5" t="n">
        <v>-385</v>
      </c>
    </row>
    <row r="6" spans="1:4">
      <c r="A6" s="4" t="s">
        <v>40</v>
      </c>
      <c r="C6" s="6" t="n">
        <v>29774</v>
      </c>
      <c r="D6" s="6" t="n">
        <v>28449</v>
      </c>
    </row>
    <row r="7" spans="1:4">
      <c r="A7" s="4" t="s">
        <v>61</v>
      </c>
      <c r="C7" s="5" t="n">
        <v>4739</v>
      </c>
      <c r="D7" s="5" t="n">
        <v>871</v>
      </c>
    </row>
    <row r="8" spans="1:4">
      <c r="A8" s="4" t="s">
        <v>606</v>
      </c>
      <c r="B8" s="6" t="n">
        <v>451</v>
      </c>
    </row>
    <row r="9" spans="1:4">
      <c r="A9" s="4" t="s">
        <v>550</v>
      </c>
    </row>
    <row r="10" spans="1:4">
      <c r="A10" s="3" t="s">
        <v>534</v>
      </c>
    </row>
    <row r="11" spans="1:4">
      <c r="A11" s="4" t="s">
        <v>40</v>
      </c>
      <c r="C11" s="6" t="n">
        <v>1625</v>
      </c>
      <c r="D11" s="6" t="n">
        <v>155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7</v>
      </c>
      <c r="D2" s="2" t="s">
        <v>38</v>
      </c>
    </row>
    <row r="3" spans="1:4">
      <c r="A3" s="3" t="s">
        <v>146</v>
      </c>
    </row>
    <row r="4" spans="1:4">
      <c r="A4" s="4" t="s">
        <v>60</v>
      </c>
      <c r="B4" s="6" t="n">
        <v>4381</v>
      </c>
      <c r="C4" s="6" t="n">
        <v>1247</v>
      </c>
      <c r="D4" s="6" t="n">
        <v>1500</v>
      </c>
    </row>
    <row r="5" spans="1:4">
      <c r="A5" s="4" t="s">
        <v>147</v>
      </c>
      <c r="B5" s="5" t="n">
        <v>-108</v>
      </c>
      <c r="C5" s="5" t="n">
        <v>0</v>
      </c>
      <c r="D5" s="5" t="n">
        <v>0</v>
      </c>
    </row>
    <row r="6" spans="1:4">
      <c r="A6" s="4" t="s">
        <v>148</v>
      </c>
      <c r="B6" s="5" t="n">
        <v>15</v>
      </c>
      <c r="C6" s="5" t="n">
        <v>61</v>
      </c>
      <c r="D6" s="5" t="n">
        <v>38</v>
      </c>
    </row>
    <row r="7" spans="1:4">
      <c r="A7" s="4" t="s">
        <v>149</v>
      </c>
      <c r="B7" s="5" t="n">
        <v>4288</v>
      </c>
      <c r="C7" s="5" t="n">
        <v>1308</v>
      </c>
      <c r="D7" s="5" t="n">
        <v>1538</v>
      </c>
    </row>
    <row r="8" spans="1:4">
      <c r="A8" s="3" t="s">
        <v>150</v>
      </c>
    </row>
    <row r="9" spans="1:4">
      <c r="A9" s="4" t="s">
        <v>151</v>
      </c>
      <c r="B9" s="5" t="n">
        <v>40</v>
      </c>
      <c r="C9" s="5" t="n">
        <v>26</v>
      </c>
      <c r="D9" s="5" t="n">
        <v>83</v>
      </c>
    </row>
    <row r="10" spans="1:4">
      <c r="A10" s="4" t="s">
        <v>152</v>
      </c>
      <c r="B10" s="5" t="n">
        <v>368</v>
      </c>
      <c r="C10" s="5" t="n">
        <v>0</v>
      </c>
      <c r="D10" s="5" t="n">
        <v>0</v>
      </c>
    </row>
    <row r="11" spans="1:4">
      <c r="A11" s="4" t="s">
        <v>153</v>
      </c>
      <c r="B11" s="5" t="n">
        <v>-61</v>
      </c>
      <c r="C11" s="5" t="n">
        <v>394</v>
      </c>
      <c r="D11" s="5" t="n">
        <v>0</v>
      </c>
    </row>
    <row r="12" spans="1:4">
      <c r="A12" s="4" t="s">
        <v>43</v>
      </c>
      <c r="B12" s="5" t="n">
        <v>1830</v>
      </c>
      <c r="C12" s="5" t="n">
        <v>1184</v>
      </c>
      <c r="D12" s="5" t="n">
        <v>1122</v>
      </c>
    </row>
    <row r="13" spans="1:4">
      <c r="A13" s="4" t="s">
        <v>154</v>
      </c>
      <c r="B13" s="5" t="n">
        <v>-187</v>
      </c>
      <c r="C13" s="5" t="n">
        <v>136</v>
      </c>
      <c r="D13" s="5" t="n">
        <v>-13</v>
      </c>
    </row>
    <row r="14" spans="1:4">
      <c r="A14" s="4" t="s">
        <v>155</v>
      </c>
      <c r="B14" s="5" t="n">
        <v>62</v>
      </c>
      <c r="C14" s="5" t="n">
        <v>59</v>
      </c>
      <c r="D14" s="5" t="n">
        <v>39</v>
      </c>
    </row>
    <row r="15" spans="1:4">
      <c r="A15" s="4" t="s">
        <v>156</v>
      </c>
      <c r="B15" s="5" t="n">
        <v>-2923</v>
      </c>
      <c r="C15" s="5" t="n">
        <v>0</v>
      </c>
      <c r="D15" s="5" t="n">
        <v>0</v>
      </c>
    </row>
    <row r="16" spans="1:4">
      <c r="A16" s="4" t="s">
        <v>157</v>
      </c>
      <c r="B16" s="5" t="n">
        <v>175</v>
      </c>
      <c r="C16" s="5" t="n">
        <v>43</v>
      </c>
      <c r="D16" s="5" t="n">
        <v>-43</v>
      </c>
    </row>
    <row r="17" spans="1:4">
      <c r="A17" s="3" t="s">
        <v>158</v>
      </c>
    </row>
    <row r="18" spans="1:4">
      <c r="A18" s="4" t="s">
        <v>159</v>
      </c>
      <c r="B18" s="5" t="n">
        <v>-124</v>
      </c>
      <c r="C18" s="5" t="n">
        <v>-92</v>
      </c>
      <c r="D18" s="5" t="n">
        <v>-33</v>
      </c>
    </row>
    <row r="19" spans="1:4">
      <c r="A19" s="4" t="s">
        <v>160</v>
      </c>
      <c r="B19" s="5" t="n">
        <v>-4</v>
      </c>
      <c r="C19" s="5" t="n">
        <v>-22</v>
      </c>
      <c r="D19" s="5" t="n">
        <v>-13</v>
      </c>
    </row>
    <row r="20" spans="1:4">
      <c r="A20" s="4" t="s">
        <v>101</v>
      </c>
      <c r="B20" s="5" t="n">
        <v>43</v>
      </c>
      <c r="C20" s="5" t="n">
        <v>-66</v>
      </c>
      <c r="D20" s="5" t="n">
        <v>6</v>
      </c>
    </row>
    <row r="21" spans="1:4">
      <c r="A21" s="4" t="s">
        <v>161</v>
      </c>
      <c r="B21" s="5" t="n">
        <v>287</v>
      </c>
      <c r="C21" s="5" t="n">
        <v>22</v>
      </c>
      <c r="D21" s="5" t="n">
        <v>92</v>
      </c>
    </row>
    <row r="22" spans="1:4">
      <c r="A22" s="4" t="s">
        <v>162</v>
      </c>
      <c r="B22" s="5" t="n">
        <v>-87</v>
      </c>
      <c r="C22" s="5" t="n">
        <v>-19</v>
      </c>
      <c r="D22" s="5" t="n">
        <v>-11</v>
      </c>
    </row>
    <row r="23" spans="1:4">
      <c r="A23" s="4" t="s">
        <v>163</v>
      </c>
      <c r="B23" s="5" t="n">
        <v>-53</v>
      </c>
      <c r="C23" s="5" t="n">
        <v>68</v>
      </c>
      <c r="D23" s="5" t="n">
        <v>22</v>
      </c>
    </row>
    <row r="24" spans="1:4">
      <c r="A24" s="4" t="s">
        <v>164</v>
      </c>
      <c r="B24" s="5" t="n">
        <v>3654</v>
      </c>
      <c r="C24" s="5" t="n">
        <v>3041</v>
      </c>
      <c r="D24" s="5" t="n">
        <v>2789</v>
      </c>
    </row>
    <row r="25" spans="1:4">
      <c r="A25" s="3" t="s">
        <v>165</v>
      </c>
    </row>
    <row r="26" spans="1:4">
      <c r="A26" s="4" t="s">
        <v>166</v>
      </c>
      <c r="B26" s="5" t="n">
        <v>-1883</v>
      </c>
      <c r="C26" s="5" t="n">
        <v>-1311</v>
      </c>
      <c r="D26" s="5" t="n">
        <v>-1465</v>
      </c>
    </row>
    <row r="27" spans="1:4">
      <c r="A27" s="4" t="s">
        <v>167</v>
      </c>
      <c r="B27" s="5" t="n">
        <v>-25</v>
      </c>
      <c r="C27" s="5" t="n">
        <v>-33</v>
      </c>
      <c r="D27" s="5" t="n">
        <v>-363</v>
      </c>
    </row>
    <row r="28" spans="1:4">
      <c r="A28" s="4" t="s">
        <v>168</v>
      </c>
      <c r="B28" s="5" t="n">
        <v>5908</v>
      </c>
      <c r="C28" s="5" t="n">
        <v>30</v>
      </c>
      <c r="D28" s="5" t="n">
        <v>58</v>
      </c>
    </row>
    <row r="29" spans="1:4">
      <c r="A29" s="4" t="s">
        <v>169</v>
      </c>
      <c r="B29" s="5" t="n">
        <v>1363</v>
      </c>
      <c r="C29" s="5" t="n">
        <v>0</v>
      </c>
      <c r="D29" s="5" t="n">
        <v>0</v>
      </c>
    </row>
    <row r="30" spans="1:4">
      <c r="A30" s="4" t="s">
        <v>170</v>
      </c>
      <c r="B30" s="5" t="n">
        <v>5363</v>
      </c>
      <c r="C30" s="5" t="n">
        <v>-1314</v>
      </c>
      <c r="D30" s="5" t="n">
        <v>-1770</v>
      </c>
    </row>
    <row r="31" spans="1:4">
      <c r="A31" s="3" t="s">
        <v>171</v>
      </c>
    </row>
    <row r="32" spans="1:4">
      <c r="A32" s="4" t="s">
        <v>172</v>
      </c>
      <c r="B32" s="5" t="n">
        <v>208</v>
      </c>
      <c r="C32" s="5" t="n">
        <v>-199</v>
      </c>
      <c r="D32" s="5" t="n">
        <v>191</v>
      </c>
    </row>
    <row r="33" spans="1:4">
      <c r="A33" s="4" t="s">
        <v>173</v>
      </c>
      <c r="B33" s="5" t="n">
        <v>8</v>
      </c>
      <c r="C33" s="5" t="n">
        <v>11</v>
      </c>
      <c r="D33" s="5" t="n">
        <v>936</v>
      </c>
    </row>
    <row r="34" spans="1:4">
      <c r="A34" s="4" t="s">
        <v>174</v>
      </c>
      <c r="B34" s="5" t="n">
        <v>-3124</v>
      </c>
      <c r="C34" s="5" t="n">
        <v>-583</v>
      </c>
      <c r="D34" s="5" t="n">
        <v>-770</v>
      </c>
    </row>
    <row r="35" spans="1:4">
      <c r="A35" s="4" t="s">
        <v>175</v>
      </c>
      <c r="B35" s="5" t="n">
        <v>77</v>
      </c>
      <c r="C35" s="5" t="n">
        <v>120</v>
      </c>
      <c r="D35" s="5" t="n">
        <v>139</v>
      </c>
    </row>
    <row r="36" spans="1:4">
      <c r="A36" s="4" t="s">
        <v>176</v>
      </c>
      <c r="B36" s="5" t="n">
        <v>-599</v>
      </c>
      <c r="C36" s="5" t="n">
        <v>-12</v>
      </c>
      <c r="D36" s="5" t="n">
        <v>-228</v>
      </c>
    </row>
    <row r="37" spans="1:4">
      <c r="A37" s="4" t="s">
        <v>177</v>
      </c>
      <c r="B37" s="5" t="n">
        <v>-1166</v>
      </c>
      <c r="C37" s="5" t="n">
        <v>-901</v>
      </c>
      <c r="D37" s="5" t="n">
        <v>-856</v>
      </c>
    </row>
    <row r="38" spans="1:4">
      <c r="A38" s="4" t="s">
        <v>178</v>
      </c>
      <c r="B38" s="5" t="n">
        <v>-402</v>
      </c>
      <c r="C38" s="5" t="n">
        <v>-92</v>
      </c>
      <c r="D38" s="5" t="n">
        <v>-71</v>
      </c>
    </row>
    <row r="39" spans="1:4">
      <c r="A39" s="4" t="s">
        <v>179</v>
      </c>
      <c r="B39" s="5" t="n">
        <v>-4998</v>
      </c>
      <c r="C39" s="5" t="n">
        <v>-1656</v>
      </c>
      <c r="D39" s="5" t="n">
        <v>-659</v>
      </c>
    </row>
    <row r="40" spans="1:4">
      <c r="A40" s="3" t="s">
        <v>180</v>
      </c>
    </row>
    <row r="41" spans="1:4">
      <c r="A41" s="4" t="s">
        <v>181</v>
      </c>
      <c r="B41" s="5" t="n">
        <v>48</v>
      </c>
      <c r="C41" s="5" t="n">
        <v>0</v>
      </c>
      <c r="D41" s="5" t="n">
        <v>0</v>
      </c>
    </row>
    <row r="42" spans="1:4">
      <c r="A42" s="4" t="s">
        <v>182</v>
      </c>
      <c r="B42" s="5" t="n">
        <v>-23</v>
      </c>
      <c r="C42" s="5" t="n">
        <v>0</v>
      </c>
      <c r="D42" s="5" t="n">
        <v>0</v>
      </c>
    </row>
    <row r="43" spans="1:4">
      <c r="A43" s="4" t="s">
        <v>183</v>
      </c>
      <c r="B43" s="5" t="n">
        <v>2</v>
      </c>
      <c r="C43" s="5" t="n">
        <v>0</v>
      </c>
      <c r="D43" s="5" t="n">
        <v>0</v>
      </c>
    </row>
    <row r="44" spans="1:4">
      <c r="A44" s="4" t="s">
        <v>184</v>
      </c>
      <c r="B44" s="5" t="n">
        <v>27</v>
      </c>
      <c r="C44" s="5" t="n">
        <v>0</v>
      </c>
      <c r="D44" s="5" t="n">
        <v>0</v>
      </c>
    </row>
    <row r="45" spans="1:4">
      <c r="A45" s="4" t="s">
        <v>185</v>
      </c>
      <c r="B45" s="5" t="n">
        <v>-60</v>
      </c>
      <c r="C45" s="5" t="n">
        <v>22</v>
      </c>
      <c r="D45" s="5" t="n">
        <v>17</v>
      </c>
    </row>
    <row r="46" spans="1:4">
      <c r="A46" s="4" t="s">
        <v>186</v>
      </c>
      <c r="B46" s="5" t="n">
        <v>3986</v>
      </c>
      <c r="C46" s="5" t="n">
        <v>93</v>
      </c>
      <c r="D46" s="5" t="n">
        <v>377</v>
      </c>
    </row>
    <row r="47" spans="1:4">
      <c r="A47" s="4" t="s">
        <v>187</v>
      </c>
      <c r="B47" s="5" t="n">
        <v>617</v>
      </c>
      <c r="C47" s="5" t="n">
        <v>524</v>
      </c>
      <c r="D47" s="5" t="n">
        <v>147</v>
      </c>
    </row>
    <row r="48" spans="1:4">
      <c r="A48" s="4" t="s">
        <v>188</v>
      </c>
      <c r="B48" s="5" t="n">
        <v>4603</v>
      </c>
      <c r="C48" s="5" t="n">
        <v>617</v>
      </c>
      <c r="D48" s="5" t="n">
        <v>524</v>
      </c>
    </row>
    <row r="49" spans="1:4">
      <c r="A49" s="4" t="s">
        <v>189</v>
      </c>
      <c r="B49" s="5" t="n">
        <v>-137</v>
      </c>
      <c r="C49" s="5" t="n">
        <v>0</v>
      </c>
      <c r="D49" s="5" t="n">
        <v>0</v>
      </c>
    </row>
    <row r="50" spans="1:4">
      <c r="A50" s="4" t="s">
        <v>190</v>
      </c>
      <c r="B50" s="5" t="n">
        <v>4466</v>
      </c>
      <c r="C50" s="5" t="n">
        <v>617</v>
      </c>
      <c r="D50" s="5" t="n">
        <v>524</v>
      </c>
    </row>
    <row r="51" spans="1:4">
      <c r="A51" s="3" t="s">
        <v>191</v>
      </c>
    </row>
    <row r="52" spans="1:4">
      <c r="A52" s="4" t="s">
        <v>192</v>
      </c>
      <c r="B52" s="5" t="n">
        <v>757</v>
      </c>
      <c r="C52" s="5" t="n">
        <v>565</v>
      </c>
      <c r="D52" s="5" t="n">
        <v>585</v>
      </c>
    </row>
    <row r="53" spans="1:4">
      <c r="A53" s="4" t="s">
        <v>193</v>
      </c>
      <c r="B53" s="6" t="n">
        <v>214</v>
      </c>
      <c r="C53" s="6" t="n">
        <v>184</v>
      </c>
      <c r="D53" s="6" t="n">
        <v>1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5"/>
    <col customWidth="1" max="6" min="6" width="25"/>
  </cols>
  <sheetData>
    <row r="1" spans="1:6">
      <c r="A1" s="1" t="s">
        <v>607</v>
      </c>
      <c r="B1" s="2" t="s">
        <v>608</v>
      </c>
      <c r="C1" s="2" t="s">
        <v>1</v>
      </c>
    </row>
    <row r="2" spans="1:6">
      <c r="B2" s="2" t="s">
        <v>609</v>
      </c>
      <c r="C2" s="2" t="s">
        <v>610</v>
      </c>
      <c r="D2" s="2" t="s">
        <v>530</v>
      </c>
      <c r="E2" s="2" t="s">
        <v>611</v>
      </c>
      <c r="F2" s="2" t="s">
        <v>612</v>
      </c>
    </row>
    <row r="3" spans="1:6">
      <c r="A3" s="3" t="s">
        <v>534</v>
      </c>
    </row>
    <row r="4" spans="1:6">
      <c r="A4" s="4" t="s">
        <v>613</v>
      </c>
      <c r="C4" s="6" t="n">
        <v>25</v>
      </c>
      <c r="D4" s="6" t="n">
        <v>33</v>
      </c>
      <c r="F4" s="6" t="n">
        <v>363</v>
      </c>
    </row>
    <row r="5" spans="1:6">
      <c r="A5" s="4" t="s">
        <v>614</v>
      </c>
      <c r="C5" s="5" t="n">
        <v>5</v>
      </c>
      <c r="D5" s="5" t="n">
        <v>24</v>
      </c>
      <c r="F5" s="5" t="n">
        <v>141</v>
      </c>
    </row>
    <row r="6" spans="1:6">
      <c r="A6" s="4" t="s">
        <v>615</v>
      </c>
      <c r="D6" s="5" t="n">
        <v>41</v>
      </c>
      <c r="F6" s="6" t="n">
        <v>82</v>
      </c>
    </row>
    <row r="7" spans="1:6">
      <c r="A7" s="4" t="s">
        <v>616</v>
      </c>
      <c r="B7" s="4" t="s">
        <v>617</v>
      </c>
      <c r="E7" s="4" t="s">
        <v>617</v>
      </c>
      <c r="F7" s="4" t="s">
        <v>617</v>
      </c>
    </row>
    <row r="8" spans="1:6">
      <c r="A8" s="4" t="s">
        <v>618</v>
      </c>
      <c r="D8" s="5" t="n">
        <v>104</v>
      </c>
      <c r="F8" s="6" t="n">
        <v>104</v>
      </c>
    </row>
    <row r="9" spans="1:6">
      <c r="A9" s="4" t="s">
        <v>619</v>
      </c>
    </row>
    <row r="10" spans="1:6">
      <c r="A10" s="3" t="s">
        <v>534</v>
      </c>
    </row>
    <row r="11" spans="1:6">
      <c r="A11" s="4" t="s">
        <v>613</v>
      </c>
      <c r="C11" s="5" t="n">
        <v>25</v>
      </c>
    </row>
    <row r="12" spans="1:6">
      <c r="A12" s="4" t="s">
        <v>614</v>
      </c>
      <c r="C12" s="5" t="n">
        <v>24146</v>
      </c>
    </row>
    <row r="13" spans="1:6">
      <c r="A13" s="4" t="s">
        <v>615</v>
      </c>
      <c r="C13" s="6" t="n">
        <v>27</v>
      </c>
    </row>
    <row r="14" spans="1:6">
      <c r="A14" s="4" t="s">
        <v>620</v>
      </c>
    </row>
    <row r="15" spans="1:6">
      <c r="A15" s="3" t="s">
        <v>534</v>
      </c>
    </row>
    <row r="16" spans="1:6">
      <c r="A16" s="4" t="s">
        <v>613</v>
      </c>
      <c r="D16" s="5" t="n">
        <v>33</v>
      </c>
    </row>
    <row r="17" spans="1:6">
      <c r="A17" s="4" t="s">
        <v>614</v>
      </c>
      <c r="D17" s="5" t="n">
        <v>24</v>
      </c>
    </row>
    <row r="18" spans="1:6">
      <c r="A18" s="4" t="s">
        <v>615</v>
      </c>
      <c r="D18" s="6" t="n">
        <v>3</v>
      </c>
    </row>
    <row r="19" spans="1:6">
      <c r="A19" s="4" t="s">
        <v>621</v>
      </c>
    </row>
    <row r="20" spans="1:6">
      <c r="A20" s="3" t="s">
        <v>534</v>
      </c>
    </row>
    <row r="21" spans="1:6">
      <c r="A21" s="4" t="s">
        <v>613</v>
      </c>
      <c r="E21" s="11" t="n">
        <v>206</v>
      </c>
      <c r="F21" s="5" t="n">
        <v>230</v>
      </c>
    </row>
    <row r="22" spans="1:6">
      <c r="A22" s="4" t="s">
        <v>614</v>
      </c>
      <c r="F22" s="5" t="n">
        <v>69</v>
      </c>
    </row>
    <row r="23" spans="1:6">
      <c r="A23" s="4" t="s">
        <v>615</v>
      </c>
      <c r="F23" s="5" t="n">
        <v>51</v>
      </c>
    </row>
    <row r="24" spans="1:6">
      <c r="A24" s="4" t="s">
        <v>622</v>
      </c>
      <c r="F24" s="6" t="n">
        <v>121</v>
      </c>
    </row>
    <row r="25" spans="1:6">
      <c r="A25" s="4" t="s">
        <v>593</v>
      </c>
      <c r="E25" s="4" t="s">
        <v>623</v>
      </c>
      <c r="F25" s="4" t="s">
        <v>623</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24</v>
      </c>
      <c r="B1" s="2" t="s">
        <v>625</v>
      </c>
      <c r="C1" s="2" t="s">
        <v>626</v>
      </c>
      <c r="D1" s="2" t="s">
        <v>528</v>
      </c>
      <c r="E1" s="2" t="s">
        <v>627</v>
      </c>
      <c r="F1" s="2" t="s">
        <v>578</v>
      </c>
      <c r="G1" s="2" t="s">
        <v>610</v>
      </c>
      <c r="H1" s="2" t="s">
        <v>628</v>
      </c>
      <c r="I1" s="2" t="s">
        <v>629</v>
      </c>
    </row>
    <row r="2" spans="1:9">
      <c r="A2" s="3" t="s">
        <v>630</v>
      </c>
    </row>
    <row r="3" spans="1:9">
      <c r="A3" s="4" t="s">
        <v>537</v>
      </c>
      <c r="G3" s="4" t="s">
        <v>538</v>
      </c>
    </row>
    <row r="4" spans="1:9">
      <c r="A4" s="4" t="s">
        <v>554</v>
      </c>
    </row>
    <row r="5" spans="1:9">
      <c r="A5" s="3" t="s">
        <v>630</v>
      </c>
    </row>
    <row r="6" spans="1:9">
      <c r="A6" s="4" t="s">
        <v>555</v>
      </c>
      <c r="D6" s="6" t="n">
        <v>3294</v>
      </c>
    </row>
    <row r="7" spans="1:9">
      <c r="A7" s="4" t="s">
        <v>539</v>
      </c>
      <c r="D7" s="5" t="n">
        <v>2923</v>
      </c>
    </row>
    <row r="8" spans="1:9">
      <c r="A8" s="4" t="s">
        <v>550</v>
      </c>
    </row>
    <row r="9" spans="1:9">
      <c r="A9" s="3" t="s">
        <v>630</v>
      </c>
    </row>
    <row r="10" spans="1:9">
      <c r="A10" s="4" t="s">
        <v>631</v>
      </c>
      <c r="E10" s="11" t="n">
        <v>90</v>
      </c>
      <c r="F10" s="6" t="n">
        <v>102</v>
      </c>
    </row>
    <row r="11" spans="1:9">
      <c r="A11" s="4" t="s">
        <v>632</v>
      </c>
    </row>
    <row r="12" spans="1:9">
      <c r="A12" s="3" t="s">
        <v>630</v>
      </c>
    </row>
    <row r="13" spans="1:9">
      <c r="A13" s="4" t="s">
        <v>633</v>
      </c>
      <c r="C13" s="11" t="n">
        <v>5700</v>
      </c>
      <c r="I13" s="11" t="n">
        <v>5000</v>
      </c>
    </row>
    <row r="14" spans="1:9">
      <c r="A14" s="4" t="s">
        <v>634</v>
      </c>
      <c r="C14" s="11" t="n">
        <v>86</v>
      </c>
      <c r="D14" s="6" t="n">
        <v>96</v>
      </c>
    </row>
    <row r="15" spans="1:9">
      <c r="A15" s="4" t="s">
        <v>635</v>
      </c>
    </row>
    <row r="16" spans="1:9">
      <c r="A16" s="3" t="s">
        <v>630</v>
      </c>
    </row>
    <row r="17" spans="1:9">
      <c r="A17" s="4" t="s">
        <v>636</v>
      </c>
      <c r="G17" s="6" t="n">
        <v>160</v>
      </c>
    </row>
    <row r="18" spans="1:9">
      <c r="A18" s="4" t="s">
        <v>637</v>
      </c>
    </row>
    <row r="19" spans="1:9">
      <c r="A19" s="3" t="s">
        <v>630</v>
      </c>
    </row>
    <row r="20" spans="1:9">
      <c r="A20" s="4" t="s">
        <v>638</v>
      </c>
      <c r="E20" s="4" t="s">
        <v>617</v>
      </c>
      <c r="F20" s="4" t="s">
        <v>617</v>
      </c>
    </row>
    <row r="21" spans="1:9">
      <c r="A21" s="4" t="s">
        <v>639</v>
      </c>
    </row>
    <row r="22" spans="1:9">
      <c r="A22" s="3" t="s">
        <v>630</v>
      </c>
    </row>
    <row r="23" spans="1:9">
      <c r="A23" s="4" t="s">
        <v>640</v>
      </c>
      <c r="H23" s="6" t="n">
        <v>21</v>
      </c>
    </row>
    <row r="24" spans="1:9">
      <c r="A24" s="4" t="s">
        <v>641</v>
      </c>
    </row>
    <row r="25" spans="1:9">
      <c r="A25" s="3" t="s">
        <v>630</v>
      </c>
    </row>
    <row r="26" spans="1:9">
      <c r="A26" s="4" t="s">
        <v>537</v>
      </c>
      <c r="C26" s="4" t="s">
        <v>642</v>
      </c>
    </row>
    <row r="27" spans="1:9">
      <c r="A27" s="4" t="s">
        <v>643</v>
      </c>
    </row>
    <row r="28" spans="1:9">
      <c r="A28" s="3" t="s">
        <v>630</v>
      </c>
    </row>
    <row r="29" spans="1:9">
      <c r="A29" s="4" t="s">
        <v>644</v>
      </c>
      <c r="B29" s="11" t="n">
        <v>5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646</v>
      </c>
      <c r="D1" s="2" t="s">
        <v>37</v>
      </c>
      <c r="E1" s="2" t="s">
        <v>38</v>
      </c>
    </row>
    <row r="2" spans="1:5">
      <c r="A2" s="3" t="s">
        <v>95</v>
      </c>
    </row>
    <row r="3" spans="1:5">
      <c r="A3" s="4" t="s">
        <v>96</v>
      </c>
      <c r="B3" s="6" t="n">
        <v>137</v>
      </c>
      <c r="D3" s="6" t="n">
        <v>0</v>
      </c>
      <c r="E3" s="6" t="n">
        <v>0</v>
      </c>
    </row>
    <row r="4" spans="1:5">
      <c r="A4" s="4" t="s">
        <v>632</v>
      </c>
    </row>
    <row r="5" spans="1:5">
      <c r="A5" s="3" t="s">
        <v>95</v>
      </c>
    </row>
    <row r="6" spans="1:5">
      <c r="A6" s="4" t="s">
        <v>96</v>
      </c>
      <c r="C6" s="6" t="n">
        <v>38</v>
      </c>
    </row>
    <row r="7" spans="1:5">
      <c r="A7" s="4" t="s">
        <v>97</v>
      </c>
      <c r="C7" s="5" t="n">
        <v>311</v>
      </c>
    </row>
    <row r="8" spans="1:5">
      <c r="A8" s="4" t="s">
        <v>99</v>
      </c>
      <c r="C8" s="5" t="n">
        <v>67</v>
      </c>
    </row>
    <row r="9" spans="1:5">
      <c r="A9" s="4" t="s">
        <v>101</v>
      </c>
      <c r="C9" s="5" t="n">
        <v>22</v>
      </c>
    </row>
    <row r="10" spans="1:5">
      <c r="A10" s="4" t="s">
        <v>103</v>
      </c>
      <c r="C10" s="5" t="n">
        <v>1342</v>
      </c>
    </row>
    <row r="11" spans="1:5">
      <c r="A11" s="4" t="s">
        <v>104</v>
      </c>
      <c r="C11" s="5" t="n">
        <v>234</v>
      </c>
    </row>
    <row r="12" spans="1:5">
      <c r="A12" s="4" t="s">
        <v>105</v>
      </c>
      <c r="C12" s="5" t="n">
        <v>620</v>
      </c>
    </row>
    <row r="13" spans="1:5">
      <c r="A13" s="4" t="s">
        <v>106</v>
      </c>
      <c r="C13" s="5" t="n">
        <v>115</v>
      </c>
    </row>
    <row r="14" spans="1:5">
      <c r="A14" s="4" t="s">
        <v>107</v>
      </c>
      <c r="C14" s="5" t="n">
        <v>36</v>
      </c>
    </row>
    <row r="15" spans="1:5">
      <c r="A15" s="4" t="s">
        <v>647</v>
      </c>
      <c r="C15" s="5" t="n">
        <v>2785</v>
      </c>
    </row>
    <row r="16" spans="1:5">
      <c r="A16" s="3" t="s">
        <v>648</v>
      </c>
    </row>
    <row r="17" spans="1:5">
      <c r="A17" s="4" t="s">
        <v>110</v>
      </c>
      <c r="C17" s="5" t="n">
        <v>215</v>
      </c>
    </row>
    <row r="18" spans="1:5">
      <c r="A18" s="4" t="s">
        <v>114</v>
      </c>
      <c r="C18" s="5" t="n">
        <v>27</v>
      </c>
    </row>
    <row r="19" spans="1:5">
      <c r="A19" s="4" t="s">
        <v>116</v>
      </c>
      <c r="C19" s="5" t="n">
        <v>111</v>
      </c>
    </row>
    <row r="20" spans="1:5">
      <c r="A20" s="4" t="s">
        <v>118</v>
      </c>
      <c r="C20" s="5" t="n">
        <v>2</v>
      </c>
    </row>
    <row r="21" spans="1:5">
      <c r="A21" s="4" t="s">
        <v>119</v>
      </c>
      <c r="C21" s="5" t="n">
        <v>92</v>
      </c>
    </row>
    <row r="22" spans="1:5">
      <c r="A22" s="4" t="s">
        <v>120</v>
      </c>
      <c r="C22" s="5" t="n">
        <v>174</v>
      </c>
    </row>
    <row r="23" spans="1:5">
      <c r="A23" s="4" t="s">
        <v>649</v>
      </c>
      <c r="C23" s="5" t="n">
        <v>621</v>
      </c>
    </row>
    <row r="24" spans="1:5">
      <c r="A24" s="4" t="s">
        <v>132</v>
      </c>
      <c r="C24" s="5" t="n">
        <v>200</v>
      </c>
    </row>
    <row r="25" spans="1:5">
      <c r="A25" s="4" t="s">
        <v>650</v>
      </c>
      <c r="C25" s="5" t="n">
        <v>-8</v>
      </c>
    </row>
    <row r="26" spans="1:5">
      <c r="A26" s="4" t="s">
        <v>651</v>
      </c>
      <c r="C26" s="5" t="n">
        <v>-318</v>
      </c>
    </row>
    <row r="27" spans="1:5">
      <c r="A27" s="4" t="s">
        <v>652</v>
      </c>
      <c r="C27" s="6" t="n">
        <v>2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653</v>
      </c>
      <c r="B1" s="2" t="s">
        <v>604</v>
      </c>
      <c r="C1" s="2" t="s">
        <v>516</v>
      </c>
      <c r="G1" s="2" t="s">
        <v>1</v>
      </c>
    </row>
    <row r="2" spans="1:9">
      <c r="B2" s="2" t="s">
        <v>2</v>
      </c>
      <c r="C2" s="2" t="s">
        <v>2</v>
      </c>
      <c r="D2" s="2" t="s">
        <v>654</v>
      </c>
      <c r="E2" s="2" t="s">
        <v>4</v>
      </c>
      <c r="F2" s="2" t="s">
        <v>655</v>
      </c>
      <c r="G2" s="2" t="s">
        <v>2</v>
      </c>
      <c r="H2" s="2" t="s">
        <v>37</v>
      </c>
      <c r="I2" s="2" t="s">
        <v>38</v>
      </c>
    </row>
    <row r="3" spans="1:9">
      <c r="A3" s="3" t="s">
        <v>630</v>
      </c>
    </row>
    <row r="4" spans="1:9">
      <c r="A4" s="4" t="s">
        <v>56</v>
      </c>
      <c r="G4" s="6" t="n">
        <v>117</v>
      </c>
      <c r="H4" s="6" t="n">
        <v>0</v>
      </c>
      <c r="I4" s="6" t="n">
        <v>0</v>
      </c>
    </row>
    <row r="5" spans="1:9">
      <c r="A5" s="4" t="s">
        <v>132</v>
      </c>
      <c r="G5" s="5" t="n">
        <v>-9</v>
      </c>
      <c r="H5" s="5" t="n">
        <v>0</v>
      </c>
      <c r="I5" s="5" t="n">
        <v>0</v>
      </c>
    </row>
    <row r="6" spans="1:9">
      <c r="A6" s="4" t="s">
        <v>656</v>
      </c>
      <c r="C6" s="6" t="n">
        <v>108</v>
      </c>
      <c r="D6" s="6" t="n">
        <v>0</v>
      </c>
      <c r="E6" s="6" t="n">
        <v>0</v>
      </c>
      <c r="F6" s="6" t="n">
        <v>0</v>
      </c>
      <c r="G6" s="6" t="n">
        <v>108</v>
      </c>
      <c r="H6" s="6" t="n">
        <v>0</v>
      </c>
      <c r="I6" s="6" t="n">
        <v>0</v>
      </c>
    </row>
    <row r="7" spans="1:9">
      <c r="A7" s="4" t="s">
        <v>657</v>
      </c>
    </row>
    <row r="8" spans="1:9">
      <c r="A8" s="3" t="s">
        <v>630</v>
      </c>
    </row>
    <row r="9" spans="1:9">
      <c r="A9" s="4" t="s">
        <v>636</v>
      </c>
      <c r="B9" s="6" t="n">
        <v>388</v>
      </c>
    </row>
    <row r="10" spans="1:9">
      <c r="A10" s="4" t="s">
        <v>658</v>
      </c>
      <c r="B10" s="5" t="n">
        <v>173</v>
      </c>
    </row>
    <row r="11" spans="1:9">
      <c r="A11" s="4" t="s">
        <v>659</v>
      </c>
      <c r="B11" s="5" t="n">
        <v>90</v>
      </c>
    </row>
    <row r="12" spans="1:9">
      <c r="A12" s="4" t="s">
        <v>660</v>
      </c>
      <c r="B12" s="5" t="n">
        <v>125</v>
      </c>
    </row>
    <row r="13" spans="1:9">
      <c r="A13" s="4" t="s">
        <v>54</v>
      </c>
      <c r="B13" s="5" t="n">
        <v>1</v>
      </c>
    </row>
    <row r="14" spans="1:9">
      <c r="A14" s="4" t="s">
        <v>79</v>
      </c>
      <c r="B14" s="5" t="n">
        <v>9</v>
      </c>
    </row>
    <row r="15" spans="1:9">
      <c r="A15" s="4" t="s">
        <v>56</v>
      </c>
      <c r="B15" s="5" t="n">
        <v>117</v>
      </c>
    </row>
    <row r="16" spans="1:9">
      <c r="A16" s="4" t="s">
        <v>132</v>
      </c>
      <c r="B16" s="5" t="n">
        <v>-9</v>
      </c>
    </row>
    <row r="17" spans="1:9">
      <c r="A17" s="4" t="s">
        <v>656</v>
      </c>
      <c r="B17" s="6" t="n">
        <v>108</v>
      </c>
    </row>
  </sheetData>
  <mergeCells count="3">
    <mergeCell ref="A1:A2"/>
    <mergeCell ref="C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7</v>
      </c>
      <c r="D1" s="2" t="s">
        <v>38</v>
      </c>
    </row>
    <row r="2" spans="1:4">
      <c r="A2" s="3" t="s">
        <v>95</v>
      </c>
    </row>
    <row r="3" spans="1:4">
      <c r="A3" s="4" t="s">
        <v>96</v>
      </c>
      <c r="B3" s="6" t="n">
        <v>137</v>
      </c>
      <c r="C3" s="6" t="n">
        <v>0</v>
      </c>
      <c r="D3" s="6" t="n">
        <v>0</v>
      </c>
    </row>
    <row r="4" spans="1:4">
      <c r="A4" s="4" t="s">
        <v>657</v>
      </c>
    </row>
    <row r="5" spans="1:4">
      <c r="A5" s="3" t="s">
        <v>95</v>
      </c>
    </row>
    <row r="6" spans="1:4">
      <c r="A6" s="4" t="s">
        <v>96</v>
      </c>
      <c r="B6" s="5" t="n">
        <v>182</v>
      </c>
    </row>
    <row r="7" spans="1:4">
      <c r="A7" s="4" t="s">
        <v>97</v>
      </c>
      <c r="B7" s="5" t="n">
        <v>297</v>
      </c>
    </row>
    <row r="8" spans="1:4">
      <c r="A8" s="4" t="s">
        <v>99</v>
      </c>
      <c r="B8" s="5" t="n">
        <v>209</v>
      </c>
    </row>
    <row r="9" spans="1:4">
      <c r="A9" s="4" t="s">
        <v>101</v>
      </c>
      <c r="B9" s="5" t="n">
        <v>54</v>
      </c>
    </row>
    <row r="10" spans="1:4">
      <c r="A10" s="4" t="s">
        <v>103</v>
      </c>
      <c r="B10" s="5" t="n">
        <v>2005</v>
      </c>
    </row>
    <row r="11" spans="1:4">
      <c r="A11" s="4" t="s">
        <v>662</v>
      </c>
      <c r="B11" s="5" t="n">
        <v>187</v>
      </c>
    </row>
    <row r="12" spans="1:4">
      <c r="A12" s="4" t="s">
        <v>663</v>
      </c>
      <c r="B12" s="5" t="n">
        <v>2564</v>
      </c>
    </row>
    <row r="13" spans="1:4">
      <c r="A13" s="4" t="s">
        <v>647</v>
      </c>
      <c r="B13" s="5" t="n">
        <v>5498</v>
      </c>
    </row>
    <row r="14" spans="1:4">
      <c r="A14" s="3" t="s">
        <v>648</v>
      </c>
    </row>
    <row r="15" spans="1:4">
      <c r="A15" s="4" t="s">
        <v>110</v>
      </c>
      <c r="B15" s="5" t="n">
        <v>125</v>
      </c>
    </row>
    <row r="16" spans="1:4">
      <c r="A16" s="4" t="s">
        <v>120</v>
      </c>
      <c r="B16" s="5" t="n">
        <v>206</v>
      </c>
    </row>
    <row r="17" spans="1:4">
      <c r="A17" s="4" t="s">
        <v>664</v>
      </c>
      <c r="B17" s="5" t="n">
        <v>437</v>
      </c>
    </row>
    <row r="18" spans="1:4">
      <c r="A18" s="4" t="s">
        <v>649</v>
      </c>
      <c r="B18" s="5" t="n">
        <v>768</v>
      </c>
    </row>
    <row r="19" spans="1:4">
      <c r="A19" s="4" t="s">
        <v>652</v>
      </c>
      <c r="B19" s="6" t="n">
        <v>47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1"/>
    <col customWidth="1" max="5" min="5" width="31"/>
    <col customWidth="1" max="6" min="6" width="31"/>
  </cols>
  <sheetData>
    <row r="1" spans="1:6">
      <c r="A1" s="1" t="s">
        <v>665</v>
      </c>
      <c r="B1" s="2" t="s">
        <v>604</v>
      </c>
      <c r="C1" s="2" t="s">
        <v>516</v>
      </c>
      <c r="D1" s="2" t="s">
        <v>1</v>
      </c>
    </row>
    <row r="2" spans="1:6">
      <c r="B2" s="2" t="s">
        <v>610</v>
      </c>
      <c r="C2" s="2" t="s">
        <v>666</v>
      </c>
      <c r="D2" s="2" t="s">
        <v>529</v>
      </c>
      <c r="E2" s="2" t="s">
        <v>667</v>
      </c>
      <c r="F2" s="2" t="s">
        <v>668</v>
      </c>
    </row>
    <row r="3" spans="1:6">
      <c r="A3" s="3" t="s">
        <v>669</v>
      </c>
    </row>
    <row r="4" spans="1:6">
      <c r="A4" s="4" t="s">
        <v>45</v>
      </c>
      <c r="D4" s="6" t="n">
        <v>309</v>
      </c>
      <c r="F4" s="6" t="n">
        <v>96</v>
      </c>
    </row>
    <row r="5" spans="1:6">
      <c r="A5" s="4" t="s">
        <v>670</v>
      </c>
      <c r="D5" s="6" t="n">
        <v>306</v>
      </c>
      <c r="F5" s="6" t="n">
        <v>63</v>
      </c>
    </row>
    <row r="6" spans="1:6">
      <c r="A6" s="4" t="s">
        <v>671</v>
      </c>
      <c r="D6" s="7" t="n">
        <v>-0.92</v>
      </c>
      <c r="F6" s="7" t="n">
        <v>-0.22</v>
      </c>
    </row>
    <row r="7" spans="1:6">
      <c r="A7" s="4" t="s">
        <v>672</v>
      </c>
      <c r="B7" s="6" t="n">
        <v>236</v>
      </c>
      <c r="E7" s="6" t="n">
        <v>52</v>
      </c>
    </row>
    <row r="8" spans="1:6">
      <c r="A8" s="4" t="s">
        <v>673</v>
      </c>
      <c r="D8" s="6" t="n">
        <v>236</v>
      </c>
      <c r="E8" s="6" t="n">
        <v>48</v>
      </c>
    </row>
    <row r="9" spans="1:6">
      <c r="A9" s="4" t="s">
        <v>674</v>
      </c>
      <c r="D9" s="5" t="n">
        <v>73</v>
      </c>
    </row>
    <row r="10" spans="1:6">
      <c r="A10" s="4" t="s">
        <v>675</v>
      </c>
      <c r="D10" s="5" t="n">
        <v>70</v>
      </c>
    </row>
    <row r="11" spans="1:6">
      <c r="A11" s="4" t="s">
        <v>676</v>
      </c>
      <c r="E11" s="7" t="n">
        <v>-0.17</v>
      </c>
    </row>
    <row r="12" spans="1:6">
      <c r="A12" s="4" t="s">
        <v>677</v>
      </c>
      <c r="D12" s="5" t="n">
        <v>7</v>
      </c>
      <c r="E12" s="6" t="n">
        <v>6</v>
      </c>
      <c r="F12" s="6" t="n">
        <v>7</v>
      </c>
    </row>
    <row r="13" spans="1:6">
      <c r="A13" s="4" t="s">
        <v>678</v>
      </c>
      <c r="C13" s="5" t="n">
        <v>730</v>
      </c>
    </row>
    <row r="14" spans="1:6">
      <c r="A14" s="4" t="s">
        <v>679</v>
      </c>
      <c r="C14" s="6" t="n">
        <v>50</v>
      </c>
    </row>
    <row r="15" spans="1:6">
      <c r="A15" s="4" t="s">
        <v>680</v>
      </c>
    </row>
    <row r="16" spans="1:6">
      <c r="A16" s="3" t="s">
        <v>669</v>
      </c>
    </row>
    <row r="17" spans="1:6">
      <c r="A17" s="4" t="s">
        <v>674</v>
      </c>
      <c r="D17" s="5" t="n">
        <v>40</v>
      </c>
    </row>
    <row r="18" spans="1:6">
      <c r="A18" s="4" t="s">
        <v>675</v>
      </c>
      <c r="D18" s="5" t="n">
        <v>40</v>
      </c>
    </row>
    <row r="19" spans="1:6">
      <c r="A19" s="4" t="s">
        <v>681</v>
      </c>
    </row>
    <row r="20" spans="1:6">
      <c r="A20" s="3" t="s">
        <v>669</v>
      </c>
    </row>
    <row r="21" spans="1:6">
      <c r="A21" s="4" t="s">
        <v>674</v>
      </c>
      <c r="D21" s="5" t="n">
        <v>21</v>
      </c>
    </row>
    <row r="22" spans="1:6">
      <c r="A22" s="4" t="s">
        <v>675</v>
      </c>
      <c r="D22" s="5" t="n">
        <v>18</v>
      </c>
    </row>
    <row r="23" spans="1:6">
      <c r="A23" s="4" t="s">
        <v>682</v>
      </c>
    </row>
    <row r="24" spans="1:6">
      <c r="A24" s="3" t="s">
        <v>669</v>
      </c>
    </row>
    <row r="25" spans="1:6">
      <c r="A25" s="4" t="s">
        <v>674</v>
      </c>
      <c r="D25" s="5" t="n">
        <v>12</v>
      </c>
    </row>
    <row r="26" spans="1:6">
      <c r="A26" s="4" t="s">
        <v>675</v>
      </c>
      <c r="D26" s="6" t="n">
        <v>12</v>
      </c>
    </row>
    <row r="27" spans="1:6">
      <c r="A27" s="4" t="s">
        <v>683</v>
      </c>
    </row>
    <row r="28" spans="1:6">
      <c r="A28" s="3" t="s">
        <v>669</v>
      </c>
    </row>
    <row r="29" spans="1:6">
      <c r="A29" s="4" t="s">
        <v>677</v>
      </c>
      <c r="C29" s="5" t="n">
        <v>40</v>
      </c>
    </row>
    <row r="30" spans="1:6">
      <c r="A30" s="4" t="s">
        <v>684</v>
      </c>
    </row>
    <row r="31" spans="1:6">
      <c r="A31" s="3" t="s">
        <v>669</v>
      </c>
    </row>
    <row r="32" spans="1:6">
      <c r="A32" s="4" t="s">
        <v>685</v>
      </c>
      <c r="C32" s="6" t="n">
        <v>56</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516</v>
      </c>
      <c r="C1" s="2" t="s">
        <v>1</v>
      </c>
    </row>
    <row r="2" spans="1:5">
      <c r="B2" s="2" t="s">
        <v>687</v>
      </c>
      <c r="C2" s="2" t="s">
        <v>2</v>
      </c>
      <c r="D2" s="2" t="s">
        <v>37</v>
      </c>
      <c r="E2" s="2" t="s">
        <v>38</v>
      </c>
    </row>
    <row r="3" spans="1:5">
      <c r="A3" s="3" t="s">
        <v>688</v>
      </c>
    </row>
    <row r="4" spans="1:5">
      <c r="A4" s="4" t="s">
        <v>677</v>
      </c>
      <c r="C4" s="6" t="n">
        <v>7</v>
      </c>
      <c r="D4" s="6" t="n">
        <v>6</v>
      </c>
      <c r="E4" s="6" t="n">
        <v>7</v>
      </c>
    </row>
    <row r="5" spans="1:5">
      <c r="A5" s="4" t="s">
        <v>689</v>
      </c>
    </row>
    <row r="6" spans="1:5">
      <c r="A6" s="3" t="s">
        <v>688</v>
      </c>
    </row>
    <row r="7" spans="1:5">
      <c r="A7" s="4" t="s">
        <v>677</v>
      </c>
      <c r="B7" s="6" t="n">
        <v>14</v>
      </c>
    </row>
    <row r="8" spans="1:5">
      <c r="A8" s="4" t="s">
        <v>690</v>
      </c>
    </row>
    <row r="9" spans="1:5">
      <c r="A9" s="3" t="s">
        <v>688</v>
      </c>
    </row>
    <row r="10" spans="1:5">
      <c r="A10" s="4" t="s">
        <v>685</v>
      </c>
      <c r="B10" s="5" t="n">
        <v>29</v>
      </c>
    </row>
    <row r="11" spans="1:5">
      <c r="A11" s="4" t="s">
        <v>691</v>
      </c>
    </row>
    <row r="12" spans="1:5">
      <c r="A12" s="3" t="s">
        <v>688</v>
      </c>
    </row>
    <row r="13" spans="1:5">
      <c r="A13" s="4" t="s">
        <v>195</v>
      </c>
      <c r="B13" s="5" t="n">
        <v>43</v>
      </c>
    </row>
    <row r="14" spans="1:5">
      <c r="A14" s="4" t="s">
        <v>692</v>
      </c>
    </row>
    <row r="15" spans="1:5">
      <c r="A15" s="3" t="s">
        <v>688</v>
      </c>
    </row>
    <row r="16" spans="1:5">
      <c r="A16" s="4" t="s">
        <v>677</v>
      </c>
      <c r="B16" s="5" t="n">
        <v>12</v>
      </c>
    </row>
    <row r="17" spans="1:5">
      <c r="A17" s="4" t="s">
        <v>693</v>
      </c>
    </row>
    <row r="18" spans="1:5">
      <c r="A18" s="3" t="s">
        <v>688</v>
      </c>
    </row>
    <row r="19" spans="1:5">
      <c r="A19" s="4" t="s">
        <v>685</v>
      </c>
      <c r="B19" s="5" t="n">
        <v>3</v>
      </c>
    </row>
    <row r="20" spans="1:5">
      <c r="A20" s="4" t="s">
        <v>694</v>
      </c>
    </row>
    <row r="21" spans="1:5">
      <c r="A21" s="3" t="s">
        <v>688</v>
      </c>
    </row>
    <row r="22" spans="1:5">
      <c r="A22" s="4" t="s">
        <v>195</v>
      </c>
      <c r="B22" s="5" t="n">
        <v>15</v>
      </c>
    </row>
    <row r="23" spans="1:5">
      <c r="A23" s="4" t="s">
        <v>695</v>
      </c>
    </row>
    <row r="24" spans="1:5">
      <c r="A24" s="3" t="s">
        <v>688</v>
      </c>
    </row>
    <row r="25" spans="1:5">
      <c r="A25" s="4" t="s">
        <v>677</v>
      </c>
      <c r="B25" s="5" t="n">
        <v>5</v>
      </c>
    </row>
    <row r="26" spans="1:5">
      <c r="A26" s="4" t="s">
        <v>696</v>
      </c>
    </row>
    <row r="27" spans="1:5">
      <c r="A27" s="3" t="s">
        <v>688</v>
      </c>
    </row>
    <row r="28" spans="1:5">
      <c r="A28" s="4" t="s">
        <v>685</v>
      </c>
      <c r="B28" s="5" t="n">
        <v>7</v>
      </c>
    </row>
    <row r="29" spans="1:5">
      <c r="A29" s="4" t="s">
        <v>697</v>
      </c>
    </row>
    <row r="30" spans="1:5">
      <c r="A30" s="3" t="s">
        <v>688</v>
      </c>
    </row>
    <row r="31" spans="1:5">
      <c r="A31" s="4" t="s">
        <v>195</v>
      </c>
      <c r="B31" s="5" t="n">
        <v>12</v>
      </c>
    </row>
    <row r="32" spans="1:5">
      <c r="A32" s="4" t="s">
        <v>698</v>
      </c>
    </row>
    <row r="33" spans="1:5">
      <c r="A33" s="3" t="s">
        <v>688</v>
      </c>
    </row>
    <row r="34" spans="1:5">
      <c r="A34" s="4" t="s">
        <v>677</v>
      </c>
      <c r="B34" s="5" t="n">
        <v>6</v>
      </c>
    </row>
    <row r="35" spans="1:5">
      <c r="A35" s="4" t="s">
        <v>699</v>
      </c>
    </row>
    <row r="36" spans="1:5">
      <c r="A36" s="3" t="s">
        <v>688</v>
      </c>
    </row>
    <row r="37" spans="1:5">
      <c r="A37" s="4" t="s">
        <v>685</v>
      </c>
      <c r="B37" s="5" t="n">
        <v>13</v>
      </c>
    </row>
    <row r="38" spans="1:5">
      <c r="A38" s="4" t="s">
        <v>700</v>
      </c>
    </row>
    <row r="39" spans="1:5">
      <c r="A39" s="3" t="s">
        <v>688</v>
      </c>
    </row>
    <row r="40" spans="1:5">
      <c r="A40" s="4" t="s">
        <v>195</v>
      </c>
      <c r="B40" s="5" t="n">
        <v>19</v>
      </c>
    </row>
    <row r="41" spans="1:5">
      <c r="A41" s="4" t="s">
        <v>701</v>
      </c>
    </row>
    <row r="42" spans="1:5">
      <c r="A42" s="3" t="s">
        <v>688</v>
      </c>
    </row>
    <row r="43" spans="1:5">
      <c r="A43" s="4" t="s">
        <v>677</v>
      </c>
      <c r="B43" s="5" t="n">
        <v>3</v>
      </c>
    </row>
    <row r="44" spans="1:5">
      <c r="A44" s="4" t="s">
        <v>702</v>
      </c>
    </row>
    <row r="45" spans="1:5">
      <c r="A45" s="3" t="s">
        <v>688</v>
      </c>
    </row>
    <row r="46" spans="1:5">
      <c r="A46" s="4" t="s">
        <v>685</v>
      </c>
      <c r="B46" s="5" t="n">
        <v>4</v>
      </c>
    </row>
    <row r="47" spans="1:5">
      <c r="A47" s="4" t="s">
        <v>703</v>
      </c>
    </row>
    <row r="48" spans="1:5">
      <c r="A48" s="3" t="s">
        <v>688</v>
      </c>
    </row>
    <row r="49" spans="1:5">
      <c r="A49" s="4" t="s">
        <v>195</v>
      </c>
      <c r="B49" s="5" t="n">
        <v>7</v>
      </c>
    </row>
    <row r="50" spans="1:5">
      <c r="A50" s="4" t="s">
        <v>683</v>
      </c>
    </row>
    <row r="51" spans="1:5">
      <c r="A51" s="3" t="s">
        <v>688</v>
      </c>
    </row>
    <row r="52" spans="1:5">
      <c r="A52" s="4" t="s">
        <v>677</v>
      </c>
      <c r="B52" s="5" t="n">
        <v>40</v>
      </c>
    </row>
    <row r="53" spans="1:5">
      <c r="A53" s="4" t="s">
        <v>684</v>
      </c>
    </row>
    <row r="54" spans="1:5">
      <c r="A54" s="3" t="s">
        <v>688</v>
      </c>
    </row>
    <row r="55" spans="1:5">
      <c r="A55" s="4" t="s">
        <v>685</v>
      </c>
      <c r="B55" s="5" t="n">
        <v>56</v>
      </c>
    </row>
    <row r="56" spans="1:5">
      <c r="A56" s="4" t="s">
        <v>704</v>
      </c>
    </row>
    <row r="57" spans="1:5">
      <c r="A57" s="3" t="s">
        <v>688</v>
      </c>
    </row>
    <row r="58" spans="1:5">
      <c r="A58" s="4" t="s">
        <v>195</v>
      </c>
      <c r="B58" s="6" t="n">
        <v>9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5</v>
      </c>
      <c r="B1" s="2" t="s">
        <v>1</v>
      </c>
    </row>
    <row r="2" spans="1:4">
      <c r="B2" s="2" t="s">
        <v>2</v>
      </c>
      <c r="C2" s="2" t="s">
        <v>37</v>
      </c>
      <c r="D2" s="2" t="s">
        <v>38</v>
      </c>
    </row>
    <row r="3" spans="1:4">
      <c r="A3" s="3" t="s">
        <v>706</v>
      </c>
    </row>
    <row r="4" spans="1:4">
      <c r="A4" s="4" t="s">
        <v>707</v>
      </c>
      <c r="B4" s="6" t="n">
        <v>193</v>
      </c>
      <c r="C4" s="6" t="n">
        <v>146</v>
      </c>
      <c r="D4" s="6" t="n">
        <v>141</v>
      </c>
    </row>
    <row r="5" spans="1:4">
      <c r="A5" s="3" t="s">
        <v>708</v>
      </c>
    </row>
    <row r="6" spans="1:4">
      <c r="A6" s="4" t="s">
        <v>709</v>
      </c>
      <c r="B6" s="5" t="n">
        <v>305</v>
      </c>
    </row>
    <row r="7" spans="1:4">
      <c r="A7" s="4" t="s">
        <v>710</v>
      </c>
      <c r="B7" s="5" t="n">
        <v>236</v>
      </c>
    </row>
    <row r="8" spans="1:4">
      <c r="A8" s="4" t="s">
        <v>711</v>
      </c>
      <c r="B8" s="5" t="n">
        <v>186</v>
      </c>
    </row>
    <row r="9" spans="1:4">
      <c r="A9" s="4" t="s">
        <v>712</v>
      </c>
      <c r="B9" s="5" t="n">
        <v>145</v>
      </c>
    </row>
    <row r="10" spans="1:4">
      <c r="A10" s="4" t="s">
        <v>713</v>
      </c>
      <c r="B10" s="5" t="n">
        <v>102</v>
      </c>
    </row>
    <row r="11" spans="1:4">
      <c r="A11" s="4" t="s">
        <v>714</v>
      </c>
      <c r="B11" s="5" t="n">
        <v>326</v>
      </c>
    </row>
    <row r="12" spans="1:4">
      <c r="A12" s="4" t="s">
        <v>715</v>
      </c>
      <c r="B12" s="5" t="n">
        <v>1300</v>
      </c>
    </row>
    <row r="13" spans="1:4">
      <c r="A13" s="3" t="s">
        <v>716</v>
      </c>
    </row>
    <row r="14" spans="1:4">
      <c r="A14" s="4" t="s">
        <v>709</v>
      </c>
      <c r="B14" s="5" t="n">
        <v>18</v>
      </c>
    </row>
    <row r="15" spans="1:4">
      <c r="A15" s="4" t="s">
        <v>710</v>
      </c>
      <c r="B15" s="5" t="n">
        <v>17</v>
      </c>
    </row>
    <row r="16" spans="1:4">
      <c r="A16" s="4" t="s">
        <v>711</v>
      </c>
      <c r="B16" s="5" t="n">
        <v>12</v>
      </c>
    </row>
    <row r="17" spans="1:4">
      <c r="A17" s="4" t="s">
        <v>712</v>
      </c>
      <c r="B17" s="5" t="n">
        <v>10</v>
      </c>
    </row>
    <row r="18" spans="1:4">
      <c r="A18" s="4" t="s">
        <v>713</v>
      </c>
      <c r="B18" s="5" t="n">
        <v>5</v>
      </c>
    </row>
    <row r="19" spans="1:4">
      <c r="A19" s="4" t="s">
        <v>714</v>
      </c>
      <c r="B19" s="5" t="n">
        <v>42</v>
      </c>
    </row>
    <row r="20" spans="1:4">
      <c r="A20" s="4" t="s">
        <v>717</v>
      </c>
      <c r="B20" s="5" t="n">
        <v>104</v>
      </c>
    </row>
    <row r="21" spans="1:4">
      <c r="A21" s="4" t="s">
        <v>718</v>
      </c>
      <c r="B21" s="6" t="n">
        <v>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9</v>
      </c>
      <c r="B1" s="2" t="s">
        <v>1</v>
      </c>
    </row>
    <row r="2" spans="1:4">
      <c r="B2" s="2" t="s">
        <v>2</v>
      </c>
      <c r="C2" s="2" t="s">
        <v>37</v>
      </c>
      <c r="D2" s="2" t="s">
        <v>38</v>
      </c>
    </row>
    <row r="3" spans="1:4">
      <c r="A3" s="3" t="s">
        <v>720</v>
      </c>
    </row>
    <row r="4" spans="1:4">
      <c r="A4" s="4" t="s">
        <v>721</v>
      </c>
      <c r="B4" s="6" t="n">
        <v>931</v>
      </c>
      <c r="C4" s="6" t="n">
        <v>1003</v>
      </c>
      <c r="D4" s="6" t="n">
        <v>954</v>
      </c>
    </row>
    <row r="5" spans="1:4">
      <c r="A5" s="4" t="s">
        <v>722</v>
      </c>
      <c r="B5" s="5" t="n">
        <v>4118</v>
      </c>
      <c r="C5" s="5" t="n">
        <v>1284</v>
      </c>
      <c r="D5" s="5" t="n">
        <v>1094</v>
      </c>
    </row>
    <row r="6" spans="1:4">
      <c r="A6" s="4" t="s">
        <v>51</v>
      </c>
      <c r="B6" s="5" t="n">
        <v>5049</v>
      </c>
      <c r="C6" s="5" t="n">
        <v>2287</v>
      </c>
      <c r="D6" s="5" t="n">
        <v>2048</v>
      </c>
    </row>
    <row r="7" spans="1:4">
      <c r="A7" s="4" t="s">
        <v>46</v>
      </c>
      <c r="B7" s="6" t="n">
        <v>3294</v>
      </c>
      <c r="C7" s="6" t="n">
        <v>0</v>
      </c>
      <c r="D7"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3</v>
      </c>
      <c r="B1" s="2" t="s">
        <v>516</v>
      </c>
      <c r="C1" s="2" t="s">
        <v>1</v>
      </c>
    </row>
    <row r="2" spans="1:4">
      <c r="B2" s="2" t="s">
        <v>2</v>
      </c>
      <c r="C2" s="2" t="s">
        <v>2</v>
      </c>
      <c r="D2" s="2" t="s">
        <v>37</v>
      </c>
    </row>
    <row r="3" spans="1:4">
      <c r="A3" s="3" t="s">
        <v>720</v>
      </c>
    </row>
    <row r="4" spans="1:4">
      <c r="A4" s="4" t="s">
        <v>724</v>
      </c>
      <c r="C4" s="6" t="n">
        <v>61</v>
      </c>
      <c r="D4" s="6" t="n">
        <v>394</v>
      </c>
    </row>
    <row r="5" spans="1:4">
      <c r="A5" s="4" t="s">
        <v>725</v>
      </c>
      <c r="D5" s="5" t="n">
        <v>467</v>
      </c>
    </row>
    <row r="6" spans="1:4">
      <c r="A6" s="4" t="s">
        <v>726</v>
      </c>
      <c r="D6" s="5" t="n">
        <v>260</v>
      </c>
    </row>
    <row r="7" spans="1:4">
      <c r="A7" s="4" t="s">
        <v>727</v>
      </c>
      <c r="D7" s="5" t="n">
        <v>-333</v>
      </c>
    </row>
    <row r="8" spans="1:4">
      <c r="A8" s="4" t="s">
        <v>728</v>
      </c>
      <c r="B8" s="6" t="n">
        <v>291</v>
      </c>
      <c r="C8" s="5" t="n">
        <v>291</v>
      </c>
      <c r="D8" s="5" t="n">
        <v>422</v>
      </c>
    </row>
    <row r="9" spans="1:4">
      <c r="A9" s="4" t="s">
        <v>518</v>
      </c>
      <c r="C9" s="5" t="n">
        <v>0</v>
      </c>
    </row>
    <row r="10" spans="1:4">
      <c r="A10" s="3" t="s">
        <v>729</v>
      </c>
    </row>
    <row r="11" spans="1:4">
      <c r="A11" s="4" t="s">
        <v>730</v>
      </c>
      <c r="C11" s="5" t="n">
        <v>219</v>
      </c>
      <c r="D11" s="5" t="n">
        <v>414</v>
      </c>
    </row>
    <row r="12" spans="1:4">
      <c r="A12" s="4" t="s">
        <v>722</v>
      </c>
      <c r="C12" s="5" t="n">
        <v>-36</v>
      </c>
      <c r="D12" s="5" t="n">
        <v>53</v>
      </c>
    </row>
    <row r="13" spans="1:4">
      <c r="A13" s="4" t="s">
        <v>731</v>
      </c>
      <c r="C13" s="5" t="n">
        <v>114</v>
      </c>
      <c r="D13" s="5" t="n">
        <v>60</v>
      </c>
    </row>
    <row r="14" spans="1:4">
      <c r="A14" s="4" t="s">
        <v>730</v>
      </c>
      <c r="C14" s="5" t="n">
        <v>297</v>
      </c>
      <c r="D14" s="5" t="n">
        <v>527</v>
      </c>
    </row>
    <row r="15" spans="1:4">
      <c r="A15" s="4" t="s">
        <v>732</v>
      </c>
      <c r="B15" s="5" t="n">
        <v>6</v>
      </c>
      <c r="C15" s="5" t="n">
        <v>6</v>
      </c>
      <c r="D15" s="5" t="n">
        <v>-333</v>
      </c>
    </row>
    <row r="16" spans="1:4">
      <c r="A16" s="4" t="s">
        <v>731</v>
      </c>
      <c r="B16" s="5" t="n">
        <v>7</v>
      </c>
      <c r="C16" s="5" t="n">
        <v>7</v>
      </c>
      <c r="D16" s="5" t="n">
        <v>0</v>
      </c>
    </row>
    <row r="17" spans="1:4">
      <c r="A17" s="4" t="s">
        <v>722</v>
      </c>
      <c r="C17" s="5" t="n">
        <v>0</v>
      </c>
      <c r="D17" s="5" t="n">
        <v>200</v>
      </c>
    </row>
    <row r="18" spans="1:4">
      <c r="A18" s="4" t="s">
        <v>733</v>
      </c>
      <c r="C18" s="5" t="n">
        <v>13</v>
      </c>
      <c r="D18" s="5" t="n">
        <v>-133</v>
      </c>
    </row>
    <row r="19" spans="1:4">
      <c r="A19" s="4" t="s">
        <v>153</v>
      </c>
      <c r="C19" s="5" t="n">
        <v>310</v>
      </c>
      <c r="D19" s="5" t="n">
        <v>394</v>
      </c>
    </row>
    <row r="20" spans="1:4">
      <c r="A20" s="4" t="s">
        <v>734</v>
      </c>
      <c r="C20" s="5" t="n">
        <v>-61</v>
      </c>
      <c r="D20" s="5" t="n">
        <v>394</v>
      </c>
    </row>
    <row r="21" spans="1:4">
      <c r="A21" s="4" t="s">
        <v>735</v>
      </c>
      <c r="C21" s="5" t="n">
        <v>371</v>
      </c>
    </row>
    <row r="22" spans="1:4">
      <c r="A22" s="4" t="s">
        <v>736</v>
      </c>
    </row>
    <row r="23" spans="1:4">
      <c r="A23" s="3" t="s">
        <v>720</v>
      </c>
    </row>
    <row r="24" spans="1:4">
      <c r="A24" s="4" t="s">
        <v>728</v>
      </c>
      <c r="B24" s="5" t="n">
        <v>265</v>
      </c>
      <c r="C24" s="5" t="n">
        <v>265</v>
      </c>
      <c r="D24" s="6" t="n">
        <v>388</v>
      </c>
    </row>
    <row r="25" spans="1:4">
      <c r="A25" s="4" t="s">
        <v>721</v>
      </c>
    </row>
    <row r="26" spans="1:4">
      <c r="A26" s="3" t="s">
        <v>720</v>
      </c>
    </row>
    <row r="27" spans="1:4">
      <c r="A27" s="4" t="s">
        <v>724</v>
      </c>
      <c r="C27" s="5" t="n">
        <v>41</v>
      </c>
    </row>
    <row r="28" spans="1:4">
      <c r="A28" s="4" t="s">
        <v>737</v>
      </c>
    </row>
    <row r="29" spans="1:4">
      <c r="A29" s="3" t="s">
        <v>720</v>
      </c>
    </row>
    <row r="30" spans="1:4">
      <c r="A30" s="4" t="s">
        <v>724</v>
      </c>
      <c r="C30" s="5" t="n">
        <v>20</v>
      </c>
    </row>
    <row r="31" spans="1:4">
      <c r="A31" s="4" t="s">
        <v>197</v>
      </c>
    </row>
    <row r="32" spans="1:4">
      <c r="A32" s="3" t="s">
        <v>720</v>
      </c>
    </row>
    <row r="33" spans="1:4">
      <c r="A33" s="4" t="s">
        <v>518</v>
      </c>
      <c r="B33" s="5" t="n">
        <v>93</v>
      </c>
      <c r="C33" s="6" t="n">
        <v>93</v>
      </c>
    </row>
    <row r="34" spans="1:4">
      <c r="A34" s="4" t="s">
        <v>738</v>
      </c>
    </row>
    <row r="35" spans="1:4">
      <c r="A35" s="3" t="s">
        <v>720</v>
      </c>
    </row>
    <row r="36" spans="1:4">
      <c r="A36" s="4" t="s">
        <v>518</v>
      </c>
      <c r="B36" s="5" t="n">
        <v>98</v>
      </c>
    </row>
    <row r="37" spans="1:4">
      <c r="A37" s="4" t="s">
        <v>739</v>
      </c>
    </row>
    <row r="38" spans="1:4">
      <c r="A38" s="3" t="s">
        <v>720</v>
      </c>
    </row>
    <row r="39" spans="1:4">
      <c r="A39" s="4" t="s">
        <v>518</v>
      </c>
      <c r="B39" s="6" t="n">
        <v>-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62"/>
    <col customWidth="1" max="2" min="2" width="10"/>
    <col customWidth="1" max="3" min="3" width="16"/>
    <col customWidth="1" max="4" min="4" width="27"/>
    <col customWidth="1" max="5" min="5" width="18"/>
    <col customWidth="1" max="6" min="6" width="55"/>
    <col customWidth="1" max="7" min="7" width="15"/>
    <col customWidth="1" max="8" min="8" width="31"/>
    <col customWidth="1" max="9" min="9" width="25"/>
  </cols>
  <sheetData>
    <row r="1" spans="1:9">
      <c r="A1" s="1" t="s">
        <v>194</v>
      </c>
      <c r="B1" s="2" t="s">
        <v>195</v>
      </c>
      <c r="C1" s="2" t="s">
        <v>142</v>
      </c>
      <c r="D1" s="2" t="s">
        <v>196</v>
      </c>
      <c r="E1" s="2" t="s">
        <v>197</v>
      </c>
      <c r="F1" s="2" t="s">
        <v>198</v>
      </c>
      <c r="G1" s="2" t="s">
        <v>199</v>
      </c>
      <c r="H1" s="2" t="s">
        <v>200</v>
      </c>
      <c r="I1" s="2" t="s">
        <v>201</v>
      </c>
    </row>
    <row r="2" spans="1:9">
      <c r="A2" s="4" t="s">
        <v>202</v>
      </c>
      <c r="C2" s="5" t="n">
        <v>383231000</v>
      </c>
    </row>
    <row r="3" spans="1:9">
      <c r="A3" s="4" t="s">
        <v>203</v>
      </c>
      <c r="B3" s="6" t="n">
        <v>4793</v>
      </c>
      <c r="C3" s="6" t="n">
        <v>4</v>
      </c>
      <c r="D3" s="6" t="n">
        <v>4005</v>
      </c>
      <c r="E3" s="6" t="n">
        <v>12229</v>
      </c>
      <c r="F3" s="6" t="n">
        <v>-4596</v>
      </c>
      <c r="G3" s="6" t="n">
        <v>-7253</v>
      </c>
      <c r="H3" s="6" t="n">
        <v>4389</v>
      </c>
      <c r="I3" s="6" t="n">
        <v>404</v>
      </c>
    </row>
    <row r="4" spans="1:9">
      <c r="A4" s="4" t="s">
        <v>204</v>
      </c>
      <c r="G4" s="5" t="n">
        <v>98352000</v>
      </c>
    </row>
    <row r="5" spans="1:9">
      <c r="A5" s="3" t="s">
        <v>205</v>
      </c>
    </row>
    <row r="6" spans="1:9">
      <c r="A6" s="4" t="s">
        <v>206</v>
      </c>
      <c r="B6" s="5" t="n">
        <v>1535</v>
      </c>
      <c r="E6" s="5" t="n">
        <v>1500</v>
      </c>
      <c r="H6" s="5" t="n">
        <v>1500</v>
      </c>
      <c r="I6" s="5" t="n">
        <v>35</v>
      </c>
    </row>
    <row r="7" spans="1:9">
      <c r="A7" s="4" t="s">
        <v>207</v>
      </c>
      <c r="B7" s="5" t="n">
        <v>-15</v>
      </c>
      <c r="F7" s="5" t="n">
        <v>-4</v>
      </c>
      <c r="H7" s="5" t="n">
        <v>-4</v>
      </c>
      <c r="I7" s="5" t="n">
        <v>-11</v>
      </c>
    </row>
    <row r="8" spans="1:9">
      <c r="A8" s="4" t="s">
        <v>208</v>
      </c>
      <c r="B8" s="5" t="n">
        <v>-28</v>
      </c>
      <c r="I8" s="5" t="n">
        <v>-28</v>
      </c>
    </row>
    <row r="9" spans="1:9">
      <c r="A9" s="4" t="s">
        <v>209</v>
      </c>
      <c r="B9" s="5" t="n">
        <v>70</v>
      </c>
      <c r="D9" s="5" t="n">
        <v>50</v>
      </c>
      <c r="H9" s="5" t="n">
        <v>50</v>
      </c>
      <c r="I9" s="5" t="n">
        <v>20</v>
      </c>
    </row>
    <row r="10" spans="1:9">
      <c r="A10" s="4" t="s">
        <v>210</v>
      </c>
      <c r="B10" s="5" t="n">
        <v>6</v>
      </c>
      <c r="E10" s="5" t="n">
        <v>6</v>
      </c>
      <c r="H10" s="5" t="n">
        <v>6</v>
      </c>
    </row>
    <row r="11" spans="1:9">
      <c r="A11" s="4" t="s">
        <v>211</v>
      </c>
      <c r="B11" s="5" t="n">
        <v>-856</v>
      </c>
      <c r="E11" s="5" t="n">
        <v>-856</v>
      </c>
      <c r="H11" s="5" t="n">
        <v>-856</v>
      </c>
    </row>
    <row r="12" spans="1:9">
      <c r="A12" s="3" t="s">
        <v>212</v>
      </c>
    </row>
    <row r="13" spans="1:9">
      <c r="A13" s="4" t="s">
        <v>213</v>
      </c>
      <c r="G13" s="5" t="n">
        <v>-60000</v>
      </c>
    </row>
    <row r="14" spans="1:9">
      <c r="A14" s="4" t="s">
        <v>214</v>
      </c>
      <c r="B14" s="5" t="n">
        <v>7</v>
      </c>
      <c r="G14" s="6" t="n">
        <v>7</v>
      </c>
      <c r="H14" s="5" t="n">
        <v>7</v>
      </c>
    </row>
    <row r="15" spans="1:9">
      <c r="A15" s="4" t="s">
        <v>215</v>
      </c>
      <c r="G15" s="5" t="n">
        <v>-2044000</v>
      </c>
    </row>
    <row r="16" spans="1:9">
      <c r="A16" s="4" t="s">
        <v>216</v>
      </c>
      <c r="B16" s="5" t="n">
        <v>123</v>
      </c>
      <c r="D16" s="5" t="n">
        <v>-20</v>
      </c>
      <c r="G16" s="6" t="n">
        <v>143</v>
      </c>
      <c r="H16" s="5" t="n">
        <v>123</v>
      </c>
    </row>
    <row r="17" spans="1:9">
      <c r="A17" s="4" t="s">
        <v>217</v>
      </c>
      <c r="B17" s="5" t="n">
        <v>5</v>
      </c>
      <c r="G17" s="6" t="n">
        <v>5</v>
      </c>
      <c r="H17" s="5" t="n">
        <v>5</v>
      </c>
    </row>
    <row r="18" spans="1:9">
      <c r="A18" s="4" t="s">
        <v>218</v>
      </c>
      <c r="G18" s="5" t="n">
        <v>2082000</v>
      </c>
    </row>
    <row r="19" spans="1:9">
      <c r="A19" s="4" t="s">
        <v>219</v>
      </c>
      <c r="B19" s="5" t="n">
        <v>-238</v>
      </c>
      <c r="G19" s="6" t="n">
        <v>-238</v>
      </c>
      <c r="H19" s="5" t="n">
        <v>-238</v>
      </c>
    </row>
    <row r="20" spans="1:9">
      <c r="A20" s="4" t="s">
        <v>155</v>
      </c>
      <c r="B20" s="5" t="n">
        <v>39</v>
      </c>
      <c r="D20" s="5" t="n">
        <v>39</v>
      </c>
      <c r="H20" s="5" t="n">
        <v>39</v>
      </c>
    </row>
    <row r="21" spans="1:9">
      <c r="A21" s="4" t="s">
        <v>220</v>
      </c>
      <c r="G21" s="5" t="n">
        <v>98330000</v>
      </c>
    </row>
    <row r="22" spans="1:9">
      <c r="A22" s="4" t="s">
        <v>221</v>
      </c>
      <c r="C22" s="5" t="n">
        <v>383231000</v>
      </c>
    </row>
    <row r="23" spans="1:9">
      <c r="A23" s="4" t="s">
        <v>222</v>
      </c>
      <c r="B23" s="5" t="n">
        <v>5441</v>
      </c>
      <c r="C23" s="6" t="n">
        <v>4</v>
      </c>
      <c r="D23" s="5" t="n">
        <v>4074</v>
      </c>
      <c r="E23" s="5" t="n">
        <v>12879</v>
      </c>
      <c r="F23" s="5" t="n">
        <v>-4600</v>
      </c>
      <c r="G23" s="6" t="n">
        <v>-7336</v>
      </c>
      <c r="H23" s="5" t="n">
        <v>5021</v>
      </c>
      <c r="I23" s="5" t="n">
        <v>420</v>
      </c>
    </row>
    <row r="24" spans="1:9">
      <c r="A24" s="3" t="s">
        <v>205</v>
      </c>
    </row>
    <row r="25" spans="1:9">
      <c r="A25" s="4" t="s">
        <v>206</v>
      </c>
      <c r="B25" s="5" t="n">
        <v>1306</v>
      </c>
      <c r="E25" s="5" t="n">
        <v>1247</v>
      </c>
      <c r="H25" s="5" t="n">
        <v>1247</v>
      </c>
      <c r="I25" s="5" t="n">
        <v>59</v>
      </c>
    </row>
    <row r="26" spans="1:9">
      <c r="A26" s="4" t="s">
        <v>207</v>
      </c>
      <c r="B26" s="5" t="n">
        <v>536</v>
      </c>
      <c r="F26" s="5" t="n">
        <v>502</v>
      </c>
      <c r="H26" s="5" t="n">
        <v>502</v>
      </c>
      <c r="I26" s="5" t="n">
        <v>34</v>
      </c>
    </row>
    <row r="27" spans="1:9">
      <c r="A27" s="4" t="s">
        <v>208</v>
      </c>
      <c r="B27" s="5" t="n">
        <v>-35</v>
      </c>
      <c r="I27" s="5" t="n">
        <v>-35</v>
      </c>
    </row>
    <row r="28" spans="1:9">
      <c r="A28" s="4" t="s">
        <v>209</v>
      </c>
      <c r="B28" s="5" t="n">
        <v>15</v>
      </c>
      <c r="I28" s="5" t="n">
        <v>15</v>
      </c>
    </row>
    <row r="29" spans="1:9">
      <c r="A29" s="4" t="s">
        <v>210</v>
      </c>
      <c r="B29" s="5" t="n">
        <v>-1</v>
      </c>
      <c r="E29" s="5" t="n">
        <v>-1</v>
      </c>
      <c r="H29" s="5" t="n">
        <v>-1</v>
      </c>
    </row>
    <row r="30" spans="1:9">
      <c r="A30" s="4" t="s">
        <v>211</v>
      </c>
      <c r="B30" s="5" t="n">
        <v>-901</v>
      </c>
      <c r="E30" s="5" t="n">
        <v>-901</v>
      </c>
      <c r="H30" s="5" t="n">
        <v>-901</v>
      </c>
    </row>
    <row r="31" spans="1:9">
      <c r="A31" s="3" t="s">
        <v>212</v>
      </c>
    </row>
    <row r="32" spans="1:9">
      <c r="A32" s="4" t="s">
        <v>213</v>
      </c>
      <c r="G32" s="5" t="n">
        <v>-50000</v>
      </c>
    </row>
    <row r="33" spans="1:9">
      <c r="A33" s="4" t="s">
        <v>214</v>
      </c>
      <c r="B33" s="5" t="n">
        <v>7</v>
      </c>
      <c r="G33" s="6" t="n">
        <v>7</v>
      </c>
      <c r="H33" s="5" t="n">
        <v>7</v>
      </c>
    </row>
    <row r="34" spans="1:9">
      <c r="A34" s="4" t="s">
        <v>215</v>
      </c>
      <c r="G34" s="5" t="n">
        <v>-1835000</v>
      </c>
    </row>
    <row r="35" spans="1:9">
      <c r="A35" s="4" t="s">
        <v>216</v>
      </c>
      <c r="B35" s="5" t="n">
        <v>85</v>
      </c>
      <c r="D35" s="5" t="n">
        <v>-49</v>
      </c>
      <c r="G35" s="6" t="n">
        <v>134</v>
      </c>
      <c r="H35" s="5" t="n">
        <v>85</v>
      </c>
    </row>
    <row r="36" spans="1:9">
      <c r="A36" s="4" t="s">
        <v>218</v>
      </c>
      <c r="G36" s="5" t="n">
        <v>-9000</v>
      </c>
    </row>
    <row r="37" spans="1:9">
      <c r="A37" s="4" t="s">
        <v>219</v>
      </c>
      <c r="B37" s="5" t="n">
        <v>-1</v>
      </c>
      <c r="G37" s="6" t="n">
        <v>-1</v>
      </c>
      <c r="H37" s="5" t="n">
        <v>-1</v>
      </c>
    </row>
    <row r="38" spans="1:9">
      <c r="A38" s="4" t="s">
        <v>155</v>
      </c>
      <c r="B38" s="6" t="n">
        <v>59</v>
      </c>
      <c r="D38" s="5" t="n">
        <v>59</v>
      </c>
      <c r="H38" s="5" t="n">
        <v>59</v>
      </c>
    </row>
    <row r="39" spans="1:9">
      <c r="A39" s="4" t="s">
        <v>223</v>
      </c>
      <c r="B39" s="5" t="n">
        <v>96453634</v>
      </c>
      <c r="G39" s="5" t="n">
        <v>96454000</v>
      </c>
    </row>
    <row r="40" spans="1:9">
      <c r="A40" s="4" t="s">
        <v>224</v>
      </c>
      <c r="C40" s="5" t="n">
        <v>383231000</v>
      </c>
    </row>
    <row r="41" spans="1:9">
      <c r="A41" s="4" t="s">
        <v>225</v>
      </c>
      <c r="B41" s="6" t="n">
        <v>6511</v>
      </c>
      <c r="C41" s="6" t="n">
        <v>4</v>
      </c>
      <c r="D41" s="5" t="n">
        <v>4084</v>
      </c>
      <c r="E41" s="5" t="n">
        <v>13224</v>
      </c>
      <c r="F41" s="5" t="n">
        <v>-4098</v>
      </c>
      <c r="G41" s="6" t="n">
        <v>-7196</v>
      </c>
      <c r="H41" s="5" t="n">
        <v>6018</v>
      </c>
      <c r="I41" s="5" t="n">
        <v>493</v>
      </c>
    </row>
    <row r="42" spans="1:9">
      <c r="A42" s="4" t="s">
        <v>226</v>
      </c>
      <c r="C42" s="5" t="n">
        <v>383231000</v>
      </c>
    </row>
    <row r="43" spans="1:9">
      <c r="A43" s="4" t="s">
        <v>227</v>
      </c>
      <c r="B43" s="6" t="n">
        <v>5441</v>
      </c>
      <c r="C43" s="6" t="n">
        <v>4</v>
      </c>
      <c r="D43" s="5" t="n">
        <v>4074</v>
      </c>
      <c r="E43" s="5" t="n">
        <v>12879</v>
      </c>
      <c r="F43" s="5" t="n">
        <v>-4600</v>
      </c>
      <c r="G43" s="6" t="n">
        <v>-7336</v>
      </c>
      <c r="H43" s="5" t="n">
        <v>5021</v>
      </c>
      <c r="I43" s="5" t="n">
        <v>420</v>
      </c>
    </row>
    <row r="44" spans="1:9">
      <c r="A44" s="4" t="s">
        <v>220</v>
      </c>
      <c r="G44" s="5" t="n">
        <v>98330000</v>
      </c>
    </row>
    <row r="45" spans="1:9">
      <c r="A45" s="4" t="s">
        <v>228</v>
      </c>
      <c r="B45" s="5" t="n">
        <v>4068642</v>
      </c>
      <c r="G45" s="5" t="n">
        <v>4069000</v>
      </c>
    </row>
    <row r="46" spans="1:9">
      <c r="A46" s="4" t="s">
        <v>229</v>
      </c>
      <c r="C46" s="5" t="n">
        <v>551310000</v>
      </c>
    </row>
    <row r="47" spans="1:9">
      <c r="A47" s="4" t="s">
        <v>230</v>
      </c>
      <c r="B47" s="6" t="n">
        <v>57080</v>
      </c>
      <c r="C47" s="6" t="n">
        <v>1</v>
      </c>
      <c r="D47" s="5" t="n">
        <v>40151</v>
      </c>
      <c r="E47" s="5" t="n">
        <v>16529</v>
      </c>
      <c r="F47" s="5" t="n">
        <v>-4456</v>
      </c>
      <c r="G47" s="6" t="n">
        <v>-629</v>
      </c>
      <c r="H47" s="5" t="n">
        <v>51596</v>
      </c>
      <c r="I47" s="5" t="n">
        <v>5484</v>
      </c>
    </row>
    <row r="48" spans="1:9">
      <c r="A48" s="4" t="s">
        <v>231</v>
      </c>
      <c r="C48" s="5" t="n">
        <v>383231000</v>
      </c>
    </row>
    <row r="49" spans="1:9">
      <c r="A49" s="4" t="s">
        <v>232</v>
      </c>
      <c r="B49" s="6" t="n">
        <v>6511</v>
      </c>
      <c r="C49" s="6" t="n">
        <v>4</v>
      </c>
      <c r="D49" s="5" t="n">
        <v>4084</v>
      </c>
      <c r="E49" s="5" t="n">
        <v>13224</v>
      </c>
      <c r="F49" s="5" t="n">
        <v>-4098</v>
      </c>
      <c r="G49" s="6" t="n">
        <v>-7196</v>
      </c>
      <c r="H49" s="5" t="n">
        <v>6018</v>
      </c>
      <c r="I49" s="5" t="n">
        <v>493</v>
      </c>
    </row>
    <row r="50" spans="1:9">
      <c r="A50" s="4" t="s">
        <v>223</v>
      </c>
      <c r="B50" s="5" t="n">
        <v>96453634</v>
      </c>
      <c r="G50" s="5" t="n">
        <v>96454000</v>
      </c>
    </row>
    <row r="51" spans="1:9">
      <c r="A51" s="3" t="s">
        <v>205</v>
      </c>
    </row>
    <row r="52" spans="1:9">
      <c r="A52" s="4" t="s">
        <v>206</v>
      </c>
      <c r="B52" s="6" t="n">
        <v>4402</v>
      </c>
      <c r="E52" s="5" t="n">
        <v>4381</v>
      </c>
      <c r="H52" s="5" t="n">
        <v>4381</v>
      </c>
      <c r="I52" s="5" t="n">
        <v>21</v>
      </c>
    </row>
    <row r="53" spans="1:9">
      <c r="A53" s="4" t="s">
        <v>207</v>
      </c>
      <c r="B53" s="5" t="n">
        <v>-206</v>
      </c>
      <c r="F53" s="5" t="n">
        <v>-265</v>
      </c>
      <c r="H53" s="5" t="n">
        <v>-265</v>
      </c>
      <c r="I53" s="5" t="n">
        <v>59</v>
      </c>
    </row>
    <row r="54" spans="1:9">
      <c r="A54" s="4" t="s">
        <v>208</v>
      </c>
      <c r="B54" s="5" t="n">
        <v>-49</v>
      </c>
      <c r="I54" s="5" t="n">
        <v>-49</v>
      </c>
    </row>
    <row r="55" spans="1:9">
      <c r="A55" s="4" t="s">
        <v>209</v>
      </c>
      <c r="B55" s="5" t="n">
        <v>-313</v>
      </c>
      <c r="D55" s="5" t="n">
        <v>-127</v>
      </c>
      <c r="H55" s="5" t="n">
        <v>-127</v>
      </c>
      <c r="I55" s="5" t="n">
        <v>-186</v>
      </c>
    </row>
    <row r="56" spans="1:9">
      <c r="A56" s="4" t="s">
        <v>210</v>
      </c>
      <c r="B56" s="5" t="n">
        <v>-3</v>
      </c>
      <c r="E56" s="5" t="n">
        <v>-3</v>
      </c>
      <c r="H56" s="5" t="n">
        <v>-3</v>
      </c>
    </row>
    <row r="57" spans="1:9">
      <c r="A57" s="4" t="s">
        <v>211</v>
      </c>
      <c r="B57" s="5" t="n">
        <v>-1166</v>
      </c>
      <c r="E57" s="5" t="n">
        <v>-1166</v>
      </c>
      <c r="H57" s="5" t="n">
        <v>-1166</v>
      </c>
    </row>
    <row r="58" spans="1:9">
      <c r="A58" s="3" t="s">
        <v>212</v>
      </c>
    </row>
    <row r="59" spans="1:9">
      <c r="A59" s="4" t="s">
        <v>213</v>
      </c>
      <c r="G59" s="5" t="n">
        <v>-31000</v>
      </c>
    </row>
    <row r="60" spans="1:9">
      <c r="A60" s="4" t="s">
        <v>214</v>
      </c>
      <c r="B60" s="5" t="n">
        <v>5</v>
      </c>
      <c r="G60" s="6" t="n">
        <v>5</v>
      </c>
      <c r="H60" s="5" t="n">
        <v>5</v>
      </c>
    </row>
    <row r="61" spans="1:9">
      <c r="A61" s="4" t="s">
        <v>215</v>
      </c>
      <c r="C61" s="5" t="n">
        <v>255000</v>
      </c>
      <c r="G61" s="5" t="n">
        <v>-1109000</v>
      </c>
    </row>
    <row r="62" spans="1:9">
      <c r="A62" s="4" t="s">
        <v>216</v>
      </c>
      <c r="B62" s="5" t="n">
        <v>33</v>
      </c>
      <c r="D62" s="5" t="n">
        <v>-46</v>
      </c>
      <c r="G62" s="6" t="n">
        <v>79</v>
      </c>
      <c r="H62" s="5" t="n">
        <v>33</v>
      </c>
    </row>
    <row r="63" spans="1:9">
      <c r="A63" s="4" t="s">
        <v>218</v>
      </c>
      <c r="G63" s="5" t="n">
        <v>4079000</v>
      </c>
    </row>
    <row r="64" spans="1:9">
      <c r="A64" s="4" t="s">
        <v>219</v>
      </c>
      <c r="B64" s="5" t="n">
        <v>-630</v>
      </c>
      <c r="G64" s="6" t="n">
        <v>-630</v>
      </c>
      <c r="H64" s="5" t="n">
        <v>-630</v>
      </c>
    </row>
    <row r="65" spans="1:9">
      <c r="A65" s="4" t="s">
        <v>155</v>
      </c>
      <c r="B65" s="5" t="n">
        <v>62</v>
      </c>
      <c r="D65" s="5" t="n">
        <v>62</v>
      </c>
      <c r="H65" s="5" t="n">
        <v>62</v>
      </c>
    </row>
    <row r="66" spans="1:9">
      <c r="A66" s="4" t="s">
        <v>233</v>
      </c>
      <c r="B66" s="5" t="n">
        <v>0</v>
      </c>
      <c r="E66" s="5" t="n">
        <v>93</v>
      </c>
      <c r="F66" s="5" t="n">
        <v>-93</v>
      </c>
    </row>
    <row r="67" spans="1:9">
      <c r="A67" s="4" t="s">
        <v>234</v>
      </c>
      <c r="C67" s="5" t="n">
        <v>167824000</v>
      </c>
      <c r="G67" s="5" t="n">
        <v>-95324000</v>
      </c>
    </row>
    <row r="68" spans="1:9">
      <c r="A68" s="4" t="s">
        <v>235</v>
      </c>
      <c r="B68" s="6" t="n">
        <v>48434</v>
      </c>
      <c r="C68" s="6" t="n">
        <v>-3</v>
      </c>
      <c r="D68" s="5" t="n">
        <v>36178</v>
      </c>
      <c r="G68" s="6" t="n">
        <v>7113</v>
      </c>
      <c r="H68" s="5" t="n">
        <v>43288</v>
      </c>
      <c r="I68" s="5" t="n">
        <v>5146</v>
      </c>
    </row>
    <row r="69" spans="1:9">
      <c r="A69" s="4" t="s">
        <v>228</v>
      </c>
      <c r="B69" s="5" t="n">
        <v>4068642</v>
      </c>
      <c r="G69" s="5" t="n">
        <v>4069000</v>
      </c>
    </row>
    <row r="70" spans="1:9">
      <c r="A70" s="4" t="s">
        <v>229</v>
      </c>
      <c r="C70" s="5" t="n">
        <v>551310000</v>
      </c>
    </row>
    <row r="71" spans="1:9">
      <c r="A71" s="4" t="s">
        <v>230</v>
      </c>
      <c r="B71" s="6" t="n">
        <v>57080</v>
      </c>
      <c r="C71" s="6" t="n">
        <v>1</v>
      </c>
      <c r="D71" s="6" t="n">
        <v>40151</v>
      </c>
      <c r="E71" s="6" t="n">
        <v>16529</v>
      </c>
      <c r="F71" s="6" t="n">
        <v>-4456</v>
      </c>
      <c r="G71" s="6" t="n">
        <v>-629</v>
      </c>
      <c r="H71" s="6" t="n">
        <v>51596</v>
      </c>
      <c r="I71" s="6" t="n">
        <v>54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0</v>
      </c>
      <c r="B1" s="2" t="s">
        <v>1</v>
      </c>
    </row>
    <row r="2" spans="1:4">
      <c r="B2" s="2" t="s">
        <v>2</v>
      </c>
      <c r="C2" s="2" t="s">
        <v>37</v>
      </c>
      <c r="D2" s="2" t="s">
        <v>38</v>
      </c>
    </row>
    <row r="3" spans="1:4">
      <c r="A3" s="3" t="s">
        <v>741</v>
      </c>
    </row>
    <row r="4" spans="1:4">
      <c r="A4" s="4" t="s">
        <v>742</v>
      </c>
      <c r="B4" s="6" t="n">
        <v>390</v>
      </c>
      <c r="C4" s="6" t="n">
        <v>565</v>
      </c>
      <c r="D4" s="6" t="n">
        <v>266</v>
      </c>
    </row>
    <row r="5" spans="1:4">
      <c r="A5" s="4" t="s">
        <v>743</v>
      </c>
      <c r="B5" s="5" t="n">
        <v>-7</v>
      </c>
      <c r="C5" s="5" t="n">
        <v>84</v>
      </c>
      <c r="D5" s="5" t="n">
        <v>32</v>
      </c>
    </row>
    <row r="6" spans="1:4">
      <c r="A6" s="4" t="s">
        <v>744</v>
      </c>
      <c r="B6" s="5" t="n">
        <v>620</v>
      </c>
      <c r="C6" s="5" t="n">
        <v>374</v>
      </c>
      <c r="D6" s="5" t="n">
        <v>266</v>
      </c>
    </row>
    <row r="7" spans="1:4">
      <c r="A7" s="4" t="s">
        <v>745</v>
      </c>
      <c r="B7" s="5" t="n">
        <v>1003</v>
      </c>
      <c r="C7" s="5" t="n">
        <v>1023</v>
      </c>
      <c r="D7" s="5" t="n">
        <v>564</v>
      </c>
    </row>
    <row r="8" spans="1:4">
      <c r="A8" s="4" t="s">
        <v>746</v>
      </c>
      <c r="B8" s="5" t="n">
        <v>8</v>
      </c>
      <c r="C8" s="5" t="n">
        <v>-221</v>
      </c>
      <c r="D8" s="5" t="n">
        <v>3</v>
      </c>
    </row>
    <row r="9" spans="1:4">
      <c r="A9" s="4" t="s">
        <v>747</v>
      </c>
      <c r="B9" s="5" t="n">
        <v>15</v>
      </c>
      <c r="C9" s="5" t="n">
        <v>19</v>
      </c>
      <c r="D9" s="5" t="n">
        <v>7</v>
      </c>
    </row>
    <row r="10" spans="1:4">
      <c r="A10" s="4" t="s">
        <v>748</v>
      </c>
      <c r="B10" s="5" t="n">
        <v>-209</v>
      </c>
      <c r="C10" s="5" t="n">
        <v>205</v>
      </c>
      <c r="D10" s="5" t="n">
        <v>-23</v>
      </c>
    </row>
    <row r="11" spans="1:4">
      <c r="A11" s="4" t="s">
        <v>749</v>
      </c>
      <c r="B11" s="5" t="n">
        <v>-186</v>
      </c>
      <c r="C11" s="5" t="n">
        <v>3</v>
      </c>
      <c r="D11" s="5" t="n">
        <v>-13</v>
      </c>
    </row>
    <row r="12" spans="1:4">
      <c r="A12" s="4" t="s">
        <v>750</v>
      </c>
      <c r="B12" s="6" t="n">
        <v>817</v>
      </c>
      <c r="C12" s="6" t="n">
        <v>1026</v>
      </c>
      <c r="D12" s="6" t="n">
        <v>5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51</v>
      </c>
      <c r="B1" s="2" t="s">
        <v>1</v>
      </c>
    </row>
    <row r="2" spans="1:4">
      <c r="B2" s="2" t="s">
        <v>2</v>
      </c>
      <c r="C2" s="2" t="s">
        <v>37</v>
      </c>
      <c r="D2" s="2" t="s">
        <v>38</v>
      </c>
    </row>
    <row r="3" spans="1:4">
      <c r="A3" s="3" t="s">
        <v>258</v>
      </c>
    </row>
    <row r="4" spans="1:4">
      <c r="A4" s="4" t="s">
        <v>752</v>
      </c>
      <c r="B4" s="6" t="n">
        <v>1060</v>
      </c>
      <c r="C4" s="6" t="n">
        <v>801</v>
      </c>
      <c r="D4" s="6" t="n">
        <v>717</v>
      </c>
    </row>
    <row r="5" spans="1:4">
      <c r="A5" s="4" t="s">
        <v>753</v>
      </c>
      <c r="B5" s="4" t="s">
        <v>754</v>
      </c>
      <c r="C5" s="4" t="s">
        <v>755</v>
      </c>
      <c r="D5" s="4" t="s">
        <v>755</v>
      </c>
    </row>
    <row r="6" spans="1:4">
      <c r="A6" s="4" t="s">
        <v>756</v>
      </c>
      <c r="B6" s="6" t="n">
        <v>30</v>
      </c>
      <c r="C6" s="6" t="n">
        <v>32</v>
      </c>
      <c r="D6" s="6" t="n">
        <v>28</v>
      </c>
    </row>
    <row r="7" spans="1:4">
      <c r="A7" s="4" t="s">
        <v>757</v>
      </c>
      <c r="B7" s="4" t="s">
        <v>758</v>
      </c>
      <c r="C7" s="4" t="s">
        <v>759</v>
      </c>
      <c r="D7" s="4" t="s">
        <v>759</v>
      </c>
    </row>
    <row r="8" spans="1:4">
      <c r="A8" s="4" t="s">
        <v>760</v>
      </c>
      <c r="B8" s="6" t="n">
        <v>-12</v>
      </c>
      <c r="C8" s="6" t="n">
        <v>-27</v>
      </c>
      <c r="D8" s="6" t="n">
        <v>-32</v>
      </c>
    </row>
    <row r="9" spans="1:4">
      <c r="A9" s="4" t="s">
        <v>761</v>
      </c>
      <c r="B9" s="4" t="s">
        <v>762</v>
      </c>
      <c r="C9" s="4" t="s">
        <v>763</v>
      </c>
      <c r="D9" s="4" t="s">
        <v>764</v>
      </c>
    </row>
    <row r="10" spans="1:4">
      <c r="A10" s="4" t="s">
        <v>765</v>
      </c>
      <c r="B10" s="6" t="n">
        <v>57</v>
      </c>
      <c r="C10" s="6" t="n">
        <v>-145</v>
      </c>
      <c r="D10" s="6" t="n">
        <v>-140</v>
      </c>
    </row>
    <row r="11" spans="1:4">
      <c r="A11" s="4" t="s">
        <v>766</v>
      </c>
      <c r="B11" s="4" t="s">
        <v>767</v>
      </c>
      <c r="C11" s="4" t="s">
        <v>768</v>
      </c>
      <c r="D11" s="4" t="s">
        <v>769</v>
      </c>
    </row>
    <row r="12" spans="1:4">
      <c r="A12" s="4" t="s">
        <v>770</v>
      </c>
      <c r="B12" s="6" t="n">
        <v>-22</v>
      </c>
      <c r="C12" s="6" t="n">
        <v>-35</v>
      </c>
      <c r="D12" s="6" t="n">
        <v>-20</v>
      </c>
    </row>
    <row r="13" spans="1:4">
      <c r="A13" s="4" t="s">
        <v>771</v>
      </c>
      <c r="B13" s="4" t="s">
        <v>772</v>
      </c>
      <c r="C13" s="4" t="s">
        <v>773</v>
      </c>
      <c r="D13" s="4" t="s">
        <v>774</v>
      </c>
    </row>
    <row r="14" spans="1:4">
      <c r="A14" s="4" t="s">
        <v>775</v>
      </c>
      <c r="B14" s="6" t="n">
        <v>-61</v>
      </c>
      <c r="C14" s="6" t="n">
        <v>394</v>
      </c>
      <c r="D14" s="6" t="n">
        <v>0</v>
      </c>
    </row>
    <row r="15" spans="1:4">
      <c r="A15" s="4" t="s">
        <v>776</v>
      </c>
      <c r="B15" s="4" t="s">
        <v>763</v>
      </c>
      <c r="C15" s="4" t="s">
        <v>777</v>
      </c>
      <c r="D15" s="4" t="s">
        <v>778</v>
      </c>
    </row>
    <row r="16" spans="1:4">
      <c r="A16" s="4" t="s">
        <v>779</v>
      </c>
      <c r="B16" s="6" t="n">
        <v>-321</v>
      </c>
      <c r="C16" s="6" t="n">
        <v>0</v>
      </c>
      <c r="D16" s="6" t="n">
        <v>0</v>
      </c>
    </row>
    <row r="17" spans="1:4">
      <c r="A17" s="4" t="s">
        <v>780</v>
      </c>
      <c r="B17" s="4" t="s">
        <v>781</v>
      </c>
      <c r="C17" s="4" t="s">
        <v>778</v>
      </c>
      <c r="D17" s="4" t="s">
        <v>778</v>
      </c>
    </row>
    <row r="18" spans="1:4">
      <c r="A18" s="4" t="s">
        <v>782</v>
      </c>
      <c r="B18" s="6" t="n">
        <v>86</v>
      </c>
      <c r="C18" s="6" t="n">
        <v>6</v>
      </c>
      <c r="D18" s="6" t="n">
        <v>-2</v>
      </c>
    </row>
    <row r="19" spans="1:4">
      <c r="A19" s="4" t="s">
        <v>783</v>
      </c>
      <c r="B19" s="4" t="s">
        <v>784</v>
      </c>
      <c r="C19" s="4" t="s">
        <v>785</v>
      </c>
      <c r="D19" s="4" t="s">
        <v>786</v>
      </c>
    </row>
    <row r="20" spans="1:4">
      <c r="A20" s="4" t="s">
        <v>750</v>
      </c>
      <c r="B20" s="6" t="n">
        <v>817</v>
      </c>
      <c r="C20" s="6" t="n">
        <v>1026</v>
      </c>
      <c r="D20" s="6" t="n">
        <v>551</v>
      </c>
    </row>
    <row r="21" spans="1:4">
      <c r="A21" s="4" t="s">
        <v>787</v>
      </c>
      <c r="B21" s="4" t="s">
        <v>788</v>
      </c>
      <c r="C21" s="4" t="s">
        <v>789</v>
      </c>
      <c r="D21" s="4" t="s">
        <v>790</v>
      </c>
    </row>
    <row r="22" spans="1:4">
      <c r="A22" s="4" t="s">
        <v>791</v>
      </c>
      <c r="B22" s="6" t="n">
        <v>34</v>
      </c>
    </row>
    <row r="23" spans="1:4">
      <c r="A23" s="4" t="s">
        <v>792</v>
      </c>
      <c r="B23" s="6" t="n">
        <v>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3</v>
      </c>
      <c r="B1" s="2" t="s">
        <v>1</v>
      </c>
    </row>
    <row r="2" spans="1:6">
      <c r="B2" s="2" t="s">
        <v>2</v>
      </c>
      <c r="C2" s="2" t="s">
        <v>37</v>
      </c>
      <c r="D2" s="2" t="s">
        <v>38</v>
      </c>
      <c r="E2" s="2" t="s">
        <v>2</v>
      </c>
      <c r="F2" s="2" t="s">
        <v>37</v>
      </c>
    </row>
    <row r="3" spans="1:6">
      <c r="A3" s="3" t="s">
        <v>794</v>
      </c>
    </row>
    <row r="4" spans="1:6">
      <c r="A4" s="4" t="s">
        <v>795</v>
      </c>
      <c r="E4" s="6" t="n">
        <v>3935</v>
      </c>
      <c r="F4" s="6" t="n">
        <v>1128</v>
      </c>
    </row>
    <row r="5" spans="1:6">
      <c r="A5" s="4" t="s">
        <v>105</v>
      </c>
      <c r="E5" s="5" t="n">
        <v>124</v>
      </c>
      <c r="F5" s="5" t="n">
        <v>143</v>
      </c>
    </row>
    <row r="6" spans="1:6">
      <c r="A6" s="4" t="s">
        <v>570</v>
      </c>
      <c r="E6" s="5" t="n">
        <v>3684</v>
      </c>
      <c r="F6" s="5" t="n">
        <v>72</v>
      </c>
    </row>
    <row r="7" spans="1:6">
      <c r="A7" s="4" t="s">
        <v>796</v>
      </c>
      <c r="E7" s="5" t="n">
        <v>570</v>
      </c>
      <c r="F7" s="5" t="n">
        <v>200</v>
      </c>
    </row>
    <row r="8" spans="1:6">
      <c r="A8" s="4" t="s">
        <v>217</v>
      </c>
      <c r="E8" s="5" t="n">
        <v>648</v>
      </c>
      <c r="F8" s="5" t="n">
        <v>93</v>
      </c>
    </row>
    <row r="9" spans="1:6">
      <c r="A9" s="4" t="s">
        <v>797</v>
      </c>
      <c r="E9" s="5" t="n">
        <v>8961</v>
      </c>
      <c r="F9" s="5" t="n">
        <v>1636</v>
      </c>
    </row>
    <row r="10" spans="1:6">
      <c r="A10" s="3" t="s">
        <v>798</v>
      </c>
    </row>
    <row r="11" spans="1:6">
      <c r="A11" s="4" t="s">
        <v>799</v>
      </c>
      <c r="E11" s="5" t="n">
        <v>526</v>
      </c>
      <c r="F11" s="5" t="n">
        <v>209</v>
      </c>
    </row>
    <row r="12" spans="1:6">
      <c r="A12" s="4" t="s">
        <v>800</v>
      </c>
      <c r="E12" s="5" t="n">
        <v>575</v>
      </c>
      <c r="F12" s="5" t="n">
        <v>257</v>
      </c>
    </row>
    <row r="13" spans="1:6">
      <c r="A13" s="4" t="s">
        <v>160</v>
      </c>
      <c r="E13" s="5" t="n">
        <v>63</v>
      </c>
      <c r="F13" s="5" t="n">
        <v>16</v>
      </c>
    </row>
    <row r="14" spans="1:6">
      <c r="A14" s="4" t="s">
        <v>801</v>
      </c>
      <c r="E14" s="5" t="n">
        <v>1112</v>
      </c>
      <c r="F14" s="5" t="n">
        <v>261</v>
      </c>
    </row>
    <row r="15" spans="1:6">
      <c r="A15" s="4" t="s">
        <v>802</v>
      </c>
      <c r="E15" s="5" t="n">
        <v>2276</v>
      </c>
      <c r="F15" s="5" t="n">
        <v>743</v>
      </c>
    </row>
    <row r="16" spans="1:6">
      <c r="A16" s="4" t="s">
        <v>803</v>
      </c>
      <c r="B16" s="6" t="n">
        <v>-76</v>
      </c>
      <c r="C16" s="6" t="n">
        <v>-132</v>
      </c>
      <c r="D16" s="6" t="n">
        <v>-123</v>
      </c>
      <c r="E16" s="5" t="n">
        <v>-237</v>
      </c>
      <c r="F16" s="5" t="n">
        <v>-76</v>
      </c>
    </row>
    <row r="17" spans="1:6">
      <c r="A17" s="4" t="s">
        <v>804</v>
      </c>
      <c r="E17" s="5" t="n">
        <v>2039</v>
      </c>
      <c r="F17" s="5" t="n">
        <v>667</v>
      </c>
    </row>
    <row r="18" spans="1:6">
      <c r="A18" s="4" t="s">
        <v>107</v>
      </c>
      <c r="E18" s="5" t="n">
        <v>510</v>
      </c>
      <c r="F18" s="5" t="n">
        <v>198</v>
      </c>
    </row>
    <row r="19" spans="1:6">
      <c r="A19" s="4" t="s">
        <v>120</v>
      </c>
      <c r="E19" s="5" t="n">
        <v>7432</v>
      </c>
      <c r="F19" s="5" t="n">
        <v>1167</v>
      </c>
    </row>
    <row r="20" spans="1:6">
      <c r="A20" s="4" t="s">
        <v>805</v>
      </c>
      <c r="E20" s="5" t="n">
        <v>6922</v>
      </c>
      <c r="F20" s="5" t="n">
        <v>969</v>
      </c>
    </row>
    <row r="21" spans="1:6">
      <c r="A21" s="4" t="s">
        <v>806</v>
      </c>
      <c r="E21" s="5" t="n">
        <v>292</v>
      </c>
      <c r="F21" s="5" t="n">
        <v>217</v>
      </c>
    </row>
    <row r="22" spans="1:6">
      <c r="A22" s="4" t="s">
        <v>807</v>
      </c>
      <c r="E22" s="6" t="n">
        <v>104</v>
      </c>
      <c r="F22" s="6" t="n">
        <v>130</v>
      </c>
    </row>
    <row r="23" spans="1:6">
      <c r="A23" s="3" t="s">
        <v>808</v>
      </c>
    </row>
    <row r="24" spans="1:6">
      <c r="A24" s="4" t="s">
        <v>809</v>
      </c>
      <c r="B24" s="5" t="n">
        <v>-76</v>
      </c>
      <c r="C24" s="5" t="n">
        <v>-132</v>
      </c>
      <c r="D24" s="5" t="n">
        <v>-123</v>
      </c>
    </row>
    <row r="25" spans="1:6">
      <c r="A25" s="4" t="s">
        <v>810</v>
      </c>
      <c r="B25" s="5" t="n">
        <v>-51</v>
      </c>
      <c r="C25" s="5" t="n">
        <v>59</v>
      </c>
      <c r="D25" s="5" t="n">
        <v>-13</v>
      </c>
    </row>
    <row r="26" spans="1:6">
      <c r="A26" s="4" t="s">
        <v>811</v>
      </c>
      <c r="B26" s="5" t="n">
        <v>-121</v>
      </c>
      <c r="C26" s="5" t="n">
        <v>0</v>
      </c>
      <c r="D26" s="5" t="n">
        <v>0</v>
      </c>
    </row>
    <row r="27" spans="1:6">
      <c r="A27" s="4" t="s">
        <v>812</v>
      </c>
      <c r="B27" s="5" t="n">
        <v>7</v>
      </c>
      <c r="C27" s="5" t="n">
        <v>0</v>
      </c>
      <c r="D27" s="5" t="n">
        <v>6</v>
      </c>
    </row>
    <row r="28" spans="1:6">
      <c r="A28" s="4" t="s">
        <v>80</v>
      </c>
      <c r="B28" s="5" t="n">
        <v>4</v>
      </c>
      <c r="C28" s="5" t="n">
        <v>-3</v>
      </c>
      <c r="D28" s="5" t="n">
        <v>-2</v>
      </c>
    </row>
    <row r="29" spans="1:6">
      <c r="A29" s="4" t="s">
        <v>809</v>
      </c>
      <c r="B29" s="6" t="n">
        <v>-237</v>
      </c>
      <c r="C29" s="5" t="n">
        <v>-76</v>
      </c>
      <c r="D29" s="6" t="n">
        <v>-132</v>
      </c>
    </row>
    <row r="30" spans="1:6">
      <c r="A30" s="4" t="s">
        <v>813</v>
      </c>
      <c r="C30" s="6" t="n">
        <v>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4</v>
      </c>
      <c r="B1" s="2" t="s">
        <v>1</v>
      </c>
    </row>
    <row r="2" spans="1:5">
      <c r="B2" s="2" t="s">
        <v>2</v>
      </c>
      <c r="C2" s="2" t="s">
        <v>37</v>
      </c>
      <c r="D2" s="2" t="s">
        <v>38</v>
      </c>
      <c r="E2" s="2" t="s">
        <v>815</v>
      </c>
    </row>
    <row r="3" spans="1:5">
      <c r="A3" s="3" t="s">
        <v>816</v>
      </c>
    </row>
    <row r="4" spans="1:5">
      <c r="A4" s="4" t="s">
        <v>817</v>
      </c>
      <c r="B4" s="4" t="s">
        <v>818</v>
      </c>
    </row>
    <row r="5" spans="1:5">
      <c r="A5" s="4" t="s">
        <v>799</v>
      </c>
      <c r="B5" s="6" t="n">
        <v>526</v>
      </c>
      <c r="C5" s="6" t="n">
        <v>209</v>
      </c>
    </row>
    <row r="6" spans="1:5">
      <c r="A6" s="4" t="s">
        <v>819</v>
      </c>
      <c r="B6" s="5" t="n">
        <v>237</v>
      </c>
      <c r="C6" s="5" t="n">
        <v>76</v>
      </c>
      <c r="D6" s="6" t="n">
        <v>132</v>
      </c>
      <c r="E6" s="6" t="n">
        <v>123</v>
      </c>
    </row>
    <row r="7" spans="1:5">
      <c r="A7" s="4" t="s">
        <v>820</v>
      </c>
      <c r="B7" s="5" t="n">
        <v>570</v>
      </c>
    </row>
    <row r="8" spans="1:5">
      <c r="A8" s="4" t="s">
        <v>821</v>
      </c>
      <c r="B8" s="5" t="n">
        <v>445</v>
      </c>
    </row>
    <row r="9" spans="1:5">
      <c r="A9" s="4" t="s">
        <v>822</v>
      </c>
      <c r="B9" s="5" t="n">
        <v>81</v>
      </c>
    </row>
    <row r="10" spans="1:5">
      <c r="A10" s="4" t="s">
        <v>823</v>
      </c>
      <c r="B10" s="5" t="n">
        <v>13</v>
      </c>
    </row>
    <row r="11" spans="1:5">
      <c r="A11" s="4" t="s">
        <v>824</v>
      </c>
      <c r="B11" s="5" t="n">
        <v>38</v>
      </c>
    </row>
    <row r="12" spans="1:5">
      <c r="A12" s="4" t="s">
        <v>825</v>
      </c>
      <c r="B12" s="5" t="n">
        <v>30</v>
      </c>
    </row>
    <row r="13" spans="1:5">
      <c r="A13" s="4" t="s">
        <v>826</v>
      </c>
      <c r="B13" s="5" t="n">
        <v>30000</v>
      </c>
    </row>
    <row r="14" spans="1:5">
      <c r="A14" s="4" t="s">
        <v>827</v>
      </c>
      <c r="B14" s="5" t="n">
        <v>319</v>
      </c>
      <c r="C14" s="6" t="n">
        <v>54</v>
      </c>
      <c r="D14" s="6" t="n">
        <v>56</v>
      </c>
      <c r="E14" s="6" t="n">
        <v>68</v>
      </c>
    </row>
    <row r="15" spans="1:5">
      <c r="A15" s="4" t="s">
        <v>721</v>
      </c>
    </row>
    <row r="16" spans="1:5">
      <c r="A16" s="3" t="s">
        <v>816</v>
      </c>
    </row>
    <row r="17" spans="1:5">
      <c r="A17" s="4" t="s">
        <v>828</v>
      </c>
      <c r="B17" s="5" t="n">
        <v>55</v>
      </c>
    </row>
    <row r="18" spans="1:5">
      <c r="A18" s="4" t="s">
        <v>829</v>
      </c>
      <c r="B18" s="5" t="n">
        <v>125</v>
      </c>
    </row>
    <row r="19" spans="1:5">
      <c r="A19" s="4" t="s">
        <v>830</v>
      </c>
    </row>
    <row r="20" spans="1:5">
      <c r="A20" s="3" t="s">
        <v>816</v>
      </c>
    </row>
    <row r="21" spans="1:5">
      <c r="A21" s="4" t="s">
        <v>831</v>
      </c>
      <c r="B21" s="6" t="n">
        <v>2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7</v>
      </c>
      <c r="D2" s="2" t="s">
        <v>38</v>
      </c>
    </row>
    <row r="3" spans="1:4">
      <c r="A3" s="3" t="s">
        <v>833</v>
      </c>
    </row>
    <row r="4" spans="1:4">
      <c r="A4" s="4" t="s">
        <v>834</v>
      </c>
      <c r="B4" s="6" t="n">
        <v>54</v>
      </c>
      <c r="C4" s="6" t="n">
        <v>56</v>
      </c>
      <c r="D4" s="6" t="n">
        <v>68</v>
      </c>
    </row>
    <row r="5" spans="1:4">
      <c r="A5" s="4" t="s">
        <v>835</v>
      </c>
      <c r="B5" s="5" t="n">
        <v>104</v>
      </c>
      <c r="C5" s="5" t="n">
        <v>48</v>
      </c>
      <c r="D5" s="5" t="n">
        <v>6</v>
      </c>
    </row>
    <row r="6" spans="1:4">
      <c r="A6" s="4" t="s">
        <v>836</v>
      </c>
      <c r="B6" s="5" t="n">
        <v>-7</v>
      </c>
      <c r="C6" s="5" t="n">
        <v>-26</v>
      </c>
      <c r="D6" s="5" t="n">
        <v>-15</v>
      </c>
    </row>
    <row r="7" spans="1:4">
      <c r="A7" s="4" t="s">
        <v>837</v>
      </c>
      <c r="B7" s="5" t="n">
        <v>179</v>
      </c>
      <c r="C7" s="5" t="n">
        <v>0</v>
      </c>
      <c r="D7" s="5" t="n">
        <v>0</v>
      </c>
    </row>
    <row r="8" spans="1:4">
      <c r="A8" s="4" t="s">
        <v>838</v>
      </c>
      <c r="B8" s="5" t="n">
        <v>-3</v>
      </c>
      <c r="C8" s="5" t="n">
        <v>-26</v>
      </c>
      <c r="D8" s="5" t="n">
        <v>-2</v>
      </c>
    </row>
    <row r="9" spans="1:4">
      <c r="A9" s="4" t="s">
        <v>839</v>
      </c>
      <c r="C9" s="5" t="n">
        <v>2</v>
      </c>
    </row>
    <row r="10" spans="1:4">
      <c r="A10" s="4" t="s">
        <v>839</v>
      </c>
      <c r="B10" s="5" t="n">
        <v>-8</v>
      </c>
      <c r="D10" s="5" t="n">
        <v>-1</v>
      </c>
    </row>
    <row r="11" spans="1:4">
      <c r="A11" s="4" t="s">
        <v>840</v>
      </c>
      <c r="B11" s="5" t="n">
        <v>319</v>
      </c>
      <c r="C11" s="5" t="n">
        <v>54</v>
      </c>
      <c r="D11" s="5" t="n">
        <v>56</v>
      </c>
    </row>
    <row r="12" spans="1:4">
      <c r="A12" s="4" t="s">
        <v>841</v>
      </c>
      <c r="B12" s="5" t="n">
        <v>-32</v>
      </c>
      <c r="C12" s="5" t="n">
        <v>-8</v>
      </c>
      <c r="D12" s="6" t="n">
        <v>10</v>
      </c>
    </row>
    <row r="13" spans="1:4">
      <c r="A13" s="4" t="s">
        <v>842</v>
      </c>
      <c r="B13" s="5" t="n">
        <v>48</v>
      </c>
      <c r="C13" s="6" t="n">
        <v>8</v>
      </c>
    </row>
    <row r="14" spans="1:4">
      <c r="A14" s="4" t="s">
        <v>544</v>
      </c>
    </row>
    <row r="15" spans="1:4">
      <c r="A15" s="3" t="s">
        <v>833</v>
      </c>
    </row>
    <row r="16" spans="1:4">
      <c r="A16" s="4" t="s">
        <v>837</v>
      </c>
      <c r="B16" s="6" t="n">
        <v>1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43</v>
      </c>
      <c r="B1" s="2" t="s">
        <v>608</v>
      </c>
      <c r="D1" s="2" t="s">
        <v>516</v>
      </c>
      <c r="L1" s="2" t="s">
        <v>1</v>
      </c>
    </row>
    <row r="2" spans="1:14">
      <c r="B2" s="2" t="s">
        <v>2</v>
      </c>
      <c r="C2" s="2" t="s">
        <v>844</v>
      </c>
      <c r="D2" s="2" t="s">
        <v>2</v>
      </c>
      <c r="E2" s="2" t="s">
        <v>654</v>
      </c>
      <c r="F2" s="2" t="s">
        <v>4</v>
      </c>
      <c r="G2" s="2" t="s">
        <v>655</v>
      </c>
      <c r="H2" s="2" t="s">
        <v>37</v>
      </c>
      <c r="I2" s="2" t="s">
        <v>845</v>
      </c>
      <c r="J2" s="2" t="s">
        <v>846</v>
      </c>
      <c r="K2" s="2" t="s">
        <v>847</v>
      </c>
      <c r="L2" s="2" t="s">
        <v>2</v>
      </c>
      <c r="M2" s="2" t="s">
        <v>37</v>
      </c>
      <c r="N2" s="2" t="s">
        <v>38</v>
      </c>
    </row>
    <row r="3" spans="1:14">
      <c r="A3" s="3" t="s">
        <v>261</v>
      </c>
    </row>
    <row r="4" spans="1:14">
      <c r="A4" s="4" t="s">
        <v>848</v>
      </c>
      <c r="D4" s="6" t="n">
        <v>2870</v>
      </c>
      <c r="E4" s="6" t="n">
        <v>461</v>
      </c>
      <c r="F4" s="6" t="n">
        <v>480</v>
      </c>
      <c r="G4" s="6" t="n">
        <v>462</v>
      </c>
      <c r="L4" s="6" t="n">
        <v>4273</v>
      </c>
      <c r="M4" s="6" t="n">
        <v>1247</v>
      </c>
      <c r="N4" s="6" t="n">
        <v>1500</v>
      </c>
    </row>
    <row r="5" spans="1:14">
      <c r="A5" s="4" t="s">
        <v>56</v>
      </c>
      <c r="D5" s="5" t="n">
        <v>108</v>
      </c>
      <c r="E5" s="5" t="n">
        <v>0</v>
      </c>
      <c r="F5" s="5" t="n">
        <v>0</v>
      </c>
      <c r="G5" s="5" t="n">
        <v>0</v>
      </c>
      <c r="L5" s="5" t="n">
        <v>108</v>
      </c>
      <c r="M5" s="5" t="n">
        <v>0</v>
      </c>
      <c r="N5" s="5" t="n">
        <v>0</v>
      </c>
    </row>
    <row r="6" spans="1:14">
      <c r="A6" s="4" t="s">
        <v>60</v>
      </c>
      <c r="D6" s="6" t="n">
        <v>2978</v>
      </c>
      <c r="E6" s="6" t="n">
        <v>461</v>
      </c>
      <c r="F6" s="6" t="n">
        <v>480</v>
      </c>
      <c r="G6" s="6" t="n">
        <v>462</v>
      </c>
      <c r="H6" s="6" t="n">
        <v>33</v>
      </c>
      <c r="I6" s="6" t="n">
        <v>419</v>
      </c>
      <c r="J6" s="6" t="n">
        <v>406</v>
      </c>
      <c r="K6" s="6" t="n">
        <v>389</v>
      </c>
      <c r="L6" s="6" t="n">
        <v>4381</v>
      </c>
      <c r="M6" s="6" t="n">
        <v>1247</v>
      </c>
      <c r="N6" s="6" t="n">
        <v>1500</v>
      </c>
    </row>
    <row r="7" spans="1:14">
      <c r="A7" s="4" t="s">
        <v>849</v>
      </c>
      <c r="L7" s="5" t="n">
        <v>330088000</v>
      </c>
      <c r="M7" s="5" t="n">
        <v>285893000</v>
      </c>
      <c r="N7" s="5" t="n">
        <v>285289000</v>
      </c>
    </row>
    <row r="8" spans="1:14">
      <c r="A8" s="4" t="s">
        <v>850</v>
      </c>
      <c r="L8" s="5" t="n">
        <v>313000</v>
      </c>
      <c r="M8" s="5" t="n">
        <v>368000</v>
      </c>
      <c r="N8" s="5" t="n">
        <v>388000</v>
      </c>
    </row>
    <row r="9" spans="1:14">
      <c r="A9" s="4" t="s">
        <v>851</v>
      </c>
      <c r="D9" s="5" t="n">
        <v>457518000</v>
      </c>
      <c r="E9" s="5" t="n">
        <v>288093000</v>
      </c>
      <c r="F9" s="5" t="n">
        <v>287803000</v>
      </c>
      <c r="G9" s="5" t="n">
        <v>287504000</v>
      </c>
      <c r="H9" s="5" t="n">
        <v>286976000</v>
      </c>
      <c r="I9" s="5" t="n">
        <v>286467000</v>
      </c>
      <c r="J9" s="5" t="n">
        <v>286090000</v>
      </c>
      <c r="K9" s="5" t="n">
        <v>285509000</v>
      </c>
      <c r="L9" s="5" t="n">
        <v>330401000</v>
      </c>
      <c r="M9" s="5" t="n">
        <v>286261000</v>
      </c>
      <c r="N9" s="5" t="n">
        <v>285677000</v>
      </c>
    </row>
    <row r="10" spans="1:14">
      <c r="A10" s="4" t="s">
        <v>852</v>
      </c>
      <c r="L10" s="5" t="n">
        <v>3726000</v>
      </c>
      <c r="M10" s="5" t="n">
        <v>2853000</v>
      </c>
      <c r="N10" s="5" t="n">
        <v>2080000</v>
      </c>
    </row>
    <row r="11" spans="1:14">
      <c r="A11" s="4" t="s">
        <v>853</v>
      </c>
      <c r="D11" s="5" t="n">
        <v>461150000</v>
      </c>
      <c r="E11" s="5" t="n">
        <v>291513000</v>
      </c>
      <c r="F11" s="5" t="n">
        <v>290908000</v>
      </c>
      <c r="G11" s="5" t="n">
        <v>290809000</v>
      </c>
      <c r="H11" s="5" t="n">
        <v>290456000</v>
      </c>
      <c r="I11" s="5" t="n">
        <v>289216000</v>
      </c>
      <c r="J11" s="5" t="n">
        <v>288535000</v>
      </c>
      <c r="K11" s="5" t="n">
        <v>287384000</v>
      </c>
      <c r="L11" s="5" t="n">
        <v>334127000</v>
      </c>
      <c r="M11" s="5" t="n">
        <v>289114000</v>
      </c>
      <c r="N11" s="5" t="n">
        <v>287757000</v>
      </c>
    </row>
    <row r="12" spans="1:14">
      <c r="A12" s="4" t="s">
        <v>64</v>
      </c>
      <c r="D12" s="7" t="n">
        <v>6.27</v>
      </c>
      <c r="E12" s="7" t="n">
        <v>1.6</v>
      </c>
      <c r="F12" s="7" t="n">
        <v>1.67</v>
      </c>
      <c r="G12" s="7" t="n">
        <v>1.61</v>
      </c>
      <c r="L12" s="7" t="n">
        <v>12.93</v>
      </c>
      <c r="M12" s="7" t="n">
        <v>4.36</v>
      </c>
      <c r="N12" s="7" t="n">
        <v>5.25</v>
      </c>
    </row>
    <row r="13" spans="1:14">
      <c r="A13" s="4" t="s">
        <v>854</v>
      </c>
      <c r="D13" s="8" t="n">
        <v>0.24</v>
      </c>
      <c r="E13" s="5" t="n">
        <v>0</v>
      </c>
      <c r="F13" s="5" t="n">
        <v>0</v>
      </c>
      <c r="G13" s="5" t="n">
        <v>0</v>
      </c>
      <c r="L13" s="8" t="n">
        <v>0.33</v>
      </c>
      <c r="M13" s="5" t="n">
        <v>0</v>
      </c>
      <c r="N13" s="5" t="n">
        <v>0</v>
      </c>
    </row>
    <row r="14" spans="1:14">
      <c r="A14" s="4" t="s">
        <v>855</v>
      </c>
      <c r="H14" s="7" t="n">
        <v>0.11</v>
      </c>
      <c r="I14" s="7" t="n">
        <v>1.46</v>
      </c>
      <c r="J14" s="7" t="n">
        <v>1.42</v>
      </c>
      <c r="K14" s="7" t="n">
        <v>1.36</v>
      </c>
      <c r="L14" s="8" t="n">
        <v>13.26</v>
      </c>
      <c r="M14" s="8" t="n">
        <v>4.36</v>
      </c>
      <c r="N14" s="8" t="n">
        <v>5.25</v>
      </c>
    </row>
    <row r="15" spans="1:14">
      <c r="A15" s="4" t="s">
        <v>67</v>
      </c>
      <c r="B15" s="7" t="n">
        <v>0.06</v>
      </c>
      <c r="C15" s="7" t="n">
        <v>0.04</v>
      </c>
      <c r="D15" s="8" t="n">
        <v>6.22</v>
      </c>
      <c r="E15" s="8" t="n">
        <v>1.58</v>
      </c>
      <c r="F15" s="8" t="n">
        <v>1.65</v>
      </c>
      <c r="G15" s="8" t="n">
        <v>1.59</v>
      </c>
      <c r="L15" s="8" t="n">
        <v>12.79</v>
      </c>
      <c r="M15" s="8" t="n">
        <v>4.32</v>
      </c>
      <c r="N15" s="8" t="n">
        <v>5.21</v>
      </c>
    </row>
    <row r="16" spans="1:14">
      <c r="A16" s="4" t="s">
        <v>856</v>
      </c>
      <c r="D16" s="7" t="n">
        <v>0.23</v>
      </c>
      <c r="E16" s="6" t="n">
        <v>0</v>
      </c>
      <c r="F16" s="6" t="n">
        <v>0</v>
      </c>
      <c r="G16" s="6" t="n">
        <v>0</v>
      </c>
      <c r="L16" s="8" t="n">
        <v>0.32</v>
      </c>
      <c r="M16" s="5" t="n">
        <v>0</v>
      </c>
      <c r="N16" s="5" t="n">
        <v>0</v>
      </c>
    </row>
    <row r="17" spans="1:14">
      <c r="A17" s="4" t="s">
        <v>857</v>
      </c>
      <c r="H17" s="7" t="n">
        <v>0.11</v>
      </c>
      <c r="I17" s="7" t="n">
        <v>1.45</v>
      </c>
      <c r="J17" s="7" t="n">
        <v>1.41</v>
      </c>
      <c r="K17" s="7" t="n">
        <v>1.35</v>
      </c>
      <c r="L17" s="7" t="n">
        <v>13.11</v>
      </c>
      <c r="M17" s="7" t="n">
        <v>4.32</v>
      </c>
      <c r="N17" s="7" t="n">
        <v>5.21</v>
      </c>
    </row>
    <row r="18" spans="1:14">
      <c r="A18" s="4" t="s">
        <v>858</v>
      </c>
      <c r="L18" s="5" t="n">
        <v>0</v>
      </c>
      <c r="M18" s="5" t="n">
        <v>0</v>
      </c>
      <c r="N18" s="5" t="n">
        <v>2602770</v>
      </c>
    </row>
  </sheetData>
  <mergeCells count="4">
    <mergeCell ref="A1:A2"/>
    <mergeCell ref="B1:C1"/>
    <mergeCell ref="D1:K1"/>
    <mergeCell ref="L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516</v>
      </c>
      <c r="J1" s="2" t="s">
        <v>1</v>
      </c>
    </row>
    <row r="2" spans="1:12">
      <c r="B2" s="2" t="s">
        <v>2</v>
      </c>
      <c r="C2" s="2" t="s">
        <v>654</v>
      </c>
      <c r="D2" s="2" t="s">
        <v>4</v>
      </c>
      <c r="E2" s="2" t="s">
        <v>655</v>
      </c>
      <c r="F2" s="2" t="s">
        <v>37</v>
      </c>
      <c r="G2" s="2" t="s">
        <v>845</v>
      </c>
      <c r="H2" s="2" t="s">
        <v>846</v>
      </c>
      <c r="I2" s="2" t="s">
        <v>847</v>
      </c>
      <c r="J2" s="2" t="s">
        <v>2</v>
      </c>
      <c r="K2" s="2" t="s">
        <v>37</v>
      </c>
      <c r="L2" s="2" t="s">
        <v>38</v>
      </c>
    </row>
    <row r="3" spans="1:12">
      <c r="A3" s="3" t="s">
        <v>860</v>
      </c>
    </row>
    <row r="4" spans="1:12">
      <c r="A4" s="4" t="s">
        <v>861</v>
      </c>
      <c r="J4" s="6" t="n">
        <v>757</v>
      </c>
      <c r="K4" s="6" t="n">
        <v>511</v>
      </c>
      <c r="L4" s="6" t="n">
        <v>493</v>
      </c>
    </row>
    <row r="5" spans="1:12">
      <c r="A5" s="4" t="s">
        <v>862</v>
      </c>
      <c r="J5" s="5" t="n">
        <v>872</v>
      </c>
      <c r="K5" s="5" t="n">
        <v>696</v>
      </c>
      <c r="L5" s="5" t="n">
        <v>652</v>
      </c>
    </row>
    <row r="6" spans="1:12">
      <c r="A6" s="4" t="s">
        <v>42</v>
      </c>
      <c r="J6" s="5" t="n">
        <v>1629</v>
      </c>
      <c r="K6" s="5" t="n">
        <v>1207</v>
      </c>
      <c r="L6" s="5" t="n">
        <v>1145</v>
      </c>
    </row>
    <row r="7" spans="1:12">
      <c r="A7" s="3" t="s">
        <v>863</v>
      </c>
    </row>
    <row r="8" spans="1:12">
      <c r="A8" s="4" t="s">
        <v>864</v>
      </c>
      <c r="J8" s="5" t="n">
        <v>1615</v>
      </c>
      <c r="K8" s="5" t="n">
        <v>1093</v>
      </c>
      <c r="L8" s="5" t="n">
        <v>1028</v>
      </c>
    </row>
    <row r="9" spans="1:12">
      <c r="A9" s="4" t="s">
        <v>865</v>
      </c>
      <c r="J9" s="5" t="n">
        <v>215</v>
      </c>
      <c r="K9" s="5" t="n">
        <v>91</v>
      </c>
      <c r="L9" s="5" t="n">
        <v>94</v>
      </c>
    </row>
    <row r="10" spans="1:12">
      <c r="A10" s="4" t="s">
        <v>43</v>
      </c>
      <c r="B10" s="6" t="n">
        <v>902</v>
      </c>
      <c r="C10" s="6" t="n">
        <v>306</v>
      </c>
      <c r="D10" s="6" t="n">
        <v>311</v>
      </c>
      <c r="E10" s="6" t="n">
        <v>311</v>
      </c>
      <c r="F10" s="6" t="n">
        <v>307</v>
      </c>
      <c r="G10" s="6" t="n">
        <v>298</v>
      </c>
      <c r="H10" s="6" t="n">
        <v>292</v>
      </c>
      <c r="I10" s="6" t="n">
        <v>287</v>
      </c>
      <c r="J10" s="5" t="n">
        <v>1830</v>
      </c>
      <c r="K10" s="5" t="n">
        <v>1184</v>
      </c>
      <c r="L10" s="5" t="n">
        <v>1122</v>
      </c>
    </row>
    <row r="11" spans="1:12">
      <c r="A11" s="3" t="s">
        <v>866</v>
      </c>
    </row>
    <row r="12" spans="1:12">
      <c r="A12" s="4" t="s">
        <v>867</v>
      </c>
      <c r="J12" s="5" t="n">
        <v>4</v>
      </c>
      <c r="K12" s="5" t="n">
        <v>-3</v>
      </c>
      <c r="L12" s="5" t="n">
        <v>1</v>
      </c>
    </row>
    <row r="13" spans="1:12">
      <c r="A13" s="4" t="s">
        <v>868</v>
      </c>
      <c r="J13" s="5" t="n">
        <v>8</v>
      </c>
      <c r="K13" s="5" t="n">
        <v>6</v>
      </c>
      <c r="L13" s="5" t="n">
        <v>5</v>
      </c>
    </row>
    <row r="14" spans="1:12">
      <c r="A14" s="4" t="s">
        <v>869</v>
      </c>
      <c r="J14" s="5" t="n">
        <v>-7</v>
      </c>
      <c r="K14" s="5" t="n">
        <v>-6</v>
      </c>
      <c r="L14" s="5" t="n">
        <v>-7</v>
      </c>
    </row>
    <row r="15" spans="1:12">
      <c r="A15" s="4" t="s">
        <v>870</v>
      </c>
      <c r="J15" s="5" t="n">
        <v>6</v>
      </c>
      <c r="K15" s="5" t="n">
        <v>4</v>
      </c>
      <c r="L15" s="5" t="n">
        <v>16</v>
      </c>
    </row>
    <row r="16" spans="1:12">
      <c r="A16" s="4" t="s">
        <v>782</v>
      </c>
      <c r="J16" s="5" t="n">
        <v>7</v>
      </c>
      <c r="K16" s="5" t="n">
        <v>3</v>
      </c>
      <c r="L16" s="5" t="n">
        <v>8</v>
      </c>
    </row>
    <row r="17" spans="1:12">
      <c r="A17" s="4" t="s">
        <v>47</v>
      </c>
      <c r="J17" s="5" t="n">
        <v>18</v>
      </c>
      <c r="K17" s="5" t="n">
        <v>4</v>
      </c>
      <c r="L17" s="5" t="n">
        <v>23</v>
      </c>
    </row>
    <row r="18" spans="1:12">
      <c r="A18" s="3" t="s">
        <v>871</v>
      </c>
    </row>
    <row r="19" spans="1:12">
      <c r="A19" s="4" t="s">
        <v>872</v>
      </c>
      <c r="J19" s="5" t="n">
        <v>196</v>
      </c>
      <c r="K19" s="5" t="n">
        <v>189</v>
      </c>
      <c r="L19" s="5" t="n">
        <v>208</v>
      </c>
    </row>
    <row r="20" spans="1:12">
      <c r="A20" s="4" t="s">
        <v>873</v>
      </c>
      <c r="J20" s="5" t="n">
        <v>-20</v>
      </c>
      <c r="K20" s="5" t="n">
        <v>-28</v>
      </c>
      <c r="L20" s="5" t="n">
        <v>-34</v>
      </c>
    </row>
    <row r="21" spans="1:12">
      <c r="A21" s="4" t="s">
        <v>874</v>
      </c>
      <c r="J21" s="5" t="n">
        <v>26</v>
      </c>
      <c r="K21" s="5" t="n">
        <v>0</v>
      </c>
      <c r="L21" s="5" t="n">
        <v>16</v>
      </c>
    </row>
    <row r="22" spans="1:12">
      <c r="A22" s="4" t="s">
        <v>49</v>
      </c>
      <c r="J22" s="5" t="n">
        <v>202</v>
      </c>
      <c r="K22" s="5" t="n">
        <v>161</v>
      </c>
      <c r="L22" s="5" t="n">
        <v>190</v>
      </c>
    </row>
    <row r="23" spans="1:12">
      <c r="A23" s="3" t="s">
        <v>875</v>
      </c>
    </row>
    <row r="24" spans="1:12">
      <c r="A24" s="4" t="s">
        <v>876</v>
      </c>
      <c r="J24" s="5" t="n">
        <v>12</v>
      </c>
      <c r="K24" s="5" t="n">
        <v>59</v>
      </c>
      <c r="L24" s="5" t="n">
        <v>35</v>
      </c>
    </row>
    <row r="25" spans="1:12">
      <c r="A25" s="4" t="s">
        <v>877</v>
      </c>
      <c r="J25" s="5" t="n">
        <v>3</v>
      </c>
      <c r="K25" s="5" t="n">
        <v>2</v>
      </c>
      <c r="L25" s="5" t="n">
        <v>3</v>
      </c>
    </row>
    <row r="26" spans="1:12">
      <c r="A26" s="4" t="s">
        <v>878</v>
      </c>
      <c r="J26" s="5" t="n">
        <v>15</v>
      </c>
      <c r="K26" s="5" t="n">
        <v>61</v>
      </c>
      <c r="L26" s="5" t="n">
        <v>38</v>
      </c>
    </row>
    <row r="27" spans="1:12">
      <c r="A27" s="4" t="s">
        <v>879</v>
      </c>
      <c r="J27" s="5" t="n">
        <v>9</v>
      </c>
      <c r="K27" s="5" t="n">
        <v>0</v>
      </c>
      <c r="L27" s="6" t="n">
        <v>0</v>
      </c>
    </row>
    <row r="28" spans="1:12">
      <c r="A28" s="3" t="s">
        <v>880</v>
      </c>
    </row>
    <row r="29" spans="1:12">
      <c r="A29" s="4" t="s">
        <v>881</v>
      </c>
      <c r="B29" s="5" t="n">
        <v>4368</v>
      </c>
      <c r="F29" s="5" t="n">
        <v>1814</v>
      </c>
      <c r="J29" s="5" t="n">
        <v>4368</v>
      </c>
      <c r="K29" s="5" t="n">
        <v>1814</v>
      </c>
    </row>
    <row r="30" spans="1:12">
      <c r="A30" s="4" t="s">
        <v>217</v>
      </c>
      <c r="B30" s="5" t="n">
        <v>42</v>
      </c>
      <c r="F30" s="5" t="n">
        <v>34</v>
      </c>
      <c r="J30" s="5" t="n">
        <v>42</v>
      </c>
      <c r="K30" s="5" t="n">
        <v>34</v>
      </c>
    </row>
    <row r="31" spans="1:12">
      <c r="A31" s="4" t="s">
        <v>882</v>
      </c>
      <c r="B31" s="5" t="n">
        <v>4410</v>
      </c>
      <c r="F31" s="5" t="n">
        <v>1848</v>
      </c>
      <c r="J31" s="5" t="n">
        <v>4410</v>
      </c>
      <c r="K31" s="5" t="n">
        <v>1848</v>
      </c>
    </row>
    <row r="32" spans="1:12">
      <c r="A32" s="4" t="s">
        <v>883</v>
      </c>
      <c r="B32" s="5" t="n">
        <v>-113</v>
      </c>
      <c r="F32" s="5" t="n">
        <v>-138</v>
      </c>
      <c r="J32" s="5" t="n">
        <v>-113</v>
      </c>
      <c r="K32" s="5" t="n">
        <v>-138</v>
      </c>
    </row>
    <row r="33" spans="1:12">
      <c r="A33" s="4" t="s">
        <v>97</v>
      </c>
      <c r="B33" s="5" t="n">
        <v>4297</v>
      </c>
      <c r="F33" s="5" t="n">
        <v>1710</v>
      </c>
      <c r="J33" s="5" t="n">
        <v>4297</v>
      </c>
      <c r="K33" s="5" t="n">
        <v>1710</v>
      </c>
    </row>
    <row r="34" spans="1:12">
      <c r="A34" s="3" t="s">
        <v>884</v>
      </c>
    </row>
    <row r="35" spans="1:12">
      <c r="A35" s="4" t="s">
        <v>885</v>
      </c>
      <c r="B35" s="5" t="n">
        <v>339</v>
      </c>
      <c r="F35" s="5" t="n">
        <v>224</v>
      </c>
      <c r="J35" s="5" t="n">
        <v>339</v>
      </c>
      <c r="K35" s="5" t="n">
        <v>224</v>
      </c>
    </row>
    <row r="36" spans="1:12">
      <c r="A36" s="4" t="s">
        <v>886</v>
      </c>
      <c r="B36" s="5" t="n">
        <v>321</v>
      </c>
      <c r="F36" s="5" t="n">
        <v>57</v>
      </c>
      <c r="J36" s="5" t="n">
        <v>321</v>
      </c>
      <c r="K36" s="5" t="n">
        <v>57</v>
      </c>
    </row>
    <row r="37" spans="1:12">
      <c r="A37" s="4" t="s">
        <v>887</v>
      </c>
      <c r="B37" s="5" t="n">
        <v>991</v>
      </c>
      <c r="F37" s="5" t="n">
        <v>333</v>
      </c>
      <c r="J37" s="5" t="n">
        <v>991</v>
      </c>
      <c r="K37" s="5" t="n">
        <v>333</v>
      </c>
    </row>
    <row r="38" spans="1:12">
      <c r="A38" s="4" t="s">
        <v>99</v>
      </c>
      <c r="B38" s="5" t="n">
        <v>1651</v>
      </c>
      <c r="F38" s="5" t="n">
        <v>614</v>
      </c>
      <c r="J38" s="5" t="n">
        <v>1651</v>
      </c>
      <c r="K38" s="5" t="n">
        <v>614</v>
      </c>
    </row>
    <row r="39" spans="1:12">
      <c r="A39" s="3" t="s">
        <v>888</v>
      </c>
    </row>
    <row r="40" spans="1:12">
      <c r="A40" s="4" t="s">
        <v>889</v>
      </c>
      <c r="B40" s="5" t="n">
        <v>367</v>
      </c>
      <c r="F40" s="5" t="n">
        <v>185</v>
      </c>
      <c r="J40" s="5" t="n">
        <v>367</v>
      </c>
      <c r="K40" s="5" t="n">
        <v>185</v>
      </c>
    </row>
    <row r="41" spans="1:12">
      <c r="A41" s="4" t="s">
        <v>890</v>
      </c>
      <c r="B41" s="5" t="n">
        <v>250</v>
      </c>
      <c r="F41" s="5" t="n">
        <v>94</v>
      </c>
      <c r="J41" s="5" t="n">
        <v>250</v>
      </c>
      <c r="K41" s="5" t="n">
        <v>94</v>
      </c>
    </row>
    <row r="42" spans="1:12">
      <c r="A42" s="4" t="s">
        <v>217</v>
      </c>
      <c r="B42" s="5" t="n">
        <v>460</v>
      </c>
      <c r="F42" s="5" t="n">
        <v>65</v>
      </c>
      <c r="J42" s="5" t="n">
        <v>460</v>
      </c>
      <c r="K42" s="5" t="n">
        <v>65</v>
      </c>
    </row>
    <row r="43" spans="1:12">
      <c r="A43" s="4" t="s">
        <v>101</v>
      </c>
      <c r="B43" s="5" t="n">
        <v>1077</v>
      </c>
      <c r="F43" s="5" t="n">
        <v>344</v>
      </c>
      <c r="J43" s="5" t="n">
        <v>1077</v>
      </c>
      <c r="K43" s="5" t="n">
        <v>344</v>
      </c>
    </row>
    <row r="44" spans="1:12">
      <c r="A44" s="3" t="s">
        <v>891</v>
      </c>
    </row>
    <row r="45" spans="1:12">
      <c r="A45" s="4" t="s">
        <v>892</v>
      </c>
      <c r="B45" s="5" t="n">
        <v>140</v>
      </c>
      <c r="F45" s="5" t="n">
        <v>17</v>
      </c>
      <c r="J45" s="5" t="n">
        <v>140</v>
      </c>
      <c r="K45" s="5" t="n">
        <v>17</v>
      </c>
    </row>
    <row r="46" spans="1:12">
      <c r="A46" s="4" t="s">
        <v>893</v>
      </c>
      <c r="B46" s="5" t="n">
        <v>75</v>
      </c>
      <c r="F46" s="5" t="n">
        <v>74</v>
      </c>
      <c r="J46" s="5" t="n">
        <v>75</v>
      </c>
      <c r="K46" s="5" t="n">
        <v>74</v>
      </c>
    </row>
    <row r="47" spans="1:12">
      <c r="A47" s="4" t="s">
        <v>894</v>
      </c>
      <c r="B47" s="5" t="n">
        <v>135</v>
      </c>
      <c r="F47" s="5" t="n">
        <v>54</v>
      </c>
      <c r="J47" s="5" t="n">
        <v>135</v>
      </c>
      <c r="K47" s="5" t="n">
        <v>54</v>
      </c>
    </row>
    <row r="48" spans="1:12">
      <c r="A48" s="4" t="s">
        <v>895</v>
      </c>
      <c r="B48" s="5" t="n">
        <v>61</v>
      </c>
      <c r="F48" s="5" t="n">
        <v>70</v>
      </c>
      <c r="J48" s="5" t="n">
        <v>61</v>
      </c>
      <c r="K48" s="5" t="n">
        <v>70</v>
      </c>
    </row>
    <row r="49" spans="1:12">
      <c r="A49" s="4" t="s">
        <v>896</v>
      </c>
      <c r="B49" s="5" t="n">
        <v>76</v>
      </c>
      <c r="F49" s="5" t="n">
        <v>12</v>
      </c>
      <c r="J49" s="5" t="n">
        <v>76</v>
      </c>
      <c r="K49" s="5" t="n">
        <v>12</v>
      </c>
    </row>
    <row r="50" spans="1:12">
      <c r="A50" s="4" t="s">
        <v>897</v>
      </c>
      <c r="B50" s="5" t="n">
        <v>148</v>
      </c>
      <c r="F50" s="5" t="n">
        <v>47</v>
      </c>
      <c r="J50" s="5" t="n">
        <v>148</v>
      </c>
      <c r="K50" s="5" t="n">
        <v>47</v>
      </c>
    </row>
    <row r="51" spans="1:12">
      <c r="A51" s="4" t="s">
        <v>898</v>
      </c>
      <c r="B51" s="5" t="n">
        <v>510</v>
      </c>
      <c r="F51" s="5" t="n">
        <v>198</v>
      </c>
      <c r="J51" s="5" t="n">
        <v>510</v>
      </c>
      <c r="K51" s="5" t="n">
        <v>198</v>
      </c>
    </row>
    <row r="52" spans="1:12">
      <c r="A52" s="4" t="s">
        <v>217</v>
      </c>
      <c r="B52" s="5" t="n">
        <v>317</v>
      </c>
      <c r="F52" s="5" t="n">
        <v>109</v>
      </c>
      <c r="J52" s="5" t="n">
        <v>317</v>
      </c>
      <c r="K52" s="5" t="n">
        <v>109</v>
      </c>
    </row>
    <row r="53" spans="1:12">
      <c r="A53" s="4" t="s">
        <v>107</v>
      </c>
      <c r="B53" s="5" t="n">
        <v>1462</v>
      </c>
      <c r="F53" s="5" t="n">
        <v>581</v>
      </c>
      <c r="J53" s="5" t="n">
        <v>1462</v>
      </c>
      <c r="K53" s="5" t="n">
        <v>581</v>
      </c>
    </row>
    <row r="54" spans="1:12">
      <c r="A54" s="3" t="s">
        <v>899</v>
      </c>
    </row>
    <row r="55" spans="1:12">
      <c r="A55" s="4" t="s">
        <v>900</v>
      </c>
      <c r="B55" s="5" t="n">
        <v>1187</v>
      </c>
      <c r="F55" s="5" t="n">
        <v>319</v>
      </c>
      <c r="J55" s="5" t="n">
        <v>1187</v>
      </c>
      <c r="K55" s="5" t="n">
        <v>319</v>
      </c>
    </row>
    <row r="56" spans="1:12">
      <c r="A56" s="4" t="s">
        <v>901</v>
      </c>
      <c r="B56" s="5" t="n">
        <v>658</v>
      </c>
      <c r="F56" s="5" t="n">
        <v>170</v>
      </c>
      <c r="J56" s="5" t="n">
        <v>658</v>
      </c>
      <c r="K56" s="5" t="n">
        <v>170</v>
      </c>
    </row>
    <row r="57" spans="1:12">
      <c r="A57" s="4" t="s">
        <v>902</v>
      </c>
      <c r="B57" s="5" t="n">
        <v>235</v>
      </c>
      <c r="F57" s="5" t="n">
        <v>50</v>
      </c>
      <c r="J57" s="5" t="n">
        <v>235</v>
      </c>
      <c r="K57" s="5" t="n">
        <v>50</v>
      </c>
    </row>
    <row r="58" spans="1:12">
      <c r="A58" s="4" t="s">
        <v>113</v>
      </c>
      <c r="B58" s="5" t="n">
        <v>242</v>
      </c>
      <c r="F58" s="5" t="n">
        <v>9</v>
      </c>
      <c r="J58" s="5" t="n">
        <v>242</v>
      </c>
      <c r="K58" s="5" t="n">
        <v>9</v>
      </c>
    </row>
    <row r="59" spans="1:12">
      <c r="A59" s="4" t="s">
        <v>903</v>
      </c>
      <c r="B59" s="5" t="n">
        <v>117</v>
      </c>
      <c r="F59" s="5" t="n">
        <v>30</v>
      </c>
      <c r="J59" s="5" t="n">
        <v>117</v>
      </c>
      <c r="K59" s="5" t="n">
        <v>30</v>
      </c>
    </row>
    <row r="60" spans="1:12">
      <c r="A60" s="4" t="s">
        <v>904</v>
      </c>
      <c r="B60" s="5" t="n">
        <v>137</v>
      </c>
      <c r="F60" s="5" t="n">
        <v>81</v>
      </c>
      <c r="J60" s="5" t="n">
        <v>137</v>
      </c>
      <c r="K60" s="5" t="n">
        <v>81</v>
      </c>
    </row>
    <row r="61" spans="1:12">
      <c r="A61" s="4" t="s">
        <v>905</v>
      </c>
      <c r="B61" s="5" t="n">
        <v>104</v>
      </c>
      <c r="F61" s="5" t="n">
        <v>23</v>
      </c>
      <c r="J61" s="5" t="n">
        <v>104</v>
      </c>
      <c r="K61" s="5" t="n">
        <v>23</v>
      </c>
    </row>
    <row r="62" spans="1:12">
      <c r="A62" s="4" t="s">
        <v>906</v>
      </c>
      <c r="B62" s="5" t="n">
        <v>36</v>
      </c>
      <c r="F62" s="5" t="n">
        <v>12</v>
      </c>
      <c r="J62" s="5" t="n">
        <v>36</v>
      </c>
      <c r="K62" s="5" t="n">
        <v>12</v>
      </c>
    </row>
    <row r="63" spans="1:12">
      <c r="A63" s="4" t="s">
        <v>217</v>
      </c>
      <c r="B63" s="5" t="n">
        <v>1042</v>
      </c>
      <c r="F63" s="5" t="n">
        <v>232</v>
      </c>
      <c r="J63" s="5" t="n">
        <v>1042</v>
      </c>
      <c r="K63" s="5" t="n">
        <v>232</v>
      </c>
    </row>
    <row r="64" spans="1:12">
      <c r="A64" s="4" t="s">
        <v>116</v>
      </c>
      <c r="B64" s="5" t="n">
        <v>3758</v>
      </c>
      <c r="F64" s="5" t="n">
        <v>926</v>
      </c>
      <c r="J64" s="5" t="n">
        <v>3758</v>
      </c>
      <c r="K64" s="5" t="n">
        <v>926</v>
      </c>
    </row>
    <row r="65" spans="1:12">
      <c r="A65" s="3" t="s">
        <v>907</v>
      </c>
    </row>
    <row r="66" spans="1:12">
      <c r="A66" s="4" t="s">
        <v>908</v>
      </c>
      <c r="B66" s="5" t="n">
        <v>2004</v>
      </c>
      <c r="F66" s="5" t="n">
        <v>851</v>
      </c>
      <c r="J66" s="5" t="n">
        <v>2004</v>
      </c>
      <c r="K66" s="5" t="n">
        <v>851</v>
      </c>
    </row>
    <row r="67" spans="1:12">
      <c r="A67" s="4" t="s">
        <v>909</v>
      </c>
      <c r="B67" s="5" t="n">
        <v>191</v>
      </c>
      <c r="F67" s="5" t="n">
        <v>35</v>
      </c>
      <c r="J67" s="5" t="n">
        <v>191</v>
      </c>
      <c r="K67" s="5" t="n">
        <v>35</v>
      </c>
    </row>
    <row r="68" spans="1:12">
      <c r="A68" s="4" t="s">
        <v>910</v>
      </c>
      <c r="B68" s="5" t="n">
        <v>265</v>
      </c>
      <c r="F68" s="5" t="n">
        <v>388</v>
      </c>
      <c r="J68" s="5" t="n">
        <v>265</v>
      </c>
      <c r="K68" s="5" t="n">
        <v>388</v>
      </c>
    </row>
    <row r="69" spans="1:12">
      <c r="A69" s="4" t="s">
        <v>911</v>
      </c>
      <c r="B69" s="5" t="n">
        <v>48</v>
      </c>
      <c r="F69" s="5" t="n">
        <v>8</v>
      </c>
      <c r="J69" s="5" t="n">
        <v>48</v>
      </c>
      <c r="K69" s="5" t="n">
        <v>8</v>
      </c>
    </row>
    <row r="70" spans="1:12">
      <c r="A70" s="4" t="s">
        <v>906</v>
      </c>
      <c r="B70" s="5" t="n">
        <v>24</v>
      </c>
      <c r="F70" s="5" t="n">
        <v>23</v>
      </c>
      <c r="J70" s="5" t="n">
        <v>24</v>
      </c>
      <c r="K70" s="5" t="n">
        <v>23</v>
      </c>
    </row>
    <row r="71" spans="1:12">
      <c r="A71" s="4" t="s">
        <v>217</v>
      </c>
      <c r="B71" s="5" t="n">
        <v>903</v>
      </c>
      <c r="F71" s="5" t="n">
        <v>283</v>
      </c>
      <c r="J71" s="5" t="n">
        <v>903</v>
      </c>
      <c r="K71" s="5" t="n">
        <v>283</v>
      </c>
    </row>
    <row r="72" spans="1:12">
      <c r="A72" s="4" t="s">
        <v>119</v>
      </c>
      <c r="B72" s="5" t="n">
        <v>3435</v>
      </c>
      <c r="F72" s="5" t="n">
        <v>1588</v>
      </c>
      <c r="J72" s="5" t="n">
        <v>3435</v>
      </c>
      <c r="K72" s="5" t="n">
        <v>1588</v>
      </c>
    </row>
    <row r="73" spans="1:12">
      <c r="A73" s="3" t="s">
        <v>912</v>
      </c>
    </row>
    <row r="74" spans="1:12">
      <c r="A74" s="4" t="s">
        <v>898</v>
      </c>
      <c r="B74" s="5" t="n">
        <v>7432</v>
      </c>
      <c r="F74" s="5" t="n">
        <v>1167</v>
      </c>
      <c r="J74" s="5" t="n">
        <v>7432</v>
      </c>
      <c r="K74" s="5" t="n">
        <v>1167</v>
      </c>
    </row>
    <row r="75" spans="1:12">
      <c r="A75" s="4" t="s">
        <v>217</v>
      </c>
      <c r="B75" s="5" t="n">
        <v>179</v>
      </c>
      <c r="F75" s="5" t="n">
        <v>69</v>
      </c>
      <c r="J75" s="5" t="n">
        <v>179</v>
      </c>
      <c r="K75" s="5" t="n">
        <v>69</v>
      </c>
    </row>
    <row r="76" spans="1:12">
      <c r="A76" s="4" t="s">
        <v>913</v>
      </c>
      <c r="B76" s="6" t="n">
        <v>7611</v>
      </c>
      <c r="F76" s="6" t="n">
        <v>1236</v>
      </c>
      <c r="J76" s="6" t="n">
        <v>7611</v>
      </c>
      <c r="K76" s="6" t="n">
        <v>123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7</v>
      </c>
    </row>
    <row r="3" spans="1:3">
      <c r="A3" s="3" t="s">
        <v>915</v>
      </c>
    </row>
    <row r="4" spans="1:3">
      <c r="A4" s="4" t="s">
        <v>916</v>
      </c>
      <c r="B4" s="6" t="n">
        <v>-2</v>
      </c>
      <c r="C4" s="6" t="n">
        <v>-1</v>
      </c>
    </row>
    <row r="5" spans="1:3">
      <c r="A5" s="4" t="s">
        <v>86</v>
      </c>
      <c r="B5" s="5" t="n">
        <v>-1</v>
      </c>
    </row>
    <row r="6" spans="1:3">
      <c r="A6" s="4" t="s">
        <v>917</v>
      </c>
      <c r="B6" s="5" t="n">
        <v>-863</v>
      </c>
      <c r="C6" s="5" t="n">
        <v>-642</v>
      </c>
    </row>
    <row r="7" spans="1:3">
      <c r="A7" s="4" t="s">
        <v>918</v>
      </c>
      <c r="B7" s="5" t="n">
        <v>292</v>
      </c>
      <c r="C7" s="5" t="n">
        <v>347</v>
      </c>
    </row>
    <row r="8" spans="1:3">
      <c r="A8" s="4" t="s">
        <v>129</v>
      </c>
      <c r="B8" s="5" t="n">
        <v>-4456</v>
      </c>
      <c r="C8" s="5" t="n">
        <v>-4098</v>
      </c>
    </row>
    <row r="9" spans="1:3">
      <c r="A9" s="4" t="s">
        <v>919</v>
      </c>
    </row>
    <row r="10" spans="1:3">
      <c r="A10" s="3" t="s">
        <v>915</v>
      </c>
    </row>
    <row r="11" spans="1:3">
      <c r="A11" s="4" t="s">
        <v>920</v>
      </c>
      <c r="B11" s="5" t="n">
        <v>-955</v>
      </c>
      <c r="C11" s="5" t="n">
        <v>-885</v>
      </c>
    </row>
    <row r="12" spans="1:3">
      <c r="A12" s="4" t="s">
        <v>921</v>
      </c>
    </row>
    <row r="13" spans="1:3">
      <c r="A13" s="3" t="s">
        <v>915</v>
      </c>
    </row>
    <row r="14" spans="1:3">
      <c r="A14" s="4" t="s">
        <v>920</v>
      </c>
      <c r="B14" s="5" t="n">
        <v>-2347</v>
      </c>
      <c r="C14" s="5" t="n">
        <v>-2004</v>
      </c>
    </row>
    <row r="15" spans="1:3">
      <c r="A15" s="4" t="s">
        <v>922</v>
      </c>
    </row>
    <row r="16" spans="1:3">
      <c r="A16" s="3" t="s">
        <v>915</v>
      </c>
    </row>
    <row r="17" spans="1:3">
      <c r="A17" s="4" t="s">
        <v>920</v>
      </c>
      <c r="B17" s="5" t="n">
        <v>-185</v>
      </c>
      <c r="C17" s="5" t="n">
        <v>-398</v>
      </c>
    </row>
    <row r="18" spans="1:3">
      <c r="A18" s="4" t="s">
        <v>923</v>
      </c>
    </row>
    <row r="19" spans="1:3">
      <c r="A19" s="3" t="s">
        <v>915</v>
      </c>
    </row>
    <row r="20" spans="1:3">
      <c r="A20" s="4" t="s">
        <v>920</v>
      </c>
      <c r="B20" s="5" t="n">
        <v>-300</v>
      </c>
      <c r="C20" s="5" t="n">
        <v>-151</v>
      </c>
    </row>
    <row r="21" spans="1:3">
      <c r="A21" s="4" t="s">
        <v>924</v>
      </c>
    </row>
    <row r="22" spans="1:3">
      <c r="A22" s="3" t="s">
        <v>915</v>
      </c>
    </row>
    <row r="23" spans="1:3">
      <c r="A23" s="4" t="s">
        <v>920</v>
      </c>
      <c r="B23" s="5" t="n">
        <v>-34</v>
      </c>
      <c r="C23" s="5" t="n">
        <v>-17</v>
      </c>
    </row>
    <row r="24" spans="1:3">
      <c r="A24" s="4" t="s">
        <v>544</v>
      </c>
    </row>
    <row r="25" spans="1:3">
      <c r="A25" s="3" t="s">
        <v>915</v>
      </c>
    </row>
    <row r="26" spans="1:3">
      <c r="A26" s="4" t="s">
        <v>920</v>
      </c>
      <c r="B26" s="5" t="n">
        <v>231</v>
      </c>
    </row>
    <row r="27" spans="1:3">
      <c r="A27" s="4" t="s">
        <v>195</v>
      </c>
    </row>
    <row r="28" spans="1:3">
      <c r="A28" s="3" t="s">
        <v>915</v>
      </c>
    </row>
    <row r="29" spans="1:3">
      <c r="A29" s="4" t="s">
        <v>920</v>
      </c>
      <c r="B29" s="6" t="n">
        <v>-3590</v>
      </c>
      <c r="C29" s="6" t="n">
        <v>-34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5"/>
    <col customWidth="1" max="5" min="5" width="31"/>
    <col customWidth="1" max="6" min="6" width="31"/>
    <col customWidth="1" max="7" min="7" width="24"/>
    <col customWidth="1" max="8" min="8" width="24"/>
    <col customWidth="1" max="9" min="9" width="24"/>
    <col customWidth="1" max="10" min="10" width="31"/>
    <col customWidth="1" max="11" min="11" width="31"/>
    <col customWidth="1" max="12" min="12" width="31"/>
    <col customWidth="1" max="13" min="13" width="14"/>
    <col customWidth="1" max="14" min="14" width="18"/>
  </cols>
  <sheetData>
    <row r="1" spans="1:14">
      <c r="A1" s="1" t="s">
        <v>925</v>
      </c>
      <c r="B1" s="2" t="s">
        <v>608</v>
      </c>
      <c r="F1" s="2" t="s">
        <v>516</v>
      </c>
      <c r="J1" s="2" t="s">
        <v>1</v>
      </c>
    </row>
    <row r="2" spans="1:14">
      <c r="B2" s="2" t="s">
        <v>926</v>
      </c>
      <c r="C2" s="2" t="s">
        <v>529</v>
      </c>
      <c r="D2" s="2" t="s">
        <v>927</v>
      </c>
      <c r="E2" s="2" t="s">
        <v>928</v>
      </c>
      <c r="F2" s="2" t="s">
        <v>529</v>
      </c>
      <c r="G2" s="2" t="s">
        <v>929</v>
      </c>
      <c r="H2" s="2" t="s">
        <v>930</v>
      </c>
      <c r="I2" s="2" t="s">
        <v>931</v>
      </c>
      <c r="J2" s="2" t="s">
        <v>529</v>
      </c>
      <c r="K2" s="2" t="s">
        <v>667</v>
      </c>
      <c r="L2" s="2" t="s">
        <v>668</v>
      </c>
      <c r="M2" s="2" t="s">
        <v>2</v>
      </c>
      <c r="N2" s="2" t="s">
        <v>932</v>
      </c>
    </row>
    <row r="3" spans="1:14">
      <c r="A3" s="3" t="s">
        <v>915</v>
      </c>
    </row>
    <row r="4" spans="1:14">
      <c r="A4" s="4" t="s">
        <v>864</v>
      </c>
      <c r="J4" s="6" t="n">
        <v>-1615</v>
      </c>
      <c r="K4" s="6" t="n">
        <v>-1093</v>
      </c>
      <c r="L4" s="6" t="n">
        <v>-1028</v>
      </c>
    </row>
    <row r="5" spans="1:14">
      <c r="A5" s="4" t="s">
        <v>865</v>
      </c>
      <c r="J5" s="5" t="n">
        <v>215</v>
      </c>
      <c r="K5" s="5" t="n">
        <v>91</v>
      </c>
      <c r="L5" s="5" t="n">
        <v>94</v>
      </c>
    </row>
    <row r="6" spans="1:14">
      <c r="A6" s="4" t="s">
        <v>933</v>
      </c>
      <c r="J6" s="5" t="n">
        <v>3124</v>
      </c>
      <c r="K6" s="5" t="n">
        <v>583</v>
      </c>
      <c r="L6" s="5" t="n">
        <v>770</v>
      </c>
    </row>
    <row r="7" spans="1:14">
      <c r="A7" s="4" t="s">
        <v>934</v>
      </c>
      <c r="J7" s="6" t="n">
        <v>26</v>
      </c>
      <c r="K7" s="6" t="n">
        <v>0</v>
      </c>
      <c r="L7" s="6" t="n">
        <v>16</v>
      </c>
    </row>
    <row r="8" spans="1:14">
      <c r="A8" s="4" t="s">
        <v>935</v>
      </c>
      <c r="C8" s="6" t="n">
        <v>20</v>
      </c>
      <c r="D8" s="6" t="n">
        <v>10</v>
      </c>
    </row>
    <row r="9" spans="1:14">
      <c r="A9" s="4" t="s">
        <v>936</v>
      </c>
      <c r="C9" s="7" t="n">
        <v>0.06</v>
      </c>
      <c r="D9" s="7" t="n">
        <v>0.04</v>
      </c>
      <c r="F9" s="7" t="n">
        <v>6.22</v>
      </c>
      <c r="G9" s="7" t="n">
        <v>1.58</v>
      </c>
      <c r="H9" s="7" t="n">
        <v>1.65</v>
      </c>
      <c r="I9" s="7" t="n">
        <v>1.59</v>
      </c>
      <c r="J9" s="7" t="n">
        <v>12.79</v>
      </c>
      <c r="K9" s="7" t="n">
        <v>4.32</v>
      </c>
      <c r="L9" s="7" t="n">
        <v>5.21</v>
      </c>
    </row>
    <row r="10" spans="1:14">
      <c r="A10" s="4" t="s">
        <v>876</v>
      </c>
      <c r="J10" s="6" t="n">
        <v>12</v>
      </c>
      <c r="K10" s="6" t="n">
        <v>59</v>
      </c>
      <c r="L10" s="6" t="n">
        <v>35</v>
      </c>
    </row>
    <row r="11" spans="1:14">
      <c r="A11" s="4" t="s">
        <v>537</v>
      </c>
      <c r="M11" s="4" t="s">
        <v>538</v>
      </c>
    </row>
    <row r="12" spans="1:14">
      <c r="A12" s="4" t="s">
        <v>937</v>
      </c>
      <c r="J12" s="5" t="n">
        <v>25</v>
      </c>
      <c r="K12" s="5" t="n">
        <v>33</v>
      </c>
      <c r="L12" s="6" t="n">
        <v>41</v>
      </c>
    </row>
    <row r="13" spans="1:14">
      <c r="A13" s="4" t="s">
        <v>938</v>
      </c>
      <c r="C13" s="6" t="n">
        <v>172</v>
      </c>
      <c r="F13" s="6" t="n">
        <v>172</v>
      </c>
      <c r="J13" s="5" t="n">
        <v>172</v>
      </c>
      <c r="K13" s="5" t="n">
        <v>58</v>
      </c>
    </row>
    <row r="14" spans="1:14">
      <c r="A14" s="4" t="s">
        <v>939</v>
      </c>
      <c r="C14" s="5" t="n">
        <v>46</v>
      </c>
      <c r="F14" s="6" t="n">
        <v>46</v>
      </c>
      <c r="J14" s="5" t="n">
        <v>46</v>
      </c>
      <c r="K14" s="5" t="n">
        <v>51</v>
      </c>
    </row>
    <row r="15" spans="1:14">
      <c r="A15" s="4" t="s">
        <v>940</v>
      </c>
    </row>
    <row r="16" spans="1:14">
      <c r="A16" s="3" t="s">
        <v>915</v>
      </c>
    </row>
    <row r="17" spans="1:14">
      <c r="A17" s="4" t="s">
        <v>864</v>
      </c>
      <c r="J17" s="5" t="n">
        <v>40</v>
      </c>
      <c r="K17" s="5" t="n">
        <v>43</v>
      </c>
    </row>
    <row r="18" spans="1:14">
      <c r="A18" s="4" t="s">
        <v>865</v>
      </c>
      <c r="J18" s="5" t="n">
        <v>40</v>
      </c>
      <c r="K18" s="6" t="n">
        <v>43</v>
      </c>
    </row>
    <row r="19" spans="1:14">
      <c r="A19" s="4" t="s">
        <v>544</v>
      </c>
    </row>
    <row r="20" spans="1:14">
      <c r="A20" s="3" t="s">
        <v>915</v>
      </c>
    </row>
    <row r="21" spans="1:14">
      <c r="A21" s="4" t="s">
        <v>864</v>
      </c>
      <c r="J21" s="5" t="n">
        <v>-225</v>
      </c>
    </row>
    <row r="22" spans="1:14">
      <c r="A22" s="4" t="s">
        <v>865</v>
      </c>
      <c r="J22" s="5" t="n">
        <v>121</v>
      </c>
    </row>
    <row r="23" spans="1:14">
      <c r="A23" s="4" t="s">
        <v>876</v>
      </c>
      <c r="J23" s="6" t="n">
        <v>35</v>
      </c>
    </row>
    <row r="24" spans="1:14">
      <c r="A24" s="4" t="s">
        <v>537</v>
      </c>
      <c r="M24" s="4" t="s">
        <v>538</v>
      </c>
    </row>
    <row r="25" spans="1:14">
      <c r="A25" s="4" t="s">
        <v>941</v>
      </c>
    </row>
    <row r="26" spans="1:14">
      <c r="A26" s="3" t="s">
        <v>915</v>
      </c>
    </row>
    <row r="27" spans="1:14">
      <c r="A27" s="4" t="s">
        <v>933</v>
      </c>
      <c r="C27" s="6" t="n">
        <v>600</v>
      </c>
    </row>
    <row r="28" spans="1:14">
      <c r="A28" s="4" t="s">
        <v>506</v>
      </c>
      <c r="K28" s="4" t="s">
        <v>942</v>
      </c>
      <c r="M28" s="4" t="s">
        <v>942</v>
      </c>
      <c r="N28" s="4" t="s">
        <v>942</v>
      </c>
    </row>
    <row r="29" spans="1:14">
      <c r="A29" s="4" t="s">
        <v>504</v>
      </c>
    </row>
    <row r="30" spans="1:14">
      <c r="A30" s="3" t="s">
        <v>915</v>
      </c>
    </row>
    <row r="31" spans="1:14">
      <c r="A31" s="4" t="s">
        <v>943</v>
      </c>
      <c r="B31" s="11" t="n">
        <v>600</v>
      </c>
    </row>
    <row r="32" spans="1:14">
      <c r="A32" s="4" t="s">
        <v>506</v>
      </c>
      <c r="K32" s="4" t="s">
        <v>507</v>
      </c>
      <c r="M32" s="4" t="s">
        <v>507</v>
      </c>
    </row>
    <row r="33" spans="1:14">
      <c r="A33" s="4" t="s">
        <v>944</v>
      </c>
    </row>
    <row r="34" spans="1:14">
      <c r="A34" s="3" t="s">
        <v>915</v>
      </c>
    </row>
    <row r="35" spans="1:14">
      <c r="A35" s="4" t="s">
        <v>933</v>
      </c>
      <c r="D35" s="6" t="n">
        <v>325</v>
      </c>
      <c r="E35" s="6" t="n">
        <v>325</v>
      </c>
    </row>
    <row r="36" spans="1:14">
      <c r="A36" s="4" t="s">
        <v>506</v>
      </c>
      <c r="D36" s="4" t="s">
        <v>945</v>
      </c>
      <c r="E36" s="4" t="s">
        <v>945</v>
      </c>
    </row>
    <row r="37" spans="1:14">
      <c r="A37" s="4" t="s">
        <v>934</v>
      </c>
      <c r="E37" s="6" t="n">
        <v>16</v>
      </c>
    </row>
    <row r="38" spans="1:14">
      <c r="A38" s="4" t="s">
        <v>935</v>
      </c>
      <c r="E38" s="6" t="n">
        <v>10</v>
      </c>
    </row>
    <row r="39" spans="1:14">
      <c r="A39" s="4" t="s">
        <v>936</v>
      </c>
      <c r="E39" s="7" t="n">
        <v>0.04</v>
      </c>
    </row>
  </sheetData>
  <mergeCells count="5">
    <mergeCell ref="A1:A2"/>
    <mergeCell ref="B1:E1"/>
    <mergeCell ref="F1:I1"/>
    <mergeCell ref="J1:L1"/>
    <mergeCell ref="M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7</v>
      </c>
      <c r="D2" s="2" t="s">
        <v>38</v>
      </c>
    </row>
    <row r="3" spans="1:4">
      <c r="A3" s="3" t="s">
        <v>947</v>
      </c>
    </row>
    <row r="4" spans="1:4">
      <c r="A4" s="4" t="s">
        <v>948</v>
      </c>
      <c r="B4" s="6" t="n">
        <v>41937</v>
      </c>
      <c r="C4" s="6" t="n">
        <v>25291</v>
      </c>
    </row>
    <row r="5" spans="1:4">
      <c r="A5" s="4" t="s">
        <v>949</v>
      </c>
      <c r="B5" s="5" t="n">
        <v>-12220</v>
      </c>
      <c r="C5" s="5" t="n">
        <v>-13466</v>
      </c>
    </row>
    <row r="6" spans="1:4">
      <c r="A6" s="4" t="s">
        <v>103</v>
      </c>
      <c r="B6" s="5" t="n">
        <v>29717</v>
      </c>
      <c r="C6" s="5" t="n">
        <v>11825</v>
      </c>
      <c r="D6" s="6" t="n">
        <v>11249</v>
      </c>
    </row>
    <row r="7" spans="1:4">
      <c r="A7" s="4" t="s">
        <v>579</v>
      </c>
    </row>
    <row r="8" spans="1:4">
      <c r="A8" s="3" t="s">
        <v>947</v>
      </c>
    </row>
    <row r="9" spans="1:4">
      <c r="A9" s="4" t="s">
        <v>948</v>
      </c>
      <c r="B9" s="5" t="n">
        <v>24726</v>
      </c>
      <c r="C9" s="5" t="n">
        <v>16258</v>
      </c>
    </row>
    <row r="10" spans="1:4">
      <c r="A10" s="4" t="s">
        <v>582</v>
      </c>
    </row>
    <row r="11" spans="1:4">
      <c r="A11" s="3" t="s">
        <v>947</v>
      </c>
    </row>
    <row r="12" spans="1:4">
      <c r="A12" s="4" t="s">
        <v>948</v>
      </c>
      <c r="B12" s="5" t="n">
        <v>4061</v>
      </c>
      <c r="C12" s="5" t="n">
        <v>2620</v>
      </c>
    </row>
    <row r="13" spans="1:4">
      <c r="A13" s="4" t="s">
        <v>583</v>
      </c>
    </row>
    <row r="14" spans="1:4">
      <c r="A14" s="3" t="s">
        <v>947</v>
      </c>
    </row>
    <row r="15" spans="1:4">
      <c r="A15" s="4" t="s">
        <v>948</v>
      </c>
      <c r="B15" s="5" t="n">
        <v>2654</v>
      </c>
      <c r="C15" s="5" t="n">
        <v>1588</v>
      </c>
    </row>
    <row r="16" spans="1:4">
      <c r="A16" s="4" t="s">
        <v>585</v>
      </c>
    </row>
    <row r="17" spans="1:4">
      <c r="A17" s="3" t="s">
        <v>947</v>
      </c>
    </row>
    <row r="18" spans="1:4">
      <c r="A18" s="4" t="s">
        <v>948</v>
      </c>
      <c r="B18" s="5" t="n">
        <v>3955</v>
      </c>
      <c r="C18" s="5" t="n">
        <v>1875</v>
      </c>
    </row>
    <row r="19" spans="1:4">
      <c r="A19" s="4" t="s">
        <v>587</v>
      </c>
    </row>
    <row r="20" spans="1:4">
      <c r="A20" s="3" t="s">
        <v>947</v>
      </c>
    </row>
    <row r="21" spans="1:4">
      <c r="A21" s="4" t="s">
        <v>948</v>
      </c>
      <c r="B21" s="5" t="n">
        <v>3083</v>
      </c>
      <c r="C21" s="5" t="n">
        <v>1202</v>
      </c>
    </row>
    <row r="22" spans="1:4">
      <c r="A22" s="4" t="s">
        <v>589</v>
      </c>
    </row>
    <row r="23" spans="1:4">
      <c r="A23" s="3" t="s">
        <v>947</v>
      </c>
    </row>
    <row r="24" spans="1:4">
      <c r="A24" s="4" t="s">
        <v>948</v>
      </c>
      <c r="B24" s="5" t="n">
        <v>1162</v>
      </c>
      <c r="C24" s="5" t="n">
        <v>589</v>
      </c>
    </row>
    <row r="25" spans="1:4">
      <c r="A25" s="4" t="s">
        <v>590</v>
      </c>
    </row>
    <row r="26" spans="1:4">
      <c r="A26" s="3" t="s">
        <v>947</v>
      </c>
    </row>
    <row r="27" spans="1:4">
      <c r="A27" s="4" t="s">
        <v>948</v>
      </c>
      <c r="B27" s="6" t="n">
        <v>2296</v>
      </c>
      <c r="C27" s="6" t="n">
        <v>1159</v>
      </c>
    </row>
    <row r="28" spans="1:4">
      <c r="A28" s="4" t="s">
        <v>522</v>
      </c>
    </row>
    <row r="29" spans="1:4">
      <c r="A29" s="3" t="s">
        <v>947</v>
      </c>
    </row>
    <row r="30" spans="1:4">
      <c r="A30" s="4" t="s">
        <v>523</v>
      </c>
      <c r="B30" s="4" t="s">
        <v>524</v>
      </c>
    </row>
    <row r="31" spans="1:4">
      <c r="A31" s="4" t="s">
        <v>950</v>
      </c>
    </row>
    <row r="32" spans="1:4">
      <c r="A32" s="3" t="s">
        <v>947</v>
      </c>
    </row>
    <row r="33" spans="1:4">
      <c r="A33" s="4" t="s">
        <v>523</v>
      </c>
      <c r="B33" s="4" t="s">
        <v>951</v>
      </c>
    </row>
    <row r="34" spans="1:4">
      <c r="A34" s="4" t="s">
        <v>952</v>
      </c>
    </row>
    <row r="35" spans="1:4">
      <c r="A35" s="3" t="s">
        <v>947</v>
      </c>
    </row>
    <row r="36" spans="1:4">
      <c r="A36" s="4" t="s">
        <v>523</v>
      </c>
      <c r="B36" s="4" t="s">
        <v>953</v>
      </c>
    </row>
    <row r="37" spans="1:4">
      <c r="A37" s="4" t="s">
        <v>954</v>
      </c>
    </row>
    <row r="38" spans="1:4">
      <c r="A38" s="3" t="s">
        <v>947</v>
      </c>
    </row>
    <row r="39" spans="1:4">
      <c r="A39" s="4" t="s">
        <v>523</v>
      </c>
      <c r="B39" s="4" t="s">
        <v>524</v>
      </c>
    </row>
    <row r="40" spans="1:4">
      <c r="A40" s="4" t="s">
        <v>955</v>
      </c>
    </row>
    <row r="41" spans="1:4">
      <c r="A41" s="3" t="s">
        <v>947</v>
      </c>
    </row>
    <row r="42" spans="1:4">
      <c r="A42" s="4" t="s">
        <v>523</v>
      </c>
      <c r="B42" s="4" t="s">
        <v>951</v>
      </c>
    </row>
    <row r="43" spans="1:4">
      <c r="A43" s="4" t="s">
        <v>956</v>
      </c>
    </row>
    <row r="44" spans="1:4">
      <c r="A44" s="3" t="s">
        <v>947</v>
      </c>
    </row>
    <row r="45" spans="1:4">
      <c r="A45" s="4" t="s">
        <v>523</v>
      </c>
      <c r="B45" s="4" t="s">
        <v>957</v>
      </c>
    </row>
    <row r="46" spans="1:4">
      <c r="A46" s="4" t="s">
        <v>958</v>
      </c>
    </row>
    <row r="47" spans="1:4">
      <c r="A47" s="3" t="s">
        <v>947</v>
      </c>
    </row>
    <row r="48" spans="1:4">
      <c r="A48" s="4" t="s">
        <v>523</v>
      </c>
      <c r="B48" s="4" t="s">
        <v>959</v>
      </c>
    </row>
    <row r="49" spans="1:4">
      <c r="A49" s="4" t="s">
        <v>525</v>
      </c>
    </row>
    <row r="50" spans="1:4">
      <c r="A50" s="3" t="s">
        <v>947</v>
      </c>
    </row>
    <row r="51" spans="1:4">
      <c r="A51" s="4" t="s">
        <v>523</v>
      </c>
      <c r="B51" s="4" t="s">
        <v>526</v>
      </c>
    </row>
    <row r="52" spans="1:4">
      <c r="A52" s="4" t="s">
        <v>960</v>
      </c>
    </row>
    <row r="53" spans="1:4">
      <c r="A53" s="3" t="s">
        <v>947</v>
      </c>
    </row>
    <row r="54" spans="1:4">
      <c r="A54" s="4" t="s">
        <v>523</v>
      </c>
      <c r="B54" s="4" t="s">
        <v>623</v>
      </c>
    </row>
    <row r="55" spans="1:4">
      <c r="A55" s="4" t="s">
        <v>961</v>
      </c>
    </row>
    <row r="56" spans="1:4">
      <c r="A56" s="3" t="s">
        <v>947</v>
      </c>
    </row>
    <row r="57" spans="1:4">
      <c r="A57" s="4" t="s">
        <v>523</v>
      </c>
      <c r="B57" s="4" t="s">
        <v>623</v>
      </c>
    </row>
    <row r="58" spans="1:4">
      <c r="A58" s="4" t="s">
        <v>962</v>
      </c>
    </row>
    <row r="59" spans="1:4">
      <c r="A59" s="3" t="s">
        <v>947</v>
      </c>
    </row>
    <row r="60" spans="1:4">
      <c r="A60" s="4" t="s">
        <v>523</v>
      </c>
      <c r="B60" s="4" t="s">
        <v>953</v>
      </c>
    </row>
    <row r="61" spans="1:4">
      <c r="A61" s="4" t="s">
        <v>963</v>
      </c>
    </row>
    <row r="62" spans="1:4">
      <c r="A62" s="3" t="s">
        <v>947</v>
      </c>
    </row>
    <row r="63" spans="1:4">
      <c r="A63" s="4" t="s">
        <v>523</v>
      </c>
      <c r="B63" s="4" t="s">
        <v>964</v>
      </c>
    </row>
    <row r="64" spans="1:4">
      <c r="A64" s="4" t="s">
        <v>965</v>
      </c>
    </row>
    <row r="65" spans="1:4">
      <c r="A65" s="3" t="s">
        <v>947</v>
      </c>
    </row>
    <row r="66" spans="1:4">
      <c r="A66" s="4" t="s">
        <v>523</v>
      </c>
      <c r="B66" s="4" t="s">
        <v>526</v>
      </c>
    </row>
    <row r="67" spans="1:4">
      <c r="A67" s="4" t="s">
        <v>966</v>
      </c>
    </row>
    <row r="68" spans="1:4">
      <c r="A68" s="3" t="s">
        <v>947</v>
      </c>
    </row>
    <row r="69" spans="1:4">
      <c r="A69" s="4" t="s">
        <v>523</v>
      </c>
      <c r="B69" s="4" t="s">
        <v>6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36</v>
      </c>
      <c r="B1" s="2" t="s">
        <v>1</v>
      </c>
    </row>
    <row r="2" spans="1:4">
      <c r="B2" s="2" t="s">
        <v>2</v>
      </c>
      <c r="C2" s="2" t="s">
        <v>37</v>
      </c>
      <c r="D2" s="2" t="s">
        <v>38</v>
      </c>
    </row>
    <row r="3" spans="1:4">
      <c r="A3" s="3" t="s">
        <v>237</v>
      </c>
    </row>
    <row r="4" spans="1:4">
      <c r="A4" s="4" t="s">
        <v>238</v>
      </c>
      <c r="B4" s="10" t="n">
        <v>3.3</v>
      </c>
      <c r="C4" s="7" t="n">
        <v>3.15</v>
      </c>
      <c r="D4" s="6" t="n">
        <v>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7</v>
      </c>
    </row>
    <row r="2" spans="1:3">
      <c r="A2" s="3" t="s">
        <v>968</v>
      </c>
    </row>
    <row r="3" spans="1:3">
      <c r="A3" s="4" t="s">
        <v>969</v>
      </c>
      <c r="B3" s="6" t="n">
        <v>74000000</v>
      </c>
      <c r="C3" s="6" t="n">
        <v>3000000</v>
      </c>
    </row>
    <row r="4" spans="1:3">
      <c r="A4" s="4" t="s">
        <v>579</v>
      </c>
    </row>
    <row r="5" spans="1:3">
      <c r="A5" s="3" t="s">
        <v>968</v>
      </c>
    </row>
    <row r="6" spans="1:3">
      <c r="A6" s="4" t="s">
        <v>969</v>
      </c>
      <c r="B6" s="5" t="n">
        <v>1000000</v>
      </c>
      <c r="C6" s="5" t="n">
        <v>2000000</v>
      </c>
    </row>
    <row r="7" spans="1:3">
      <c r="A7" s="4" t="s">
        <v>583</v>
      </c>
    </row>
    <row r="8" spans="1:3">
      <c r="A8" s="3" t="s">
        <v>968</v>
      </c>
    </row>
    <row r="9" spans="1:3">
      <c r="A9" s="4" t="s">
        <v>969</v>
      </c>
      <c r="B9" s="5" t="n">
        <v>49000000</v>
      </c>
      <c r="C9" s="5" t="n">
        <v>1000000</v>
      </c>
    </row>
    <row r="10" spans="1:3">
      <c r="A10" s="4" t="s">
        <v>587</v>
      </c>
    </row>
    <row r="11" spans="1:3">
      <c r="A11" s="3" t="s">
        <v>968</v>
      </c>
    </row>
    <row r="12" spans="1:3">
      <c r="A12" s="4" t="s">
        <v>969</v>
      </c>
      <c r="B12" s="6" t="n">
        <v>24000000</v>
      </c>
      <c r="C1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0</v>
      </c>
      <c r="B1" s="2" t="s">
        <v>1</v>
      </c>
    </row>
    <row r="2" spans="1:4">
      <c r="B2" s="2" t="s">
        <v>2</v>
      </c>
      <c r="C2" s="2" t="s">
        <v>37</v>
      </c>
      <c r="D2" s="2" t="s">
        <v>38</v>
      </c>
    </row>
    <row r="3" spans="1:4">
      <c r="A3" s="3" t="s">
        <v>971</v>
      </c>
    </row>
    <row r="4" spans="1:4">
      <c r="A4" s="4" t="s">
        <v>972</v>
      </c>
      <c r="B4" s="6" t="n">
        <v>3233</v>
      </c>
      <c r="C4" s="6" t="n">
        <v>3117</v>
      </c>
    </row>
    <row r="5" spans="1:4">
      <c r="A5" s="4" t="s">
        <v>973</v>
      </c>
      <c r="B5" s="5" t="n">
        <v>5</v>
      </c>
      <c r="C5" s="5" t="n">
        <v>24</v>
      </c>
      <c r="D5" s="6" t="n">
        <v>141</v>
      </c>
    </row>
    <row r="6" spans="1:4">
      <c r="A6" s="4" t="s">
        <v>974</v>
      </c>
      <c r="B6" s="5" t="n">
        <v>12</v>
      </c>
      <c r="C6" s="5" t="n">
        <v>0</v>
      </c>
    </row>
    <row r="7" spans="1:4">
      <c r="A7" s="4" t="s">
        <v>975</v>
      </c>
      <c r="B7" s="5" t="n">
        <v>98</v>
      </c>
      <c r="C7" s="5" t="n">
        <v>92</v>
      </c>
    </row>
    <row r="8" spans="1:4">
      <c r="A8" s="4" t="s">
        <v>976</v>
      </c>
      <c r="B8" s="5" t="n">
        <v>-620</v>
      </c>
    </row>
    <row r="9" spans="1:4">
      <c r="A9" s="4" t="s">
        <v>977</v>
      </c>
      <c r="B9" s="5" t="n">
        <v>26874</v>
      </c>
      <c r="C9" s="5" t="n">
        <v>3233</v>
      </c>
      <c r="D9" s="5" t="n">
        <v>3117</v>
      </c>
    </row>
    <row r="10" spans="1:4">
      <c r="A10" s="4" t="s">
        <v>919</v>
      </c>
    </row>
    <row r="11" spans="1:4">
      <c r="A11" s="3" t="s">
        <v>971</v>
      </c>
    </row>
    <row r="12" spans="1:4">
      <c r="A12" s="4" t="s">
        <v>972</v>
      </c>
      <c r="B12" s="5" t="n">
        <v>2202</v>
      </c>
      <c r="C12" s="5" t="n">
        <v>2165</v>
      </c>
    </row>
    <row r="13" spans="1:4">
      <c r="A13" s="4" t="s">
        <v>973</v>
      </c>
      <c r="B13" s="5" t="n">
        <v>5</v>
      </c>
      <c r="C13" s="5" t="n">
        <v>24</v>
      </c>
    </row>
    <row r="14" spans="1:4">
      <c r="A14" s="4" t="s">
        <v>974</v>
      </c>
      <c r="B14" s="5" t="n">
        <v>12</v>
      </c>
      <c r="C14" s="5" t="n">
        <v>0</v>
      </c>
    </row>
    <row r="15" spans="1:4">
      <c r="A15" s="4" t="s">
        <v>975</v>
      </c>
      <c r="B15" s="5" t="n">
        <v>-11</v>
      </c>
      <c r="C15" s="5" t="n">
        <v>13</v>
      </c>
    </row>
    <row r="16" spans="1:4">
      <c r="A16" s="4" t="s">
        <v>976</v>
      </c>
      <c r="B16" s="5" t="n">
        <v>0</v>
      </c>
    </row>
    <row r="17" spans="1:4">
      <c r="A17" s="4" t="s">
        <v>977</v>
      </c>
      <c r="B17" s="5" t="n">
        <v>2208</v>
      </c>
      <c r="C17" s="5" t="n">
        <v>2202</v>
      </c>
      <c r="D17" s="5" t="n">
        <v>2165</v>
      </c>
    </row>
    <row r="18" spans="1:4">
      <c r="A18" s="4" t="s">
        <v>921</v>
      </c>
    </row>
    <row r="19" spans="1:4">
      <c r="A19" s="3" t="s">
        <v>971</v>
      </c>
    </row>
    <row r="20" spans="1:4">
      <c r="A20" s="4" t="s">
        <v>972</v>
      </c>
      <c r="B20" s="5" t="n">
        <v>129</v>
      </c>
      <c r="C20" s="5" t="n">
        <v>132</v>
      </c>
    </row>
    <row r="21" spans="1:4">
      <c r="A21" s="4" t="s">
        <v>973</v>
      </c>
      <c r="B21" s="5" t="n">
        <v>0</v>
      </c>
      <c r="C21" s="5" t="n">
        <v>0</v>
      </c>
    </row>
    <row r="22" spans="1:4">
      <c r="A22" s="4" t="s">
        <v>974</v>
      </c>
      <c r="B22" s="5" t="n">
        <v>0</v>
      </c>
      <c r="C22" s="5" t="n">
        <v>-1</v>
      </c>
    </row>
    <row r="23" spans="1:4">
      <c r="A23" s="4" t="s">
        <v>975</v>
      </c>
      <c r="B23" s="5" t="n">
        <v>-23</v>
      </c>
      <c r="C23" s="5" t="n">
        <v>-2</v>
      </c>
    </row>
    <row r="24" spans="1:4">
      <c r="A24" s="4" t="s">
        <v>976</v>
      </c>
      <c r="B24" s="5" t="n">
        <v>0</v>
      </c>
    </row>
    <row r="25" spans="1:4">
      <c r="A25" s="4" t="s">
        <v>977</v>
      </c>
      <c r="B25" s="5" t="n">
        <v>106</v>
      </c>
      <c r="C25" s="5" t="n">
        <v>129</v>
      </c>
      <c r="D25" s="5" t="n">
        <v>132</v>
      </c>
    </row>
    <row r="26" spans="1:4">
      <c r="A26" s="4" t="s">
        <v>922</v>
      </c>
    </row>
    <row r="27" spans="1:4">
      <c r="A27" s="3" t="s">
        <v>971</v>
      </c>
    </row>
    <row r="28" spans="1:4">
      <c r="A28" s="4" t="s">
        <v>972</v>
      </c>
      <c r="B28" s="5" t="n">
        <v>698</v>
      </c>
      <c r="C28" s="5" t="n">
        <v>629</v>
      </c>
    </row>
    <row r="29" spans="1:4">
      <c r="A29" s="4" t="s">
        <v>973</v>
      </c>
      <c r="B29" s="5" t="n">
        <v>0</v>
      </c>
      <c r="C29" s="5" t="n">
        <v>0</v>
      </c>
    </row>
    <row r="30" spans="1:4">
      <c r="A30" s="4" t="s">
        <v>974</v>
      </c>
      <c r="B30" s="5" t="n">
        <v>0</v>
      </c>
      <c r="C30" s="5" t="n">
        <v>1</v>
      </c>
    </row>
    <row r="31" spans="1:4">
      <c r="A31" s="4" t="s">
        <v>975</v>
      </c>
      <c r="B31" s="5" t="n">
        <v>-37</v>
      </c>
      <c r="C31" s="5" t="n">
        <v>68</v>
      </c>
    </row>
    <row r="32" spans="1:4">
      <c r="A32" s="4" t="s">
        <v>976</v>
      </c>
      <c r="B32" s="5" t="n">
        <v>-620</v>
      </c>
    </row>
    <row r="33" spans="1:4">
      <c r="A33" s="4" t="s">
        <v>977</v>
      </c>
      <c r="B33" s="5" t="n">
        <v>41</v>
      </c>
      <c r="C33" s="5" t="n">
        <v>698</v>
      </c>
      <c r="D33" s="5" t="n">
        <v>629</v>
      </c>
    </row>
    <row r="34" spans="1:4">
      <c r="A34" s="4" t="s">
        <v>923</v>
      </c>
    </row>
    <row r="35" spans="1:4">
      <c r="A35" s="3" t="s">
        <v>971</v>
      </c>
    </row>
    <row r="36" spans="1:4">
      <c r="A36" s="4" t="s">
        <v>972</v>
      </c>
      <c r="B36" s="5" t="n">
        <v>61</v>
      </c>
      <c r="C36" s="5" t="n">
        <v>58</v>
      </c>
    </row>
    <row r="37" spans="1:4">
      <c r="A37" s="4" t="s">
        <v>973</v>
      </c>
      <c r="B37" s="5" t="n">
        <v>0</v>
      </c>
      <c r="C37" s="5" t="n">
        <v>0</v>
      </c>
    </row>
    <row r="38" spans="1:4">
      <c r="A38" s="4" t="s">
        <v>974</v>
      </c>
      <c r="B38" s="5" t="n">
        <v>0</v>
      </c>
      <c r="C38" s="5" t="n">
        <v>0</v>
      </c>
    </row>
    <row r="39" spans="1:4">
      <c r="A39" s="4" t="s">
        <v>975</v>
      </c>
      <c r="B39" s="5" t="n">
        <v>0</v>
      </c>
      <c r="C39" s="5" t="n">
        <v>3</v>
      </c>
    </row>
    <row r="40" spans="1:4">
      <c r="A40" s="4" t="s">
        <v>976</v>
      </c>
      <c r="B40" s="5" t="n">
        <v>0</v>
      </c>
    </row>
    <row r="41" spans="1:4">
      <c r="A41" s="4" t="s">
        <v>977</v>
      </c>
      <c r="B41" s="5" t="n">
        <v>61</v>
      </c>
      <c r="C41" s="5" t="n">
        <v>61</v>
      </c>
      <c r="D41" s="5" t="n">
        <v>58</v>
      </c>
    </row>
    <row r="42" spans="1:4">
      <c r="A42" s="4" t="s">
        <v>924</v>
      </c>
    </row>
    <row r="43" spans="1:4">
      <c r="A43" s="3" t="s">
        <v>971</v>
      </c>
    </row>
    <row r="44" spans="1:4">
      <c r="A44" s="4" t="s">
        <v>972</v>
      </c>
      <c r="B44" s="5" t="n">
        <v>143</v>
      </c>
      <c r="C44" s="5" t="n">
        <v>133</v>
      </c>
    </row>
    <row r="45" spans="1:4">
      <c r="A45" s="4" t="s">
        <v>973</v>
      </c>
      <c r="B45" s="5" t="n">
        <v>0</v>
      </c>
      <c r="C45" s="5" t="n">
        <v>0</v>
      </c>
    </row>
    <row r="46" spans="1:4">
      <c r="A46" s="4" t="s">
        <v>974</v>
      </c>
      <c r="B46" s="5" t="n">
        <v>0</v>
      </c>
      <c r="C46" s="5" t="n">
        <v>0</v>
      </c>
    </row>
    <row r="47" spans="1:4">
      <c r="A47" s="4" t="s">
        <v>975</v>
      </c>
      <c r="B47" s="5" t="n">
        <v>-5</v>
      </c>
      <c r="C47" s="5" t="n">
        <v>10</v>
      </c>
    </row>
    <row r="48" spans="1:4">
      <c r="A48" s="4" t="s">
        <v>976</v>
      </c>
      <c r="B48" s="5" t="n">
        <v>0</v>
      </c>
    </row>
    <row r="49" spans="1:4">
      <c r="A49" s="4" t="s">
        <v>977</v>
      </c>
      <c r="B49" s="5" t="n">
        <v>138</v>
      </c>
      <c r="C49" s="5" t="n">
        <v>143</v>
      </c>
      <c r="D49" s="5" t="n">
        <v>133</v>
      </c>
    </row>
    <row r="50" spans="1:4">
      <c r="A50" s="4" t="s">
        <v>544</v>
      </c>
    </row>
    <row r="51" spans="1:4">
      <c r="A51" s="3" t="s">
        <v>971</v>
      </c>
    </row>
    <row r="52" spans="1:4">
      <c r="A52" s="4" t="s">
        <v>972</v>
      </c>
      <c r="B52" s="5" t="n">
        <v>0</v>
      </c>
      <c r="C52" s="5" t="n">
        <v>0</v>
      </c>
    </row>
    <row r="53" spans="1:4">
      <c r="A53" s="4" t="s">
        <v>973</v>
      </c>
      <c r="B53" s="5" t="n">
        <v>0</v>
      </c>
      <c r="C53" s="5" t="n">
        <v>0</v>
      </c>
    </row>
    <row r="54" spans="1:4">
      <c r="A54" s="4" t="s">
        <v>974</v>
      </c>
      <c r="B54" s="5" t="n">
        <v>0</v>
      </c>
      <c r="C54" s="5" t="n">
        <v>0</v>
      </c>
    </row>
    <row r="55" spans="1:4">
      <c r="A55" s="4" t="s">
        <v>975</v>
      </c>
      <c r="B55" s="5" t="n">
        <v>174</v>
      </c>
      <c r="C55" s="5" t="n">
        <v>0</v>
      </c>
    </row>
    <row r="56" spans="1:4">
      <c r="A56" s="4" t="s">
        <v>976</v>
      </c>
      <c r="B56" s="5" t="n">
        <v>0</v>
      </c>
    </row>
    <row r="57" spans="1:4">
      <c r="A57" s="4" t="s">
        <v>977</v>
      </c>
      <c r="B57" s="5" t="n">
        <v>24320</v>
      </c>
      <c r="C57" s="6" t="n">
        <v>0</v>
      </c>
      <c r="D57" s="6" t="n">
        <v>0</v>
      </c>
    </row>
    <row r="58" spans="1:4">
      <c r="A58" s="4" t="s">
        <v>619</v>
      </c>
    </row>
    <row r="59" spans="1:4">
      <c r="A59" s="3" t="s">
        <v>971</v>
      </c>
    </row>
    <row r="60" spans="1:4">
      <c r="A60" s="4" t="s">
        <v>973</v>
      </c>
      <c r="B60" s="5" t="n">
        <v>24146</v>
      </c>
    </row>
    <row r="61" spans="1:4">
      <c r="A61" s="4" t="s">
        <v>978</v>
      </c>
    </row>
    <row r="62" spans="1:4">
      <c r="A62" s="3" t="s">
        <v>971</v>
      </c>
    </row>
    <row r="63" spans="1:4">
      <c r="A63" s="4" t="s">
        <v>973</v>
      </c>
      <c r="B63" s="5" t="n">
        <v>0</v>
      </c>
    </row>
    <row r="64" spans="1:4">
      <c r="A64" s="4" t="s">
        <v>979</v>
      </c>
    </row>
    <row r="65" spans="1:4">
      <c r="A65" s="3" t="s">
        <v>971</v>
      </c>
    </row>
    <row r="66" spans="1:4">
      <c r="A66" s="4" t="s">
        <v>973</v>
      </c>
      <c r="B66" s="5" t="n">
        <v>0</v>
      </c>
    </row>
    <row r="67" spans="1:4">
      <c r="A67" s="4" t="s">
        <v>980</v>
      </c>
    </row>
    <row r="68" spans="1:4">
      <c r="A68" s="3" t="s">
        <v>971</v>
      </c>
    </row>
    <row r="69" spans="1:4">
      <c r="A69" s="4" t="s">
        <v>973</v>
      </c>
      <c r="B69" s="5" t="n">
        <v>0</v>
      </c>
    </row>
    <row r="70" spans="1:4">
      <c r="A70" s="4" t="s">
        <v>981</v>
      </c>
    </row>
    <row r="71" spans="1:4">
      <c r="A71" s="3" t="s">
        <v>971</v>
      </c>
    </row>
    <row r="72" spans="1:4">
      <c r="A72" s="4" t="s">
        <v>973</v>
      </c>
      <c r="B72" s="5" t="n">
        <v>0</v>
      </c>
    </row>
    <row r="73" spans="1:4">
      <c r="A73" s="4" t="s">
        <v>982</v>
      </c>
    </row>
    <row r="74" spans="1:4">
      <c r="A74" s="3" t="s">
        <v>971</v>
      </c>
    </row>
    <row r="75" spans="1:4">
      <c r="A75" s="4" t="s">
        <v>973</v>
      </c>
      <c r="B75" s="5" t="n">
        <v>0</v>
      </c>
    </row>
    <row r="76" spans="1:4">
      <c r="A76" s="4" t="s">
        <v>983</v>
      </c>
    </row>
    <row r="77" spans="1:4">
      <c r="A77" s="3" t="s">
        <v>971</v>
      </c>
    </row>
    <row r="78" spans="1:4">
      <c r="A78" s="4" t="s">
        <v>973</v>
      </c>
      <c r="B78" s="6" t="n">
        <v>241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4</v>
      </c>
      <c r="B1" s="2" t="s">
        <v>1</v>
      </c>
    </row>
    <row r="2" spans="1:4">
      <c r="B2" s="2" t="s">
        <v>2</v>
      </c>
      <c r="C2" s="2" t="s">
        <v>37</v>
      </c>
      <c r="D2" s="2" t="s">
        <v>38</v>
      </c>
    </row>
    <row r="3" spans="1:4">
      <c r="A3" s="3" t="s">
        <v>985</v>
      </c>
    </row>
    <row r="4" spans="1:4">
      <c r="A4" s="4" t="s">
        <v>986</v>
      </c>
      <c r="B4" s="6" t="n">
        <v>1437</v>
      </c>
      <c r="C4" s="6" t="n">
        <v>1382</v>
      </c>
    </row>
    <row r="5" spans="1:4">
      <c r="A5" s="4" t="s">
        <v>987</v>
      </c>
      <c r="C5" s="5" t="n">
        <v>41</v>
      </c>
      <c r="D5" s="6" t="n">
        <v>82</v>
      </c>
    </row>
    <row r="6" spans="1:4">
      <c r="A6" s="4" t="s">
        <v>975</v>
      </c>
      <c r="B6" s="5" t="n">
        <v>136</v>
      </c>
      <c r="C6" s="5" t="n">
        <v>33</v>
      </c>
    </row>
    <row r="7" spans="1:4">
      <c r="A7" s="4" t="s">
        <v>976</v>
      </c>
      <c r="B7" s="5" t="n">
        <v>-227</v>
      </c>
    </row>
    <row r="8" spans="1:4">
      <c r="A8" s="4" t="s">
        <v>217</v>
      </c>
      <c r="B8" s="5" t="n">
        <v>-23</v>
      </c>
      <c r="C8" s="5" t="n">
        <v>-19</v>
      </c>
    </row>
    <row r="9" spans="1:4">
      <c r="A9" s="4" t="s">
        <v>988</v>
      </c>
      <c r="B9" s="5" t="n">
        <v>16942</v>
      </c>
      <c r="C9" s="5" t="n">
        <v>1437</v>
      </c>
      <c r="D9" s="5" t="n">
        <v>1382</v>
      </c>
    </row>
    <row r="10" spans="1:4">
      <c r="A10" s="4" t="s">
        <v>989</v>
      </c>
      <c r="B10" s="5" t="n">
        <v>-652</v>
      </c>
      <c r="C10" s="5" t="n">
        <v>-571</v>
      </c>
    </row>
    <row r="11" spans="1:4">
      <c r="A11" s="4" t="s">
        <v>990</v>
      </c>
      <c r="B11" s="5" t="n">
        <v>-215</v>
      </c>
      <c r="C11" s="5" t="n">
        <v>-91</v>
      </c>
      <c r="D11" s="5" t="n">
        <v>-94</v>
      </c>
    </row>
    <row r="12" spans="1:4">
      <c r="A12" s="4" t="s">
        <v>975</v>
      </c>
      <c r="B12" s="5" t="n">
        <v>-12</v>
      </c>
      <c r="C12" s="5" t="n">
        <v>-14</v>
      </c>
    </row>
    <row r="13" spans="1:4">
      <c r="A13" s="4" t="s">
        <v>976</v>
      </c>
      <c r="B13" s="5" t="n">
        <v>-112</v>
      </c>
    </row>
    <row r="14" spans="1:4">
      <c r="A14" s="4" t="s">
        <v>217</v>
      </c>
      <c r="B14" s="5" t="n">
        <v>24</v>
      </c>
      <c r="C14" s="5" t="n">
        <v>24</v>
      </c>
    </row>
    <row r="15" spans="1:4">
      <c r="A15" s="4" t="s">
        <v>991</v>
      </c>
      <c r="B15" s="5" t="n">
        <v>-719</v>
      </c>
      <c r="C15" s="5" t="n">
        <v>-652</v>
      </c>
      <c r="D15" s="5" t="n">
        <v>-571</v>
      </c>
    </row>
    <row r="16" spans="1:4">
      <c r="A16" s="4" t="s">
        <v>992</v>
      </c>
      <c r="B16" s="6" t="n">
        <v>16223</v>
      </c>
      <c r="C16" s="5" t="n">
        <v>785</v>
      </c>
    </row>
    <row r="17" spans="1:4">
      <c r="A17" s="3" t="s">
        <v>993</v>
      </c>
    </row>
    <row r="18" spans="1:4">
      <c r="A18" s="4" t="s">
        <v>994</v>
      </c>
      <c r="B18" s="4" t="s">
        <v>594</v>
      </c>
    </row>
    <row r="19" spans="1:4">
      <c r="A19" s="4" t="s">
        <v>709</v>
      </c>
      <c r="B19" s="6" t="n">
        <v>848</v>
      </c>
    </row>
    <row r="20" spans="1:4">
      <c r="A20" s="4" t="s">
        <v>710</v>
      </c>
      <c r="B20" s="5" t="n">
        <v>830</v>
      </c>
    </row>
    <row r="21" spans="1:4">
      <c r="A21" s="4" t="s">
        <v>711</v>
      </c>
      <c r="B21" s="5" t="n">
        <v>790</v>
      </c>
    </row>
    <row r="22" spans="1:4">
      <c r="A22" s="4" t="s">
        <v>712</v>
      </c>
      <c r="B22" s="5" t="n">
        <v>648</v>
      </c>
    </row>
    <row r="23" spans="1:4">
      <c r="A23" s="4" t="s">
        <v>713</v>
      </c>
      <c r="B23" s="5" t="n">
        <v>605</v>
      </c>
    </row>
    <row r="24" spans="1:4">
      <c r="A24" s="4" t="s">
        <v>714</v>
      </c>
      <c r="B24" s="5" t="n">
        <v>10833</v>
      </c>
    </row>
    <row r="25" spans="1:4">
      <c r="A25" s="4" t="s">
        <v>995</v>
      </c>
      <c r="B25" s="5" t="n">
        <v>14554</v>
      </c>
    </row>
    <row r="26" spans="1:4">
      <c r="A26" s="4" t="s">
        <v>996</v>
      </c>
      <c r="B26" s="5" t="n">
        <v>1669</v>
      </c>
    </row>
    <row r="27" spans="1:4">
      <c r="A27" s="4" t="s">
        <v>997</v>
      </c>
    </row>
    <row r="28" spans="1:4">
      <c r="A28" s="3" t="s">
        <v>985</v>
      </c>
    </row>
    <row r="29" spans="1:4">
      <c r="A29" s="4" t="s">
        <v>986</v>
      </c>
      <c r="B29" s="5" t="n">
        <v>772</v>
      </c>
      <c r="C29" s="5" t="n">
        <v>751</v>
      </c>
    </row>
    <row r="30" spans="1:4">
      <c r="A30" s="4" t="s">
        <v>987</v>
      </c>
      <c r="C30" s="5" t="n">
        <v>1</v>
      </c>
    </row>
    <row r="31" spans="1:4">
      <c r="A31" s="4" t="s">
        <v>975</v>
      </c>
      <c r="B31" s="5" t="n">
        <v>121</v>
      </c>
      <c r="C31" s="5" t="n">
        <v>22</v>
      </c>
    </row>
    <row r="32" spans="1:4">
      <c r="A32" s="4" t="s">
        <v>976</v>
      </c>
      <c r="B32" s="5" t="n">
        <v>-141</v>
      </c>
    </row>
    <row r="33" spans="1:4">
      <c r="A33" s="4" t="s">
        <v>217</v>
      </c>
      <c r="B33" s="5" t="n">
        <v>-20</v>
      </c>
      <c r="C33" s="5" t="n">
        <v>-2</v>
      </c>
    </row>
    <row r="34" spans="1:4">
      <c r="A34" s="4" t="s">
        <v>988</v>
      </c>
      <c r="B34" s="5" t="n">
        <v>13288</v>
      </c>
      <c r="C34" s="5" t="n">
        <v>772</v>
      </c>
      <c r="D34" s="5" t="n">
        <v>751</v>
      </c>
    </row>
    <row r="35" spans="1:4">
      <c r="A35" s="4" t="s">
        <v>989</v>
      </c>
      <c r="B35" s="5" t="n">
        <v>-260</v>
      </c>
      <c r="C35" s="5" t="n">
        <v>-214</v>
      </c>
    </row>
    <row r="36" spans="1:4">
      <c r="A36" s="4" t="s">
        <v>990</v>
      </c>
      <c r="B36" s="5" t="n">
        <v>-135</v>
      </c>
      <c r="C36" s="5" t="n">
        <v>-40</v>
      </c>
    </row>
    <row r="37" spans="1:4">
      <c r="A37" s="4" t="s">
        <v>975</v>
      </c>
      <c r="B37" s="5" t="n">
        <v>-4</v>
      </c>
      <c r="C37" s="5" t="n">
        <v>-8</v>
      </c>
    </row>
    <row r="38" spans="1:4">
      <c r="A38" s="4" t="s">
        <v>976</v>
      </c>
      <c r="B38" s="5" t="n">
        <v>-55</v>
      </c>
    </row>
    <row r="39" spans="1:4">
      <c r="A39" s="4" t="s">
        <v>217</v>
      </c>
      <c r="B39" s="5" t="n">
        <v>19</v>
      </c>
      <c r="C39" s="5" t="n">
        <v>2</v>
      </c>
    </row>
    <row r="40" spans="1:4">
      <c r="A40" s="4" t="s">
        <v>991</v>
      </c>
      <c r="B40" s="5" t="n">
        <v>-317</v>
      </c>
      <c r="C40" s="5" t="n">
        <v>-260</v>
      </c>
      <c r="D40" s="5" t="n">
        <v>-214</v>
      </c>
    </row>
    <row r="41" spans="1:4">
      <c r="A41" s="4" t="s">
        <v>992</v>
      </c>
      <c r="B41" s="5" t="n">
        <v>12971</v>
      </c>
      <c r="C41" s="5" t="n">
        <v>512</v>
      </c>
    </row>
    <row r="42" spans="1:4">
      <c r="A42" s="4" t="s">
        <v>600</v>
      </c>
    </row>
    <row r="43" spans="1:4">
      <c r="A43" s="3" t="s">
        <v>985</v>
      </c>
    </row>
    <row r="44" spans="1:4">
      <c r="A44" s="4" t="s">
        <v>986</v>
      </c>
      <c r="B44" s="5" t="n">
        <v>46</v>
      </c>
      <c r="C44" s="5" t="n">
        <v>45</v>
      </c>
    </row>
    <row r="45" spans="1:4">
      <c r="A45" s="4" t="s">
        <v>975</v>
      </c>
      <c r="B45" s="5" t="n">
        <v>24</v>
      </c>
      <c r="C45" s="5" t="n">
        <v>1</v>
      </c>
    </row>
    <row r="46" spans="1:4">
      <c r="A46" s="4" t="s">
        <v>976</v>
      </c>
      <c r="B46" s="5" t="n">
        <v>-8</v>
      </c>
    </row>
    <row r="47" spans="1:4">
      <c r="A47" s="4" t="s">
        <v>217</v>
      </c>
      <c r="B47" s="5" t="n">
        <v>0</v>
      </c>
    </row>
    <row r="48" spans="1:4">
      <c r="A48" s="4" t="s">
        <v>988</v>
      </c>
      <c r="B48" s="5" t="n">
        <v>2288</v>
      </c>
      <c r="C48" s="5" t="n">
        <v>46</v>
      </c>
      <c r="D48" s="5" t="n">
        <v>45</v>
      </c>
    </row>
    <row r="49" spans="1:4">
      <c r="A49" s="4" t="s">
        <v>989</v>
      </c>
      <c r="B49" s="5" t="n">
        <v>-18</v>
      </c>
      <c r="C49" s="5" t="n">
        <v>-15</v>
      </c>
    </row>
    <row r="50" spans="1:4">
      <c r="A50" s="4" t="s">
        <v>990</v>
      </c>
      <c r="B50" s="5" t="n">
        <v>-9</v>
      </c>
      <c r="C50" s="5" t="n">
        <v>-3</v>
      </c>
    </row>
    <row r="51" spans="1:4">
      <c r="A51" s="4" t="s">
        <v>975</v>
      </c>
      <c r="B51" s="5" t="n">
        <v>0</v>
      </c>
    </row>
    <row r="52" spans="1:4">
      <c r="A52" s="4" t="s">
        <v>976</v>
      </c>
      <c r="B52" s="5" t="n">
        <v>-5</v>
      </c>
    </row>
    <row r="53" spans="1:4">
      <c r="A53" s="4" t="s">
        <v>217</v>
      </c>
      <c r="B53" s="5" t="n">
        <v>0</v>
      </c>
    </row>
    <row r="54" spans="1:4">
      <c r="A54" s="4" t="s">
        <v>991</v>
      </c>
      <c r="B54" s="5" t="n">
        <v>-22</v>
      </c>
      <c r="C54" s="5" t="n">
        <v>-18</v>
      </c>
      <c r="D54" s="5" t="n">
        <v>-15</v>
      </c>
    </row>
    <row r="55" spans="1:4">
      <c r="A55" s="4" t="s">
        <v>992</v>
      </c>
      <c r="B55" s="5" t="n">
        <v>2266</v>
      </c>
      <c r="C55" s="5" t="n">
        <v>28</v>
      </c>
    </row>
    <row r="56" spans="1:4">
      <c r="A56" s="4" t="s">
        <v>271</v>
      </c>
    </row>
    <row r="57" spans="1:4">
      <c r="A57" s="3" t="s">
        <v>985</v>
      </c>
    </row>
    <row r="58" spans="1:4">
      <c r="A58" s="4" t="s">
        <v>986</v>
      </c>
      <c r="B58" s="5" t="n">
        <v>619</v>
      </c>
      <c r="C58" s="5" t="n">
        <v>586</v>
      </c>
    </row>
    <row r="59" spans="1:4">
      <c r="A59" s="4" t="s">
        <v>987</v>
      </c>
      <c r="C59" s="5" t="n">
        <v>40</v>
      </c>
    </row>
    <row r="60" spans="1:4">
      <c r="A60" s="4" t="s">
        <v>975</v>
      </c>
      <c r="B60" s="5" t="n">
        <v>-9</v>
      </c>
      <c r="C60" s="5" t="n">
        <v>10</v>
      </c>
    </row>
    <row r="61" spans="1:4">
      <c r="A61" s="4" t="s">
        <v>976</v>
      </c>
      <c r="B61" s="5" t="n">
        <v>-78</v>
      </c>
    </row>
    <row r="62" spans="1:4">
      <c r="A62" s="4" t="s">
        <v>217</v>
      </c>
      <c r="B62" s="5" t="n">
        <v>-3</v>
      </c>
      <c r="C62" s="5" t="n">
        <v>-17</v>
      </c>
    </row>
    <row r="63" spans="1:4">
      <c r="A63" s="4" t="s">
        <v>988</v>
      </c>
      <c r="B63" s="5" t="n">
        <v>1366</v>
      </c>
      <c r="C63" s="5" t="n">
        <v>619</v>
      </c>
      <c r="D63" s="5" t="n">
        <v>586</v>
      </c>
    </row>
    <row r="64" spans="1:4">
      <c r="A64" s="4" t="s">
        <v>989</v>
      </c>
      <c r="B64" s="5" t="n">
        <v>-374</v>
      </c>
      <c r="C64" s="5" t="n">
        <v>-342</v>
      </c>
    </row>
    <row r="65" spans="1:4">
      <c r="A65" s="4" t="s">
        <v>990</v>
      </c>
      <c r="B65" s="5" t="n">
        <v>-71</v>
      </c>
      <c r="C65" s="5" t="n">
        <v>-48</v>
      </c>
    </row>
    <row r="66" spans="1:4">
      <c r="A66" s="4" t="s">
        <v>975</v>
      </c>
      <c r="B66" s="5" t="n">
        <v>-8</v>
      </c>
      <c r="C66" s="5" t="n">
        <v>-6</v>
      </c>
    </row>
    <row r="67" spans="1:4">
      <c r="A67" s="4" t="s">
        <v>976</v>
      </c>
      <c r="B67" s="5" t="n">
        <v>-52</v>
      </c>
    </row>
    <row r="68" spans="1:4">
      <c r="A68" s="4" t="s">
        <v>217</v>
      </c>
      <c r="B68" s="5" t="n">
        <v>5</v>
      </c>
      <c r="C68" s="5" t="n">
        <v>22</v>
      </c>
    </row>
    <row r="69" spans="1:4">
      <c r="A69" s="4" t="s">
        <v>991</v>
      </c>
      <c r="B69" s="5" t="n">
        <v>-380</v>
      </c>
      <c r="C69" s="5" t="n">
        <v>-374</v>
      </c>
      <c r="D69" s="6" t="n">
        <v>-342</v>
      </c>
    </row>
    <row r="70" spans="1:4">
      <c r="A70" s="4" t="s">
        <v>992</v>
      </c>
      <c r="B70" s="5" t="n">
        <v>986</v>
      </c>
      <c r="C70" s="6" t="n">
        <v>245</v>
      </c>
    </row>
    <row r="71" spans="1:4">
      <c r="A71" s="4" t="s">
        <v>544</v>
      </c>
    </row>
    <row r="72" spans="1:4">
      <c r="A72" s="3" t="s">
        <v>985</v>
      </c>
    </row>
    <row r="73" spans="1:4">
      <c r="A73" s="4" t="s">
        <v>987</v>
      </c>
      <c r="B73" s="5" t="n">
        <v>15592</v>
      </c>
    </row>
    <row r="74" spans="1:4">
      <c r="A74" s="4" t="s">
        <v>998</v>
      </c>
    </row>
    <row r="75" spans="1:4">
      <c r="A75" s="3" t="s">
        <v>985</v>
      </c>
    </row>
    <row r="76" spans="1:4">
      <c r="A76" s="4" t="s">
        <v>987</v>
      </c>
      <c r="B76" s="5" t="n">
        <v>12555</v>
      </c>
    </row>
    <row r="77" spans="1:4">
      <c r="A77" s="4" t="s">
        <v>999</v>
      </c>
    </row>
    <row r="78" spans="1:4">
      <c r="A78" s="3" t="s">
        <v>985</v>
      </c>
    </row>
    <row r="79" spans="1:4">
      <c r="A79" s="4" t="s">
        <v>987</v>
      </c>
      <c r="B79" s="5" t="n">
        <v>2226</v>
      </c>
    </row>
    <row r="80" spans="1:4">
      <c r="A80" s="4" t="s">
        <v>1000</v>
      </c>
    </row>
    <row r="81" spans="1:4">
      <c r="A81" s="3" t="s">
        <v>985</v>
      </c>
    </row>
    <row r="82" spans="1:4">
      <c r="A82" s="4" t="s">
        <v>987</v>
      </c>
      <c r="B82" s="5" t="n">
        <v>811</v>
      </c>
    </row>
    <row r="83" spans="1:4">
      <c r="A83" s="4" t="s">
        <v>619</v>
      </c>
    </row>
    <row r="84" spans="1:4">
      <c r="A84" s="3" t="s">
        <v>985</v>
      </c>
    </row>
    <row r="85" spans="1:4">
      <c r="A85" s="4" t="s">
        <v>987</v>
      </c>
      <c r="B85" s="5" t="n">
        <v>27</v>
      </c>
    </row>
    <row r="86" spans="1:4">
      <c r="A86" s="4" t="s">
        <v>1001</v>
      </c>
    </row>
    <row r="87" spans="1:4">
      <c r="A87" s="3" t="s">
        <v>985</v>
      </c>
    </row>
    <row r="88" spans="1:4">
      <c r="A88" s="4" t="s">
        <v>987</v>
      </c>
      <c r="B88" s="5" t="n">
        <v>1</v>
      </c>
    </row>
    <row r="89" spans="1:4">
      <c r="A89" s="4" t="s">
        <v>1002</v>
      </c>
    </row>
    <row r="90" spans="1:4">
      <c r="A90" s="3" t="s">
        <v>985</v>
      </c>
    </row>
    <row r="91" spans="1:4">
      <c r="A91" s="4" t="s">
        <v>987</v>
      </c>
      <c r="B91" s="5" t="n">
        <v>0</v>
      </c>
    </row>
    <row r="92" spans="1:4">
      <c r="A92" s="4" t="s">
        <v>1003</v>
      </c>
    </row>
    <row r="93" spans="1:4">
      <c r="A93" s="3" t="s">
        <v>985</v>
      </c>
    </row>
    <row r="94" spans="1:4">
      <c r="A94" s="4" t="s">
        <v>987</v>
      </c>
      <c r="B94" s="6" t="n">
        <v>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31"/>
    <col customWidth="1" max="8" min="8" width="31"/>
    <col customWidth="1" max="9" min="9" width="24"/>
    <col customWidth="1" max="10" min="10" width="24"/>
    <col customWidth="1" max="11" min="11" width="24"/>
    <col customWidth="1" max="12" min="12" width="31"/>
    <col customWidth="1" max="13" min="13" width="31"/>
    <col customWidth="1" max="14" min="14" width="31"/>
    <col customWidth="1" max="15" min="15" width="14"/>
    <col customWidth="1" max="16" min="16" width="18"/>
  </cols>
  <sheetData>
    <row r="1" spans="1:16">
      <c r="A1" s="1" t="s">
        <v>1004</v>
      </c>
      <c r="B1" s="2" t="s">
        <v>608</v>
      </c>
      <c r="H1" s="2" t="s">
        <v>516</v>
      </c>
      <c r="L1" s="2" t="s">
        <v>1</v>
      </c>
    </row>
    <row r="2" spans="1:16">
      <c r="B2" s="2" t="s">
        <v>1005</v>
      </c>
      <c r="C2" s="2" t="s">
        <v>926</v>
      </c>
      <c r="D2" s="2" t="s">
        <v>529</v>
      </c>
      <c r="E2" s="2" t="s">
        <v>1006</v>
      </c>
      <c r="F2" s="2" t="s">
        <v>1007</v>
      </c>
      <c r="G2" s="2" t="s">
        <v>1008</v>
      </c>
      <c r="H2" s="2" t="s">
        <v>529</v>
      </c>
      <c r="I2" s="2" t="s">
        <v>929</v>
      </c>
      <c r="J2" s="2" t="s">
        <v>930</v>
      </c>
      <c r="K2" s="2" t="s">
        <v>931</v>
      </c>
      <c r="L2" s="2" t="s">
        <v>529</v>
      </c>
      <c r="M2" s="2" t="s">
        <v>667</v>
      </c>
      <c r="N2" s="2" t="s">
        <v>668</v>
      </c>
      <c r="O2" s="2" t="s">
        <v>2</v>
      </c>
      <c r="P2" s="2" t="s">
        <v>932</v>
      </c>
    </row>
    <row r="3" spans="1:16">
      <c r="A3" s="3" t="s">
        <v>1009</v>
      </c>
    </row>
    <row r="4" spans="1:16">
      <c r="A4" s="4" t="s">
        <v>1010</v>
      </c>
      <c r="D4" s="6" t="n">
        <v>829000000</v>
      </c>
      <c r="H4" s="6" t="n">
        <v>829000000</v>
      </c>
      <c r="L4" s="6" t="n">
        <v>829000000</v>
      </c>
      <c r="M4" s="6" t="n">
        <v>202000000</v>
      </c>
    </row>
    <row r="5" spans="1:16">
      <c r="A5" s="4" t="s">
        <v>1011</v>
      </c>
      <c r="D5" s="5" t="n">
        <v>656000000</v>
      </c>
      <c r="H5" s="5" t="n">
        <v>656000000</v>
      </c>
      <c r="L5" s="5" t="n">
        <v>656000000</v>
      </c>
      <c r="M5" s="5" t="n">
        <v>36000000</v>
      </c>
    </row>
    <row r="6" spans="1:16">
      <c r="A6" s="4" t="s">
        <v>1012</v>
      </c>
      <c r="D6" s="5" t="n">
        <v>1485000000</v>
      </c>
      <c r="H6" s="5" t="n">
        <v>1485000000</v>
      </c>
      <c r="L6" s="5" t="n">
        <v>1485000000</v>
      </c>
      <c r="M6" s="5" t="n">
        <v>238000000</v>
      </c>
    </row>
    <row r="7" spans="1:16">
      <c r="A7" s="3" t="s">
        <v>1013</v>
      </c>
    </row>
    <row r="8" spans="1:16">
      <c r="A8" s="4" t="s">
        <v>1014</v>
      </c>
      <c r="D8" s="5" t="n">
        <v>13811000000</v>
      </c>
      <c r="H8" s="5" t="n">
        <v>13811000000</v>
      </c>
      <c r="L8" s="5" t="n">
        <v>13811000000</v>
      </c>
      <c r="M8" s="5" t="n">
        <v>8762000000</v>
      </c>
    </row>
    <row r="9" spans="1:16">
      <c r="A9" s="4" t="s">
        <v>1015</v>
      </c>
      <c r="D9" s="5" t="n">
        <v>-1523000000</v>
      </c>
      <c r="H9" s="5" t="n">
        <v>-1523000000</v>
      </c>
      <c r="L9" s="5" t="n">
        <v>-1523000000</v>
      </c>
      <c r="M9" s="5" t="n">
        <v>-979000000</v>
      </c>
    </row>
    <row r="10" spans="1:16">
      <c r="A10" s="4" t="s">
        <v>1016</v>
      </c>
      <c r="D10" s="5" t="n">
        <v>12288000000</v>
      </c>
      <c r="H10" s="5" t="n">
        <v>12288000000</v>
      </c>
      <c r="L10" s="5" t="n">
        <v>12288000000</v>
      </c>
      <c r="M10" s="5" t="n">
        <v>7783000000</v>
      </c>
    </row>
    <row r="11" spans="1:16">
      <c r="A11" s="4" t="s">
        <v>1017</v>
      </c>
      <c r="D11" s="5" t="n">
        <v>15296000000</v>
      </c>
      <c r="H11" s="6" t="n">
        <v>15296000000</v>
      </c>
      <c r="L11" s="5" t="n">
        <v>15296000000</v>
      </c>
      <c r="M11" s="5" t="n">
        <v>9000000000</v>
      </c>
    </row>
    <row r="12" spans="1:16">
      <c r="A12" s="4" t="s">
        <v>933</v>
      </c>
      <c r="L12" s="5" t="n">
        <v>3124000000</v>
      </c>
      <c r="M12" s="5" t="n">
        <v>583000000</v>
      </c>
      <c r="N12" s="6" t="n">
        <v>770000000</v>
      </c>
    </row>
    <row r="13" spans="1:16">
      <c r="A13" s="4" t="s">
        <v>934</v>
      </c>
      <c r="L13" s="6" t="n">
        <v>26000000</v>
      </c>
      <c r="M13" s="6" t="n">
        <v>0</v>
      </c>
      <c r="N13" s="6" t="n">
        <v>16000000</v>
      </c>
    </row>
    <row r="14" spans="1:16">
      <c r="A14" s="4" t="s">
        <v>935</v>
      </c>
      <c r="D14" s="6" t="n">
        <v>20000000</v>
      </c>
      <c r="G14" s="6" t="n">
        <v>10000000</v>
      </c>
    </row>
    <row r="15" spans="1:16">
      <c r="A15" s="4" t="s">
        <v>936</v>
      </c>
      <c r="D15" s="7" t="n">
        <v>0.06</v>
      </c>
      <c r="G15" s="7" t="n">
        <v>0.04</v>
      </c>
      <c r="H15" s="7" t="n">
        <v>6.22</v>
      </c>
      <c r="I15" s="7" t="n">
        <v>1.58</v>
      </c>
      <c r="J15" s="7" t="n">
        <v>1.65</v>
      </c>
      <c r="K15" s="7" t="n">
        <v>1.59</v>
      </c>
      <c r="L15" s="7" t="n">
        <v>12.79</v>
      </c>
      <c r="M15" s="7" t="n">
        <v>4.32</v>
      </c>
      <c r="N15" s="7" t="n">
        <v>5.21</v>
      </c>
    </row>
    <row r="16" spans="1:16">
      <c r="A16" s="4" t="s">
        <v>1018</v>
      </c>
    </row>
    <row r="17" spans="1:16">
      <c r="A17" s="3" t="s">
        <v>1013</v>
      </c>
    </row>
    <row r="18" spans="1:16">
      <c r="A18" s="4" t="s">
        <v>1014</v>
      </c>
      <c r="D18" s="6" t="n">
        <v>0</v>
      </c>
      <c r="H18" s="6" t="n">
        <v>0</v>
      </c>
      <c r="L18" s="6" t="n">
        <v>0</v>
      </c>
      <c r="M18" s="6" t="n">
        <v>498000000</v>
      </c>
    </row>
    <row r="19" spans="1:16">
      <c r="A19" s="4" t="s">
        <v>933</v>
      </c>
      <c r="F19" s="6" t="n">
        <v>500000000</v>
      </c>
    </row>
    <row r="20" spans="1:16">
      <c r="A20" s="4" t="s">
        <v>506</v>
      </c>
      <c r="F20" s="4" t="s">
        <v>509</v>
      </c>
      <c r="K20" s="4" t="s">
        <v>509</v>
      </c>
      <c r="M20" s="4" t="s">
        <v>509</v>
      </c>
    </row>
    <row r="21" spans="1:16">
      <c r="A21" s="4" t="s">
        <v>1019</v>
      </c>
    </row>
    <row r="22" spans="1:16">
      <c r="A22" s="3" t="s">
        <v>1013</v>
      </c>
    </row>
    <row r="23" spans="1:16">
      <c r="A23" s="4" t="s">
        <v>1014</v>
      </c>
      <c r="D23" s="5" t="n">
        <v>0</v>
      </c>
      <c r="H23" s="5" t="n">
        <v>0</v>
      </c>
      <c r="L23" s="5" t="n">
        <v>0</v>
      </c>
      <c r="M23" s="6" t="n">
        <v>475000000</v>
      </c>
    </row>
    <row r="24" spans="1:16">
      <c r="A24" s="4" t="s">
        <v>933</v>
      </c>
      <c r="E24" s="6" t="n">
        <v>475000000</v>
      </c>
    </row>
    <row r="25" spans="1:16">
      <c r="A25" s="4" t="s">
        <v>506</v>
      </c>
      <c r="E25" s="4" t="s">
        <v>1020</v>
      </c>
      <c r="M25" s="4" t="s">
        <v>1020</v>
      </c>
    </row>
    <row r="26" spans="1:16">
      <c r="A26" s="4" t="s">
        <v>1021</v>
      </c>
    </row>
    <row r="27" spans="1:16">
      <c r="A27" s="3" t="s">
        <v>1013</v>
      </c>
    </row>
    <row r="28" spans="1:16">
      <c r="A28" s="4" t="s">
        <v>1014</v>
      </c>
      <c r="D28" s="5" t="n">
        <v>500000000</v>
      </c>
      <c r="H28" s="5" t="n">
        <v>500000000</v>
      </c>
      <c r="L28" s="5" t="n">
        <v>500000000</v>
      </c>
      <c r="M28" s="6" t="n">
        <v>500000000</v>
      </c>
    </row>
    <row r="29" spans="1:16">
      <c r="A29" s="4" t="s">
        <v>506</v>
      </c>
      <c r="O29" s="4" t="s">
        <v>1022</v>
      </c>
    </row>
    <row r="30" spans="1:16">
      <c r="A30" s="4" t="s">
        <v>1023</v>
      </c>
    </row>
    <row r="31" spans="1:16">
      <c r="A31" s="3" t="s">
        <v>1013</v>
      </c>
    </row>
    <row r="32" spans="1:16">
      <c r="A32" s="4" t="s">
        <v>1014</v>
      </c>
      <c r="D32" s="5" t="n">
        <v>150000000</v>
      </c>
      <c r="H32" s="5" t="n">
        <v>150000000</v>
      </c>
      <c r="L32" s="5" t="n">
        <v>150000000</v>
      </c>
      <c r="M32" s="5" t="n">
        <v>0</v>
      </c>
    </row>
    <row r="33" spans="1:16">
      <c r="A33" s="4" t="s">
        <v>1024</v>
      </c>
    </row>
    <row r="34" spans="1:16">
      <c r="A34" s="3" t="s">
        <v>1013</v>
      </c>
    </row>
    <row r="35" spans="1:16">
      <c r="A35" s="4" t="s">
        <v>1014</v>
      </c>
      <c r="D35" s="5" t="n">
        <v>578000000</v>
      </c>
      <c r="H35" s="5" t="n">
        <v>578000000</v>
      </c>
      <c r="L35" s="5" t="n">
        <v>578000000</v>
      </c>
      <c r="M35" s="5" t="n">
        <v>0</v>
      </c>
    </row>
    <row r="36" spans="1:16">
      <c r="A36" s="4" t="s">
        <v>506</v>
      </c>
      <c r="O36" s="4" t="s">
        <v>1025</v>
      </c>
    </row>
    <row r="37" spans="1:16">
      <c r="A37" s="4" t="s">
        <v>1026</v>
      </c>
    </row>
    <row r="38" spans="1:16">
      <c r="A38" s="3" t="s">
        <v>1013</v>
      </c>
    </row>
    <row r="39" spans="1:16">
      <c r="A39" s="4" t="s">
        <v>1014</v>
      </c>
      <c r="D39" s="5" t="n">
        <v>71000000</v>
      </c>
      <c r="H39" s="5" t="n">
        <v>71000000</v>
      </c>
      <c r="L39" s="5" t="n">
        <v>71000000</v>
      </c>
      <c r="M39" s="5" t="n">
        <v>0</v>
      </c>
    </row>
    <row r="40" spans="1:16">
      <c r="A40" s="4" t="s">
        <v>506</v>
      </c>
      <c r="O40" s="4" t="s">
        <v>1027</v>
      </c>
    </row>
    <row r="41" spans="1:16">
      <c r="A41" s="4" t="s">
        <v>941</v>
      </c>
    </row>
    <row r="42" spans="1:16">
      <c r="A42" s="3" t="s">
        <v>1013</v>
      </c>
    </row>
    <row r="43" spans="1:16">
      <c r="A43" s="4" t="s">
        <v>1014</v>
      </c>
      <c r="D43" s="5" t="n">
        <v>0</v>
      </c>
      <c r="H43" s="5" t="n">
        <v>0</v>
      </c>
      <c r="L43" s="5" t="n">
        <v>0</v>
      </c>
      <c r="M43" s="6" t="n">
        <v>599000000</v>
      </c>
    </row>
    <row r="44" spans="1:16">
      <c r="A44" s="4" t="s">
        <v>933</v>
      </c>
      <c r="D44" s="5" t="n">
        <v>600000000</v>
      </c>
    </row>
    <row r="45" spans="1:16">
      <c r="A45" s="4" t="s">
        <v>506</v>
      </c>
      <c r="M45" s="4" t="s">
        <v>942</v>
      </c>
      <c r="O45" s="4" t="s">
        <v>942</v>
      </c>
      <c r="P45" s="4" t="s">
        <v>942</v>
      </c>
    </row>
    <row r="46" spans="1:16">
      <c r="A46" s="4" t="s">
        <v>1023</v>
      </c>
    </row>
    <row r="47" spans="1:16">
      <c r="A47" s="3" t="s">
        <v>1013</v>
      </c>
    </row>
    <row r="48" spans="1:16">
      <c r="A48" s="4" t="s">
        <v>1014</v>
      </c>
      <c r="D48" s="5" t="n">
        <v>200000000</v>
      </c>
      <c r="H48" s="5" t="n">
        <v>200000000</v>
      </c>
      <c r="L48" s="5" t="n">
        <v>200000000</v>
      </c>
      <c r="M48" s="6" t="n">
        <v>0</v>
      </c>
    </row>
    <row r="49" spans="1:16">
      <c r="A49" s="4" t="s">
        <v>1028</v>
      </c>
    </row>
    <row r="50" spans="1:16">
      <c r="A50" s="3" t="s">
        <v>1013</v>
      </c>
    </row>
    <row r="51" spans="1:16">
      <c r="A51" s="4" t="s">
        <v>1014</v>
      </c>
      <c r="D51" s="5" t="n">
        <v>0</v>
      </c>
      <c r="H51" s="5" t="n">
        <v>0</v>
      </c>
      <c r="L51" s="5" t="n">
        <v>0</v>
      </c>
      <c r="M51" s="6" t="n">
        <v>717000000</v>
      </c>
    </row>
    <row r="52" spans="1:16">
      <c r="A52" s="4" t="s">
        <v>943</v>
      </c>
      <c r="C52" s="11" t="n">
        <v>600</v>
      </c>
    </row>
    <row r="53" spans="1:16">
      <c r="A53" s="4" t="s">
        <v>506</v>
      </c>
      <c r="M53" s="4" t="s">
        <v>507</v>
      </c>
      <c r="O53" s="4" t="s">
        <v>507</v>
      </c>
    </row>
    <row r="54" spans="1:16">
      <c r="A54" s="4" t="s">
        <v>1029</v>
      </c>
    </row>
    <row r="55" spans="1:16">
      <c r="A55" s="3" t="s">
        <v>1013</v>
      </c>
    </row>
    <row r="56" spans="1:16">
      <c r="A56" s="4" t="s">
        <v>1014</v>
      </c>
      <c r="D56" s="5" t="n">
        <v>299000000</v>
      </c>
      <c r="H56" s="5" t="n">
        <v>299000000</v>
      </c>
      <c r="L56" s="5" t="n">
        <v>299000000</v>
      </c>
      <c r="M56" s="6" t="n">
        <v>299000000</v>
      </c>
    </row>
    <row r="57" spans="1:16">
      <c r="A57" s="4" t="s">
        <v>506</v>
      </c>
      <c r="O57" s="4" t="s">
        <v>1030</v>
      </c>
    </row>
    <row r="58" spans="1:16">
      <c r="A58" s="4" t="s">
        <v>1031</v>
      </c>
    </row>
    <row r="59" spans="1:16">
      <c r="A59" s="3" t="s">
        <v>1013</v>
      </c>
    </row>
    <row r="60" spans="1:16">
      <c r="A60" s="4" t="s">
        <v>1014</v>
      </c>
      <c r="D60" s="5" t="n">
        <v>1185000000</v>
      </c>
      <c r="H60" s="5" t="n">
        <v>1185000000</v>
      </c>
      <c r="L60" s="5" t="n">
        <v>1185000000</v>
      </c>
      <c r="M60" s="5" t="n">
        <v>0</v>
      </c>
    </row>
    <row r="61" spans="1:16">
      <c r="A61" s="4" t="s">
        <v>506</v>
      </c>
      <c r="O61" s="4" t="s">
        <v>1025</v>
      </c>
    </row>
    <row r="62" spans="1:16">
      <c r="A62" s="4" t="s">
        <v>1032</v>
      </c>
    </row>
    <row r="63" spans="1:16">
      <c r="A63" s="3" t="s">
        <v>1013</v>
      </c>
    </row>
    <row r="64" spans="1:16">
      <c r="A64" s="4" t="s">
        <v>1014</v>
      </c>
      <c r="D64" s="5" t="n">
        <v>58000000</v>
      </c>
      <c r="H64" s="5" t="n">
        <v>58000000</v>
      </c>
      <c r="L64" s="5" t="n">
        <v>58000000</v>
      </c>
      <c r="M64" s="5" t="n">
        <v>0</v>
      </c>
    </row>
    <row r="65" spans="1:16">
      <c r="A65" s="4" t="s">
        <v>506</v>
      </c>
      <c r="O65" s="4" t="s">
        <v>1033</v>
      </c>
    </row>
    <row r="66" spans="1:16">
      <c r="A66" s="4" t="s">
        <v>1034</v>
      </c>
    </row>
    <row r="67" spans="1:16">
      <c r="A67" s="3" t="s">
        <v>1013</v>
      </c>
    </row>
    <row r="68" spans="1:16">
      <c r="A68" s="4" t="s">
        <v>1014</v>
      </c>
      <c r="D68" s="5" t="n">
        <v>499000000</v>
      </c>
      <c r="H68" s="5" t="n">
        <v>499000000</v>
      </c>
      <c r="L68" s="5" t="n">
        <v>499000000</v>
      </c>
      <c r="M68" s="5" t="n">
        <v>498000000</v>
      </c>
    </row>
    <row r="69" spans="1:16">
      <c r="A69" s="4" t="s">
        <v>506</v>
      </c>
      <c r="O69" s="4" t="s">
        <v>1035</v>
      </c>
    </row>
    <row r="70" spans="1:16">
      <c r="A70" s="4" t="s">
        <v>1036</v>
      </c>
    </row>
    <row r="71" spans="1:16">
      <c r="A71" s="3" t="s">
        <v>1013</v>
      </c>
    </row>
    <row r="72" spans="1:16">
      <c r="A72" s="4" t="s">
        <v>1014</v>
      </c>
      <c r="D72" s="5" t="n">
        <v>755000000</v>
      </c>
      <c r="H72" s="5" t="n">
        <v>755000000</v>
      </c>
      <c r="L72" s="5" t="n">
        <v>755000000</v>
      </c>
      <c r="M72" s="5" t="n">
        <v>0</v>
      </c>
    </row>
    <row r="73" spans="1:16">
      <c r="A73" s="4" t="s">
        <v>506</v>
      </c>
      <c r="O73" s="4" t="s">
        <v>1037</v>
      </c>
    </row>
    <row r="74" spans="1:16">
      <c r="A74" s="4" t="s">
        <v>1038</v>
      </c>
    </row>
    <row r="75" spans="1:16">
      <c r="A75" s="3" t="s">
        <v>1013</v>
      </c>
    </row>
    <row r="76" spans="1:16">
      <c r="A76" s="4" t="s">
        <v>943</v>
      </c>
      <c r="C76" s="11" t="n">
        <v>750</v>
      </c>
    </row>
    <row r="77" spans="1:16">
      <c r="A77" s="4" t="s">
        <v>506</v>
      </c>
      <c r="O77" s="4" t="s">
        <v>1039</v>
      </c>
    </row>
    <row r="78" spans="1:16">
      <c r="A78" s="4" t="s">
        <v>1040</v>
      </c>
    </row>
    <row r="79" spans="1:16">
      <c r="A79" s="3" t="s">
        <v>1013</v>
      </c>
    </row>
    <row r="80" spans="1:16">
      <c r="A80" s="4" t="s">
        <v>1014</v>
      </c>
      <c r="D80" s="5" t="n">
        <v>498000000</v>
      </c>
      <c r="H80" s="5" t="n">
        <v>498000000</v>
      </c>
      <c r="L80" s="5" t="n">
        <v>498000000</v>
      </c>
      <c r="M80" s="5" t="n">
        <v>497000000</v>
      </c>
    </row>
    <row r="81" spans="1:16">
      <c r="A81" s="4" t="s">
        <v>506</v>
      </c>
      <c r="O81" s="4" t="s">
        <v>1041</v>
      </c>
    </row>
    <row r="82" spans="1:16">
      <c r="A82" s="4" t="s">
        <v>1042</v>
      </c>
    </row>
    <row r="83" spans="1:16">
      <c r="A83" s="3" t="s">
        <v>1013</v>
      </c>
    </row>
    <row r="84" spans="1:16">
      <c r="A84" s="4" t="s">
        <v>1014</v>
      </c>
      <c r="D84" s="5" t="n">
        <v>1156000000</v>
      </c>
      <c r="H84" s="5" t="n">
        <v>1156000000</v>
      </c>
      <c r="L84" s="5" t="n">
        <v>1156000000</v>
      </c>
      <c r="M84" s="5" t="n">
        <v>0</v>
      </c>
    </row>
    <row r="85" spans="1:16">
      <c r="A85" s="4" t="s">
        <v>506</v>
      </c>
      <c r="O85" s="4" t="s">
        <v>1043</v>
      </c>
    </row>
    <row r="86" spans="1:16">
      <c r="A86" s="4" t="s">
        <v>1044</v>
      </c>
    </row>
    <row r="87" spans="1:16">
      <c r="A87" s="3" t="s">
        <v>1013</v>
      </c>
    </row>
    <row r="88" spans="1:16">
      <c r="A88" s="4" t="s">
        <v>1014</v>
      </c>
      <c r="D88" s="5" t="n">
        <v>598000000</v>
      </c>
      <c r="H88" s="5" t="n">
        <v>598000000</v>
      </c>
      <c r="L88" s="5" t="n">
        <v>598000000</v>
      </c>
      <c r="M88" s="5" t="n">
        <v>598000000</v>
      </c>
    </row>
    <row r="89" spans="1:16">
      <c r="A89" s="4" t="s">
        <v>506</v>
      </c>
      <c r="O89" s="4" t="s">
        <v>1045</v>
      </c>
    </row>
    <row r="90" spans="1:16">
      <c r="A90" s="4" t="s">
        <v>1046</v>
      </c>
    </row>
    <row r="91" spans="1:16">
      <c r="A91" s="3" t="s">
        <v>1013</v>
      </c>
    </row>
    <row r="92" spans="1:16">
      <c r="A92" s="4" t="s">
        <v>1014</v>
      </c>
      <c r="D92" s="5" t="n">
        <v>498000000</v>
      </c>
      <c r="H92" s="5" t="n">
        <v>498000000</v>
      </c>
      <c r="L92" s="5" t="n">
        <v>498000000</v>
      </c>
      <c r="M92" s="5" t="n">
        <v>498000000</v>
      </c>
    </row>
    <row r="93" spans="1:16">
      <c r="A93" s="4" t="s">
        <v>506</v>
      </c>
      <c r="O93" s="4" t="s">
        <v>1047</v>
      </c>
    </row>
    <row r="94" spans="1:16">
      <c r="A94" s="4" t="s">
        <v>1048</v>
      </c>
    </row>
    <row r="95" spans="1:16">
      <c r="A95" s="3" t="s">
        <v>1013</v>
      </c>
    </row>
    <row r="96" spans="1:16">
      <c r="A96" s="4" t="s">
        <v>1014</v>
      </c>
      <c r="D96" s="5" t="n">
        <v>498000000</v>
      </c>
      <c r="H96" s="5" t="n">
        <v>498000000</v>
      </c>
      <c r="L96" s="5" t="n">
        <v>498000000</v>
      </c>
      <c r="M96" s="5" t="n">
        <v>498000000</v>
      </c>
    </row>
    <row r="97" spans="1:16">
      <c r="A97" s="4" t="s">
        <v>506</v>
      </c>
      <c r="O97" s="4" t="s">
        <v>1049</v>
      </c>
    </row>
    <row r="98" spans="1:16">
      <c r="A98" s="4" t="s">
        <v>1050</v>
      </c>
    </row>
    <row r="99" spans="1:16">
      <c r="A99" s="3" t="s">
        <v>1013</v>
      </c>
    </row>
    <row r="100" spans="1:16">
      <c r="A100" s="4" t="s">
        <v>1014</v>
      </c>
      <c r="D100" s="5" t="n">
        <v>805000000</v>
      </c>
      <c r="H100" s="5" t="n">
        <v>805000000</v>
      </c>
      <c r="L100" s="5" t="n">
        <v>805000000</v>
      </c>
      <c r="M100" s="5" t="n">
        <v>0</v>
      </c>
    </row>
    <row r="101" spans="1:16">
      <c r="A101" s="4" t="s">
        <v>506</v>
      </c>
      <c r="O101" s="4" t="s">
        <v>1051</v>
      </c>
    </row>
    <row r="102" spans="1:16">
      <c r="A102" s="4" t="s">
        <v>1052</v>
      </c>
    </row>
    <row r="103" spans="1:16">
      <c r="A103" s="3" t="s">
        <v>1013</v>
      </c>
    </row>
    <row r="104" spans="1:16">
      <c r="A104" s="4" t="s">
        <v>1014</v>
      </c>
      <c r="D104" s="5" t="n">
        <v>454000000</v>
      </c>
      <c r="H104" s="5" t="n">
        <v>454000000</v>
      </c>
      <c r="L104" s="5" t="n">
        <v>454000000</v>
      </c>
      <c r="M104" s="5" t="n">
        <v>0</v>
      </c>
    </row>
    <row r="105" spans="1:16">
      <c r="A105" s="4" t="s">
        <v>506</v>
      </c>
      <c r="O105" s="4" t="s">
        <v>1053</v>
      </c>
    </row>
    <row r="106" spans="1:16">
      <c r="A106" s="4" t="s">
        <v>1054</v>
      </c>
    </row>
    <row r="107" spans="1:16">
      <c r="A107" s="3" t="s">
        <v>1013</v>
      </c>
    </row>
    <row r="108" spans="1:16">
      <c r="A108" s="4" t="s">
        <v>1014</v>
      </c>
      <c r="D108" s="5" t="n">
        <v>628000000</v>
      </c>
      <c r="H108" s="5" t="n">
        <v>628000000</v>
      </c>
      <c r="L108" s="5" t="n">
        <v>628000000</v>
      </c>
      <c r="M108" s="5" t="n">
        <v>658000000</v>
      </c>
    </row>
    <row r="109" spans="1:16">
      <c r="A109" s="4" t="s">
        <v>506</v>
      </c>
      <c r="O109" s="4" t="s">
        <v>509</v>
      </c>
    </row>
    <row r="110" spans="1:16">
      <c r="A110" s="4" t="s">
        <v>1055</v>
      </c>
    </row>
    <row r="111" spans="1:16">
      <c r="A111" s="3" t="s">
        <v>1013</v>
      </c>
    </row>
    <row r="112" spans="1:16">
      <c r="A112" s="4" t="s">
        <v>1014</v>
      </c>
      <c r="D112" s="5" t="n">
        <v>373000000</v>
      </c>
      <c r="H112" s="5" t="n">
        <v>373000000</v>
      </c>
      <c r="L112" s="5" t="n">
        <v>373000000</v>
      </c>
      <c r="M112" s="5" t="n">
        <v>0</v>
      </c>
    </row>
    <row r="113" spans="1:16">
      <c r="A113" s="4" t="s">
        <v>506</v>
      </c>
      <c r="O113" s="4" t="s">
        <v>1056</v>
      </c>
    </row>
    <row r="114" spans="1:16">
      <c r="A114" s="4" t="s">
        <v>1057</v>
      </c>
    </row>
    <row r="115" spans="1:16">
      <c r="A115" s="3" t="s">
        <v>1013</v>
      </c>
    </row>
    <row r="116" spans="1:16">
      <c r="A116" s="4" t="s">
        <v>1014</v>
      </c>
      <c r="D116" s="5" t="n">
        <v>398000000</v>
      </c>
      <c r="H116" s="5" t="n">
        <v>398000000</v>
      </c>
      <c r="L116" s="5" t="n">
        <v>398000000</v>
      </c>
      <c r="M116" s="5" t="n">
        <v>397000000</v>
      </c>
    </row>
    <row r="117" spans="1:16">
      <c r="A117" s="4" t="s">
        <v>506</v>
      </c>
      <c r="O117" s="4" t="s">
        <v>1058</v>
      </c>
    </row>
    <row r="118" spans="1:16">
      <c r="A118" s="4" t="s">
        <v>1059</v>
      </c>
    </row>
    <row r="119" spans="1:16">
      <c r="A119" s="3" t="s">
        <v>1013</v>
      </c>
    </row>
    <row r="120" spans="1:16">
      <c r="A120" s="4" t="s">
        <v>1014</v>
      </c>
      <c r="D120" s="5" t="n">
        <v>568000000</v>
      </c>
      <c r="H120" s="5" t="n">
        <v>568000000</v>
      </c>
      <c r="L120" s="5" t="n">
        <v>568000000</v>
      </c>
      <c r="M120" s="5" t="n">
        <v>594000000</v>
      </c>
    </row>
    <row r="121" spans="1:16">
      <c r="A121" s="4" t="s">
        <v>506</v>
      </c>
      <c r="O121" s="4" t="s">
        <v>511</v>
      </c>
    </row>
    <row r="122" spans="1:16">
      <c r="A122" s="4" t="s">
        <v>1060</v>
      </c>
    </row>
    <row r="123" spans="1:16">
      <c r="A123" s="3" t="s">
        <v>1013</v>
      </c>
    </row>
    <row r="124" spans="1:16">
      <c r="A124" s="4" t="s">
        <v>1014</v>
      </c>
      <c r="D124" s="5" t="n">
        <v>725000000</v>
      </c>
      <c r="H124" s="5" t="n">
        <v>725000000</v>
      </c>
      <c r="L124" s="5" t="n">
        <v>725000000</v>
      </c>
      <c r="M124" s="5" t="n">
        <v>725000000</v>
      </c>
    </row>
    <row r="125" spans="1:16">
      <c r="A125" s="4" t="s">
        <v>506</v>
      </c>
      <c r="O125" s="4" t="s">
        <v>1061</v>
      </c>
    </row>
    <row r="126" spans="1:16">
      <c r="A126" s="4" t="s">
        <v>1062</v>
      </c>
    </row>
    <row r="127" spans="1:16">
      <c r="A127" s="3" t="s">
        <v>1013</v>
      </c>
    </row>
    <row r="128" spans="1:16">
      <c r="A128" s="4" t="s">
        <v>1014</v>
      </c>
      <c r="D128" s="5" t="n">
        <v>195000000</v>
      </c>
      <c r="H128" s="5" t="n">
        <v>195000000</v>
      </c>
      <c r="L128" s="5" t="n">
        <v>195000000</v>
      </c>
      <c r="M128" s="5" t="n">
        <v>0</v>
      </c>
    </row>
    <row r="129" spans="1:16">
      <c r="A129" s="4" t="s">
        <v>506</v>
      </c>
      <c r="O129" s="4" t="s">
        <v>1063</v>
      </c>
    </row>
    <row r="130" spans="1:16">
      <c r="A130" s="4" t="s">
        <v>1064</v>
      </c>
    </row>
    <row r="131" spans="1:16">
      <c r="A131" s="3" t="s">
        <v>1013</v>
      </c>
    </row>
    <row r="132" spans="1:16">
      <c r="A132" s="4" t="s">
        <v>1014</v>
      </c>
      <c r="D132" s="5" t="n">
        <v>96000000</v>
      </c>
      <c r="H132" s="5" t="n">
        <v>96000000</v>
      </c>
      <c r="L132" s="5" t="n">
        <v>96000000</v>
      </c>
      <c r="M132" s="5" t="n">
        <v>0</v>
      </c>
    </row>
    <row r="133" spans="1:16">
      <c r="A133" s="4" t="s">
        <v>506</v>
      </c>
      <c r="O133" s="4" t="s">
        <v>1065</v>
      </c>
    </row>
    <row r="134" spans="1:16">
      <c r="A134" s="4" t="s">
        <v>1066</v>
      </c>
    </row>
    <row r="135" spans="1:16">
      <c r="A135" s="3" t="s">
        <v>1013</v>
      </c>
    </row>
    <row r="136" spans="1:16">
      <c r="A136" s="4" t="s">
        <v>1014</v>
      </c>
      <c r="D136" s="5" t="n">
        <v>861000000</v>
      </c>
      <c r="H136" s="5" t="n">
        <v>861000000</v>
      </c>
      <c r="L136" s="5" t="n">
        <v>861000000</v>
      </c>
      <c r="M136" s="5" t="n">
        <v>0</v>
      </c>
    </row>
    <row r="137" spans="1:16">
      <c r="A137" s="4" t="s">
        <v>506</v>
      </c>
      <c r="O137" s="4" t="s">
        <v>1067</v>
      </c>
    </row>
    <row r="138" spans="1:16">
      <c r="A138" s="4" t="s">
        <v>1068</v>
      </c>
    </row>
    <row r="139" spans="1:16">
      <c r="A139" s="3" t="s">
        <v>1013</v>
      </c>
    </row>
    <row r="140" spans="1:16">
      <c r="A140" s="4" t="s">
        <v>1014</v>
      </c>
      <c r="D140" s="5" t="n">
        <v>121000000</v>
      </c>
      <c r="H140" s="5" t="n">
        <v>121000000</v>
      </c>
      <c r="L140" s="5" t="n">
        <v>121000000</v>
      </c>
      <c r="M140" s="5" t="n">
        <v>0</v>
      </c>
    </row>
    <row r="141" spans="1:16">
      <c r="A141" s="4" t="s">
        <v>506</v>
      </c>
      <c r="O141" s="4" t="s">
        <v>1022</v>
      </c>
    </row>
    <row r="142" spans="1:16">
      <c r="A142" s="4" t="s">
        <v>1069</v>
      </c>
    </row>
    <row r="143" spans="1:16">
      <c r="A143" s="3" t="s">
        <v>1013</v>
      </c>
    </row>
    <row r="144" spans="1:16">
      <c r="A144" s="4" t="s">
        <v>1014</v>
      </c>
      <c r="D144" s="5" t="n">
        <v>662000000</v>
      </c>
      <c r="H144" s="5" t="n">
        <v>662000000</v>
      </c>
      <c r="L144" s="5" t="n">
        <v>662000000</v>
      </c>
      <c r="M144" s="5" t="n">
        <v>662000000</v>
      </c>
    </row>
    <row r="145" spans="1:16">
      <c r="A145" s="4" t="s">
        <v>506</v>
      </c>
      <c r="O145" s="4" t="s">
        <v>1070</v>
      </c>
    </row>
    <row r="146" spans="1:16">
      <c r="A146" s="4" t="s">
        <v>217</v>
      </c>
    </row>
    <row r="147" spans="1:16">
      <c r="A147" s="3" t="s">
        <v>1013</v>
      </c>
    </row>
    <row r="148" spans="1:16">
      <c r="A148" s="4" t="s">
        <v>1014</v>
      </c>
      <c r="D148" s="5" t="n">
        <v>10000000</v>
      </c>
      <c r="H148" s="5" t="n">
        <v>10000000</v>
      </c>
      <c r="L148" s="5" t="n">
        <v>10000000</v>
      </c>
      <c r="M148" s="5" t="n">
        <v>12000000</v>
      </c>
    </row>
    <row r="149" spans="1:16">
      <c r="A149" s="4" t="s">
        <v>1071</v>
      </c>
    </row>
    <row r="150" spans="1:16">
      <c r="A150" s="3" t="s">
        <v>1013</v>
      </c>
    </row>
    <row r="151" spans="1:16">
      <c r="A151" s="4" t="s">
        <v>1014</v>
      </c>
      <c r="D151" s="5" t="n">
        <v>291000000</v>
      </c>
      <c r="H151" s="5" t="n">
        <v>291000000</v>
      </c>
      <c r="L151" s="5" t="n">
        <v>291000000</v>
      </c>
      <c r="M151" s="5" t="n">
        <v>33000000</v>
      </c>
    </row>
    <row r="152" spans="1:16">
      <c r="A152" s="4" t="s">
        <v>1072</v>
      </c>
    </row>
    <row r="153" spans="1:16">
      <c r="A153" s="3" t="s">
        <v>1013</v>
      </c>
    </row>
    <row r="154" spans="1:16">
      <c r="A154" s="4" t="s">
        <v>1014</v>
      </c>
      <c r="D154" s="5" t="n">
        <v>81000000</v>
      </c>
      <c r="H154" s="6" t="n">
        <v>81000000</v>
      </c>
      <c r="L154" s="5" t="n">
        <v>81000000</v>
      </c>
      <c r="M154" s="5" t="n">
        <v>4000000</v>
      </c>
    </row>
    <row r="155" spans="1:16">
      <c r="A155" s="4" t="s">
        <v>1073</v>
      </c>
    </row>
    <row r="156" spans="1:16">
      <c r="A156" s="3" t="s">
        <v>1013</v>
      </c>
    </row>
    <row r="157" spans="1:16">
      <c r="A157" s="4" t="s">
        <v>934</v>
      </c>
      <c r="L157" s="5" t="n">
        <v>26000000</v>
      </c>
    </row>
    <row r="158" spans="1:16">
      <c r="A158" s="4" t="s">
        <v>935</v>
      </c>
      <c r="D158" s="6" t="n">
        <v>20000000</v>
      </c>
    </row>
    <row r="159" spans="1:16">
      <c r="A159" s="4" t="s">
        <v>936</v>
      </c>
      <c r="D159" s="7" t="n">
        <v>0.06</v>
      </c>
    </row>
    <row r="160" spans="1:16">
      <c r="A160" s="4" t="s">
        <v>1074</v>
      </c>
    </row>
    <row r="161" spans="1:16">
      <c r="A161" s="3" t="s">
        <v>1013</v>
      </c>
    </row>
    <row r="162" spans="1:16">
      <c r="A162" s="4" t="s">
        <v>1075</v>
      </c>
      <c r="L162" s="5" t="n">
        <v>-14000000</v>
      </c>
      <c r="M162" s="5" t="n">
        <v>0</v>
      </c>
    </row>
    <row r="163" spans="1:16">
      <c r="A163" s="4" t="s">
        <v>1076</v>
      </c>
    </row>
    <row r="164" spans="1:16">
      <c r="A164" s="3" t="s">
        <v>1013</v>
      </c>
    </row>
    <row r="165" spans="1:16">
      <c r="A165" s="4" t="s">
        <v>1075</v>
      </c>
      <c r="L165" s="5" t="n">
        <v>0</v>
      </c>
      <c r="M165" s="5" t="n">
        <v>0</v>
      </c>
    </row>
    <row r="166" spans="1:16">
      <c r="A166" s="4" t="s">
        <v>1077</v>
      </c>
    </row>
    <row r="167" spans="1:16">
      <c r="A167" s="3" t="s">
        <v>1013</v>
      </c>
    </row>
    <row r="168" spans="1:16">
      <c r="A168" s="4" t="s">
        <v>1075</v>
      </c>
      <c r="L168" s="5" t="n">
        <v>1000000</v>
      </c>
      <c r="M168" s="5" t="n">
        <v>0</v>
      </c>
    </row>
    <row r="169" spans="1:16">
      <c r="A169" s="4" t="s">
        <v>1078</v>
      </c>
    </row>
    <row r="170" spans="1:16">
      <c r="A170" s="3" t="s">
        <v>1013</v>
      </c>
    </row>
    <row r="171" spans="1:16">
      <c r="A171" s="4" t="s">
        <v>1075</v>
      </c>
      <c r="L171" s="5" t="n">
        <v>0</v>
      </c>
      <c r="M171" s="5" t="n">
        <v>0</v>
      </c>
    </row>
    <row r="172" spans="1:16">
      <c r="A172" s="4" t="s">
        <v>1079</v>
      </c>
    </row>
    <row r="173" spans="1:16">
      <c r="A173" s="3" t="s">
        <v>1013</v>
      </c>
    </row>
    <row r="174" spans="1:16">
      <c r="A174" s="4" t="s">
        <v>1075</v>
      </c>
      <c r="L174" s="5" t="n">
        <v>-1000000</v>
      </c>
      <c r="M174" s="5" t="n">
        <v>0</v>
      </c>
    </row>
    <row r="175" spans="1:16">
      <c r="A175" s="4" t="s">
        <v>1080</v>
      </c>
    </row>
    <row r="176" spans="1:16">
      <c r="A176" s="3" t="s">
        <v>1013</v>
      </c>
    </row>
    <row r="177" spans="1:16">
      <c r="A177" s="4" t="s">
        <v>1075</v>
      </c>
      <c r="L177" s="5" t="n">
        <v>-2000000</v>
      </c>
      <c r="M177" s="5" t="n">
        <v>0</v>
      </c>
    </row>
    <row r="178" spans="1:16">
      <c r="A178" s="4" t="s">
        <v>1081</v>
      </c>
    </row>
    <row r="179" spans="1:16">
      <c r="A179" s="3" t="s">
        <v>1013</v>
      </c>
    </row>
    <row r="180" spans="1:16">
      <c r="A180" s="4" t="s">
        <v>1075</v>
      </c>
      <c r="L180" s="5" t="n">
        <v>-2000000</v>
      </c>
      <c r="M180" s="5" t="n">
        <v>0</v>
      </c>
    </row>
    <row r="181" spans="1:16">
      <c r="A181" s="4" t="s">
        <v>1082</v>
      </c>
    </row>
    <row r="182" spans="1:16">
      <c r="A182" s="3" t="s">
        <v>1013</v>
      </c>
    </row>
    <row r="183" spans="1:16">
      <c r="A183" s="4" t="s">
        <v>1075</v>
      </c>
      <c r="L183" s="5" t="n">
        <v>-1000000</v>
      </c>
      <c r="M183" s="5" t="n">
        <v>0</v>
      </c>
    </row>
    <row r="184" spans="1:16">
      <c r="A184" s="4" t="s">
        <v>1083</v>
      </c>
    </row>
    <row r="185" spans="1:16">
      <c r="A185" s="3" t="s">
        <v>1013</v>
      </c>
    </row>
    <row r="186" spans="1:16">
      <c r="A186" s="4" t="s">
        <v>1075</v>
      </c>
      <c r="L186" s="5" t="n">
        <v>-1000000</v>
      </c>
      <c r="M186" s="5" t="n">
        <v>0</v>
      </c>
    </row>
    <row r="187" spans="1:16">
      <c r="A187" s="4" t="s">
        <v>1084</v>
      </c>
    </row>
    <row r="188" spans="1:16">
      <c r="A188" s="3" t="s">
        <v>1013</v>
      </c>
    </row>
    <row r="189" spans="1:16">
      <c r="A189" s="4" t="s">
        <v>1075</v>
      </c>
      <c r="L189" s="6" t="n">
        <v>-8000000</v>
      </c>
      <c r="M189" s="6" t="n">
        <v>0</v>
      </c>
    </row>
    <row r="190" spans="1:16">
      <c r="A190" s="4" t="s">
        <v>1085</v>
      </c>
    </row>
    <row r="191" spans="1:16">
      <c r="A191" s="3" t="s">
        <v>1013</v>
      </c>
    </row>
    <row r="192" spans="1:16">
      <c r="A192" s="4" t="s">
        <v>933</v>
      </c>
      <c r="B192" s="6" t="n">
        <v>500000000</v>
      </c>
    </row>
    <row r="193" spans="1:16">
      <c r="A193" s="4" t="s">
        <v>506</v>
      </c>
      <c r="B193" s="4" t="s">
        <v>1022</v>
      </c>
    </row>
  </sheetData>
  <mergeCells count="5">
    <mergeCell ref="A1:A2"/>
    <mergeCell ref="B1:G1"/>
    <mergeCell ref="H1:K1"/>
    <mergeCell ref="L1:N1"/>
    <mergeCell ref="O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1086</v>
      </c>
      <c r="B1" s="2" t="s">
        <v>1</v>
      </c>
    </row>
    <row r="2" spans="1:5">
      <c r="B2" s="2" t="s">
        <v>610</v>
      </c>
      <c r="C2" s="2" t="s">
        <v>926</v>
      </c>
      <c r="D2" s="2" t="s">
        <v>610</v>
      </c>
      <c r="E2" s="2" t="s">
        <v>1087</v>
      </c>
    </row>
    <row r="3" spans="1:5">
      <c r="A3" s="3" t="s">
        <v>1088</v>
      </c>
    </row>
    <row r="4" spans="1:5">
      <c r="A4" s="4" t="s">
        <v>1089</v>
      </c>
      <c r="B4" s="6" t="n">
        <v>0</v>
      </c>
    </row>
    <row r="5" spans="1:5">
      <c r="A5" s="4" t="s">
        <v>1090</v>
      </c>
    </row>
    <row r="6" spans="1:5">
      <c r="A6" s="3" t="s">
        <v>1088</v>
      </c>
    </row>
    <row r="7" spans="1:5">
      <c r="A7" s="4" t="s">
        <v>1091</v>
      </c>
      <c r="D7" s="6" t="n">
        <v>2500000000</v>
      </c>
    </row>
    <row r="8" spans="1:5">
      <c r="A8" s="4" t="s">
        <v>1092</v>
      </c>
      <c r="D8" s="6" t="n">
        <v>2500000000</v>
      </c>
    </row>
    <row r="9" spans="1:5">
      <c r="A9" s="4" t="s">
        <v>1093</v>
      </c>
    </row>
    <row r="10" spans="1:5">
      <c r="A10" s="3" t="s">
        <v>1088</v>
      </c>
    </row>
    <row r="11" spans="1:5">
      <c r="A11" s="4" t="s">
        <v>1094</v>
      </c>
      <c r="C11" s="11" t="n">
        <v>2500000000</v>
      </c>
    </row>
    <row r="12" spans="1:5">
      <c r="A12" s="4" t="s">
        <v>1095</v>
      </c>
      <c r="C12" s="11" t="n">
        <v>2500000000</v>
      </c>
    </row>
    <row r="13" spans="1:5">
      <c r="A13" s="4" t="s">
        <v>1096</v>
      </c>
    </row>
    <row r="14" spans="1:5">
      <c r="A14" s="3" t="s">
        <v>1088</v>
      </c>
    </row>
    <row r="15" spans="1:5">
      <c r="A15" s="4" t="s">
        <v>1097</v>
      </c>
      <c r="C15" s="8" t="n">
        <v>0.7</v>
      </c>
      <c r="D15" s="8" t="n">
        <v>0.7</v>
      </c>
    </row>
    <row r="16" spans="1:5">
      <c r="A16" s="4" t="s">
        <v>1098</v>
      </c>
      <c r="C16" s="8" t="n">
        <v>0.34</v>
      </c>
      <c r="D16" s="8" t="n">
        <v>0.34</v>
      </c>
    </row>
    <row r="17" spans="1:5">
      <c r="A17" s="4" t="s">
        <v>1099</v>
      </c>
    </row>
    <row r="18" spans="1:5">
      <c r="A18" s="3" t="s">
        <v>1088</v>
      </c>
    </row>
    <row r="19" spans="1:5">
      <c r="A19" s="4" t="s">
        <v>1091</v>
      </c>
      <c r="E19" s="6" t="n">
        <v>50000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6"/>
    <col customWidth="1" max="10" min="10" width="14"/>
    <col customWidth="1" max="11" min="11" width="14"/>
  </cols>
  <sheetData>
    <row r="1" spans="1:11">
      <c r="A1" s="1" t="s">
        <v>1100</v>
      </c>
      <c r="B1" s="2" t="s">
        <v>608</v>
      </c>
      <c r="E1" s="2" t="s">
        <v>516</v>
      </c>
      <c r="I1" s="2" t="s">
        <v>1</v>
      </c>
    </row>
    <row r="2" spans="1:11">
      <c r="B2" s="2" t="s">
        <v>2</v>
      </c>
      <c r="C2" s="2" t="s">
        <v>844</v>
      </c>
      <c r="D2" s="2" t="s">
        <v>1101</v>
      </c>
      <c r="E2" s="2" t="s">
        <v>2</v>
      </c>
      <c r="F2" s="2" t="s">
        <v>654</v>
      </c>
      <c r="G2" s="2" t="s">
        <v>4</v>
      </c>
      <c r="H2" s="2" t="s">
        <v>655</v>
      </c>
      <c r="I2" s="2" t="s">
        <v>2</v>
      </c>
      <c r="J2" s="2" t="s">
        <v>37</v>
      </c>
      <c r="K2" s="2" t="s">
        <v>38</v>
      </c>
    </row>
    <row r="3" spans="1:11">
      <c r="A3" s="3" t="s">
        <v>505</v>
      </c>
    </row>
    <row r="4" spans="1:11">
      <c r="A4" s="4" t="s">
        <v>1102</v>
      </c>
      <c r="B4" s="4" t="s">
        <v>758</v>
      </c>
      <c r="E4" s="4" t="s">
        <v>758</v>
      </c>
      <c r="I4" s="4" t="s">
        <v>758</v>
      </c>
      <c r="J4" s="4" t="s">
        <v>1103</v>
      </c>
    </row>
    <row r="5" spans="1:11">
      <c r="A5" s="3" t="s">
        <v>1104</v>
      </c>
    </row>
    <row r="6" spans="1:11">
      <c r="A6" s="4" t="s">
        <v>709</v>
      </c>
      <c r="B6" s="6" t="n">
        <v>1523</v>
      </c>
      <c r="E6" s="6" t="n">
        <v>1523</v>
      </c>
      <c r="I6" s="6" t="n">
        <v>1523</v>
      </c>
    </row>
    <row r="7" spans="1:11">
      <c r="A7" s="4" t="s">
        <v>710</v>
      </c>
      <c r="B7" s="5" t="n">
        <v>1642</v>
      </c>
      <c r="E7" s="5" t="n">
        <v>1642</v>
      </c>
      <c r="I7" s="5" t="n">
        <v>1642</v>
      </c>
    </row>
    <row r="8" spans="1:11">
      <c r="A8" s="4" t="s">
        <v>711</v>
      </c>
      <c r="B8" s="5" t="n">
        <v>1864</v>
      </c>
      <c r="E8" s="5" t="n">
        <v>1864</v>
      </c>
      <c r="I8" s="5" t="n">
        <v>1864</v>
      </c>
    </row>
    <row r="9" spans="1:11">
      <c r="A9" s="4" t="s">
        <v>712</v>
      </c>
      <c r="B9" s="5" t="n">
        <v>2336</v>
      </c>
      <c r="E9" s="5" t="n">
        <v>2336</v>
      </c>
      <c r="I9" s="5" t="n">
        <v>2336</v>
      </c>
    </row>
    <row r="10" spans="1:11">
      <c r="A10" s="4" t="s">
        <v>713</v>
      </c>
      <c r="B10" s="5" t="n">
        <v>1788</v>
      </c>
      <c r="E10" s="5" t="n">
        <v>1788</v>
      </c>
      <c r="I10" s="5" t="n">
        <v>1788</v>
      </c>
    </row>
    <row r="11" spans="1:11">
      <c r="A11" s="4" t="s">
        <v>714</v>
      </c>
      <c r="B11" s="5" t="n">
        <v>4658</v>
      </c>
      <c r="E11" s="5" t="n">
        <v>4658</v>
      </c>
      <c r="I11" s="5" t="n">
        <v>4658</v>
      </c>
    </row>
    <row r="12" spans="1:11">
      <c r="A12" s="4" t="s">
        <v>1014</v>
      </c>
      <c r="B12" s="5" t="n">
        <v>13811</v>
      </c>
      <c r="E12" s="5" t="n">
        <v>13811</v>
      </c>
      <c r="I12" s="5" t="n">
        <v>13811</v>
      </c>
      <c r="J12" s="6" t="n">
        <v>8762</v>
      </c>
    </row>
    <row r="13" spans="1:11">
      <c r="A13" s="4" t="s">
        <v>1105</v>
      </c>
      <c r="B13" s="5" t="n">
        <v>74</v>
      </c>
      <c r="E13" s="5" t="n">
        <v>74</v>
      </c>
      <c r="I13" s="5" t="n">
        <v>74</v>
      </c>
    </row>
    <row r="14" spans="1:11">
      <c r="A14" s="4" t="s">
        <v>1106</v>
      </c>
      <c r="B14" s="5" t="n">
        <v>81</v>
      </c>
      <c r="E14" s="6" t="n">
        <v>81</v>
      </c>
      <c r="I14" s="5" t="n">
        <v>81</v>
      </c>
    </row>
    <row r="15" spans="1:11">
      <c r="A15" s="4" t="s">
        <v>933</v>
      </c>
      <c r="I15" s="5" t="n">
        <v>3124</v>
      </c>
      <c r="J15" s="5" t="n">
        <v>583</v>
      </c>
      <c r="K15" s="6" t="n">
        <v>770</v>
      </c>
    </row>
    <row r="16" spans="1:11">
      <c r="A16" s="4" t="s">
        <v>934</v>
      </c>
      <c r="I16" s="6" t="n">
        <v>26</v>
      </c>
      <c r="J16" s="6" t="n">
        <v>0</v>
      </c>
      <c r="K16" s="6" t="n">
        <v>16</v>
      </c>
    </row>
    <row r="17" spans="1:11">
      <c r="A17" s="4" t="s">
        <v>935</v>
      </c>
      <c r="B17" s="6" t="n">
        <v>20</v>
      </c>
      <c r="C17" s="6" t="n">
        <v>10</v>
      </c>
    </row>
    <row r="18" spans="1:11">
      <c r="A18" s="4" t="s">
        <v>67</v>
      </c>
      <c r="B18" s="7" t="n">
        <v>0.06</v>
      </c>
      <c r="C18" s="7" t="n">
        <v>0.04</v>
      </c>
      <c r="E18" s="7" t="n">
        <v>6.22</v>
      </c>
      <c r="F18" s="7" t="n">
        <v>1.58</v>
      </c>
      <c r="G18" s="7" t="n">
        <v>1.65</v>
      </c>
      <c r="H18" s="7" t="n">
        <v>1.59</v>
      </c>
      <c r="I18" s="7" t="n">
        <v>12.79</v>
      </c>
      <c r="J18" s="7" t="n">
        <v>4.32</v>
      </c>
      <c r="K18" s="7" t="n">
        <v>5.21</v>
      </c>
    </row>
    <row r="19" spans="1:11">
      <c r="A19" s="4" t="s">
        <v>944</v>
      </c>
    </row>
    <row r="20" spans="1:11">
      <c r="A20" s="3" t="s">
        <v>1104</v>
      </c>
    </row>
    <row r="21" spans="1:11">
      <c r="A21" s="4" t="s">
        <v>933</v>
      </c>
      <c r="C21" s="6" t="n">
        <v>325</v>
      </c>
      <c r="D21" s="6" t="n">
        <v>325</v>
      </c>
    </row>
    <row r="22" spans="1:11">
      <c r="A22" s="4" t="s">
        <v>506</v>
      </c>
      <c r="C22" s="4" t="s">
        <v>945</v>
      </c>
      <c r="D22" s="4" t="s">
        <v>945</v>
      </c>
    </row>
    <row r="23" spans="1:11">
      <c r="A23" s="4" t="s">
        <v>934</v>
      </c>
      <c r="D23" s="6" t="n">
        <v>16</v>
      </c>
    </row>
    <row r="24" spans="1:11">
      <c r="A24" s="4" t="s">
        <v>935</v>
      </c>
      <c r="D24" s="6" t="n">
        <v>10</v>
      </c>
    </row>
    <row r="25" spans="1:11">
      <c r="A25" s="4" t="s">
        <v>67</v>
      </c>
      <c r="D25" s="7" t="n">
        <v>0.04</v>
      </c>
    </row>
  </sheetData>
  <mergeCells count="4">
    <mergeCell ref="A1:A2"/>
    <mergeCell ref="B1:D1"/>
    <mergeCell ref="E1:H1"/>
    <mergeCell ref="I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7</v>
      </c>
    </row>
    <row r="2" spans="1:3">
      <c r="A2" s="3" t="s">
        <v>1108</v>
      </c>
    </row>
    <row r="3" spans="1:3">
      <c r="A3" s="4" t="s">
        <v>1109</v>
      </c>
      <c r="B3" s="6" t="n">
        <v>11734</v>
      </c>
      <c r="C3" s="6" t="n">
        <v>3210</v>
      </c>
    </row>
    <row r="4" spans="1:3">
      <c r="A4" s="4" t="s">
        <v>1110</v>
      </c>
      <c r="B4" s="5" t="n">
        <v>193</v>
      </c>
      <c r="C4" s="5" t="n">
        <v>17</v>
      </c>
    </row>
    <row r="5" spans="1:3">
      <c r="A5" s="4" t="s">
        <v>1111</v>
      </c>
      <c r="B5" s="5" t="n">
        <v>121</v>
      </c>
      <c r="C5" s="5" t="n">
        <v>18</v>
      </c>
    </row>
    <row r="6" spans="1:3">
      <c r="A6" s="4" t="s">
        <v>1112</v>
      </c>
    </row>
    <row r="7" spans="1:3">
      <c r="A7" s="3" t="s">
        <v>1108</v>
      </c>
    </row>
    <row r="8" spans="1:3">
      <c r="A8" s="4" t="s">
        <v>1109</v>
      </c>
      <c r="B8" s="5" t="n">
        <v>2322</v>
      </c>
      <c r="C8" s="5" t="n">
        <v>517</v>
      </c>
    </row>
    <row r="9" spans="1:3">
      <c r="A9" s="4" t="s">
        <v>1110</v>
      </c>
      <c r="B9" s="5" t="n">
        <v>15</v>
      </c>
      <c r="C9" s="5" t="n">
        <v>1</v>
      </c>
    </row>
    <row r="10" spans="1:3">
      <c r="A10" s="4" t="s">
        <v>1111</v>
      </c>
      <c r="B10" s="5" t="n">
        <v>13</v>
      </c>
      <c r="C10" s="5" t="n">
        <v>2</v>
      </c>
    </row>
    <row r="11" spans="1:3">
      <c r="A11" s="4" t="s">
        <v>1113</v>
      </c>
    </row>
    <row r="12" spans="1:3">
      <c r="A12" s="3" t="s">
        <v>1108</v>
      </c>
    </row>
    <row r="13" spans="1:3">
      <c r="A13" s="4" t="s">
        <v>1109</v>
      </c>
      <c r="B13" s="5" t="n">
        <v>6357</v>
      </c>
      <c r="C13" s="5" t="n">
        <v>2693</v>
      </c>
    </row>
    <row r="14" spans="1:3">
      <c r="A14" s="4" t="s">
        <v>1110</v>
      </c>
      <c r="B14" s="5" t="n">
        <v>24</v>
      </c>
      <c r="C14" s="5" t="n">
        <v>16</v>
      </c>
    </row>
    <row r="15" spans="1:3">
      <c r="A15" s="4" t="s">
        <v>1111</v>
      </c>
      <c r="B15" s="5" t="n">
        <v>42</v>
      </c>
      <c r="C15" s="5" t="n">
        <v>16</v>
      </c>
    </row>
    <row r="16" spans="1:3">
      <c r="A16" s="4" t="s">
        <v>1114</v>
      </c>
    </row>
    <row r="17" spans="1:3">
      <c r="A17" s="3" t="s">
        <v>1108</v>
      </c>
    </row>
    <row r="18" spans="1:3">
      <c r="A18" s="4" t="s">
        <v>1109</v>
      </c>
      <c r="B18" s="5" t="n">
        <v>0</v>
      </c>
      <c r="C18" s="5" t="n">
        <v>38</v>
      </c>
    </row>
    <row r="19" spans="1:3">
      <c r="A19" s="4" t="s">
        <v>1110</v>
      </c>
      <c r="B19" s="5" t="n">
        <v>0</v>
      </c>
      <c r="C19" s="5" t="n">
        <v>0</v>
      </c>
    </row>
    <row r="20" spans="1:3">
      <c r="A20" s="4" t="s">
        <v>1111</v>
      </c>
      <c r="B20" s="5" t="n">
        <v>0</v>
      </c>
      <c r="C20" s="5" t="n">
        <v>2</v>
      </c>
    </row>
    <row r="21" spans="1:3">
      <c r="A21" s="4" t="s">
        <v>1115</v>
      </c>
    </row>
    <row r="22" spans="1:3">
      <c r="A22" s="3" t="s">
        <v>1108</v>
      </c>
    </row>
    <row r="23" spans="1:3">
      <c r="A23" s="4" t="s">
        <v>1109</v>
      </c>
      <c r="B23" s="5" t="n">
        <v>945</v>
      </c>
      <c r="C23" s="5" t="n">
        <v>0</v>
      </c>
    </row>
    <row r="24" spans="1:3">
      <c r="A24" s="4" t="s">
        <v>1110</v>
      </c>
      <c r="B24" s="5" t="n">
        <v>15</v>
      </c>
      <c r="C24" s="5" t="n">
        <v>0</v>
      </c>
    </row>
    <row r="25" spans="1:3">
      <c r="A25" s="4" t="s">
        <v>1111</v>
      </c>
      <c r="B25" s="5" t="n">
        <v>17</v>
      </c>
      <c r="C25" s="5" t="n">
        <v>0</v>
      </c>
    </row>
    <row r="26" spans="1:3">
      <c r="A26" s="4" t="s">
        <v>1116</v>
      </c>
    </row>
    <row r="27" spans="1:3">
      <c r="A27" s="3" t="s">
        <v>1108</v>
      </c>
    </row>
    <row r="28" spans="1:3">
      <c r="A28" s="4" t="s">
        <v>1109</v>
      </c>
      <c r="B28" s="5" t="n">
        <v>158</v>
      </c>
      <c r="C28" s="5" t="n">
        <v>4</v>
      </c>
    </row>
    <row r="29" spans="1:3">
      <c r="A29" s="4" t="s">
        <v>1110</v>
      </c>
      <c r="B29" s="5" t="n">
        <v>2</v>
      </c>
      <c r="C29" s="5" t="n">
        <v>1</v>
      </c>
    </row>
    <row r="30" spans="1:3">
      <c r="A30" s="4" t="s">
        <v>1111</v>
      </c>
      <c r="B30" s="5" t="n">
        <v>3</v>
      </c>
      <c r="C30" s="5" t="n">
        <v>0</v>
      </c>
    </row>
    <row r="31" spans="1:3">
      <c r="A31" s="4" t="s">
        <v>1117</v>
      </c>
    </row>
    <row r="32" spans="1:3">
      <c r="A32" s="3" t="s">
        <v>1108</v>
      </c>
    </row>
    <row r="33" spans="1:3">
      <c r="A33" s="4" t="s">
        <v>1109</v>
      </c>
      <c r="B33" s="5" t="n">
        <v>2110</v>
      </c>
      <c r="C33" s="5" t="n">
        <v>0</v>
      </c>
    </row>
    <row r="34" spans="1:3">
      <c r="A34" s="4" t="s">
        <v>1110</v>
      </c>
      <c r="B34" s="5" t="n">
        <v>112</v>
      </c>
      <c r="C34" s="5" t="n">
        <v>0</v>
      </c>
    </row>
    <row r="35" spans="1:3">
      <c r="A35" s="4" t="s">
        <v>1111</v>
      </c>
      <c r="B35" s="5" t="n">
        <v>40</v>
      </c>
      <c r="C35" s="5" t="n">
        <v>0</v>
      </c>
    </row>
    <row r="36" spans="1:3">
      <c r="A36" s="4" t="s">
        <v>1118</v>
      </c>
    </row>
    <row r="37" spans="1:3">
      <c r="A37" s="3" t="s">
        <v>1108</v>
      </c>
    </row>
    <row r="38" spans="1:3">
      <c r="A38" s="4" t="s">
        <v>1109</v>
      </c>
      <c r="B38" s="5" t="n">
        <v>0</v>
      </c>
      <c r="C38" s="5" t="n">
        <v>0</v>
      </c>
    </row>
    <row r="39" spans="1:3">
      <c r="A39" s="4" t="s">
        <v>1110</v>
      </c>
      <c r="B39" s="5" t="n">
        <v>27</v>
      </c>
      <c r="C39" s="5" t="n">
        <v>0</v>
      </c>
    </row>
    <row r="40" spans="1:3">
      <c r="A40" s="4" t="s">
        <v>1111</v>
      </c>
      <c r="B40" s="5" t="n">
        <v>9</v>
      </c>
      <c r="C40" s="5" t="n">
        <v>0</v>
      </c>
    </row>
    <row r="41" spans="1:3">
      <c r="A41" s="4" t="s">
        <v>1119</v>
      </c>
    </row>
    <row r="42" spans="1:3">
      <c r="A42" s="3" t="s">
        <v>1108</v>
      </c>
    </row>
    <row r="43" spans="1:3">
      <c r="A43" s="4" t="s">
        <v>1109</v>
      </c>
      <c r="B43" s="5" t="n">
        <v>2164</v>
      </c>
      <c r="C43" s="5" t="n">
        <v>475</v>
      </c>
    </row>
    <row r="44" spans="1:3">
      <c r="A44" s="4" t="s">
        <v>1110</v>
      </c>
      <c r="B44" s="5" t="n">
        <v>13</v>
      </c>
      <c r="C44" s="5" t="n">
        <v>0</v>
      </c>
    </row>
    <row r="45" spans="1:3">
      <c r="A45" s="4" t="s">
        <v>1111</v>
      </c>
      <c r="B45" s="5" t="n">
        <v>10</v>
      </c>
      <c r="C45" s="6" t="n">
        <v>0</v>
      </c>
    </row>
    <row r="46" spans="1:3">
      <c r="A46" s="4" t="s">
        <v>1120</v>
      </c>
    </row>
    <row r="47" spans="1:3">
      <c r="A47" s="3" t="s">
        <v>1108</v>
      </c>
    </row>
    <row r="48" spans="1:3">
      <c r="A48" s="4" t="s">
        <v>1110</v>
      </c>
      <c r="B48" s="5" t="n">
        <v>67</v>
      </c>
    </row>
    <row r="49" spans="1:3">
      <c r="A49" s="4" t="s">
        <v>1121</v>
      </c>
    </row>
    <row r="50" spans="1:3">
      <c r="A50" s="3" t="s">
        <v>1108</v>
      </c>
    </row>
    <row r="51" spans="1:3">
      <c r="A51" s="4" t="s">
        <v>1110</v>
      </c>
      <c r="B51" s="5" t="n">
        <v>126</v>
      </c>
    </row>
    <row r="52" spans="1:3">
      <c r="A52" s="4" t="s">
        <v>1122</v>
      </c>
    </row>
    <row r="53" spans="1:3">
      <c r="A53" s="3" t="s">
        <v>1108</v>
      </c>
    </row>
    <row r="54" spans="1:3">
      <c r="A54" s="4" t="s">
        <v>1111</v>
      </c>
      <c r="B54" s="5" t="n">
        <v>78</v>
      </c>
    </row>
    <row r="55" spans="1:3">
      <c r="A55" s="4" t="s">
        <v>736</v>
      </c>
    </row>
    <row r="56" spans="1:3">
      <c r="A56" s="3" t="s">
        <v>1108</v>
      </c>
    </row>
    <row r="57" spans="1:3">
      <c r="A57" s="4" t="s">
        <v>1111</v>
      </c>
      <c r="B57" s="6" t="n">
        <v>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s>
  <sheetData>
    <row r="1" spans="1:8">
      <c r="A1" s="1" t="s">
        <v>1123</v>
      </c>
      <c r="B1" s="2" t="s">
        <v>1</v>
      </c>
      <c r="C1" s="2" t="s">
        <v>1124</v>
      </c>
    </row>
    <row r="2" spans="1:8">
      <c r="B2" s="2" t="s">
        <v>610</v>
      </c>
      <c r="C2" s="2" t="s">
        <v>610</v>
      </c>
      <c r="D2" s="2" t="s">
        <v>926</v>
      </c>
      <c r="E2" s="2" t="s">
        <v>610</v>
      </c>
      <c r="F2" s="2" t="s">
        <v>503</v>
      </c>
      <c r="G2" s="2" t="s">
        <v>1125</v>
      </c>
      <c r="H2" s="2" t="s">
        <v>530</v>
      </c>
    </row>
    <row r="3" spans="1:8">
      <c r="A3" s="3" t="s">
        <v>1108</v>
      </c>
    </row>
    <row r="4" spans="1:8">
      <c r="A4" s="4" t="s">
        <v>1126</v>
      </c>
      <c r="E4" s="6" t="n">
        <v>13811</v>
      </c>
      <c r="H4" s="6" t="n">
        <v>8762</v>
      </c>
    </row>
    <row r="5" spans="1:8">
      <c r="A5" s="4" t="s">
        <v>1109</v>
      </c>
      <c r="E5" s="6" t="n">
        <v>11734</v>
      </c>
      <c r="H5" s="6" t="n">
        <v>3210</v>
      </c>
    </row>
    <row r="6" spans="1:8">
      <c r="A6" s="4" t="s">
        <v>504</v>
      </c>
    </row>
    <row r="7" spans="1:8">
      <c r="A7" s="3" t="s">
        <v>1108</v>
      </c>
    </row>
    <row r="8" spans="1:8">
      <c r="A8" s="4" t="s">
        <v>1127</v>
      </c>
      <c r="D8" s="11" t="n">
        <v>600</v>
      </c>
    </row>
    <row r="9" spans="1:8">
      <c r="A9" s="4" t="s">
        <v>506</v>
      </c>
      <c r="D9" s="4" t="s">
        <v>507</v>
      </c>
      <c r="E9" s="4" t="s">
        <v>507</v>
      </c>
      <c r="G9" s="4" t="s">
        <v>507</v>
      </c>
      <c r="H9" s="4" t="s">
        <v>507</v>
      </c>
    </row>
    <row r="10" spans="1:8">
      <c r="A10" s="4" t="s">
        <v>1126</v>
      </c>
      <c r="E10" s="6" t="n">
        <v>0</v>
      </c>
      <c r="H10" s="6" t="n">
        <v>717</v>
      </c>
    </row>
    <row r="11" spans="1:8">
      <c r="A11" s="4" t="s">
        <v>510</v>
      </c>
    </row>
    <row r="12" spans="1:8">
      <c r="A12" s="3" t="s">
        <v>1108</v>
      </c>
    </row>
    <row r="13" spans="1:8">
      <c r="A13" s="4" t="s">
        <v>1127</v>
      </c>
      <c r="D13" s="11" t="n">
        <v>500</v>
      </c>
    </row>
    <row r="14" spans="1:8">
      <c r="A14" s="4" t="s">
        <v>506</v>
      </c>
      <c r="D14" s="4" t="s">
        <v>511</v>
      </c>
      <c r="E14" s="4" t="s">
        <v>511</v>
      </c>
    </row>
    <row r="15" spans="1:8">
      <c r="A15" s="4" t="s">
        <v>1126</v>
      </c>
      <c r="E15" s="6" t="n">
        <v>568</v>
      </c>
      <c r="H15" s="5" t="n">
        <v>594</v>
      </c>
    </row>
    <row r="16" spans="1:8">
      <c r="A16" s="4" t="s">
        <v>508</v>
      </c>
    </row>
    <row r="17" spans="1:8">
      <c r="A17" s="3" t="s">
        <v>1108</v>
      </c>
    </row>
    <row r="18" spans="1:8">
      <c r="A18" s="4" t="s">
        <v>1127</v>
      </c>
      <c r="D18" s="11" t="n">
        <v>550</v>
      </c>
    </row>
    <row r="19" spans="1:8">
      <c r="A19" s="4" t="s">
        <v>506</v>
      </c>
      <c r="D19" s="4" t="s">
        <v>509</v>
      </c>
      <c r="E19" s="4" t="s">
        <v>509</v>
      </c>
    </row>
    <row r="20" spans="1:8">
      <c r="A20" s="4" t="s">
        <v>1126</v>
      </c>
      <c r="E20" s="6" t="n">
        <v>628</v>
      </c>
      <c r="H20" s="6" t="n">
        <v>658</v>
      </c>
    </row>
    <row r="21" spans="1:8">
      <c r="A21" s="4" t="s">
        <v>1128</v>
      </c>
    </row>
    <row r="22" spans="1:8">
      <c r="A22" s="3" t="s">
        <v>1108</v>
      </c>
    </row>
    <row r="23" spans="1:8">
      <c r="A23" s="4" t="s">
        <v>1129</v>
      </c>
      <c r="C23" s="6" t="n">
        <v>-202</v>
      </c>
    </row>
    <row r="24" spans="1:8">
      <c r="A24" s="4" t="s">
        <v>1130</v>
      </c>
      <c r="B24" s="6" t="n">
        <v>105</v>
      </c>
    </row>
    <row r="25" spans="1:8">
      <c r="A25" s="4" t="s">
        <v>512</v>
      </c>
    </row>
    <row r="26" spans="1:8">
      <c r="A26" s="3" t="s">
        <v>1108</v>
      </c>
    </row>
    <row r="27" spans="1:8">
      <c r="A27" s="4" t="s">
        <v>506</v>
      </c>
      <c r="F27" s="4" t="s">
        <v>507</v>
      </c>
    </row>
    <row r="28" spans="1:8">
      <c r="A28" s="4" t="s">
        <v>514</v>
      </c>
    </row>
    <row r="29" spans="1:8">
      <c r="A29" s="3" t="s">
        <v>1108</v>
      </c>
    </row>
    <row r="30" spans="1:8">
      <c r="A30" s="4" t="s">
        <v>506</v>
      </c>
      <c r="F30" s="4" t="s">
        <v>511</v>
      </c>
    </row>
    <row r="31" spans="1:8">
      <c r="A31" s="4" t="s">
        <v>513</v>
      </c>
    </row>
    <row r="32" spans="1:8">
      <c r="A32" s="3" t="s">
        <v>1108</v>
      </c>
    </row>
    <row r="33" spans="1:8">
      <c r="A33" s="4" t="s">
        <v>506</v>
      </c>
      <c r="F33" s="4" t="s">
        <v>509</v>
      </c>
    </row>
    <row r="34" spans="1:8">
      <c r="A34" s="4" t="s">
        <v>1131</v>
      </c>
    </row>
    <row r="35" spans="1:8">
      <c r="A35" s="3" t="s">
        <v>1108</v>
      </c>
    </row>
    <row r="36" spans="1:8">
      <c r="A36" s="4" t="s">
        <v>1132</v>
      </c>
      <c r="D36" s="11" t="n">
        <v>965</v>
      </c>
      <c r="G36" s="11" t="n">
        <v>200</v>
      </c>
    </row>
  </sheetData>
  <mergeCells count="3">
    <mergeCell ref="A1:A2"/>
    <mergeCell ref="D1:E1"/>
    <mergeCell ref="G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7</v>
      </c>
      <c r="D2" s="2" t="s">
        <v>1134</v>
      </c>
    </row>
    <row r="3" spans="1:4">
      <c r="A3" s="3" t="s">
        <v>1108</v>
      </c>
    </row>
    <row r="4" spans="1:4">
      <c r="A4" s="4" t="s">
        <v>1109</v>
      </c>
      <c r="B4" s="6" t="n">
        <v>11734</v>
      </c>
      <c r="C4" s="6" t="n">
        <v>3210</v>
      </c>
    </row>
    <row r="5" spans="1:4">
      <c r="A5" s="4" t="s">
        <v>1112</v>
      </c>
    </row>
    <row r="6" spans="1:4">
      <c r="A6" s="3" t="s">
        <v>1108</v>
      </c>
    </row>
    <row r="7" spans="1:4">
      <c r="A7" s="4" t="s">
        <v>1109</v>
      </c>
      <c r="B7" s="5" t="n">
        <v>2322</v>
      </c>
      <c r="C7" s="5" t="n">
        <v>517</v>
      </c>
    </row>
    <row r="8" spans="1:4">
      <c r="A8" s="4" t="s">
        <v>1135</v>
      </c>
    </row>
    <row r="9" spans="1:4">
      <c r="A9" s="3" t="s">
        <v>1108</v>
      </c>
    </row>
    <row r="10" spans="1:4">
      <c r="A10" s="4" t="s">
        <v>1109</v>
      </c>
      <c r="B10" s="5" t="n">
        <v>2164</v>
      </c>
      <c r="C10" s="5" t="n">
        <v>475</v>
      </c>
    </row>
    <row r="11" spans="1:4">
      <c r="A11" s="4" t="s">
        <v>1136</v>
      </c>
    </row>
    <row r="12" spans="1:4">
      <c r="A12" s="3" t="s">
        <v>1108</v>
      </c>
    </row>
    <row r="13" spans="1:4">
      <c r="A13" s="4" t="s">
        <v>1109</v>
      </c>
      <c r="B13" s="5" t="n">
        <v>2164</v>
      </c>
      <c r="C13" s="5" t="n">
        <v>475</v>
      </c>
    </row>
    <row r="14" spans="1:4">
      <c r="A14" s="4" t="s">
        <v>1075</v>
      </c>
      <c r="B14" s="6" t="n">
        <v>14</v>
      </c>
      <c r="C14" s="5" t="n">
        <v>0</v>
      </c>
    </row>
    <row r="15" spans="1:4">
      <c r="A15" s="4" t="s">
        <v>1066</v>
      </c>
    </row>
    <row r="16" spans="1:4">
      <c r="A16" s="3" t="s">
        <v>1108</v>
      </c>
    </row>
    <row r="17" spans="1:4">
      <c r="A17" s="4" t="s">
        <v>506</v>
      </c>
      <c r="B17" s="4" t="s">
        <v>1067</v>
      </c>
    </row>
    <row r="18" spans="1:4">
      <c r="A18" s="4" t="s">
        <v>1137</v>
      </c>
    </row>
    <row r="19" spans="1:4">
      <c r="A19" s="3" t="s">
        <v>1108</v>
      </c>
    </row>
    <row r="20" spans="1:4">
      <c r="A20" s="4" t="s">
        <v>1109</v>
      </c>
      <c r="B20" s="6" t="n">
        <v>516</v>
      </c>
      <c r="C20" s="5" t="n">
        <v>0</v>
      </c>
    </row>
    <row r="21" spans="1:4">
      <c r="A21" s="4" t="s">
        <v>1075</v>
      </c>
      <c r="B21" s="5" t="n">
        <v>8</v>
      </c>
      <c r="C21" s="6" t="n">
        <v>0</v>
      </c>
    </row>
    <row r="22" spans="1:4">
      <c r="A22" s="4" t="s">
        <v>1019</v>
      </c>
    </row>
    <row r="23" spans="1:4">
      <c r="A23" s="3" t="s">
        <v>1108</v>
      </c>
    </row>
    <row r="24" spans="1:4">
      <c r="A24" s="4" t="s">
        <v>506</v>
      </c>
      <c r="C24" s="4" t="s">
        <v>1020</v>
      </c>
      <c r="D24" s="4" t="s">
        <v>1020</v>
      </c>
    </row>
    <row r="25" spans="1:4">
      <c r="A25" s="4" t="s">
        <v>1138</v>
      </c>
    </row>
    <row r="26" spans="1:4">
      <c r="A26" s="3" t="s">
        <v>1108</v>
      </c>
    </row>
    <row r="27" spans="1:4">
      <c r="A27" s="4" t="s">
        <v>1109</v>
      </c>
      <c r="B27" s="5" t="n">
        <v>0</v>
      </c>
      <c r="C27" s="6" t="n">
        <v>475</v>
      </c>
    </row>
    <row r="28" spans="1:4">
      <c r="A28" s="4" t="s">
        <v>1075</v>
      </c>
      <c r="B28" s="6" t="n">
        <v>0</v>
      </c>
      <c r="C28" s="5" t="n">
        <v>0</v>
      </c>
    </row>
    <row r="29" spans="1:4">
      <c r="A29" s="4" t="s">
        <v>1042</v>
      </c>
    </row>
    <row r="30" spans="1:4">
      <c r="A30" s="3" t="s">
        <v>1108</v>
      </c>
    </row>
    <row r="31" spans="1:4">
      <c r="A31" s="4" t="s">
        <v>506</v>
      </c>
      <c r="B31" s="4" t="s">
        <v>1043</v>
      </c>
    </row>
    <row r="32" spans="1:4">
      <c r="A32" s="4" t="s">
        <v>1139</v>
      </c>
    </row>
    <row r="33" spans="1:4">
      <c r="A33" s="3" t="s">
        <v>1108</v>
      </c>
    </row>
    <row r="34" spans="1:4">
      <c r="A34" s="4" t="s">
        <v>1109</v>
      </c>
      <c r="B34" s="6" t="n">
        <v>344</v>
      </c>
      <c r="C34" s="5" t="n">
        <v>0</v>
      </c>
    </row>
    <row r="35" spans="1:4">
      <c r="A35" s="4" t="s">
        <v>1075</v>
      </c>
      <c r="B35" s="6" t="n">
        <v>2</v>
      </c>
      <c r="C35" s="5" t="n">
        <v>0</v>
      </c>
    </row>
    <row r="36" spans="1:4">
      <c r="A36" s="4" t="s">
        <v>1050</v>
      </c>
    </row>
    <row r="37" spans="1:4">
      <c r="A37" s="3" t="s">
        <v>1108</v>
      </c>
    </row>
    <row r="38" spans="1:4">
      <c r="A38" s="4" t="s">
        <v>506</v>
      </c>
      <c r="B38" s="4" t="s">
        <v>1051</v>
      </c>
    </row>
    <row r="39" spans="1:4">
      <c r="A39" s="4" t="s">
        <v>1140</v>
      </c>
    </row>
    <row r="40" spans="1:4">
      <c r="A40" s="3" t="s">
        <v>1108</v>
      </c>
    </row>
    <row r="41" spans="1:4">
      <c r="A41" s="4" t="s">
        <v>1109</v>
      </c>
      <c r="B41" s="6" t="n">
        <v>287</v>
      </c>
      <c r="C41" s="5" t="n">
        <v>0</v>
      </c>
    </row>
    <row r="42" spans="1:4">
      <c r="A42" s="4" t="s">
        <v>1075</v>
      </c>
      <c r="B42" s="6" t="n">
        <v>2</v>
      </c>
      <c r="C42" s="5" t="n">
        <v>0</v>
      </c>
    </row>
    <row r="43" spans="1:4">
      <c r="A43" s="4" t="s">
        <v>1036</v>
      </c>
    </row>
    <row r="44" spans="1:4">
      <c r="A44" s="3" t="s">
        <v>1108</v>
      </c>
    </row>
    <row r="45" spans="1:4">
      <c r="A45" s="4" t="s">
        <v>506</v>
      </c>
      <c r="B45" s="4" t="s">
        <v>1037</v>
      </c>
    </row>
    <row r="46" spans="1:4">
      <c r="A46" s="4" t="s">
        <v>1141</v>
      </c>
    </row>
    <row r="47" spans="1:4">
      <c r="A47" s="3" t="s">
        <v>1108</v>
      </c>
    </row>
    <row r="48" spans="1:4">
      <c r="A48" s="4" t="s">
        <v>1109</v>
      </c>
      <c r="B48" s="6" t="n">
        <v>287</v>
      </c>
      <c r="C48" s="5" t="n">
        <v>0</v>
      </c>
    </row>
    <row r="49" spans="1:4">
      <c r="A49" s="4" t="s">
        <v>1075</v>
      </c>
      <c r="B49" s="6" t="n">
        <v>1</v>
      </c>
      <c r="C49" s="5" t="n">
        <v>0</v>
      </c>
    </row>
    <row r="50" spans="1:4">
      <c r="A50" s="4" t="s">
        <v>1052</v>
      </c>
    </row>
    <row r="51" spans="1:4">
      <c r="A51" s="3" t="s">
        <v>1108</v>
      </c>
    </row>
    <row r="52" spans="1:4">
      <c r="A52" s="4" t="s">
        <v>506</v>
      </c>
      <c r="B52" s="4" t="s">
        <v>1053</v>
      </c>
    </row>
    <row r="53" spans="1:4">
      <c r="A53" s="4" t="s">
        <v>1142</v>
      </c>
    </row>
    <row r="54" spans="1:4">
      <c r="A54" s="3" t="s">
        <v>1108</v>
      </c>
    </row>
    <row r="55" spans="1:4">
      <c r="A55" s="4" t="s">
        <v>1109</v>
      </c>
      <c r="B55" s="6" t="n">
        <v>254</v>
      </c>
      <c r="C55" s="5" t="n">
        <v>0</v>
      </c>
    </row>
    <row r="56" spans="1:4">
      <c r="A56" s="4" t="s">
        <v>1075</v>
      </c>
      <c r="B56" s="6" t="n">
        <v>1</v>
      </c>
      <c r="C56" s="5" t="n">
        <v>0</v>
      </c>
    </row>
    <row r="57" spans="1:4">
      <c r="A57" s="4" t="s">
        <v>1024</v>
      </c>
    </row>
    <row r="58" spans="1:4">
      <c r="A58" s="3" t="s">
        <v>1108</v>
      </c>
    </row>
    <row r="59" spans="1:4">
      <c r="A59" s="4" t="s">
        <v>506</v>
      </c>
      <c r="B59" s="4" t="s">
        <v>1025</v>
      </c>
    </row>
    <row r="60" spans="1:4">
      <c r="A60" s="4" t="s">
        <v>1143</v>
      </c>
    </row>
    <row r="61" spans="1:4">
      <c r="A61" s="3" t="s">
        <v>1108</v>
      </c>
    </row>
    <row r="62" spans="1:4">
      <c r="A62" s="4" t="s">
        <v>1109</v>
      </c>
      <c r="B62" s="6" t="n">
        <v>229</v>
      </c>
      <c r="C62" s="5" t="n">
        <v>0</v>
      </c>
    </row>
    <row r="63" spans="1:4">
      <c r="A63" s="4" t="s">
        <v>1075</v>
      </c>
      <c r="B63" s="6" t="n">
        <v>-1</v>
      </c>
      <c r="C63" s="5" t="n">
        <v>0</v>
      </c>
    </row>
    <row r="64" spans="1:4">
      <c r="A64" s="4" t="s">
        <v>1031</v>
      </c>
    </row>
    <row r="65" spans="1:4">
      <c r="A65" s="3" t="s">
        <v>1108</v>
      </c>
    </row>
    <row r="66" spans="1:4">
      <c r="A66" s="4" t="s">
        <v>506</v>
      </c>
      <c r="B66" s="4" t="s">
        <v>1025</v>
      </c>
    </row>
    <row r="67" spans="1:4">
      <c r="A67" s="4" t="s">
        <v>1144</v>
      </c>
    </row>
    <row r="68" spans="1:4">
      <c r="A68" s="3" t="s">
        <v>1108</v>
      </c>
    </row>
    <row r="69" spans="1:4">
      <c r="A69" s="4" t="s">
        <v>1109</v>
      </c>
      <c r="B69" s="6" t="n">
        <v>132</v>
      </c>
      <c r="C69" s="5" t="n">
        <v>0</v>
      </c>
    </row>
    <row r="70" spans="1:4">
      <c r="A70" s="4" t="s">
        <v>1075</v>
      </c>
      <c r="B70" s="6" t="n">
        <v>0</v>
      </c>
      <c r="C70" s="5" t="n">
        <v>0</v>
      </c>
    </row>
    <row r="71" spans="1:4">
      <c r="A71" s="4" t="s">
        <v>1055</v>
      </c>
    </row>
    <row r="72" spans="1:4">
      <c r="A72" s="3" t="s">
        <v>1108</v>
      </c>
    </row>
    <row r="73" spans="1:4">
      <c r="A73" s="4" t="s">
        <v>506</v>
      </c>
      <c r="B73" s="4" t="s">
        <v>1056</v>
      </c>
    </row>
    <row r="74" spans="1:4">
      <c r="A74" s="4" t="s">
        <v>1145</v>
      </c>
    </row>
    <row r="75" spans="1:4">
      <c r="A75" s="3" t="s">
        <v>1108</v>
      </c>
    </row>
    <row r="76" spans="1:4">
      <c r="A76" s="4" t="s">
        <v>1109</v>
      </c>
      <c r="B76" s="6" t="n">
        <v>115</v>
      </c>
      <c r="C76" s="5" t="n">
        <v>0</v>
      </c>
    </row>
    <row r="77" spans="1:4">
      <c r="A77" s="4" t="s">
        <v>1075</v>
      </c>
      <c r="B77" s="6" t="n">
        <v>1</v>
      </c>
      <c r="C77" s="5" t="n">
        <v>0</v>
      </c>
    </row>
    <row r="78" spans="1:4">
      <c r="A78" s="4" t="s">
        <v>1146</v>
      </c>
    </row>
    <row r="79" spans="1:4">
      <c r="A79" s="3" t="s">
        <v>1108</v>
      </c>
    </row>
    <row r="80" spans="1:4">
      <c r="A80" s="4" t="s">
        <v>1109</v>
      </c>
      <c r="C80" s="5" t="n">
        <v>475</v>
      </c>
    </row>
    <row r="81" spans="1:4">
      <c r="A81" s="4" t="s">
        <v>1075</v>
      </c>
      <c r="C81" s="5" t="n">
        <v>1</v>
      </c>
    </row>
    <row r="82" spans="1:4">
      <c r="A82" s="4" t="s">
        <v>1147</v>
      </c>
      <c r="C82" s="6" t="n">
        <v>475</v>
      </c>
    </row>
    <row r="83" spans="1:4">
      <c r="A83" s="4" t="s">
        <v>506</v>
      </c>
      <c r="C83" s="4" t="s">
        <v>10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48</v>
      </c>
      <c r="B1" s="2" t="s">
        <v>1</v>
      </c>
    </row>
    <row r="2" spans="1:6">
      <c r="B2" s="2" t="s">
        <v>2</v>
      </c>
      <c r="C2" s="2" t="s">
        <v>37</v>
      </c>
      <c r="D2" s="2" t="s">
        <v>1149</v>
      </c>
      <c r="E2" s="2" t="s">
        <v>1150</v>
      </c>
      <c r="F2" s="2" t="s">
        <v>1151</v>
      </c>
    </row>
    <row r="3" spans="1:6">
      <c r="A3" s="3" t="s">
        <v>1108</v>
      </c>
    </row>
    <row r="4" spans="1:6">
      <c r="A4" s="4" t="s">
        <v>1109</v>
      </c>
      <c r="B4" s="6" t="n">
        <v>11734</v>
      </c>
      <c r="C4" s="6" t="n">
        <v>3210</v>
      </c>
    </row>
    <row r="5" spans="1:6">
      <c r="A5" s="4" t="s">
        <v>1152</v>
      </c>
    </row>
    <row r="6" spans="1:6">
      <c r="A6" s="3" t="s">
        <v>1108</v>
      </c>
    </row>
    <row r="7" spans="1:6">
      <c r="A7" s="4" t="s">
        <v>1147</v>
      </c>
      <c r="B7" s="6" t="n">
        <v>600</v>
      </c>
    </row>
    <row r="8" spans="1:6">
      <c r="A8" s="4" t="s">
        <v>506</v>
      </c>
      <c r="B8" s="4" t="s">
        <v>942</v>
      </c>
    </row>
    <row r="9" spans="1:6">
      <c r="A9" s="4" t="s">
        <v>1109</v>
      </c>
      <c r="B9" s="6" t="n">
        <v>500</v>
      </c>
    </row>
    <row r="10" spans="1:6">
      <c r="A10" s="4" t="s">
        <v>1153</v>
      </c>
    </row>
    <row r="11" spans="1:6">
      <c r="A11" s="3" t="s">
        <v>1108</v>
      </c>
    </row>
    <row r="12" spans="1:6">
      <c r="A12" s="4" t="s">
        <v>1154</v>
      </c>
      <c r="D12" s="6" t="n">
        <v>-2</v>
      </c>
      <c r="E12" s="6" t="n">
        <v>-11</v>
      </c>
    </row>
    <row r="13" spans="1:6">
      <c r="A13" s="4" t="s">
        <v>1155</v>
      </c>
      <c r="B13" s="5" t="n">
        <v>-3</v>
      </c>
      <c r="C13" s="5" t="n">
        <v>-2</v>
      </c>
    </row>
    <row r="14" spans="1:6">
      <c r="A14" s="4" t="s">
        <v>1156</v>
      </c>
      <c r="B14" s="5" t="n">
        <v>1</v>
      </c>
      <c r="C14" s="5" t="n">
        <v>1</v>
      </c>
    </row>
    <row r="15" spans="1:6">
      <c r="A15" s="4" t="s">
        <v>1157</v>
      </c>
      <c r="B15" s="5" t="n">
        <v>-2</v>
      </c>
      <c r="C15" s="5" t="n">
        <v>-1</v>
      </c>
    </row>
    <row r="16" spans="1:6">
      <c r="A16" s="4" t="s">
        <v>1158</v>
      </c>
      <c r="F16" s="6" t="n">
        <v>16</v>
      </c>
    </row>
    <row r="17" spans="1:6">
      <c r="A17" s="4" t="s">
        <v>1159</v>
      </c>
    </row>
    <row r="18" spans="1:6">
      <c r="A18" s="3" t="s">
        <v>1108</v>
      </c>
    </row>
    <row r="19" spans="1:6">
      <c r="A19" s="4" t="s">
        <v>1155</v>
      </c>
      <c r="B19" s="5" t="n">
        <v>0</v>
      </c>
      <c r="C19" s="5" t="n">
        <v>3</v>
      </c>
    </row>
    <row r="20" spans="1:6">
      <c r="A20" s="4" t="s">
        <v>1160</v>
      </c>
    </row>
    <row r="21" spans="1:6">
      <c r="A21" s="3" t="s">
        <v>1108</v>
      </c>
    </row>
    <row r="22" spans="1:6">
      <c r="A22" s="4" t="s">
        <v>1155</v>
      </c>
      <c r="B22" s="5" t="n">
        <v>-3</v>
      </c>
      <c r="C22" s="5" t="n">
        <v>-4</v>
      </c>
    </row>
    <row r="23" spans="1:6">
      <c r="A23" s="4" t="s">
        <v>1161</v>
      </c>
    </row>
    <row r="24" spans="1:6">
      <c r="A24" s="3" t="s">
        <v>1108</v>
      </c>
    </row>
    <row r="25" spans="1:6">
      <c r="A25" s="4" t="s">
        <v>1155</v>
      </c>
      <c r="B25" s="6" t="n">
        <v>0</v>
      </c>
      <c r="C25" s="6" t="n">
        <v>-1</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2</v>
      </c>
      <c r="B1" s="2" t="s">
        <v>1</v>
      </c>
    </row>
    <row r="2" spans="1:5">
      <c r="B2" s="2" t="s">
        <v>1163</v>
      </c>
      <c r="C2" s="2" t="s">
        <v>2</v>
      </c>
      <c r="D2" s="2" t="s">
        <v>37</v>
      </c>
      <c r="E2" s="2" t="s">
        <v>38</v>
      </c>
    </row>
    <row r="3" spans="1:5">
      <c r="A3" s="3" t="s">
        <v>1108</v>
      </c>
    </row>
    <row r="4" spans="1:5">
      <c r="A4" s="4" t="s">
        <v>86</v>
      </c>
      <c r="C4" s="6" t="n">
        <v>0</v>
      </c>
      <c r="D4" s="6" t="n">
        <v>0</v>
      </c>
      <c r="E4" s="6" t="n">
        <v>1</v>
      </c>
    </row>
    <row r="5" spans="1:5">
      <c r="A5" s="4" t="s">
        <v>1164</v>
      </c>
      <c r="C5" s="5" t="n">
        <v>1</v>
      </c>
      <c r="D5" s="5" t="n">
        <v>0</v>
      </c>
      <c r="E5" s="5" t="n">
        <v>1</v>
      </c>
    </row>
    <row r="6" spans="1:5">
      <c r="A6" s="4" t="s">
        <v>1165</v>
      </c>
    </row>
    <row r="7" spans="1:5">
      <c r="A7" s="3" t="s">
        <v>1108</v>
      </c>
    </row>
    <row r="8" spans="1:5">
      <c r="A8" s="4" t="s">
        <v>1166</v>
      </c>
      <c r="C8" s="5" t="n">
        <v>-115</v>
      </c>
      <c r="D8" s="5" t="n">
        <v>121</v>
      </c>
      <c r="E8" s="5" t="n">
        <v>25</v>
      </c>
    </row>
    <row r="9" spans="1:5">
      <c r="A9" s="4" t="s">
        <v>1167</v>
      </c>
    </row>
    <row r="10" spans="1:5">
      <c r="A10" s="3" t="s">
        <v>1108</v>
      </c>
    </row>
    <row r="11" spans="1:5">
      <c r="A11" s="4" t="s">
        <v>1166</v>
      </c>
      <c r="C11" s="5" t="n">
        <v>-118</v>
      </c>
      <c r="D11" s="5" t="n">
        <v>121</v>
      </c>
      <c r="E11" s="5" t="n">
        <v>21</v>
      </c>
    </row>
    <row r="12" spans="1:5">
      <c r="A12" s="4" t="s">
        <v>1168</v>
      </c>
    </row>
    <row r="13" spans="1:5">
      <c r="A13" s="3" t="s">
        <v>1108</v>
      </c>
    </row>
    <row r="14" spans="1:5">
      <c r="A14" s="4" t="s">
        <v>1166</v>
      </c>
      <c r="C14" s="5" t="n">
        <v>3</v>
      </c>
      <c r="D14" s="5" t="n">
        <v>0</v>
      </c>
      <c r="E14" s="5" t="n">
        <v>4</v>
      </c>
    </row>
    <row r="15" spans="1:5">
      <c r="A15" s="4" t="s">
        <v>1112</v>
      </c>
    </row>
    <row r="16" spans="1:5">
      <c r="A16" s="3" t="s">
        <v>1108</v>
      </c>
    </row>
    <row r="17" spans="1:5">
      <c r="A17" s="4" t="s">
        <v>86</v>
      </c>
      <c r="C17" s="5" t="n">
        <v>0</v>
      </c>
      <c r="D17" s="5" t="n">
        <v>0</v>
      </c>
      <c r="E17" s="5" t="n">
        <v>-3</v>
      </c>
    </row>
    <row r="18" spans="1:5">
      <c r="A18" s="4" t="s">
        <v>1164</v>
      </c>
      <c r="C18" s="5" t="n">
        <v>-1</v>
      </c>
      <c r="D18" s="5" t="n">
        <v>0</v>
      </c>
      <c r="E18" s="5" t="n">
        <v>-1</v>
      </c>
    </row>
    <row r="19" spans="1:5">
      <c r="A19" s="4" t="s">
        <v>1156</v>
      </c>
      <c r="C19" s="5" t="n">
        <v>0</v>
      </c>
      <c r="D19" s="5" t="n">
        <v>0</v>
      </c>
      <c r="E19" s="5" t="n">
        <v>0</v>
      </c>
    </row>
    <row r="20" spans="1:5">
      <c r="A20" s="4" t="s">
        <v>1156</v>
      </c>
      <c r="C20" s="5" t="n">
        <v>0</v>
      </c>
      <c r="D20" s="5" t="n">
        <v>0</v>
      </c>
      <c r="E20" s="5" t="n">
        <v>1</v>
      </c>
    </row>
    <row r="21" spans="1:5">
      <c r="A21" s="4" t="s">
        <v>1169</v>
      </c>
      <c r="C21" s="5" t="n">
        <v>0</v>
      </c>
      <c r="D21" s="5" t="n">
        <v>0</v>
      </c>
      <c r="E21" s="5" t="n">
        <v>-3</v>
      </c>
    </row>
    <row r="22" spans="1:5">
      <c r="A22" s="4" t="s">
        <v>1169</v>
      </c>
      <c r="C22" s="5" t="n">
        <v>-1</v>
      </c>
      <c r="D22" s="5" t="n">
        <v>0</v>
      </c>
      <c r="E22" s="5" t="n">
        <v>0</v>
      </c>
    </row>
    <row r="23" spans="1:5">
      <c r="A23" s="4" t="s">
        <v>1170</v>
      </c>
    </row>
    <row r="24" spans="1:5">
      <c r="A24" s="3" t="s">
        <v>1108</v>
      </c>
    </row>
    <row r="25" spans="1:5">
      <c r="A25" s="4" t="s">
        <v>86</v>
      </c>
      <c r="C25" s="5" t="n">
        <v>0</v>
      </c>
      <c r="D25" s="5" t="n">
        <v>0</v>
      </c>
      <c r="E25" s="5" t="n">
        <v>-4</v>
      </c>
    </row>
    <row r="26" spans="1:5">
      <c r="A26" s="4" t="s">
        <v>1164</v>
      </c>
      <c r="C26" s="5" t="n">
        <v>0</v>
      </c>
      <c r="D26" s="5" t="n">
        <v>0</v>
      </c>
      <c r="E26" s="5" t="n">
        <v>0</v>
      </c>
    </row>
    <row r="27" spans="1:5">
      <c r="A27" s="4" t="s">
        <v>1171</v>
      </c>
    </row>
    <row r="28" spans="1:5">
      <c r="A28" s="3" t="s">
        <v>1108</v>
      </c>
    </row>
    <row r="29" spans="1:5">
      <c r="A29" s="4" t="s">
        <v>86</v>
      </c>
      <c r="C29" s="5" t="n">
        <v>0</v>
      </c>
      <c r="D29" s="5" t="n">
        <v>1</v>
      </c>
      <c r="E29" s="5" t="n">
        <v>0</v>
      </c>
    </row>
    <row r="30" spans="1:5">
      <c r="A30" s="4" t="s">
        <v>1164</v>
      </c>
      <c r="C30" s="5" t="n">
        <v>0</v>
      </c>
      <c r="D30" s="5" t="n">
        <v>0</v>
      </c>
      <c r="E30" s="5" t="n">
        <v>0</v>
      </c>
    </row>
    <row r="31" spans="1:5">
      <c r="A31" s="4" t="s">
        <v>1172</v>
      </c>
    </row>
    <row r="32" spans="1:5">
      <c r="A32" s="3" t="s">
        <v>1108</v>
      </c>
    </row>
    <row r="33" spans="1:5">
      <c r="A33" s="4" t="s">
        <v>86</v>
      </c>
      <c r="C33" s="5" t="n">
        <v>0</v>
      </c>
      <c r="D33" s="5" t="n">
        <v>-1</v>
      </c>
      <c r="E33" s="5" t="n">
        <v>1</v>
      </c>
    </row>
    <row r="34" spans="1:5">
      <c r="A34" s="4" t="s">
        <v>1164</v>
      </c>
      <c r="C34" s="5" t="n">
        <v>0</v>
      </c>
      <c r="D34" s="5" t="n">
        <v>0</v>
      </c>
      <c r="E34" s="5" t="n">
        <v>0</v>
      </c>
    </row>
    <row r="35" spans="1:5">
      <c r="A35" s="4" t="s">
        <v>1173</v>
      </c>
    </row>
    <row r="36" spans="1:5">
      <c r="A36" s="3" t="s">
        <v>1108</v>
      </c>
    </row>
    <row r="37" spans="1:5">
      <c r="A37" s="4" t="s">
        <v>86</v>
      </c>
      <c r="C37" s="5" t="n">
        <v>0</v>
      </c>
      <c r="D37" s="5" t="n">
        <v>0</v>
      </c>
      <c r="E37" s="5" t="n">
        <v>0</v>
      </c>
    </row>
    <row r="38" spans="1:5">
      <c r="A38" s="4" t="s">
        <v>1164</v>
      </c>
      <c r="C38" s="6" t="n">
        <v>-1</v>
      </c>
      <c r="D38" s="6" t="n">
        <v>0</v>
      </c>
      <c r="E38" s="6" t="n">
        <v>-1</v>
      </c>
    </row>
    <row r="39" spans="1:5">
      <c r="A39" s="4" t="s">
        <v>1174</v>
      </c>
    </row>
    <row r="40" spans="1:5">
      <c r="A40" s="3" t="s">
        <v>1108</v>
      </c>
    </row>
    <row r="41" spans="1:5">
      <c r="A41" s="4" t="s">
        <v>1169</v>
      </c>
      <c r="B41" s="6" t="n">
        <v>1</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7</v>
      </c>
    </row>
    <row r="3" spans="1:3">
      <c r="A3" s="3" t="s">
        <v>1176</v>
      </c>
    </row>
    <row r="4" spans="1:3">
      <c r="A4" s="4" t="s">
        <v>1177</v>
      </c>
      <c r="B4" s="6" t="n">
        <v>193</v>
      </c>
      <c r="C4" s="6" t="n">
        <v>17</v>
      </c>
    </row>
    <row r="5" spans="1:3">
      <c r="A5" s="3" t="s">
        <v>648</v>
      </c>
    </row>
    <row r="6" spans="1:3">
      <c r="A6" s="4" t="s">
        <v>1178</v>
      </c>
      <c r="B6" s="5" t="n">
        <v>121</v>
      </c>
      <c r="C6" s="5" t="n">
        <v>18</v>
      </c>
    </row>
    <row r="7" spans="1:3">
      <c r="A7" s="3" t="s">
        <v>1179</v>
      </c>
    </row>
    <row r="8" spans="1:3">
      <c r="A8" s="4" t="s">
        <v>1180</v>
      </c>
      <c r="B8" s="5" t="n">
        <v>0</v>
      </c>
    </row>
    <row r="9" spans="1:3">
      <c r="A9" s="4" t="s">
        <v>1181</v>
      </c>
      <c r="B9" s="5" t="n">
        <v>28</v>
      </c>
    </row>
    <row r="10" spans="1:3">
      <c r="A10" s="4" t="s">
        <v>1182</v>
      </c>
      <c r="B10" s="5" t="n">
        <v>2</v>
      </c>
    </row>
    <row r="11" spans="1:3">
      <c r="A11" s="4" t="s">
        <v>1183</v>
      </c>
      <c r="B11" s="5" t="n">
        <v>30</v>
      </c>
    </row>
    <row r="12" spans="1:3">
      <c r="A12" s="3" t="s">
        <v>1184</v>
      </c>
    </row>
    <row r="13" spans="1:3">
      <c r="A13" s="4" t="s">
        <v>1126</v>
      </c>
      <c r="B13" s="5" t="n">
        <v>13811</v>
      </c>
      <c r="C13" s="5" t="n">
        <v>8762</v>
      </c>
    </row>
    <row r="14" spans="1:3">
      <c r="A14" s="4" t="s">
        <v>1185</v>
      </c>
    </row>
    <row r="15" spans="1:3">
      <c r="A15" s="3" t="s">
        <v>1176</v>
      </c>
    </row>
    <row r="16" spans="1:3">
      <c r="A16" s="4" t="s">
        <v>1177</v>
      </c>
      <c r="B16" s="5" t="n">
        <v>0</v>
      </c>
      <c r="C16" s="5" t="n">
        <v>0</v>
      </c>
    </row>
    <row r="17" spans="1:3">
      <c r="A17" s="4" t="s">
        <v>1186</v>
      </c>
      <c r="B17" s="5" t="n">
        <v>22</v>
      </c>
    </row>
    <row r="18" spans="1:3">
      <c r="A18" s="4" t="s">
        <v>195</v>
      </c>
      <c r="B18" s="5" t="n">
        <v>22</v>
      </c>
    </row>
    <row r="19" spans="1:3">
      <c r="A19" s="3" t="s">
        <v>648</v>
      </c>
    </row>
    <row r="20" spans="1:3">
      <c r="A20" s="4" t="s">
        <v>1178</v>
      </c>
      <c r="B20" s="5" t="n">
        <v>0</v>
      </c>
      <c r="C20" s="5" t="n">
        <v>0</v>
      </c>
    </row>
    <row r="21" spans="1:3">
      <c r="A21" s="4" t="s">
        <v>1187</v>
      </c>
    </row>
    <row r="22" spans="1:3">
      <c r="A22" s="3" t="s">
        <v>1184</v>
      </c>
    </row>
    <row r="23" spans="1:3">
      <c r="A23" s="4" t="s">
        <v>1188</v>
      </c>
      <c r="B23" s="5" t="n">
        <v>13725</v>
      </c>
      <c r="C23" s="5" t="n">
        <v>8969</v>
      </c>
    </row>
    <row r="24" spans="1:3">
      <c r="A24" s="4" t="s">
        <v>1189</v>
      </c>
    </row>
    <row r="25" spans="1:3">
      <c r="A25" s="3" t="s">
        <v>1176</v>
      </c>
    </row>
    <row r="26" spans="1:3">
      <c r="A26" s="4" t="s">
        <v>1177</v>
      </c>
      <c r="B26" s="5" t="n">
        <v>193</v>
      </c>
      <c r="C26" s="5" t="n">
        <v>17</v>
      </c>
    </row>
    <row r="27" spans="1:3">
      <c r="A27" s="4" t="s">
        <v>195</v>
      </c>
      <c r="B27" s="5" t="n">
        <v>193</v>
      </c>
      <c r="C27" s="5" t="n">
        <v>17</v>
      </c>
    </row>
    <row r="28" spans="1:3">
      <c r="A28" s="3" t="s">
        <v>648</v>
      </c>
    </row>
    <row r="29" spans="1:3">
      <c r="A29" s="4" t="s">
        <v>1178</v>
      </c>
      <c r="B29" s="5" t="n">
        <v>121</v>
      </c>
      <c r="C29" s="5" t="n">
        <v>18</v>
      </c>
    </row>
    <row r="30" spans="1:3">
      <c r="A30" s="4" t="s">
        <v>1190</v>
      </c>
    </row>
    <row r="31" spans="1:3">
      <c r="A31" s="3" t="s">
        <v>1176</v>
      </c>
    </row>
    <row r="32" spans="1:3">
      <c r="A32" s="4" t="s">
        <v>1177</v>
      </c>
      <c r="B32" s="5" t="n">
        <v>0</v>
      </c>
      <c r="C32" s="5" t="n">
        <v>0</v>
      </c>
    </row>
    <row r="33" spans="1:3">
      <c r="A33" s="4" t="s">
        <v>1186</v>
      </c>
      <c r="B33" s="5" t="n">
        <v>30</v>
      </c>
    </row>
    <row r="34" spans="1:3">
      <c r="A34" s="4" t="s">
        <v>195</v>
      </c>
      <c r="B34" s="5" t="n">
        <v>30</v>
      </c>
    </row>
    <row r="35" spans="1:3">
      <c r="A35" s="3" t="s">
        <v>648</v>
      </c>
    </row>
    <row r="36" spans="1:3">
      <c r="A36" s="4" t="s">
        <v>1178</v>
      </c>
      <c r="B36" s="6" t="n">
        <v>0</v>
      </c>
      <c r="C36"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21"/>
    <col customWidth="1" max="7" min="7" width="21"/>
    <col customWidth="1" max="8" min="8" width="21"/>
    <col customWidth="1" max="9" min="9" width="24"/>
  </cols>
  <sheetData>
    <row r="1" spans="1:9">
      <c r="A1" s="1" t="s">
        <v>1191</v>
      </c>
      <c r="B1" s="2" t="s">
        <v>559</v>
      </c>
      <c r="C1" s="2" t="s">
        <v>1192</v>
      </c>
      <c r="D1" s="2" t="s">
        <v>610</v>
      </c>
      <c r="E1" s="2" t="s">
        <v>1193</v>
      </c>
      <c r="F1" s="2" t="s">
        <v>531</v>
      </c>
      <c r="G1" s="2" t="s">
        <v>1194</v>
      </c>
      <c r="H1" s="2" t="s">
        <v>1195</v>
      </c>
      <c r="I1" s="2" t="s">
        <v>533</v>
      </c>
    </row>
    <row r="2" spans="1:9">
      <c r="A2" s="3" t="s">
        <v>1196</v>
      </c>
    </row>
    <row r="3" spans="1:9">
      <c r="A3" s="4" t="s">
        <v>1197</v>
      </c>
      <c r="C3" s="11" t="n">
        <v>1825</v>
      </c>
    </row>
    <row r="4" spans="1:9">
      <c r="A4" s="4" t="s">
        <v>139</v>
      </c>
      <c r="I4" s="9" t="n">
        <v>0.001</v>
      </c>
    </row>
    <row r="5" spans="1:9">
      <c r="A5" s="4" t="s">
        <v>140</v>
      </c>
      <c r="B5" s="5" t="n">
        <v>551055000</v>
      </c>
    </row>
    <row r="6" spans="1:9">
      <c r="A6" s="4" t="s">
        <v>1198</v>
      </c>
      <c r="C6" s="5" t="n">
        <v>0</v>
      </c>
    </row>
    <row r="7" spans="1:9">
      <c r="A7" s="4" t="s">
        <v>1199</v>
      </c>
      <c r="D7" s="6" t="n">
        <v>-48434</v>
      </c>
    </row>
    <row r="8" spans="1:9">
      <c r="A8" s="4" t="s">
        <v>1200</v>
      </c>
      <c r="C8" s="5" t="n">
        <v>255</v>
      </c>
    </row>
    <row r="9" spans="1:9">
      <c r="A9" s="4" t="s">
        <v>1201</v>
      </c>
      <c r="C9" s="5" t="n">
        <v>4068642</v>
      </c>
    </row>
    <row r="10" spans="1:9">
      <c r="A10" s="4" t="s">
        <v>1202</v>
      </c>
      <c r="H10" s="6" t="n">
        <v>1000</v>
      </c>
    </row>
    <row r="11" spans="1:9">
      <c r="A11" s="4" t="s">
        <v>1203</v>
      </c>
      <c r="D11" s="5" t="n">
        <v>-313</v>
      </c>
      <c r="E11" s="6" t="n">
        <v>15</v>
      </c>
      <c r="F11" s="6" t="n">
        <v>70</v>
      </c>
    </row>
    <row r="12" spans="1:9">
      <c r="A12" s="4" t="s">
        <v>537</v>
      </c>
      <c r="C12" s="4" t="s">
        <v>538</v>
      </c>
    </row>
    <row r="13" spans="1:9">
      <c r="A13" s="4" t="s">
        <v>550</v>
      </c>
    </row>
    <row r="14" spans="1:9">
      <c r="A14" s="3" t="s">
        <v>1196</v>
      </c>
    </row>
    <row r="15" spans="1:9">
      <c r="A15" s="4" t="s">
        <v>1204</v>
      </c>
      <c r="B15" s="7" t="n">
        <v>0.01</v>
      </c>
    </row>
    <row r="16" spans="1:9">
      <c r="A16" s="4" t="s">
        <v>1205</v>
      </c>
      <c r="B16" s="5" t="n">
        <v>287907000</v>
      </c>
      <c r="E16" s="5" t="n">
        <v>286776991</v>
      </c>
    </row>
    <row r="17" spans="1:9">
      <c r="A17" s="4" t="s">
        <v>1206</v>
      </c>
      <c r="E17" s="5" t="n">
        <v>0</v>
      </c>
    </row>
    <row r="18" spans="1:9">
      <c r="A18" s="4" t="s">
        <v>1198</v>
      </c>
      <c r="E18" s="5" t="n">
        <v>0</v>
      </c>
    </row>
    <row r="19" spans="1:9">
      <c r="A19" s="4" t="s">
        <v>1207</v>
      </c>
      <c r="E19" s="5" t="n">
        <v>25000000</v>
      </c>
    </row>
    <row r="20" spans="1:9">
      <c r="A20" s="4" t="s">
        <v>1208</v>
      </c>
      <c r="E20" s="7" t="n">
        <v>0.01</v>
      </c>
    </row>
    <row r="21" spans="1:9">
      <c r="A21" s="4" t="s">
        <v>1209</v>
      </c>
      <c r="B21" s="6" t="n">
        <v>7113</v>
      </c>
    </row>
    <row r="22" spans="1:9">
      <c r="A22" s="4" t="s">
        <v>1210</v>
      </c>
    </row>
    <row r="23" spans="1:9">
      <c r="A23" s="3" t="s">
        <v>1196</v>
      </c>
    </row>
    <row r="24" spans="1:9">
      <c r="A24" s="4" t="s">
        <v>1202</v>
      </c>
      <c r="G24" s="6" t="n">
        <v>6000</v>
      </c>
    </row>
    <row r="25" spans="1:9">
      <c r="A25" s="4" t="s">
        <v>201</v>
      </c>
    </row>
    <row r="26" spans="1:9">
      <c r="A26" s="3" t="s">
        <v>1196</v>
      </c>
    </row>
    <row r="27" spans="1:9">
      <c r="A27" s="4" t="s">
        <v>1199</v>
      </c>
      <c r="D27" s="5" t="n">
        <v>-5146</v>
      </c>
    </row>
    <row r="28" spans="1:9">
      <c r="A28" s="4" t="s">
        <v>1203</v>
      </c>
      <c r="D28" s="5" t="n">
        <v>-186</v>
      </c>
      <c r="E28" s="6" t="n">
        <v>15</v>
      </c>
      <c r="F28" s="5" t="n">
        <v>20</v>
      </c>
    </row>
    <row r="29" spans="1:9">
      <c r="A29" s="4" t="s">
        <v>196</v>
      </c>
    </row>
    <row r="30" spans="1:9">
      <c r="A30" s="3" t="s">
        <v>1196</v>
      </c>
    </row>
    <row r="31" spans="1:9">
      <c r="A31" s="4" t="s">
        <v>1199</v>
      </c>
      <c r="D31" s="5" t="n">
        <v>-36178</v>
      </c>
    </row>
    <row r="32" spans="1:9">
      <c r="A32" s="4" t="s">
        <v>1211</v>
      </c>
      <c r="B32" s="6" t="n">
        <v>3</v>
      </c>
    </row>
    <row r="33" spans="1:9">
      <c r="A33" s="4" t="s">
        <v>1203</v>
      </c>
      <c r="D33" s="6" t="n">
        <v>-127</v>
      </c>
      <c r="F33" s="6" t="n">
        <v>50</v>
      </c>
    </row>
    <row r="34" spans="1:9">
      <c r="A34" s="4" t="s">
        <v>142</v>
      </c>
    </row>
    <row r="35" spans="1:9">
      <c r="A35" s="3" t="s">
        <v>1196</v>
      </c>
    </row>
    <row r="36" spans="1:9">
      <c r="A36" s="4" t="s">
        <v>144</v>
      </c>
      <c r="C36" s="5" t="n">
        <v>1750000000</v>
      </c>
      <c r="E36" s="5" t="n">
        <v>800000000</v>
      </c>
    </row>
    <row r="37" spans="1:9">
      <c r="A37" s="4" t="s">
        <v>143</v>
      </c>
      <c r="C37" s="9" t="n">
        <v>0.001</v>
      </c>
      <c r="E37" s="7" t="n">
        <v>0.01</v>
      </c>
    </row>
    <row r="38" spans="1:9">
      <c r="A38" s="4" t="s">
        <v>140</v>
      </c>
      <c r="C38" s="5" t="n">
        <v>551310272</v>
      </c>
      <c r="E38" s="5" t="n">
        <v>383230625</v>
      </c>
    </row>
    <row r="39" spans="1:9">
      <c r="A39" s="4" t="s">
        <v>1205</v>
      </c>
      <c r="C39" s="5" t="n">
        <v>547241630</v>
      </c>
    </row>
    <row r="40" spans="1:9">
      <c r="A40" s="4" t="s">
        <v>1212</v>
      </c>
    </row>
    <row r="41" spans="1:9">
      <c r="A41" s="3" t="s">
        <v>1196</v>
      </c>
    </row>
    <row r="42" spans="1:9">
      <c r="A42" s="4" t="s">
        <v>144</v>
      </c>
      <c r="C42" s="5" t="n">
        <v>25000</v>
      </c>
    </row>
    <row r="43" spans="1:9">
      <c r="A43" s="4" t="s">
        <v>139</v>
      </c>
      <c r="C43" s="11" t="n">
        <v>1</v>
      </c>
    </row>
    <row r="44" spans="1:9">
      <c r="A44" s="4" t="s">
        <v>1213</v>
      </c>
    </row>
    <row r="45" spans="1:9">
      <c r="A45" s="3" t="s">
        <v>1196</v>
      </c>
    </row>
    <row r="46" spans="1:9">
      <c r="A46" s="4" t="s">
        <v>144</v>
      </c>
      <c r="C46" s="5" t="n">
        <v>25000</v>
      </c>
    </row>
    <row r="47" spans="1:9">
      <c r="A47" s="4" t="s">
        <v>139</v>
      </c>
      <c r="C47" s="11" t="n">
        <v>1</v>
      </c>
    </row>
    <row r="48" spans="1:9">
      <c r="A48" s="4" t="s">
        <v>1214</v>
      </c>
    </row>
    <row r="49" spans="1:9">
      <c r="A49" s="3" t="s">
        <v>1196</v>
      </c>
    </row>
    <row r="50" spans="1:9">
      <c r="A50" s="4" t="s">
        <v>144</v>
      </c>
      <c r="C50" s="5" t="n">
        <v>25000000</v>
      </c>
    </row>
    <row r="51" spans="1:9">
      <c r="A51" s="4" t="s">
        <v>139</v>
      </c>
      <c r="C51" s="9" t="n">
        <v>0.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568</v>
      </c>
      <c r="C1" s="2" t="s">
        <v>2</v>
      </c>
    </row>
    <row r="2" spans="1:3">
      <c r="A2" s="3" t="s">
        <v>1216</v>
      </c>
    </row>
    <row r="3" spans="1:3">
      <c r="A3" s="4" t="s">
        <v>1217</v>
      </c>
      <c r="C3" s="6" t="n">
        <v>48434</v>
      </c>
    </row>
    <row r="4" spans="1:3">
      <c r="A4" s="4" t="s">
        <v>544</v>
      </c>
    </row>
    <row r="5" spans="1:3">
      <c r="A5" s="3" t="s">
        <v>1216</v>
      </c>
    </row>
    <row r="6" spans="1:3">
      <c r="A6" s="4" t="s">
        <v>1218</v>
      </c>
      <c r="B6" s="6" t="n">
        <v>43288</v>
      </c>
    </row>
    <row r="7" spans="1:3">
      <c r="A7" s="4" t="s">
        <v>196</v>
      </c>
    </row>
    <row r="8" spans="1:3">
      <c r="A8" s="3" t="s">
        <v>1216</v>
      </c>
    </row>
    <row r="9" spans="1:3">
      <c r="A9" s="4" t="s">
        <v>811</v>
      </c>
      <c r="C9" s="5" t="n">
        <v>43288</v>
      </c>
    </row>
    <row r="10" spans="1:3">
      <c r="A10" s="4" t="s">
        <v>1219</v>
      </c>
      <c r="C10" s="5" t="n">
        <v>3</v>
      </c>
    </row>
    <row r="11" spans="1:3">
      <c r="A11" s="4" t="s">
        <v>1220</v>
      </c>
      <c r="C11" s="5" t="n">
        <v>-7113</v>
      </c>
    </row>
    <row r="12" spans="1:3">
      <c r="A12" s="4" t="s">
        <v>1217</v>
      </c>
      <c r="C12" s="6" t="n">
        <v>36178</v>
      </c>
    </row>
    <row r="13" spans="1:3">
      <c r="A13" s="4" t="s">
        <v>199</v>
      </c>
    </row>
    <row r="14" spans="1:3">
      <c r="A14" s="3" t="s">
        <v>1216</v>
      </c>
    </row>
    <row r="15" spans="1:3">
      <c r="A15" s="4" t="s">
        <v>1221</v>
      </c>
      <c r="C15" s="5" t="n">
        <v>-95324</v>
      </c>
    </row>
    <row r="16" spans="1:3">
      <c r="A16" s="4" t="s">
        <v>1220</v>
      </c>
      <c r="C16" s="6" t="n">
        <v>-7113</v>
      </c>
    </row>
    <row r="17" spans="1:3">
      <c r="A17" s="4" t="s">
        <v>1222</v>
      </c>
      <c r="C17" s="5" t="n">
        <v>-95324</v>
      </c>
    </row>
    <row r="18" spans="1:3">
      <c r="A18" s="4" t="s">
        <v>1217</v>
      </c>
      <c r="C18" s="6" t="n">
        <v>7113</v>
      </c>
    </row>
    <row r="19" spans="1:3">
      <c r="A19" s="4" t="s">
        <v>142</v>
      </c>
    </row>
    <row r="20" spans="1:3">
      <c r="A20" s="3" t="s">
        <v>1216</v>
      </c>
    </row>
    <row r="21" spans="1:3">
      <c r="A21" s="4" t="s">
        <v>1223</v>
      </c>
      <c r="C21" s="5" t="n">
        <v>263148</v>
      </c>
    </row>
    <row r="22" spans="1:3">
      <c r="A22" s="4" t="s">
        <v>1219</v>
      </c>
      <c r="C22" s="6" t="n">
        <v>-3</v>
      </c>
    </row>
    <row r="23" spans="1:3">
      <c r="A23" s="4" t="s">
        <v>1221</v>
      </c>
      <c r="C23" s="5" t="n">
        <v>-95324</v>
      </c>
    </row>
    <row r="24" spans="1:3">
      <c r="A24" s="4" t="s">
        <v>1222</v>
      </c>
      <c r="C24" s="5" t="n">
        <v>167824</v>
      </c>
    </row>
    <row r="25" spans="1:3">
      <c r="A25" s="4" t="s">
        <v>1217</v>
      </c>
      <c r="B25" s="5" t="n">
        <v>-3</v>
      </c>
      <c r="C25" s="6" t="n">
        <v>-3</v>
      </c>
    </row>
    <row r="26" spans="1:3">
      <c r="A26" s="4" t="s">
        <v>550</v>
      </c>
    </row>
    <row r="27" spans="1:3">
      <c r="A27" s="3" t="s">
        <v>1216</v>
      </c>
    </row>
    <row r="28" spans="1:3">
      <c r="A28" s="4" t="s">
        <v>1224</v>
      </c>
      <c r="B28" s="6" t="n">
        <v>71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225</v>
      </c>
      <c r="B1" s="2" t="s">
        <v>1226</v>
      </c>
      <c r="C1" s="2" t="s">
        <v>1227</v>
      </c>
      <c r="D1" s="2" t="s">
        <v>561</v>
      </c>
    </row>
    <row r="2" spans="1:4">
      <c r="A2" s="3" t="s">
        <v>1196</v>
      </c>
    </row>
    <row r="3" spans="1:4">
      <c r="A3" s="4" t="s">
        <v>1228</v>
      </c>
      <c r="B3" s="5" t="n">
        <v>551055000</v>
      </c>
    </row>
    <row r="4" spans="1:4">
      <c r="A4" s="4" t="s">
        <v>1200</v>
      </c>
      <c r="C4" s="5" t="n">
        <v>255</v>
      </c>
    </row>
    <row r="5" spans="1:4">
      <c r="A5" s="4" t="s">
        <v>1201</v>
      </c>
      <c r="C5" s="5" t="n">
        <v>4068642</v>
      </c>
    </row>
    <row r="6" spans="1:4">
      <c r="A6" s="4" t="s">
        <v>544</v>
      </c>
    </row>
    <row r="7" spans="1:4">
      <c r="A7" s="3" t="s">
        <v>1196</v>
      </c>
    </row>
    <row r="8" spans="1:4">
      <c r="A8" s="4" t="s">
        <v>1205</v>
      </c>
      <c r="B8" s="5" t="n">
        <v>170875000</v>
      </c>
    </row>
    <row r="9" spans="1:4">
      <c r="A9" s="4" t="s">
        <v>550</v>
      </c>
    </row>
    <row r="10" spans="1:4">
      <c r="A10" s="3" t="s">
        <v>1196</v>
      </c>
    </row>
    <row r="11" spans="1:4">
      <c r="A11" s="4" t="s">
        <v>1205</v>
      </c>
      <c r="B11" s="5" t="n">
        <v>287907000</v>
      </c>
      <c r="D11" s="5" t="n">
        <v>286776991</v>
      </c>
    </row>
    <row r="12" spans="1:4">
      <c r="A12" s="4" t="s">
        <v>544</v>
      </c>
    </row>
    <row r="13" spans="1:4">
      <c r="A13" s="3" t="s">
        <v>1196</v>
      </c>
    </row>
    <row r="14" spans="1:4">
      <c r="A14" s="4" t="s">
        <v>564</v>
      </c>
      <c r="B14" s="8" t="n">
        <v>1.54</v>
      </c>
    </row>
    <row r="15" spans="1:4">
      <c r="A15" s="4" t="s">
        <v>565</v>
      </c>
      <c r="B15" s="5" t="n">
        <v>263148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9</v>
      </c>
      <c r="B1" s="2" t="s">
        <v>608</v>
      </c>
      <c r="C1" s="2" t="s">
        <v>1</v>
      </c>
    </row>
    <row r="2" spans="1:5">
      <c r="B2" s="2" t="s">
        <v>609</v>
      </c>
      <c r="C2" s="2" t="s">
        <v>2</v>
      </c>
      <c r="D2" s="2" t="s">
        <v>37</v>
      </c>
      <c r="E2" s="2" t="s">
        <v>38</v>
      </c>
    </row>
    <row r="3" spans="1:5">
      <c r="A3" s="3" t="s">
        <v>283</v>
      </c>
    </row>
    <row r="4" spans="1:5">
      <c r="A4" s="4" t="s">
        <v>1230</v>
      </c>
      <c r="C4" s="6" t="n">
        <v>11</v>
      </c>
      <c r="D4" s="6" t="n">
        <v>11</v>
      </c>
      <c r="E4" s="6" t="n">
        <v>113</v>
      </c>
    </row>
    <row r="5" spans="1:5">
      <c r="A5" s="4" t="s">
        <v>1231</v>
      </c>
      <c r="C5" s="5" t="n">
        <v>3</v>
      </c>
      <c r="D5" s="5" t="n">
        <v>2</v>
      </c>
      <c r="E5" s="5" t="n">
        <v>3</v>
      </c>
    </row>
    <row r="6" spans="1:5">
      <c r="A6" s="4" t="s">
        <v>1232</v>
      </c>
      <c r="C6" s="5" t="n">
        <v>-1</v>
      </c>
      <c r="D6" s="5" t="n">
        <v>-3</v>
      </c>
      <c r="E6" s="5" t="n">
        <v>-2</v>
      </c>
    </row>
    <row r="7" spans="1:5">
      <c r="A7" s="4" t="s">
        <v>210</v>
      </c>
      <c r="C7" s="5" t="n">
        <v>3</v>
      </c>
      <c r="D7" s="5" t="n">
        <v>1</v>
      </c>
      <c r="E7" s="5" t="n">
        <v>-6</v>
      </c>
    </row>
    <row r="8" spans="1:5">
      <c r="A8" s="4" t="s">
        <v>839</v>
      </c>
      <c r="E8" s="5" t="n">
        <v>7</v>
      </c>
    </row>
    <row r="9" spans="1:5">
      <c r="A9" s="4" t="s">
        <v>1233</v>
      </c>
      <c r="D9" s="5" t="n">
        <v>-104</v>
      </c>
      <c r="E9" s="6" t="n">
        <v>-104</v>
      </c>
    </row>
    <row r="10" spans="1:5">
      <c r="A10" s="4" t="s">
        <v>616</v>
      </c>
      <c r="B10" s="4" t="s">
        <v>617</v>
      </c>
      <c r="E10" s="4" t="s">
        <v>617</v>
      </c>
    </row>
    <row r="11" spans="1:5">
      <c r="A11" s="4" t="s">
        <v>1230</v>
      </c>
      <c r="C11" s="6" t="n">
        <v>16</v>
      </c>
      <c r="D11" s="6" t="n">
        <v>11</v>
      </c>
      <c r="E11" s="6" t="n">
        <v>11</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 customWidth="1" max="5" min="5" width="31"/>
    <col customWidth="1" max="6" min="6" width="20"/>
    <col customWidth="1" max="7" min="7" width="20"/>
  </cols>
  <sheetData>
    <row r="1" spans="1:7">
      <c r="A1" s="1" t="s">
        <v>1234</v>
      </c>
      <c r="B1" s="2" t="s">
        <v>1</v>
      </c>
    </row>
    <row r="2" spans="1:7">
      <c r="B2" s="2" t="s">
        <v>1235</v>
      </c>
      <c r="C2" s="2" t="s">
        <v>1236</v>
      </c>
      <c r="D2" s="2" t="s">
        <v>1193</v>
      </c>
      <c r="E2" s="2" t="s">
        <v>668</v>
      </c>
      <c r="F2" s="2" t="s">
        <v>1226</v>
      </c>
      <c r="G2" s="2" t="s">
        <v>1237</v>
      </c>
    </row>
    <row r="3" spans="1:7">
      <c r="A3" s="3" t="s">
        <v>1238</v>
      </c>
    </row>
    <row r="4" spans="1:7">
      <c r="A4" s="4" t="s">
        <v>1239</v>
      </c>
      <c r="C4" s="6" t="n">
        <v>62</v>
      </c>
      <c r="D4" s="6" t="n">
        <v>59</v>
      </c>
      <c r="E4" s="6" t="n">
        <v>39</v>
      </c>
    </row>
    <row r="5" spans="1:7">
      <c r="A5" s="4" t="s">
        <v>1240</v>
      </c>
      <c r="C5" s="6" t="n">
        <v>30</v>
      </c>
      <c r="D5" s="6" t="n">
        <v>53</v>
      </c>
      <c r="E5" s="6" t="n">
        <v>32</v>
      </c>
    </row>
    <row r="6" spans="1:7">
      <c r="A6" s="4" t="s">
        <v>536</v>
      </c>
      <c r="C6" s="7" t="n">
        <v>156.04</v>
      </c>
    </row>
    <row r="7" spans="1:7">
      <c r="A7" s="4" t="s">
        <v>1241</v>
      </c>
    </row>
    <row r="8" spans="1:7">
      <c r="A8" s="3" t="s">
        <v>1238</v>
      </c>
    </row>
    <row r="9" spans="1:7">
      <c r="A9" s="4" t="s">
        <v>1242</v>
      </c>
      <c r="C9" s="4" t="s">
        <v>524</v>
      </c>
    </row>
    <row r="10" spans="1:7">
      <c r="A10" s="4" t="s">
        <v>1243</v>
      </c>
      <c r="C10" s="5" t="n">
        <v>0</v>
      </c>
    </row>
    <row r="11" spans="1:7">
      <c r="A11" s="4" t="s">
        <v>1244</v>
      </c>
      <c r="C11" s="6" t="n">
        <v>0</v>
      </c>
    </row>
    <row r="12" spans="1:7">
      <c r="A12" s="3" t="s">
        <v>1245</v>
      </c>
    </row>
    <row r="13" spans="1:7">
      <c r="A13" s="4" t="s">
        <v>1246</v>
      </c>
      <c r="C13" s="5" t="n">
        <v>435000</v>
      </c>
    </row>
    <row r="14" spans="1:7">
      <c r="A14" s="4" t="s">
        <v>1247</v>
      </c>
    </row>
    <row r="15" spans="1:7">
      <c r="A15" s="3" t="s">
        <v>1238</v>
      </c>
    </row>
    <row r="16" spans="1:7">
      <c r="A16" s="4" t="s">
        <v>1248</v>
      </c>
      <c r="C16" s="7" t="n">
        <v>19.29</v>
      </c>
      <c r="D16" s="7" t="n">
        <v>12.4</v>
      </c>
      <c r="E16" s="7" t="n">
        <v>8.91</v>
      </c>
    </row>
    <row r="17" spans="1:7">
      <c r="A17" s="4" t="s">
        <v>1249</v>
      </c>
      <c r="C17" s="6" t="n">
        <v>113</v>
      </c>
      <c r="D17" s="6" t="n">
        <v>137</v>
      </c>
      <c r="E17" s="6" t="n">
        <v>82</v>
      </c>
    </row>
    <row r="18" spans="1:7">
      <c r="A18" s="4" t="s">
        <v>1250</v>
      </c>
      <c r="C18" s="5" t="n">
        <v>66</v>
      </c>
      <c r="D18" s="5" t="n">
        <v>107</v>
      </c>
      <c r="E18" s="5" t="n">
        <v>128</v>
      </c>
    </row>
    <row r="19" spans="1:7">
      <c r="A19" s="4" t="s">
        <v>1251</v>
      </c>
      <c r="C19" s="5" t="n">
        <v>30</v>
      </c>
      <c r="D19" s="6" t="n">
        <v>51</v>
      </c>
      <c r="E19" s="6" t="n">
        <v>32</v>
      </c>
    </row>
    <row r="20" spans="1:7">
      <c r="A20" s="4" t="s">
        <v>1252</v>
      </c>
      <c r="C20" s="6" t="n">
        <v>19</v>
      </c>
    </row>
    <row r="21" spans="1:7">
      <c r="A21" s="4" t="s">
        <v>1253</v>
      </c>
      <c r="C21" s="4" t="s">
        <v>1254</v>
      </c>
    </row>
    <row r="22" spans="1:7">
      <c r="A22" s="3" t="s">
        <v>1255</v>
      </c>
    </row>
    <row r="23" spans="1:7">
      <c r="A23" s="4" t="s">
        <v>1256</v>
      </c>
      <c r="C23" s="4" t="s">
        <v>1103</v>
      </c>
      <c r="D23" s="4" t="s">
        <v>1049</v>
      </c>
      <c r="E23" s="4" t="s">
        <v>1257</v>
      </c>
    </row>
    <row r="24" spans="1:7">
      <c r="A24" s="4" t="s">
        <v>1258</v>
      </c>
      <c r="C24" s="4" t="s">
        <v>1259</v>
      </c>
      <c r="D24" s="4" t="s">
        <v>1260</v>
      </c>
      <c r="E24" s="4" t="s">
        <v>1259</v>
      </c>
    </row>
    <row r="25" spans="1:7">
      <c r="A25" s="4" t="s">
        <v>1261</v>
      </c>
      <c r="C25" s="4" t="s">
        <v>1262</v>
      </c>
      <c r="D25" s="4" t="s">
        <v>1263</v>
      </c>
      <c r="E25" s="4" t="s">
        <v>1264</v>
      </c>
    </row>
    <row r="26" spans="1:7">
      <c r="A26" s="4" t="s">
        <v>1265</v>
      </c>
      <c r="C26" s="4" t="s">
        <v>1266</v>
      </c>
      <c r="D26" s="4" t="s">
        <v>1267</v>
      </c>
      <c r="E26" s="4" t="s">
        <v>1267</v>
      </c>
    </row>
    <row r="27" spans="1:7">
      <c r="A27" s="3" t="s">
        <v>1268</v>
      </c>
    </row>
    <row r="28" spans="1:7">
      <c r="A28" s="4" t="s">
        <v>1269</v>
      </c>
      <c r="B28" s="5" t="n">
        <v>10624000</v>
      </c>
      <c r="C28" s="5" t="n">
        <v>10787000</v>
      </c>
    </row>
    <row r="29" spans="1:7">
      <c r="A29" s="4" t="s">
        <v>1243</v>
      </c>
      <c r="C29" s="5" t="n">
        <v>1625000</v>
      </c>
    </row>
    <row r="30" spans="1:7">
      <c r="A30" s="4" t="s">
        <v>1270</v>
      </c>
      <c r="C30" s="5" t="n">
        <v>-1714000</v>
      </c>
    </row>
    <row r="31" spans="1:7">
      <c r="A31" s="4" t="s">
        <v>1271</v>
      </c>
      <c r="C31" s="5" t="n">
        <v>-74000</v>
      </c>
    </row>
    <row r="32" spans="1:7">
      <c r="A32" s="4" t="s">
        <v>1272</v>
      </c>
      <c r="C32" s="5" t="n">
        <v>10624000</v>
      </c>
      <c r="D32" s="5" t="n">
        <v>10787000</v>
      </c>
    </row>
    <row r="33" spans="1:7">
      <c r="A33" s="4" t="s">
        <v>1273</v>
      </c>
      <c r="C33" s="5" t="n">
        <v>7065000</v>
      </c>
    </row>
    <row r="34" spans="1:7">
      <c r="A34" s="3" t="s">
        <v>1274</v>
      </c>
    </row>
    <row r="35" spans="1:7">
      <c r="A35" s="4" t="s">
        <v>1275</v>
      </c>
      <c r="B35" s="7" t="n">
        <v>117.65</v>
      </c>
      <c r="C35" s="7" t="n">
        <v>108.7</v>
      </c>
    </row>
    <row r="36" spans="1:7">
      <c r="A36" s="4" t="s">
        <v>1244</v>
      </c>
      <c r="C36" s="5" t="n">
        <v>154</v>
      </c>
    </row>
    <row r="37" spans="1:7">
      <c r="A37" s="4" t="s">
        <v>1276</v>
      </c>
      <c r="C37" s="8" t="n">
        <v>95.25</v>
      </c>
    </row>
    <row r="38" spans="1:7">
      <c r="A38" s="4" t="s">
        <v>1277</v>
      </c>
      <c r="C38" s="8" t="n">
        <v>131.91</v>
      </c>
    </row>
    <row r="39" spans="1:7">
      <c r="A39" s="4" t="s">
        <v>1278</v>
      </c>
      <c r="C39" s="8" t="n">
        <v>117.65</v>
      </c>
      <c r="D39" s="7" t="n">
        <v>108.7</v>
      </c>
    </row>
    <row r="40" spans="1:7">
      <c r="A40" s="4" t="s">
        <v>1279</v>
      </c>
      <c r="C40" s="7" t="n">
        <v>111.16</v>
      </c>
    </row>
    <row r="41" spans="1:7">
      <c r="A41" s="3" t="s">
        <v>1280</v>
      </c>
    </row>
    <row r="42" spans="1:7">
      <c r="A42" s="4" t="s">
        <v>1281</v>
      </c>
      <c r="C42" s="4" t="s">
        <v>1282</v>
      </c>
    </row>
    <row r="43" spans="1:7">
      <c r="A43" s="4" t="s">
        <v>1283</v>
      </c>
      <c r="C43" s="4" t="s">
        <v>1284</v>
      </c>
    </row>
    <row r="44" spans="1:7">
      <c r="A44" s="3" t="s">
        <v>1245</v>
      </c>
    </row>
    <row r="45" spans="1:7">
      <c r="A45" s="4" t="s">
        <v>1285</v>
      </c>
      <c r="C45" s="6" t="n">
        <v>408</v>
      </c>
    </row>
    <row r="46" spans="1:7">
      <c r="A46" s="4" t="s">
        <v>1286</v>
      </c>
      <c r="C46" s="6" t="n">
        <v>317</v>
      </c>
    </row>
    <row r="47" spans="1:7">
      <c r="A47" s="4" t="s">
        <v>1287</v>
      </c>
    </row>
    <row r="48" spans="1:7">
      <c r="A48" s="3" t="s">
        <v>1245</v>
      </c>
    </row>
    <row r="49" spans="1:7">
      <c r="A49" s="4" t="s">
        <v>1246</v>
      </c>
      <c r="C49" s="5" t="n">
        <v>704000</v>
      </c>
    </row>
    <row r="50" spans="1:7">
      <c r="A50" s="4" t="s">
        <v>1288</v>
      </c>
    </row>
    <row r="51" spans="1:7">
      <c r="A51" s="3" t="s">
        <v>1238</v>
      </c>
    </row>
    <row r="52" spans="1:7">
      <c r="A52" s="4" t="s">
        <v>1252</v>
      </c>
      <c r="C52" s="6" t="n">
        <v>30</v>
      </c>
    </row>
    <row r="53" spans="1:7">
      <c r="A53" s="4" t="s">
        <v>1243</v>
      </c>
      <c r="C53" s="5" t="n">
        <v>278907</v>
      </c>
    </row>
    <row r="54" spans="1:7">
      <c r="A54" s="4" t="s">
        <v>1244</v>
      </c>
      <c r="C54" s="7" t="n">
        <v>144.86</v>
      </c>
      <c r="D54" s="8" t="n">
        <v>111.95</v>
      </c>
      <c r="E54" s="7" t="n">
        <v>98.18000000000001</v>
      </c>
    </row>
    <row r="55" spans="1:7">
      <c r="A55" s="3" t="s">
        <v>1245</v>
      </c>
    </row>
    <row r="56" spans="1:7">
      <c r="A56" s="4" t="s">
        <v>1246</v>
      </c>
      <c r="C56" s="5" t="n">
        <v>-704000</v>
      </c>
    </row>
    <row r="57" spans="1:7">
      <c r="A57" s="4" t="s">
        <v>1289</v>
      </c>
    </row>
    <row r="58" spans="1:7">
      <c r="A58" s="3" t="s">
        <v>1238</v>
      </c>
    </row>
    <row r="59" spans="1:7">
      <c r="A59" s="4" t="s">
        <v>1244</v>
      </c>
      <c r="D59" s="8" t="n">
        <v>124.12</v>
      </c>
      <c r="E59" s="8" t="n">
        <v>124.18</v>
      </c>
    </row>
    <row r="60" spans="1:7">
      <c r="A60" s="4" t="s">
        <v>1290</v>
      </c>
    </row>
    <row r="61" spans="1:7">
      <c r="A61" s="3" t="s">
        <v>1238</v>
      </c>
    </row>
    <row r="62" spans="1:7">
      <c r="A62" s="4" t="s">
        <v>1244</v>
      </c>
      <c r="D62" s="7" t="n">
        <v>109.68</v>
      </c>
      <c r="E62" s="7" t="n">
        <v>93.45999999999999</v>
      </c>
    </row>
    <row r="63" spans="1:7">
      <c r="A63" s="4" t="s">
        <v>1291</v>
      </c>
    </row>
    <row r="64" spans="1:7">
      <c r="A64" s="3" t="s">
        <v>1238</v>
      </c>
    </row>
    <row r="65" spans="1:7">
      <c r="A65" s="4" t="s">
        <v>1292</v>
      </c>
      <c r="C65" s="5" t="n">
        <v>8009603</v>
      </c>
    </row>
    <row r="66" spans="1:7">
      <c r="A66" s="4" t="s">
        <v>1293</v>
      </c>
      <c r="C66" s="5" t="n">
        <v>2600000</v>
      </c>
    </row>
    <row r="67" spans="1:7">
      <c r="A67" s="4" t="s">
        <v>1294</v>
      </c>
    </row>
    <row r="68" spans="1:7">
      <c r="A68" s="3" t="s">
        <v>1238</v>
      </c>
    </row>
    <row r="69" spans="1:7">
      <c r="A69" s="4" t="s">
        <v>1292</v>
      </c>
      <c r="G69" s="5" t="n">
        <v>500000</v>
      </c>
    </row>
    <row r="70" spans="1:7">
      <c r="A70" s="4" t="s">
        <v>1295</v>
      </c>
    </row>
    <row r="71" spans="1:7">
      <c r="A71" s="3" t="s">
        <v>1238</v>
      </c>
    </row>
    <row r="72" spans="1:7">
      <c r="A72" s="4" t="s">
        <v>1292</v>
      </c>
      <c r="F72" s="5" t="n">
        <v>473128</v>
      </c>
    </row>
    <row r="73" spans="1:7">
      <c r="A73" s="4" t="s">
        <v>1296</v>
      </c>
    </row>
    <row r="74" spans="1:7">
      <c r="A74" s="3" t="s">
        <v>1238</v>
      </c>
    </row>
    <row r="75" spans="1:7">
      <c r="A75" s="4" t="s">
        <v>1297</v>
      </c>
      <c r="B75" s="7" t="n">
        <v>1.67</v>
      </c>
    </row>
    <row r="76" spans="1:7">
      <c r="A76" s="4" t="s">
        <v>1242</v>
      </c>
      <c r="B76" s="4" t="s">
        <v>1298</v>
      </c>
    </row>
    <row r="77" spans="1:7">
      <c r="A77" s="4" t="s">
        <v>1299</v>
      </c>
      <c r="B77" s="4" t="s">
        <v>1254</v>
      </c>
    </row>
    <row r="78" spans="1:7">
      <c r="A78" s="4" t="s">
        <v>1300</v>
      </c>
    </row>
    <row r="79" spans="1:7">
      <c r="A79" s="3" t="s">
        <v>1238</v>
      </c>
    </row>
    <row r="80" spans="1:7">
      <c r="A80" s="4" t="s">
        <v>1301</v>
      </c>
      <c r="C80" s="4" t="s">
        <v>778</v>
      </c>
    </row>
    <row r="81" spans="1:7">
      <c r="A81" s="4" t="s">
        <v>1302</v>
      </c>
    </row>
    <row r="82" spans="1:7">
      <c r="A82" s="3" t="s">
        <v>1238</v>
      </c>
    </row>
    <row r="83" spans="1:7">
      <c r="A83" s="4" t="s">
        <v>1301</v>
      </c>
      <c r="C83" s="4" t="s">
        <v>130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7</v>
      </c>
      <c r="D2" s="2" t="s">
        <v>38</v>
      </c>
    </row>
    <row r="3" spans="1:4">
      <c r="A3" s="4" t="s">
        <v>1241</v>
      </c>
    </row>
    <row r="4" spans="1:4">
      <c r="A4" s="3" t="s">
        <v>1305</v>
      </c>
    </row>
    <row r="5" spans="1:4">
      <c r="A5" s="4" t="s">
        <v>1306</v>
      </c>
      <c r="B5" s="4" t="s">
        <v>524</v>
      </c>
    </row>
    <row r="6" spans="1:4">
      <c r="A6" s="3" t="s">
        <v>1307</v>
      </c>
    </row>
    <row r="7" spans="1:4">
      <c r="A7" s="4" t="s">
        <v>1308</v>
      </c>
      <c r="B7" s="5" t="n">
        <v>665000</v>
      </c>
    </row>
    <row r="8" spans="1:4">
      <c r="A8" s="4" t="s">
        <v>1243</v>
      </c>
      <c r="B8" s="5" t="n">
        <v>0</v>
      </c>
    </row>
    <row r="9" spans="1:4">
      <c r="A9" s="4" t="s">
        <v>1309</v>
      </c>
      <c r="B9" s="5" t="n">
        <v>-79000</v>
      </c>
    </row>
    <row r="10" spans="1:4">
      <c r="A10" s="4" t="s">
        <v>1310</v>
      </c>
      <c r="B10" s="5" t="n">
        <v>-435000</v>
      </c>
    </row>
    <row r="11" spans="1:4">
      <c r="A11" s="4" t="s">
        <v>1311</v>
      </c>
      <c r="B11" s="5" t="n">
        <v>-151000</v>
      </c>
    </row>
    <row r="12" spans="1:4">
      <c r="A12" s="4" t="s">
        <v>1312</v>
      </c>
      <c r="B12" s="5" t="n">
        <v>0</v>
      </c>
      <c r="C12" s="5" t="n">
        <v>665000</v>
      </c>
    </row>
    <row r="13" spans="1:4">
      <c r="A13" s="3" t="s">
        <v>1313</v>
      </c>
    </row>
    <row r="14" spans="1:4">
      <c r="A14" s="4" t="s">
        <v>1314</v>
      </c>
      <c r="B14" s="7" t="n">
        <v>113.4</v>
      </c>
    </row>
    <row r="15" spans="1:4">
      <c r="A15" s="4" t="s">
        <v>1315</v>
      </c>
      <c r="B15" s="5" t="n">
        <v>0</v>
      </c>
    </row>
    <row r="16" spans="1:4">
      <c r="A16" s="4" t="s">
        <v>1316</v>
      </c>
      <c r="B16" s="8" t="n">
        <v>119.98</v>
      </c>
    </row>
    <row r="17" spans="1:4">
      <c r="A17" s="4" t="s">
        <v>1317</v>
      </c>
      <c r="B17" s="5" t="n">
        <v>0</v>
      </c>
    </row>
    <row r="18" spans="1:4">
      <c r="A18" s="4" t="s">
        <v>1318</v>
      </c>
      <c r="B18" s="8" t="n">
        <v>110.29</v>
      </c>
    </row>
    <row r="19" spans="1:4">
      <c r="A19" s="4" t="s">
        <v>1319</v>
      </c>
      <c r="B19" s="6" t="n">
        <v>0</v>
      </c>
      <c r="C19" s="7" t="n">
        <v>113.4</v>
      </c>
    </row>
    <row r="20" spans="1:4">
      <c r="A20" s="4" t="s">
        <v>1288</v>
      </c>
    </row>
    <row r="21" spans="1:4">
      <c r="A21" s="3" t="s">
        <v>1305</v>
      </c>
    </row>
    <row r="22" spans="1:4">
      <c r="A22" s="4" t="s">
        <v>1320</v>
      </c>
      <c r="B22" s="5" t="n">
        <v>12000</v>
      </c>
    </row>
    <row r="23" spans="1:4">
      <c r="A23" s="4" t="s">
        <v>1321</v>
      </c>
      <c r="B23" s="6" t="n">
        <v>30</v>
      </c>
    </row>
    <row r="24" spans="1:4">
      <c r="A24" s="3" t="s">
        <v>1307</v>
      </c>
    </row>
    <row r="25" spans="1:4">
      <c r="A25" s="4" t="s">
        <v>1308</v>
      </c>
      <c r="B25" s="5" t="n">
        <v>264000</v>
      </c>
    </row>
    <row r="26" spans="1:4">
      <c r="A26" s="4" t="s">
        <v>1243</v>
      </c>
      <c r="B26" s="5" t="n">
        <v>278907</v>
      </c>
    </row>
    <row r="27" spans="1:4">
      <c r="A27" s="4" t="s">
        <v>1309</v>
      </c>
      <c r="B27" s="5" t="n">
        <v>-153000</v>
      </c>
    </row>
    <row r="28" spans="1:4">
      <c r="A28" s="4" t="s">
        <v>1310</v>
      </c>
      <c r="B28" s="5" t="n">
        <v>704000</v>
      </c>
    </row>
    <row r="29" spans="1:4">
      <c r="A29" s="4" t="s">
        <v>1311</v>
      </c>
      <c r="B29" s="5" t="n">
        <v>-23000</v>
      </c>
    </row>
    <row r="30" spans="1:4">
      <c r="A30" s="4" t="s">
        <v>1312</v>
      </c>
      <c r="B30" s="5" t="n">
        <v>1071000</v>
      </c>
      <c r="C30" s="5" t="n">
        <v>264000</v>
      </c>
    </row>
    <row r="31" spans="1:4">
      <c r="A31" s="3" t="s">
        <v>1313</v>
      </c>
    </row>
    <row r="32" spans="1:4">
      <c r="A32" s="4" t="s">
        <v>1314</v>
      </c>
      <c r="B32" s="7" t="n">
        <v>107.56</v>
      </c>
    </row>
    <row r="33" spans="1:4">
      <c r="A33" s="4" t="s">
        <v>1315</v>
      </c>
      <c r="B33" s="8" t="n">
        <v>144.86</v>
      </c>
      <c r="C33" s="7" t="n">
        <v>111.95</v>
      </c>
      <c r="D33" s="7" t="n">
        <v>98.18000000000001</v>
      </c>
    </row>
    <row r="34" spans="1:4">
      <c r="A34" s="4" t="s">
        <v>1316</v>
      </c>
      <c r="B34" s="8" t="n">
        <v>117.67</v>
      </c>
    </row>
    <row r="35" spans="1:4">
      <c r="A35" s="4" t="s">
        <v>1317</v>
      </c>
      <c r="B35" s="5" t="n">
        <v>0</v>
      </c>
    </row>
    <row r="36" spans="1:4">
      <c r="A36" s="4" t="s">
        <v>1318</v>
      </c>
      <c r="B36" s="8" t="n">
        <v>111.41</v>
      </c>
    </row>
    <row r="37" spans="1:4">
      <c r="A37" s="4" t="s">
        <v>1319</v>
      </c>
      <c r="B37" s="7" t="n">
        <v>118.84</v>
      </c>
      <c r="C37" s="8" t="n">
        <v>107.56</v>
      </c>
    </row>
    <row r="38" spans="1:4">
      <c r="A38" s="4" t="s">
        <v>1289</v>
      </c>
    </row>
    <row r="39" spans="1:4">
      <c r="A39" s="3" t="s">
        <v>1313</v>
      </c>
    </row>
    <row r="40" spans="1:4">
      <c r="A40" s="4" t="s">
        <v>1315</v>
      </c>
      <c r="C40" s="8" t="n">
        <v>124.12</v>
      </c>
      <c r="D40" s="8" t="n">
        <v>124.18</v>
      </c>
    </row>
    <row r="41" spans="1:4">
      <c r="A41" s="4" t="s">
        <v>1290</v>
      </c>
    </row>
    <row r="42" spans="1:4">
      <c r="A42" s="3" t="s">
        <v>1313</v>
      </c>
    </row>
    <row r="43" spans="1:4">
      <c r="A43" s="4" t="s">
        <v>1315</v>
      </c>
      <c r="C43" s="7" t="n">
        <v>109.68</v>
      </c>
      <c r="D43" s="7" t="n">
        <v>93.459999999999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1322</v>
      </c>
      <c r="B1" s="2" t="s">
        <v>1</v>
      </c>
    </row>
    <row r="2" spans="1:4">
      <c r="B2" s="2" t="s">
        <v>1323</v>
      </c>
      <c r="C2" s="2" t="s">
        <v>530</v>
      </c>
      <c r="D2" s="2" t="s">
        <v>531</v>
      </c>
    </row>
    <row r="3" spans="1:4">
      <c r="A3" s="3" t="s">
        <v>1324</v>
      </c>
    </row>
    <row r="4" spans="1:4">
      <c r="A4" s="4" t="s">
        <v>1325</v>
      </c>
      <c r="C4" s="5" t="n">
        <v>6</v>
      </c>
    </row>
    <row r="5" spans="1:4">
      <c r="A5" s="4" t="s">
        <v>1326</v>
      </c>
      <c r="C5" s="5" t="n">
        <v>200</v>
      </c>
    </row>
    <row r="6" spans="1:4">
      <c r="A6" s="4" t="s">
        <v>1327</v>
      </c>
      <c r="B6" s="6" t="n">
        <v>2</v>
      </c>
      <c r="C6" s="6" t="n">
        <v>2</v>
      </c>
      <c r="D6" s="6" t="n">
        <v>2</v>
      </c>
    </row>
    <row r="7" spans="1:4">
      <c r="A7" s="4" t="s">
        <v>1328</v>
      </c>
      <c r="C7" s="4" t="s">
        <v>1067</v>
      </c>
    </row>
    <row r="8" spans="1:4">
      <c r="A8" s="4" t="s">
        <v>1329</v>
      </c>
      <c r="B8" s="5" t="n">
        <v>3</v>
      </c>
    </row>
    <row r="9" spans="1:4">
      <c r="A9" s="4" t="s">
        <v>1330</v>
      </c>
      <c r="B9" s="5" t="n">
        <v>3</v>
      </c>
    </row>
    <row r="10" spans="1:4">
      <c r="A10" s="4" t="s">
        <v>1331</v>
      </c>
      <c r="B10" s="5" t="n">
        <v>3</v>
      </c>
    </row>
    <row r="11" spans="1:4">
      <c r="A11" s="4" t="s">
        <v>1332</v>
      </c>
    </row>
    <row r="12" spans="1:4">
      <c r="A12" s="3" t="s">
        <v>1333</v>
      </c>
    </row>
    <row r="13" spans="1:4">
      <c r="A13" s="4" t="s">
        <v>1334</v>
      </c>
      <c r="B13" s="4" t="s">
        <v>642</v>
      </c>
    </row>
    <row r="14" spans="1:4">
      <c r="A14" s="4" t="s">
        <v>1335</v>
      </c>
      <c r="B14" s="6" t="n">
        <v>33</v>
      </c>
      <c r="C14" s="6" t="n">
        <v>29</v>
      </c>
      <c r="D14" s="5" t="n">
        <v>28</v>
      </c>
    </row>
    <row r="15" spans="1:4">
      <c r="A15" s="4" t="s">
        <v>1336</v>
      </c>
      <c r="B15" s="5" t="n">
        <v>2381714</v>
      </c>
    </row>
    <row r="16" spans="1:4">
      <c r="A16" s="4" t="s">
        <v>1337</v>
      </c>
    </row>
    <row r="17" spans="1:4">
      <c r="A17" s="3" t="s">
        <v>1333</v>
      </c>
    </row>
    <row r="18" spans="1:4">
      <c r="A18" s="4" t="s">
        <v>1335</v>
      </c>
      <c r="B18" s="6" t="n">
        <v>32</v>
      </c>
      <c r="C18" s="6" t="n">
        <v>21</v>
      </c>
      <c r="D18" s="6" t="n">
        <v>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38</v>
      </c>
      <c r="B1" s="2" t="s">
        <v>516</v>
      </c>
      <c r="D1" s="2" t="s">
        <v>1</v>
      </c>
    </row>
    <row r="2" spans="1:6">
      <c r="B2" s="2" t="s">
        <v>2</v>
      </c>
      <c r="C2" s="2" t="s">
        <v>654</v>
      </c>
      <c r="D2" s="2" t="s">
        <v>2</v>
      </c>
      <c r="E2" s="2" t="s">
        <v>37</v>
      </c>
      <c r="F2" s="2" t="s">
        <v>38</v>
      </c>
    </row>
    <row r="3" spans="1:6">
      <c r="A3" s="3" t="s">
        <v>1339</v>
      </c>
    </row>
    <row r="4" spans="1:6">
      <c r="A4" s="4" t="s">
        <v>1340</v>
      </c>
      <c r="F4" s="6" t="n">
        <v>0</v>
      </c>
    </row>
    <row r="5" spans="1:6">
      <c r="A5" s="4" t="s">
        <v>1341</v>
      </c>
      <c r="D5" s="6" t="n">
        <v>-4</v>
      </c>
      <c r="E5" s="6" t="n">
        <v>-4</v>
      </c>
      <c r="F5" s="5" t="n">
        <v>9</v>
      </c>
    </row>
    <row r="6" spans="1:6">
      <c r="A6" s="4" t="s">
        <v>1342</v>
      </c>
    </row>
    <row r="7" spans="1:6">
      <c r="A7" s="3" t="s">
        <v>1339</v>
      </c>
    </row>
    <row r="8" spans="1:6">
      <c r="A8" s="4" t="s">
        <v>1343</v>
      </c>
      <c r="D8" s="5" t="n">
        <v>74</v>
      </c>
      <c r="E8" s="5" t="n">
        <v>46</v>
      </c>
      <c r="F8" s="5" t="n">
        <v>45</v>
      </c>
    </row>
    <row r="9" spans="1:6">
      <c r="A9" s="4" t="s">
        <v>1344</v>
      </c>
      <c r="D9" s="5" t="n">
        <v>128</v>
      </c>
      <c r="E9" s="5" t="n">
        <v>103</v>
      </c>
      <c r="F9" s="5" t="n">
        <v>100</v>
      </c>
    </row>
    <row r="10" spans="1:6">
      <c r="A10" s="4" t="s">
        <v>1345</v>
      </c>
      <c r="D10" s="5" t="n">
        <v>-219</v>
      </c>
      <c r="E10" s="5" t="n">
        <v>-161</v>
      </c>
      <c r="F10" s="5" t="n">
        <v>-157</v>
      </c>
    </row>
    <row r="11" spans="1:6">
      <c r="A11" s="4" t="s">
        <v>1346</v>
      </c>
      <c r="D11" s="5" t="n">
        <v>71</v>
      </c>
      <c r="E11" s="5" t="n">
        <v>68</v>
      </c>
      <c r="F11" s="5" t="n">
        <v>59</v>
      </c>
    </row>
    <row r="12" spans="1:6">
      <c r="A12" s="4" t="s">
        <v>1347</v>
      </c>
      <c r="D12" s="5" t="n">
        <v>0</v>
      </c>
      <c r="E12" s="5" t="n">
        <v>0</v>
      </c>
      <c r="F12" s="5" t="n">
        <v>0</v>
      </c>
    </row>
    <row r="13" spans="1:6">
      <c r="A13" s="4" t="s">
        <v>1340</v>
      </c>
      <c r="B13" s="6" t="n">
        <v>-10</v>
      </c>
      <c r="C13" s="6" t="n">
        <v>-4</v>
      </c>
      <c r="D13" s="5" t="n">
        <v>14</v>
      </c>
      <c r="E13" s="5" t="n">
        <v>2</v>
      </c>
      <c r="F13" s="5" t="n">
        <v>4</v>
      </c>
    </row>
    <row r="14" spans="1:6">
      <c r="A14" s="4" t="s">
        <v>1341</v>
      </c>
      <c r="D14" s="5" t="n">
        <v>-6</v>
      </c>
      <c r="E14" s="5" t="n">
        <v>12</v>
      </c>
      <c r="F14" s="5" t="n">
        <v>6</v>
      </c>
    </row>
    <row r="15" spans="1:6">
      <c r="A15" s="4" t="s">
        <v>1348</v>
      </c>
      <c r="D15" s="5" t="n">
        <v>-44</v>
      </c>
      <c r="E15" s="5" t="n">
        <v>0</v>
      </c>
      <c r="F15" s="5" t="n">
        <v>0</v>
      </c>
    </row>
    <row r="16" spans="1:6">
      <c r="A16" s="4" t="s">
        <v>1349</v>
      </c>
      <c r="D16" s="5" t="n">
        <v>24</v>
      </c>
      <c r="E16" s="5" t="n">
        <v>58</v>
      </c>
      <c r="F16" s="5" t="n">
        <v>51</v>
      </c>
    </row>
    <row r="17" spans="1:6">
      <c r="A17" s="4" t="s">
        <v>1350</v>
      </c>
    </row>
    <row r="18" spans="1:6">
      <c r="A18" s="3" t="s">
        <v>1339</v>
      </c>
    </row>
    <row r="19" spans="1:6">
      <c r="A19" s="4" t="s">
        <v>1343</v>
      </c>
      <c r="D19" s="5" t="n">
        <v>2</v>
      </c>
      <c r="E19" s="5" t="n">
        <v>3</v>
      </c>
      <c r="F19" s="5" t="n">
        <v>2</v>
      </c>
    </row>
    <row r="20" spans="1:6">
      <c r="A20" s="4" t="s">
        <v>1344</v>
      </c>
      <c r="D20" s="5" t="n">
        <v>5</v>
      </c>
      <c r="E20" s="5" t="n">
        <v>5</v>
      </c>
      <c r="F20" s="5" t="n">
        <v>6</v>
      </c>
    </row>
    <row r="21" spans="1:6">
      <c r="A21" s="4" t="s">
        <v>1345</v>
      </c>
      <c r="D21" s="5" t="n">
        <v>0</v>
      </c>
    </row>
    <row r="22" spans="1:6">
      <c r="A22" s="4" t="s">
        <v>1346</v>
      </c>
      <c r="D22" s="5" t="n">
        <v>-3</v>
      </c>
      <c r="E22" s="5" t="n">
        <v>-3</v>
      </c>
      <c r="F22" s="5" t="n">
        <v>-3</v>
      </c>
    </row>
    <row r="23" spans="1:6">
      <c r="A23" s="4" t="s">
        <v>1347</v>
      </c>
      <c r="D23" s="5" t="n">
        <v>0</v>
      </c>
      <c r="E23" s="5" t="n">
        <v>-18</v>
      </c>
      <c r="F23" s="5" t="n">
        <v>0</v>
      </c>
    </row>
    <row r="24" spans="1:6">
      <c r="A24" s="4" t="s">
        <v>1340</v>
      </c>
      <c r="D24" s="5" t="n">
        <v>0</v>
      </c>
    </row>
    <row r="25" spans="1:6">
      <c r="A25" s="4" t="s">
        <v>1341</v>
      </c>
      <c r="D25" s="5" t="n">
        <v>2</v>
      </c>
      <c r="E25" s="5" t="n">
        <v>-16</v>
      </c>
      <c r="F25" s="5" t="n">
        <v>3</v>
      </c>
    </row>
    <row r="26" spans="1:6">
      <c r="A26" s="4" t="s">
        <v>1348</v>
      </c>
      <c r="D26" s="5" t="n">
        <v>0</v>
      </c>
      <c r="E26" s="5" t="n">
        <v>0</v>
      </c>
      <c r="F26" s="5" t="n">
        <v>0</v>
      </c>
    </row>
    <row r="27" spans="1:6">
      <c r="A27" s="4" t="s">
        <v>1349</v>
      </c>
      <c r="D27" s="6" t="n">
        <v>4</v>
      </c>
      <c r="E27" s="6" t="n">
        <v>-13</v>
      </c>
      <c r="F27" s="6" t="n">
        <v>5</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2:50:56Z</dcterms:created>
  <dcterms:modified xmlns:dcterms="http://purl.org/dc/terms/" xmlns:xsi="http://www.w3.org/2001/XMLSchema-instance" xsi:type="dcterms:W3CDTF">2019-03-18T12:50:56Z</dcterms:modified>
</cp:coreProperties>
</file>